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Weighted Average Common Shares" sheetId="11" state="visible" r:id="rId11"/>
    <sheet xmlns:r="http://schemas.openxmlformats.org/officeDocument/2006/relationships" name="New Accounting Pronouncements" sheetId="12" state="visible" r:id="rId12"/>
    <sheet xmlns:r="http://schemas.openxmlformats.org/officeDocument/2006/relationships" name="Real Estate Properti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centration" sheetId="16" state="visible" r:id="rId16"/>
    <sheet xmlns:r="http://schemas.openxmlformats.org/officeDocument/2006/relationships" name="Indebtedness" sheetId="17" state="visible" r:id="rId17"/>
    <sheet xmlns:r="http://schemas.openxmlformats.org/officeDocument/2006/relationships" name="Fair Value of Assets and Liabil" sheetId="18" state="visible" r:id="rId18"/>
    <sheet xmlns:r="http://schemas.openxmlformats.org/officeDocument/2006/relationships" name="Shareholders' Equity" sheetId="19" state="visible" r:id="rId19"/>
    <sheet xmlns:r="http://schemas.openxmlformats.org/officeDocument/2006/relationships" name="Equity Investment in Select Inc" sheetId="20" state="visible" r:id="rId20"/>
    <sheet xmlns:r="http://schemas.openxmlformats.org/officeDocument/2006/relationships" name="Discontinued Operations" sheetId="21" state="visible" r:id="rId21"/>
    <sheet xmlns:r="http://schemas.openxmlformats.org/officeDocument/2006/relationships" name="Selected Quarterly Financial Da" sheetId="22" state="visible" r:id="rId22"/>
    <sheet xmlns:r="http://schemas.openxmlformats.org/officeDocument/2006/relationships" name="SCHEDULE III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Weighted Average Common Shares " sheetId="26" state="visible" r:id="rId26"/>
    <sheet xmlns:r="http://schemas.openxmlformats.org/officeDocument/2006/relationships" name="Real Estate Properties (Tables)" sheetId="27" state="visible" r:id="rId27"/>
    <sheet xmlns:r="http://schemas.openxmlformats.org/officeDocument/2006/relationships" name="Indebtedness (Tables)" sheetId="28" state="visible" r:id="rId28"/>
    <sheet xmlns:r="http://schemas.openxmlformats.org/officeDocument/2006/relationships" name="Fair Value of Assets and Liab_2" sheetId="29" state="visible" r:id="rId29"/>
    <sheet xmlns:r="http://schemas.openxmlformats.org/officeDocument/2006/relationships" name="Shareholders' Equity (Tables)" sheetId="30" state="visible" r:id="rId30"/>
    <sheet xmlns:r="http://schemas.openxmlformats.org/officeDocument/2006/relationships" name="Equity Investment in Select I_2" sheetId="31" state="visible" r:id="rId31"/>
    <sheet xmlns:r="http://schemas.openxmlformats.org/officeDocument/2006/relationships" name="Discontinued Operations (Tables" sheetId="32" state="visible" r:id="rId32"/>
    <sheet xmlns:r="http://schemas.openxmlformats.org/officeDocument/2006/relationships" name="Selected Quarterly Financial 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Weighted Average Common Share A" sheetId="40" state="visible" r:id="rId40"/>
    <sheet xmlns:r="http://schemas.openxmlformats.org/officeDocument/2006/relationships" name="New Accounting Pronouncements (" sheetId="41" state="visible" r:id="rId41"/>
    <sheet xmlns:r="http://schemas.openxmlformats.org/officeDocument/2006/relationships" name="Real Estate Properties - Additi" sheetId="42" state="visible" r:id="rId42"/>
    <sheet xmlns:r="http://schemas.openxmlformats.org/officeDocument/2006/relationships" name="Real Estate Properties - Merger" sheetId="43" state="visible" r:id="rId43"/>
    <sheet xmlns:r="http://schemas.openxmlformats.org/officeDocument/2006/relationships" name="Real Estate Properties - Assets" sheetId="44" state="visible" r:id="rId44"/>
    <sheet xmlns:r="http://schemas.openxmlformats.org/officeDocument/2006/relationships" name="Real Estate Properties - FPO Tr" sheetId="45" state="visible" r:id="rId45"/>
    <sheet xmlns:r="http://schemas.openxmlformats.org/officeDocument/2006/relationships" name="Real Estate Properties - Pro Fo" sheetId="46" state="visible" r:id="rId46"/>
    <sheet xmlns:r="http://schemas.openxmlformats.org/officeDocument/2006/relationships" name="Real Estate Properties - Schedu" sheetId="47" state="visible" r:id="rId47"/>
    <sheet xmlns:r="http://schemas.openxmlformats.org/officeDocument/2006/relationships" name="Real Estate Properties - Acquis" sheetId="48" state="visible" r:id="rId48"/>
    <sheet xmlns:r="http://schemas.openxmlformats.org/officeDocument/2006/relationships" name="Real Estate Properties - 2016 A" sheetId="49" state="visible" r:id="rId49"/>
    <sheet xmlns:r="http://schemas.openxmlformats.org/officeDocument/2006/relationships" name="Real Estate Properties - 2018_2" sheetId="50" state="visible" r:id="rId50"/>
    <sheet xmlns:r="http://schemas.openxmlformats.org/officeDocument/2006/relationships" name="Real Estate Properties - Income" sheetId="51" state="visible" r:id="rId51"/>
    <sheet xmlns:r="http://schemas.openxmlformats.org/officeDocument/2006/relationships" name="Real Estate Properties - 2016 D" sheetId="52" state="visible" r:id="rId52"/>
    <sheet xmlns:r="http://schemas.openxmlformats.org/officeDocument/2006/relationships" name="Real Estate Properties - Future" sheetId="53" state="visible" r:id="rId53"/>
    <sheet xmlns:r="http://schemas.openxmlformats.org/officeDocument/2006/relationships" name="Real Estate Properties - Operat" sheetId="54" state="visible" r:id="rId54"/>
    <sheet xmlns:r="http://schemas.openxmlformats.org/officeDocument/2006/relationships" name="Real Estate Properties - Futu_2" sheetId="55" state="visible" r:id="rId55"/>
    <sheet xmlns:r="http://schemas.openxmlformats.org/officeDocument/2006/relationships" name="Business and Property Managem_2" sheetId="56" state="visible" r:id="rId56"/>
    <sheet xmlns:r="http://schemas.openxmlformats.org/officeDocument/2006/relationships" name="Related Party Transactions - RE" sheetId="57" state="visible" r:id="rId57"/>
    <sheet xmlns:r="http://schemas.openxmlformats.org/officeDocument/2006/relationships" name="Concentration (Details)" sheetId="58" state="visible" r:id="rId58"/>
    <sheet xmlns:r="http://schemas.openxmlformats.org/officeDocument/2006/relationships" name="Indebtedness - Outstanding Debt" sheetId="59" state="visible" r:id="rId59"/>
    <sheet xmlns:r="http://schemas.openxmlformats.org/officeDocument/2006/relationships" name="Indebtedness - Revolving Credit" sheetId="60" state="visible" r:id="rId60"/>
    <sheet xmlns:r="http://schemas.openxmlformats.org/officeDocument/2006/relationships" name="Indebtedness - Narrative Inform" sheetId="61" state="visible" r:id="rId61"/>
    <sheet xmlns:r="http://schemas.openxmlformats.org/officeDocument/2006/relationships" name="Indebtedness - Future Principal" sheetId="62" state="visible" r:id="rId62"/>
    <sheet xmlns:r="http://schemas.openxmlformats.org/officeDocument/2006/relationships" name="Fair Value of Assets and Liab_3" sheetId="63" state="visible" r:id="rId63"/>
    <sheet xmlns:r="http://schemas.openxmlformats.org/officeDocument/2006/relationships" name="Shareholders' Equity - Share Aw" sheetId="64" state="visible" r:id="rId64"/>
    <sheet xmlns:r="http://schemas.openxmlformats.org/officeDocument/2006/relationships" name="Fair Value of Assets and Liab_4" sheetId="65" state="visible" r:id="rId65"/>
    <sheet xmlns:r="http://schemas.openxmlformats.org/officeDocument/2006/relationships" name="Shareholders' Equity - Unvested" sheetId="66" state="visible" r:id="rId66"/>
    <sheet xmlns:r="http://schemas.openxmlformats.org/officeDocument/2006/relationships" name="Shareholders' Equity - Sale of " sheetId="67" state="visible" r:id="rId67"/>
    <sheet xmlns:r="http://schemas.openxmlformats.org/officeDocument/2006/relationships" name="Shareholders' Equity - Distribu" sheetId="68" state="visible" r:id="rId68"/>
    <sheet xmlns:r="http://schemas.openxmlformats.org/officeDocument/2006/relationships" name="Shareholders' Equity - Cumulati" sheetId="69" state="visible" r:id="rId69"/>
    <sheet xmlns:r="http://schemas.openxmlformats.org/officeDocument/2006/relationships" name="Shareholders' Equity - Preferre" sheetId="70" state="visible" r:id="rId70"/>
    <sheet xmlns:r="http://schemas.openxmlformats.org/officeDocument/2006/relationships" name="Equity Investment in Select I_3" sheetId="71" state="visible" r:id="rId71"/>
    <sheet xmlns:r="http://schemas.openxmlformats.org/officeDocument/2006/relationships" name="Equity Investment in Select I_4" sheetId="72" state="visible" r:id="rId72"/>
    <sheet xmlns:r="http://schemas.openxmlformats.org/officeDocument/2006/relationships" name="Equity Investment in Select I_5" sheetId="73" state="visible" r:id="rId73"/>
    <sheet xmlns:r="http://schemas.openxmlformats.org/officeDocument/2006/relationships" name="Discontinued Operations - Addit" sheetId="74" state="visible" r:id="rId74"/>
    <sheet xmlns:r="http://schemas.openxmlformats.org/officeDocument/2006/relationships" name="Discontinued Operations - Sched" sheetId="75" state="visible" r:id="rId75"/>
    <sheet xmlns:r="http://schemas.openxmlformats.org/officeDocument/2006/relationships" name="Selected Quarterly Financial _3" sheetId="76" state="visible" r:id="rId76"/>
    <sheet xmlns:r="http://schemas.openxmlformats.org/officeDocument/2006/relationships" name="SCHEDULE III REAL ESTATE AND _2" sheetId="77" state="visible" r:id="rId77"/>
    <sheet xmlns:r="http://schemas.openxmlformats.org/officeDocument/2006/relationships" name="SCHEDULE III REAL ESTATE AND _3" sheetId="78" state="visible" r:id="rId78"/>
    <sheet xmlns:r="http://schemas.openxmlformats.org/officeDocument/2006/relationships" name="SCHEDULE III REAL ESTATE AND _4" sheetId="79" state="visible" r:id="rId79"/>
  </sheets>
  <definedNames/>
  <calcPr calcId="124519" fullCalcOnLoad="1"/>
</workbook>
</file>

<file path=xl/sharedStrings.xml><?xml version="1.0" encoding="utf-8"?>
<sst xmlns="http://schemas.openxmlformats.org/spreadsheetml/2006/main" uniqueCount="1259">
  <si>
    <t>Document and Entity Information - USD ($) $ in Billions</t>
  </si>
  <si>
    <t>12 Months Ended</t>
  </si>
  <si>
    <t>Dec. 31, 2018</t>
  </si>
  <si>
    <t>Feb. 25, 2019</t>
  </si>
  <si>
    <t>Jun. 29, 2018</t>
  </si>
  <si>
    <t>Document and Entity Information</t>
  </si>
  <si>
    <t>Entity Registrant Name</t>
  </si>
  <si>
    <t>OFFICE PROPERTIES INCOME TRUST</t>
  </si>
  <si>
    <t>Entity Central Index Key</t>
  </si>
  <si>
    <t>Current Fiscal Year End Date</t>
  </si>
  <si>
    <t>--12-31</t>
  </si>
  <si>
    <t>Entity Filer Category</t>
  </si>
  <si>
    <t>Large Accelerated Filer</t>
  </si>
  <si>
    <t>Document Type</t>
  </si>
  <si>
    <t>10-K</t>
  </si>
  <si>
    <t>Document Period End Date</t>
  </si>
  <si>
    <t>Dec. 31,
		2018</t>
  </si>
  <si>
    <t>Document Fiscal Year Focus</t>
  </si>
  <si>
    <t>Entity Small Business</t>
  </si>
  <si>
    <t>false</t>
  </si>
  <si>
    <t>Entity Emerging Growth Company</t>
  </si>
  <si>
    <t>Entity Shell Company</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Real estate properties:</t>
  </si>
  <si>
    <t>Land</t>
  </si>
  <si>
    <t>Buildings and improvements</t>
  </si>
  <si>
    <t>Total real estate properties, gross</t>
  </si>
  <si>
    <t>Accumulated depreciation</t>
  </si>
  <si>
    <t>Total real estate properties, net</t>
  </si>
  <si>
    <t>Assets of discontinued operations - Equity investment in Select Income REIT</t>
  </si>
  <si>
    <t>Assets of properties held for sale</t>
  </si>
  <si>
    <t>Investment in unconsolidated joint venture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Preferred units of limited partnership</t>
  </si>
  <si>
    <t>Shareholders’ equity:</t>
  </si>
  <si>
    <t>Common shares of beneficial interest, $.01 par value: 200,000,000 shares authorized, respectively, 48,082,903 and 24,786,479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SOLIDATED BALANCE SHEETS (Parenthetical) - $ / shares</t>
  </si>
  <si>
    <t>Statement of Financial Position [Abstract]</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COMPREHENSIVE INCOME (LOSS) - USD ($) shares in Thousands, $ in Thousands</t>
  </si>
  <si>
    <t>Dec. 31, 2016</t>
  </si>
  <si>
    <t>Income Statement [Abstract]</t>
  </si>
  <si>
    <t>Rental income</t>
  </si>
  <si>
    <t>EXPENSES:</t>
  </si>
  <si>
    <t>Real estate taxes</t>
  </si>
  <si>
    <t>Cost of goods and services sold</t>
  </si>
  <si>
    <t>Other operating expenses</t>
  </si>
  <si>
    <t>Depreciation and amortization</t>
  </si>
  <si>
    <t>Loss on impairment of real estate</t>
  </si>
  <si>
    <t>Acquisition and transaction related costs</t>
  </si>
  <si>
    <t>General and administrative</t>
  </si>
  <si>
    <t>Total expenses</t>
  </si>
  <si>
    <t>Gain on sale of real estate</t>
  </si>
  <si>
    <t>Dividend income</t>
  </si>
  <si>
    <t>Unrealized loss on equity securities</t>
  </si>
  <si>
    <t>Interest income</t>
  </si>
  <si>
    <t>Interest expense (including net amortization of debt premiums and discounts and deferred financing fees of $3,626, $3,420, and $2,832, respectively)</t>
  </si>
  <si>
    <t>Gain (loss) on early extinguishment of debt</t>
  </si>
  <si>
    <t>Income (loss) from continuing operations before income taxes, equity in earnings of investees and gain on sale of real estate</t>
  </si>
  <si>
    <t>Income tax expense</t>
  </si>
  <si>
    <t>Equity in net earnings (losses) of investees</t>
  </si>
  <si>
    <t>Income (loss) from continuing operations</t>
  </si>
  <si>
    <t>Income from discontinued operations</t>
  </si>
  <si>
    <t>Net income (loss)</t>
  </si>
  <si>
    <t>Other comprehensive income (loss):</t>
  </si>
  <si>
    <t>Unrealized gain on equity securities</t>
  </si>
  <si>
    <t>Equity in unrealized gain (loss) of investees</t>
  </si>
  <si>
    <t>Other comprehensive income (loss)</t>
  </si>
  <si>
    <t>Comprehensive income (loss)</t>
  </si>
  <si>
    <t>Preferred units of limited partnership distributions</t>
  </si>
  <si>
    <t>Net income (loss) available for common shareholders</t>
  </si>
  <si>
    <t>Weighted average common shares outstanding (basic) (in shares)</t>
  </si>
  <si>
    <t>Weighted average common shares outstanding (diluted) (in shares)</t>
  </si>
  <si>
    <t>Per common share amounts (basic and diluted):</t>
  </si>
  <si>
    <t>Income (loss) from continuing operations (in dollars per share)</t>
  </si>
  <si>
    <t>Income from discontinued operations (in dollars per share)</t>
  </si>
  <si>
    <t>Net income (loss) available for common shareholders (in dollars per share)</t>
  </si>
  <si>
    <t>CONSOLIDATED STATEMENTS OF COMPREHENSIVE INCOME (LOSS) (Parenthetical) - USD ($) $ in Thousands</t>
  </si>
  <si>
    <t>Net amortization of debt premiums and discounts and debt issuance costs</t>
  </si>
  <si>
    <t>CONSOLIDATED STATEMENTS OF SHAREHOLDERS' EQUITY - USD ($) $ in Thousands</t>
  </si>
  <si>
    <t>Total</t>
  </si>
  <si>
    <t>Common Shares</t>
  </si>
  <si>
    <t>Additional Paid In Capital</t>
  </si>
  <si>
    <t>Cumulative Net Income</t>
  </si>
  <si>
    <t>Cumulative Other Comprehensive Income (Loss)</t>
  </si>
  <si>
    <t>Cumulative Common Distributions</t>
  </si>
  <si>
    <t>Balance beginning at Dec. 31, 2015</t>
  </si>
  <si>
    <t>Balance (in shares) at Dec. 31, 2015</t>
  </si>
  <si>
    <t>Increase (Decrease) in Shareholders' Equity</t>
  </si>
  <si>
    <t>Share grants</t>
  </si>
  <si>
    <t>Share grants (in shares)</t>
  </si>
  <si>
    <t>Share repurchases</t>
  </si>
  <si>
    <t>Share repurchases (in shares)</t>
  </si>
  <si>
    <t>Equity in unrealized gain of investees</t>
  </si>
  <si>
    <t>Distributions to common shareholders</t>
  </si>
  <si>
    <t>Balance ending at Dec. 31, 2016</t>
  </si>
  <si>
    <t>Balance (in shares) at Dec. 31, 2016</t>
  </si>
  <si>
    <t>Issuance of shares, net</t>
  </si>
  <si>
    <t>Issuance of shares, net (in shares)</t>
  </si>
  <si>
    <t>Balance ending at Dec. 31, 2017</t>
  </si>
  <si>
    <t>Balance (in shares) at Dec. 31, 2017</t>
  </si>
  <si>
    <t>Cumulative adjustment upon adoption | ASU 2016-01</t>
  </si>
  <si>
    <t>Cumulative adjustment upon adoption | ASU 2014-09</t>
  </si>
  <si>
    <t>Adjusted balance</t>
  </si>
  <si>
    <t>Shares forfeitures or repurchases</t>
  </si>
  <si>
    <t>Shares forfeitures or repurchases (in shares)</t>
  </si>
  <si>
    <t>Balance ending at Dec. 31, 2018</t>
  </si>
  <si>
    <t>Balance (in shares) at Dec. 31, 2018</t>
  </si>
  <si>
    <t>CONSOLIDATED STATEMENTS OF CASH FLOWS - USD ($) $ in Thousands</t>
  </si>
  <si>
    <t>CASH FLOWS FROM OPERATING ACTIVITIES:</t>
  </si>
  <si>
    <t>Adjustments to reconcile net income (loss) to net cash provided by operating activities:</t>
  </si>
  <si>
    <t>Depreciation</t>
  </si>
  <si>
    <t>Net amortization of debt premiums, discounts and issuance costs</t>
  </si>
  <si>
    <t>(Gain) loss on early extinguishment of debt</t>
  </si>
  <si>
    <t>Straight line rental income</t>
  </si>
  <si>
    <t>Amortization of acquired real estate leases</t>
  </si>
  <si>
    <t>Amortization of deferred leasing costs</t>
  </si>
  <si>
    <t>Other non-cash expenses, net</t>
  </si>
  <si>
    <t>Increase in carrying value of property included in discontinued operations</t>
  </si>
  <si>
    <t>Equity in net (earnings) losses of investees</t>
  </si>
  <si>
    <t>Equity in earnings of Select Income REIT included in discontinued operations</t>
  </si>
  <si>
    <t>Net gain on issuance of shares by Select Income REIT included in discontinued operations</t>
  </si>
  <si>
    <t>Loss on sale of Select Income REIT shares included in discontinued operations</t>
  </si>
  <si>
    <t>Distributions of earnings from Select Income REIT</t>
  </si>
  <si>
    <t>Change in assets and liabilities:</t>
  </si>
  <si>
    <t>Deferred leasing costs</t>
  </si>
  <si>
    <t>Rents receivable</t>
  </si>
  <si>
    <t>Other assets</t>
  </si>
  <si>
    <t>Net cash provided by operating activities</t>
  </si>
  <si>
    <t>CASH FLOWS FROM INVESTING ACTIVITIES:</t>
  </si>
  <si>
    <t>Real estate acquisitions and deposits</t>
  </si>
  <si>
    <t>Real estate improvements</t>
  </si>
  <si>
    <t>Distributions in excess of earnings from Select Income REIT</t>
  </si>
  <si>
    <t>Distributions in excess of earnings from unconsolidated joint ventures</t>
  </si>
  <si>
    <t>Proceeds from sale of properties, net</t>
  </si>
  <si>
    <t>Proceeds from sale of Select Income REIT shares</t>
  </si>
  <si>
    <t>Net cash provided by (used in) investing activities</t>
  </si>
  <si>
    <t>CASH FLOWS FROM FINANCING ACTIVITIES:</t>
  </si>
  <si>
    <t>Repayment of mortgage notes payable</t>
  </si>
  <si>
    <t>Repayment of unsecured term loan</t>
  </si>
  <si>
    <t>Proceeds from issuance of senior notes, after discounts</t>
  </si>
  <si>
    <t>Proceeds from issuance of common shares, net</t>
  </si>
  <si>
    <t>Borrowings on unsecured revolving credit facility</t>
  </si>
  <si>
    <t>Repayments on unsecured revolving credit facility</t>
  </si>
  <si>
    <t>Payment of debt issuance costs</t>
  </si>
  <si>
    <t>Repurchase of common shares</t>
  </si>
  <si>
    <t>Redemption of preferred units of limited partnership</t>
  </si>
  <si>
    <t>Net cash (used in) provided by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NON-CASH INVESTING ACTIVITIES:</t>
  </si>
  <si>
    <t>Sale of real estate</t>
  </si>
  <si>
    <t>Mortgage note receivable related to sale of real estate</t>
  </si>
  <si>
    <t>Working capital assumed</t>
  </si>
  <si>
    <t>Real estate and investment acquired by issuance of common shares</t>
  </si>
  <si>
    <t>Real estate and investment acquired by assumption of debt</t>
  </si>
  <si>
    <t>NON-CASH FINANCING ACTIVITIES:</t>
  </si>
  <si>
    <t>SIR unsecured revolving credit facility</t>
  </si>
  <si>
    <t>Assumption of mortgage notes payable</t>
  </si>
  <si>
    <t>Assumption of senior unsecured notes</t>
  </si>
  <si>
    <t>Preferred units of limited partnership issued</t>
  </si>
  <si>
    <t>Issuance of common shares</t>
  </si>
  <si>
    <t>CONSOLIDATED STATEMENTS OF CASH FLOWS - SUPPLEMENTAL DISCLOSURE OF CASH, CASH EQUIVALENTS AND RESTRICTED CASH - USD ($) $ in Thousands</t>
  </si>
  <si>
    <t>Dec. 31, 2015</t>
  </si>
  <si>
    <t>Statement of Cash Flows [Abstract]</t>
  </si>
  <si>
    <t>Total cash, cash equivalents and restricted cash shown in the statements of cash flows</t>
  </si>
  <si>
    <t>Organization</t>
  </si>
  <si>
    <t>Organization, Consolidation and Presentation of Financial Statements [Abstract]</t>
  </si>
  <si>
    <t>Organization Office Properties Income Trust (formerly Government Properties Income Trust, or GOV), or OPI, we, us or our, is a real estate investment trust, or REIT, formed in 2009 under Maryland law. As of December 31, 2018 , our wholly owned properties were comprised of 247 buildings, or our consolidated properties, located in 38 states and the District of Columbia containing approximately 31.9 million rentable square feet and we had a noncontrolling ownership interest in two unconsolidated joint ventures that own three buildings totaling an additional approximately 0.4 million rentable square feet. Merger with Select Income REIT On September 14, 2018, we and our wholly owned subsidiary, GOV MS REIT, a Maryland real estate investment trust, or Merger Sub, and Select Income REIT, or SIR, a REIT that owned properties that are primarily net leased to single tenants, entered into an Agreement and Plan of Merger, or the SIR Merger Agreement, pursuant to which SIR merged with and into Merger Sub, with Merger Sub continuing as the surviving entity in the merger, or the SIR Merger. The SIR Merger was consummated and became effective at 4:01 p.m., Eastern Time, on December 31, 2018. Pursuant to the terms set forth in the SIR Merger Agreement, at the effective time of the SIR Merger, we issued to SIR’s shareholders 1.04 of our common shares of beneficial interest, $.01 par value per share, or our common shares, for each common share of SIR issued and outstanding immediately prior to the effective time of the SIR Merger (other than SIR common shares held by us or any of our or SIR’s wholly owned subsidiaries), with cash paid in lieu of fractional shares and any outstanding unvested SIR common share awards under SIR’s equity compensation plan were converted into awards under our 2009 Incentive Share Award Plan, or the 2009 Plan, subject to substantially similar vesting requirements and other terms and conditions, of a number of our common shares determined by multiplying the number of unvested SIR common shares subject to such award by 1.04 (rounded down to the nearest whole number), or the Exchange Ratio. Later on December 31, 2018, Merger Sub merged with and into us, with us as the surviving entity and we changed our name to “Office Properties Income Trust.” Effective January 1, 2019, the ticker symbol for our common shares, which continue to be traded on The Nasdaq Stock Market LLC, or Nasdaq, was changed to “OPI.” As a condition of the SIR Merger, on October 9, 2018, we sold all of the 24,918,421 common shares of SIR we then owned, or the Secondary Sale, in an underwritten public offering at a price of $18.25 per share, raising net proceeds of $435,125 after deducting underwriting discounts and offering expenses. We used the net proceeds from the Secondary Sale to repay amounts outstanding under our revolving credit facility. In addition, as a condition of the SIR Merger, on December 27, 2018, SIR paid a pro rata distribution to SIR's shareholders as of the close of business on December 20, 2018 of all 45,000,000 common shares of beneficial interest of Industrial Logistics Properties Trust, or ILPT, that SIR owned, or the ILPT Distribution. Upon consummation of the SIR Merger, SIR’s separate business and property management agreements with RMR LLC were terminated for convenience and RMR LLC waived its right to receive payment of the termination fees due on account thereof, pursuant to the terms of the letter agreement entered into between SIR and RMR LLC on September 14, 2018. Also upon consummation of the SIR Merger, we assumed all of the principal and interest on all of SIR’s outstanding $400,000 aggregate principal amount of 3.60% Senior Notes due 2020, $300,000 aggregate principal amount of 4.15% Senior Notes due 2022, $350,000 aggregate principal amount of 4.250% Senior Notes due 2024 and $400,000 aggregate principal amount of 4.50% Senior Notes due 2025. The aggregate transaction value, based on the closing price of our common shares on December 31, 2018 of $6.87 per share (prior to the Reverse Share Split, as defined below), was approximately $2,415,053 , excluding closing costs of approximately $27,497 ( $14,508 of which was paid by us and $12,989 of which was paid by SIR) and including the repayment or assumption of $1,719,772 of SIR debt. Following the SIR Merger and the other transactions contemplated by the SIR Merger Agreement, including the Secondary Sale and the ILPT Distribution, or, collectively, the SIR Transactions, we acquired SIR's property portfolio of 99 buildings with approximately 16.5 million rentable square feet. Reverse Share Split After the SIR Merger and the other SIR Transactions, on December 31, 2018, we effected a reverse share split of our common shares, or the Reverse Share Split, pursuant to which every four of our common shares issued and outstanding as of the effective time of the Reverse Share Split were converted and reclassified into one of our common shares of beneficial interest, par value $.04 per share, subject to the receipt of cash in lieu of fractional shares. Following the effective time of the Reverse Share Split on December 31, 2018, we changed the par value of our common shares from $.04 per share back to $.01 per share. The Reverse Share Split affected all record holders of our common shares uniformly and did not affect any record shareholder’s percentage ownership interest in us. The Reverse Share Split reduced the number of our issued and outstanding common shares from 192,331,612 to 48,082,903 . All impacted amounts and share information included in the consolidated financial statements and notes hereto have been retroactively adjusted for the Reverse Share Split as if the Reverse Share Split occurred on the first day of the first period presented. Certain adjusted amounts in the notes to these consolidated financial statements may not agree with previously reported amounts due to rounding of fractional shares.</t>
  </si>
  <si>
    <t>Summary of Significant Accounting Policies</t>
  </si>
  <si>
    <t>Accounting Policies [Abstract]</t>
  </si>
  <si>
    <t>Summary of Significant Accounting Policies Basis of Presentation. These consolidated financial statements include the accounts of us and our subsidiaries, all of which are wholly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in place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2,903 , $2,764 and $1,457 during the years ended December 31, 2018 , 2017 and 2016 ,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91,472 , $53,410 , and $27,546 during the years ended December 31, 2018 , 2017 and 2016 , respectively. If a lease is terminated prior to its stated expiration, we write off the unamortized amounts relating to that lease. As of December 31, 2018 and 2017 , our acquired real estate leases and assumed real estate obligations, excluding properties classified as held for sale, were as follows: December 31, 2018 2017 Acquired real estate leases: Capitalized above market lease values $ 62,260 $ 46,096 Less: accumulated amortization (20,956 ) (27,259 ) Capitalized above market lease values, net 41,304 18,837 Lease origination value 1,168,979 472,928 Less: accumulated amortization (153,725 ) (139,893 ) Lease origination value, net 1,015,254 333,035 Acquired real estate leases, net $ 1,056,558 $ 351,872 Assumed real estate lease obligations: Capitalized below market lease values $ 31,091 $ 25,973 Less: accumulated amortization (11,060 ) (12,338 ) Assumed real estate lease obligations, net $ 20,031 $ 13,635 As of December 31, 2018 , the weighted average amortization periods for capitalized above market leases, lease origination value and capitalized below market lease values were 5.4 years, 6.9 years and 5.8 years, respectively. Future amortization of net intangible lease assets and liabilities, to be recognized over the current terms of the associated leases as of December 31, 2018 are estimated to be $203,554 in 2019 , $180,025 in 2020 , $153,089 in 2021 , $136,515 in 2022 , $112,524 in 2023 and $250,820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excluding properties classified as held for sale, totaled $38,840 and $32,990 at December 31, 2018 and 2017 , respectively, and accumulated amortization of deferred leasing costs totaled $13,168 and $10,013 at December 31, 2018 and 2017 , respectively. Future amortization of deferred leasing costs to be recognized during the current terms of our existing leases as of December 31, 2018 are estimated to be $4,925 in 2019 , $4,215 in 2020 , $3,599 in 2021 , $2,902 in 2022 , $2,363 in 2023 and $7,668 thereafter. 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8 and 2017 , debt issuance costs for our revolving credit facility were $4,125 and $5,234 and accumulated amortization of debt issuance costs for our revolving credit facility were $49 and $3,849 , respectively. Debt issuance costs, net of accumulated amortization, for our unsecured term loans, senior unsecured notes and mortgage notes payable are presented as a direct deduction from the associated debt liability in our consolidated balance sheets. As of December 31, 2018 and 2017 , debt issuance costs, net of accumulated amortization, for our unsecured term loans, senior unsecured notes, and mortgage notes payable totaled $12,888 and $15,750 , respectively. Future amortization of debt issuance costs to be recognized with respect to our revolving credit facility, unsecured term loans, senior unsecured notes and mortgage notes as of December 31, 2018 are estimated to be $2,890 in 2019 , $2,189 in 2020 , $2,049 in 2021 , $1,725 in 2022 , $406 in 2023 and $7,705 thereafter. Equity Securities. As of December 31, 2018 , we owned 2,801,061 common shares of class A common stock of RMR Inc., including 1,586,836 common shares acquired from SIR on December 31, 2018 in connection with the SIR Merger. Our equity securities are recorded at fair value based on their quoted market price at the end of each reporting period. Effective January 1, 2018, changes in the fair value of our equity securities are recorded through earnings in accordance with the Financial Accounting Standards Board, or FASB, Accounting Standards Update, or ASU, No. 2016-01, Recognition and Measurement of Financial Assets and Financial Liabilities . Prior to January 1, 2018, unrealized gains and losses on equity securities were recorded as a component of cumulative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of this liability during each of the years ended December 31, 2018 , 2017 and 2016 . These amounts are included in the net business management and property management fee amounts for such periods. As of December 31, 2018 , the remaining unamortized amount of this liability was $18,493 . Future amortization of this liability as of December 31, 2018 is estimated to be $1,087 in 2019 through 2023 and $13,058 thereafter. Equity Method Investments. We account for our investments in Affiliates Insurance Company, or AIC, and SIR, until we sold the SIR common shares we owned as described in Note 1, using the equity method of accounting. Significant influence is present through common representation on the boards of trustees or directors of us, AIC and, until December 31, 2018, SIR. One of our Managing Trustees, Adam D. Portnoy, as the sole trustee of ABP Trust, is the controlling shareholder of The RMR Group Inc., or RMR Inc. He is also a director and officer of RMR Inc. Substantially all of the business of RMR Inc. is conducted by its majority owned subsidiary, RMR LLC, which is our manager, the manager of AIC and, until December 31, 2018, SIR. Most of our Trustees are directors of AIC. See Notes 7, 12 and 13 for further information of our investments in AIC and SIR. In connection with our acquisition of First Potomac Realty Trust, or FPO, in 2017, we acquired 50% and 51% interests in two unconsolidated joint ventures which own three buildings. The building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5 for further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Revenue Recognition. We recognize rental income from operating leases that contain fixed contractual rent changes on a straight line basis over the term of the lease agreements. We increased rental income by $10,164 , $5,582 and $2,691 to record revenue on a straight line basis during the years ended December 31, 2018 , 2017 and 2016 , respectively. Rents receivable, excluding properties classified as held for sale, include $34,006 and $27,267 of straight line rent receivables at December 31, 2018 and 2017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 Cumulative Other Comprehensive Income. Cumulative other comprehensive income represents our share of the cumulative comprehensive income of our equity method investees and, prior to the adoption of FASB ASU No. 2016-01 on January 1, 2018, unrealized gains and losses related to our investment in RMR Inc. See Notes 5 and 7 for further information regarding these investments. 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Reclassifications. Reclassifications have been made to the prior years’ consolidated financial statements to conform to the current year’s presentation. Segment Reporting. We operate in one business segment: direct ownership of real estate propertie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Year Ended December 31, 2018 2017 2016 Weighted average common shares for basic earnings per share 24,830 21,158 17,763 Effect of dilutive securities: unvested share awards — — 5 Weighted average common shares for diluted earnings per share (1) 24,830 21,158 17,768 (1) For the years ended December 31, 2018 and 2017, four and five unvested common shares, respectively, were not included in the calculation of diluted earnings per share because to do so would have been antidilutive.</t>
  </si>
  <si>
    <t>New Accounting Pronouncements</t>
  </si>
  <si>
    <t>New Accounting Pronouncements and Changes in Accounting Principles [Abstract]</t>
  </si>
  <si>
    <t>New Accounting Pronouncements On January 1, 2018, we adopted FASB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revenue consists of rental income from leasing arrangements, which is specifically excluded from ASU No. 2014-09. We have adopted ASU No. 2014-09 using the modified retrospective approach, which resulted in an adjustment to reclassify a previous deferred gain on sale of real estate of $712 from accounts payable and other liabilities to cumulative net income. The adoption of ASU No. 2014-09 did not have a material impact on the amount or timing of our revenue recognition in our consolidated financial statements except for profit recognition on real estate sale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equity securities of $45,116 from cumulative other comprehensive income to cumulative net income. We also reclassified $15,165 from cumulative other comprehensive income to cumulative net income for our share of cumulative other comprehensive income of certain of our equity method investees. Effective January 1, 2018, changes in the fair value of our equity securities are recorded through earnings in accordance with ASU No. 2016-01. On January 1, 2018, we adopted FASB ASU No. 2016-15, Statement of Cash Flows (Topic 230): Classification of Certain Cash Receipts and Cash Payments , which clarifies how companies present and classify certain cash receipts and cash payments in the statements of cash flows. The implementation of this update resulted in the reclassification of $2,944 and $2,956 of accretion recorded in our equity in the earnings of SIR from cash flow from investing activities to cash flow from operating activities for the year ended December 31, 2017 and 2016 , respectively. See Note 12 for further information regarding our investment in SIR. On January 1, 2018, we adopted FASB ASU No. 2016-18, Restricted Cash , which requires companies to show the changes in the total of cash, cash equivalents, restricted cash and restricted cash equivalents in the statement of cash flows. The implementation of ASU No. 2016-18 resulted in a decrease of $1,563 and an increase of $492 of net cash provided by operating activities for the years ended December 31, 2017 and 2016 , respectively. This update also requires a reconciliation of the totals in the statements of cash flows to the related captions in the balance sheets. As a result, amounts included in restricted cash on our consolidated balance sheets are included with cash and cash equivalents on the consolidated statements of cash flows. The adoption of this update did not change our balance sheet presentation.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in our consolidated financial stat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These standards are effective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 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We currently expect to adopt the standard using the modified retrospective approach.</t>
  </si>
  <si>
    <t>Real Estate Properties</t>
  </si>
  <si>
    <t>Real Estate [Abstract]</t>
  </si>
  <si>
    <t>Real Estate Properties As of December 31, 2018 , our wholly owned properties were comprised of 247 buildings, with an undepreciated carrying value of $4,161,591 and had a noncontrolling ownership interest in two unconsolidated joint ventures that own three buildings. We generally lease space at our properties on a gross lease, modified gross lease or net lease basis pursuant to fixed term contracts expiring between 2019 and 2039. Our leases generally require us to pay all or some property operating expenses and to provide all or most property management services. During the year ended December 31, 2018 , we entered into 128 leases for 1,382,821 rentable square feet for a weighted (by rentable square feet) average lease term of 6.8 years and we made commitments for approximately $37,135 of leasing related costs. As of December 31, 2018 , we have estimated unspent leasing related obligations of $58,380 . Merger with Select Income REIT As described in Note 1, on December 31, 2018, we completed the SIR Merger, pursuant to which we acquired SIR's property portfolio of 99 buildings with approximately 16.5 million rentable square feet. The total consideration transferred and assumed debt for the SIR Merger is $2,415,053 , including the assumption of $1,719,772 of debt and excluding acquisition related costs. The following table summarizes the estimated consideration transferred and liabilities assumed: Total Purchase Price (excluding acquisition costs): OPI common shares issued 23,282,704 Closing price of OPI common shares on December 31, 2018 $ 27.48 Value of consideration transferred $ 639,809 Cash consideration for fractional shares 8 Equity issuance costs (239 ) Value of consideration transferred $ 639,578 Assumed working capital 55,703 Assumed senior unsecured notes, principal balance 1,450,000 Assumed mortgage notes payable, principal balance 161,772 SIR unsecured revolving credit facility repaid at closing 108,000 Non-cash portion of purchase price 1,775,475 Total consideration transferred and liabilities assumed $ 2,415,053 The following table summarizes the preliminary purchase price allocation for SIR based on estimated fair values as of the December 31, 2018: Preliminary Purchase Price Allocation: Land $ 475,893 Buildings and improvements 960,286 Assets of properties held for sale 7,022 Acquired real estate leases 858,121 Cash 24,744 Restricted cash 476 Rents receivable, net 11,389 Other assets (1) 89,188 Total assets 2,427,119 Unsecured revolving credit facility (2) (108,000 ) Senior unsecured notes (3) (1,410,947 ) Mortgage notes payable (4) (159,490 ) Accounts payable and other liabilities (67,151 ) Assumed real estate lease obligations (11,833 ) Due to related persons (30,120 ) Net assets acquired 639,578 Assumed working capital 55,703 SIR unsecured revolving credit facility repaid at closing (2) 108,000 Assumed senior unsecured notes, principal balance 1,450,000 Assumed mortgage notes payable, principal balance 161,772 Consideration transferred and liabilities assumed (5) $ 2,415,053 (1) Other assets includes $84,229 for SIR's investment in shares of class A common stock of RMR Inc. which was recorded at fair value as of December 31, 2018 . (2) We repaid the outstanding balance under SIR's revolving credit facility at the closing of the SIR Merger with borrowings under our revolving credit facility. (3) The aggregate principal balance of the senior unsecured notes was $1,450,000 as of December 31, 2018 . (4) The aggregate principal balance of the mortgage notes payable was $161,772 as of December 31, 2018 . (5) The allocation of purchase price is based on preliminary estimates and may change significantly following the completion of (i) third party appraisals and (ii) our analysis of intangibles and building valuations. Purchase price excludes acquisition related costs. We were the accounting acquirer of SIR and accounted for the SIR Merger as a business combination because substantially all of the fair value of the gross assets acquired was not concentrated in a single identifiable asset or a group of similar identifiable assets and we acquired inputs and a substantive process that together significantly contributed to the ability to create outputs. Although we and SIR have no employees, the personnel and various services required to operate our businesses are provided pursuant to business and property management agreements with RMR LLC. These agreements were in effect before, and, in the case of us, remain in effect after, the SIR Merger. As a result, our acquisition of SIR included a substantive process for accounting purposes. The assets acquired and liabilities assumed were recorded at their respective fair values and added to our consolidated balance sheet as of December 31, 2018. We allocated the purchase price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5.8 years, 7.2 years and 5.7 years, respectively. FPO Transaction On October 2, 2017, we completed our acquisition of FPO pursuant to merger transactions, as a result of which we acquired 72 buildings with 6.0 million rentable square feet, and FPO's 50% and 51% interests in two joint ventures that own three buildings with 0.4 million rentable square feet, or collectively, the FPO Transaction. The aggregate value we paid for FPO was $1,370,888 , including $651,696 in cash to FPO's shareholders, the repayment of $483,000 of FPO corporate debt, the assumption of $167,548 of mortgage debt; this amount excludes the $82,000 of mortgage debt that encumber the two properties owned by the two joint ventures and the payment of certain transaction fees and expenses, net of FPO cash on hand. We financed the cash payments for the FPO Transaction with borrowings under our revolving credit facility and with cash on hand, including net proceeds from our public offerings of common shares and senior unsecured notes, as described further in Notes 9 and 11. We accounted for the FPO Transaction as an asset acquisition. Our allocation of the purchase price was based on estimates of the relative fair value of the acquired assets and assumed liabilities. The following table summarizes the total consideration paid and the estimated fair values of the assets acquired and liabilities assumed in the FPO Transaction: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395,573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the carrying value of these Series A Cumulative Preferred Units was $20,496 and was recorded as temporary equity on our consolidated balance sheet. On May 1, 2018, we redeemed all 1,813,504 of the outstanding 5.5% Series A Cumulative Preferred Units for $11.15 per unit (plus accrued and unpaid distributions) for an aggregate of $20,310 .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 Pro Forma Information (Unaudited): The following table presents our pro forma results of operations for the years ended December 31, 2018 and 2017 as if the SIR Transactions and the FPO Transaction and related financing activities, had occurred on January 1, 2017. The SIR results of operations included in this pro forma financial information have been adjusted to remove ILPT's results of operations for the years ended December 31, 2018 and 2017 . The effect of these adjustments was to decrease pro forma rental income $152,735 and $156,506 for the years ended December 31, 2018 and 2017 , respectively, and to decrease net income $46,237 and $64,661 for the years ended December 31, 2018 and 2017 , respectively. The FPO results of operations included in this pro forma financial information have been adjusted to remove the results of operations of properties and joint venture interests FPO sold from January 1, 2017 to October 2, 2017, the closing date of the FPO Transaction. The effect of these adjustments was to decrease pro forma rental income $804 for the year ended December 31, 2017 and to decrease net loss $47,019 for the year ended December 31, 2017.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9, changes in interest rates and other reasons. Actual future results are likely to be different from amounts presented in this pro forma financial information and such differences could be significant. Year Ended December 31, 2018 2017 Rental income $ 758,596 $ 746,801 Net loss $ (87,240 ) $ (74,556 ) Net loss per common share $ (1.82 ) $ (1.55 ) During the year ended December 31, 2018, we did not recognize any revenue or operating income from the assets acquired and liabilities assumed in the SIR Merger. During the year ended December 31, 2017, we recognized revenues of $36,722 and operating income of $3,230 from the consolidated properties acquired in the FPO Transaction and ($621) in equity in losses from our unconsolidated joint ventures acquired in the FPO Transaction. Unconsolidated Joint Ventures We own interests in two joint ventures that own three buildings. We account for these investments under the equity method of accounting. As of December 31, 2018 and 2017 , our investment in unconsolidated joint ventures consisted of the following: OPI Ownership OPI Carrying Value of Investment at December 31, Number of Office Buildings Location Square Feet Joint Venture 2018 2017 Prosperity Metro Plaza 51% $ 23,969 $ 27,888 2 Fairfax, VA 328,456 1750 H Street, NW 50% 19,696 22,314 1 Washington, D.C. 115,411 Total $ 43,665 $ 50,202 3 443,867 The following table provides a summary of the mortgage debt of our unconsolidated joint ventures: Joint Venture Interest Rate (1) Maturity Date Principal Balance at December 31, 2018 and 2017 Prosperity Metro Plaza 4.09% 12/1/2029 $ 50,000 1750 H Street, NW 3.69% 8/1/2024 32,000 Weighted Average/Total 3.93% $ 82,000 (1) Includes the effect of mark to market purchase accounting. At December 31, 2018 , the aggregate unamortized basis difference of our unconsolidated joint ventures of $8,442 is primarily attributable to the difference between the amount for which we purchased our interest in the joint ventures, including transaction costs, and the historical carrying value of the net assets of the joint ventures. This difference will be amortized over the remaining useful life of the related properties and included in the reported amount of equity in net earnings (losses) of investees. Other 2017 Acquisition Activities During the year ended December 31, 2017 , we acquired one building located in Manassas, VA with 69,374 rentable square feet. This building was 100% leased to Prince William County on the date of acquisition. This transaction was accounted for as an asset acquisition. The purchase price was $12,657 , including capitalized acquisition costs of $37 . Our allocation of the purchase price of this acquisition is based on the relative estimated fair value of the acquired assets and assumed liabilities is presented in the table below. Acquisition Date Location Number of Office Buildings Square Feet Purchase Price Land Building and Improvements Other Assumed Assets Jan 2017 Manassas, VA 1 69,374 $ 12,657 $ 1,562 $ 8,253 $ 2,842 In September 2017, we acquired transferable development rights that allow us to expand a property we own in Washington, D.C. for a purchase price of $2,030 , excluding acquisition costs. 2016 Acquisition Activities During the year ended December 31, 2016, we acquired five buildings with a combined 830,185 rentable square feet and a land parcel adjacent to one of our existing properties for an aggregate purchase price of $199,304 , excluding acquisition costs. Our allocation of the purchase price of these acquisitions based on the estimated fair value of the acquired assets and assumed liabilities is presented in the table below. Acquisition Date Location Number of Office Buildings Square Feet Purchase Price (1) Land Buildings and Improvements Other Assumed Assets Acquired Leases Acquired Lease Obligations Jan 2016 Sacramento, CA (2) 1 337,811 $ 79,508 $ 4,688 $ 61,995 $ 2,167 $ 11,245 $ (587 ) Jul 2016 Atlanta, GA (3) — — 1,670 1,670 — — — — Dec 2016 Rancho Cordova, CA (2) 1 82,896 13,943 1,466 8,797 — 3,680 — Dec 2016 Chantilly, VA (2) 3 409,478 104,183 6,966 74,214 — 23,003 — 5 830,185 $ 199,304 $ 14,790 $ 145,006 $ 2,167 $ 37,928 $ (587 ) (1) Excludes acquisition related costs. (2) Accounted for as a business combination. (3) On July 6, 2016, we acquired a land parcel adjacent to one of our existing properties for $1,623 . We accounted for this transaction as an asset acquisition and capitalized acquisition related costs of $47 . 2018 Disposition Activities During the year ended December 31, 2018 , we sold 19 buildings with a combined 2,174,637 rentable square feet for an aggregate purchase price of $320,255 , excluding closing costs, in five separate transactions.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solidated statements of income (loss). Date of Sale Number of Office Buildings Location Square Feet Gross Sale Price (1) Mar 2018 (2) 1 Minneapolis, MN 193,594 $ 20,000 May 2018 (3) 1 New York, NY 187,060 118,500 May 2018 (4) 1 Sacramento, CA 110,500 10,755 Nov 2018 (5) 1 Golden, CO 43,231 4,000 Dec 2018 (6) 15 Southern Virginia 1,640,252 167,000 19 2,174,637 $ 320,255 (1) Gross sale price includes purchase price adjustments, if any, excludes closing costs. (2) We recorded a $640 loss on impairment of real estate to reduce the carrying value of this property to its estimated fair value less costs to sell during the year ended December 31, 2018 . (3) We recorded a $17,249 gain on sale of real estate during the year ended December 31, 2018 as a result of this sale. (4) We recorded a loss on impairment of real estate of $3,029 to reduce the carrying value of this property to its estimated fair value less costs to sell during the year ended December 31, 2018 . (5) We recorded a $54 gain on sale of real estate during the year ended December 31, 2018 as a result of this sale. (6) We recorded a $3,358 gain on sale of real estate during the year ended December 31, 2018 as a result of this sale. In February 2018, we entered an agreement to sell an office building located in Safford, AZ with 36,139 rentable square feet for $8,250 . We recorded a $2,453 loss on impairment of real estate to reduce the carrying value of the property to its estimated fair value less costs to sell in the three months ended March 31, 2018. In April 2018, the buyer terminated the sale agreement and we removed this property from held for sale status. We recorded a $322 adjustment to impairment of real estate to increase the carrying value of the property to its estimated fair value during the year ended December 31, 2018 . As of December 31, 2018 , we had 36 buildings with an aggregate undepreciated carrying value of $216,955 under agreement to sell in three separate transactions, as presented in the table below. We have classified these properties as held for sale in our consolidated balance sheet at December 31, 2018 . Date of Sale Agreement Number of Office Buildings Location Square Feet Gross Sale Price (1) Aug 2018 (2) 1 Washington, D.C. 129,035 $ 70,000 Sep 2018 (3) 34 Northern Virginia and Maryland 1,635,868 198,500 Nov 2018 (2)(4) 1 Kapolei, HI 416,956 7,100 36 2,181,859 $ 275,600 (1) Gross sale price includes purchase price adjustments, if any, excludes closing costs. (2) These pending sales are subject to conditions; accordingly, we cannot be sure that we will complete these sales or that these sales will not be delayed or their terms will not change. (3) We recorded a $2,830 loss on impairment of real estate to reduce the carrying value of these buildings to their estimated fair value less costs to sell during the year ended December 31, 2018 . On February 8, 2019, we completed the sale of these buildings. (4) Represents a land parcel acquired from SIR in the SIR Merger. In addition to the properties in the table above, we are currently marketing for sale 34 buildings, including properties acquired in the SIR Merger containing approximately 5.3 million square feet as of December 31, 2018 . We have determined that these properties did not meet the held for sale criteria as of December 31, 2018 . We cannot be sure we will sell any of our properties that we are currently marketing or plan to market for sale or sell them for prices in excess of our carrying values or that we will not recognize impairment losses with respect to these properties. 2017 Disposition Activities - Continuing Operations In October 2017, we sold one vacant office building located in Albuquerque, NM with 29,045 rentable square feet and a net book value of $1,885 as of the date of sale, for $2,000 , excluding closing costs. During the year ended December 31, 2017 , we recorded a $230 loss on impairment of real estate to reduce the carrying value of this property to its estimated fair value. 2017 Disposition Activities – Discontinued Operations In August 2017, we sold one vacant office building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financial statements. During the year ended December 31, 2017 , we recorded an adjustment of $619 to increase the carrying value of this property to its estimated fair value less costs to sell. Summarized income statement information for this property is as follows: Statements of Income (Loss) Year Ended December 31, 2017 2016 Rental income $ 17 $ 68 Real estate taxes (88 ) (97 ) Utility expenses (97 ) (146 ) Other operating expenses (202 ) (300 ) General and administrative (76 ) (114 ) Increase in carrying value of property included in discontinued operations 619 — Income (loss) from discontinued operations $ 173 $ (589 ) 2016 Disposition Activities In July 2016, we sold an office building in Savannah, GA with 35,228 rentable square feet that had a net book value of $2,986 for $4,000 , excluding closing costs. In connection with this sale, we provided $3,600 of mortgage financing to the buyer. The mortgage note requires interest to be paid at an annual rate of LIBOR plus 4.0% , subject to a minimum annual interest rate of 5.0% , and requires monthly payments of interest only until maturity on June 30, 2021. When this sale was completed, this transaction did not qualify for full gain recognition under GAAP and was accounted for under the installment method. Accordingly, we recognized a gain on sale of real estate of $79 during the year ended December 31, 2016 and recorded a deferred gain of $712 . As disclosed in Note 4, on January 1, 2018, we adopted ASU No. 2014-09, which resulted in an adjustment to reclassify the deferred gain on sale of real estate of $712 from accounts payable and other liabilities to cumulative net income. The mortgage note receivable of $3,600 is included in other assets in our consolidated balance sheets at December 31, 2018 and 2017 . Operating leases Our future minimum lease payments related to our consolidated properties and estimated real estate tax and other expense reimbursements scheduled to be received during the current terms of the existing leases as of December 31, 2018 , including the properties acquired in the SIR Merger, are as follows: Year Minimum Lease Payments 2019 $ 569,874 2020 514,551 2021 479,401 2022 434,135 2023 383,695 Thereafter 1,236,540 $ 3,618,196 Certain of our tenants have the right to terminate their leases before the lease term expires. As of December 31, 2018 , tenants who currently represent approximately 5.6% of our total future minimum lease payments have currently exercisable rights to terminate their leases before the stated terms of their leases expire. In 2019 , 2020 , 2021 , 2022 , 2023 , 2024 , 2025 , 2026 and 2028 , early termination rights become exercisable by other government tenants who currently represent an additional approximately 2.1% , 6.4% , 1.9% , 2.7% , 0.6% , 1.4% , 4.7% , 2.0% and 1.9% of our total future minimum lease payments, respectively. In addition, as of December 31, 2018 , 22 of our tenants have the currently exercisable right to terminate their leases if the respective legislature or other funding authority does not appropriate the funding necessary for the tenant to meet its obligation. These 22 tenants represent approximately 5.8% of our total future minimum lease payments as of December 31, 2018 . As part of the FPO Transaction, we assumed the lease for FPO's former corporate headquarters, which expires on January 31, 2021. We sublease a portion of the space, which sublease expires on January 31, 2021. Rent expense incurred under the lease, net of sublease revenue, was $1,707 and $374 for the years ended December 31, 2018 and 2017 , respectively. Future minimum rental payments due under the lease, net of subleased revenue, as of December 31, 2018 are summarized as follows: Year Minimum Rental Payments 2019 $ 1,584 2020 1,627 2021 139 $ 3,350</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rior to the consummation of the SIR Merger, SIR had similar business and property management agreements with RMR LLC on substantially similar terms, which agreements were terminated in connection with the SIR Merger. See Notes 1 and 7 for further information regarding our relationship, agreements and transactions with SIR and RMR LLC. Management Agreements with RMR LLC . Our management agreements with RMR LLC provide for an annual base management fee, an annual incentive management fee and property management and construction supervision fees, payable in cash, among other terms: • Base Management Fee.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our ownership of SIR common shares was not included as part of our real estate investments for purposes of calculating our base management fee due to RMR LLC since SIR paid separate business management fees to RMR LLC.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index, or the benchmark return per share, for the relevant measurement period. Effective as of January 1, 2019, we amended our business management agreement with RMR LLC so that the SNL U.S. Office REIT Index will be used for periods beginning on and after January 1, 2019, with the SNL U.S. REIT Equity Index for periods ending on or prior to December 31, 2018. For purposes of the total return per share of our common shareholders, share price appreciation for a measurement period is determined by subtracting (1) the closing price of our common shares on the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applicabl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index by a low return factor, as defined in the business management agreement, and there will be no incentive management fee paid if, in these instances, our total return per share is more than 500 basis points below the applicabl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16,381 , $12,464 and $10,222 for the years ended December 31, 2018, 2017 and 2016,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18, 2017 and 2016 reflect a reduction of $603 , for the amortization of the liability we recorded in connection with our investment in RMR Inc., as further described in Note 2. No incentive management fee was payable to RMR LLC under our business management agreement for the years ended December 31, 2018, 2017 or 2016.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13,989 , $11,566 and $8,949 for each of the years ended December 31, 2018, 2017 and 2016, respectively. The net property management and construction supervision fees we recognized for the years ended December 31, 2018, 2017 and 2016 reflect a reduction of $484 , for the amortization of the liability we recorded in connection with our investment in RMR Inc., as further described in Note 2. These amounts are included in other operating expenses or have been capitalized, as appropriate, in our consolidated financial statements. Prior to the SIR Merger, SIR was party to business and property management agreements with RMR LLC. The terms of those agreements were substantially similar to the terms of our business and property management agreements with RMR LLC, including the determination of the fees payable to RMR LLC. Pursuant to its business management agreement with RMR LLC, SIR incurred an incentive management fee of $25,817 for the year ended December 31, 2018, payable in January 2019. In addition, SIR had incurred, in the ordinary course, but not paid, aggregate business management, property management and construction supervision fees of $2,185 at December 31, 2018. As successor to SIR as a result of the SIR Merger, we assumed the obligations to pay SIR’s 2018 incentive management fee and the business management, property management and construction supervision fees it had accrued, but not paid, as of December 31, 2018. We paid these fees to RMR LLC in January 2019. In calculating the incentive management fee payable by SIR for the year ended December 31, 2018, SIR’s total shareholder return per share was adjusted in accordance with its business management agreement to reflect aggregate net increases in the number of SIR common shares outstanding as a result of certain share issuances and repurchases by SIR during the three year measurement period, and compared to the SNL U.S. REIT Equity Index. In addition, the calculation of SIR’s benchmark return per share was also adjusted for these issuances and repurchases in accordance with its business management agreement. Upon consummation of the SIR Merger, SIR’s separate business and property management agreements with RMR LLC were terminated for convenience and RMR LLC waived its right to receive payment of the termination fees due on account of that termination.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rents charged to our tenants, including certain payroll and related costs incurred by RMR LLC. We reimbursed RMR LLC $21,042 , $15,045 and $12,276 for property management related expenses for each of the years ended December 31, 2018, 2017 and 2016, respectively. These amounts are included in other operating expenses in our consolidated statements of comprehensive income (loss) for these periods. We assumed the obligation to reimburse RMR LLC for similar expenses that RMR LLC had incurred on behalf of SIR in the ordinary course but which SIR had not paid as of December 31, 2018. We reimbursed RMR LLC $462 in January 2019 for these expenses. Our Audit Committee appoints our Director of Internal Audit and our Compensation Committee approves the costs of our internal audit function. The amounts we recognized as expense for internal audit costs were $237 , $276 and $235 for the years ended December 31, 2018, 2017 and 2016, respectively. These amounts are included in general and administrative expenses in our consolidated statements of comprehensive income (loss) for these periods. • Term . Our management agreements with RMR LLC have terms that end on December 31, 2038,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arty Transactions</t>
  </si>
  <si>
    <t>Related Person Transactions We have relationships and historical and continuing transactions with SIR (prior to the SIR Merger), RMR LLC, RMR Inc., AIC and others related to them, including other companies to which RMR LLC or its subsidiaries provide management services and some of which have trustees, directors or officers who are also our Trustees or officers. One of our Managing Trustees, Adam D. Portnoy, as the sole trustee of ABP Trust, is the controlling shareholder of RMR Inc. and is a managing director and the president and chief executive officer of RMR Inc. and an officer and employee of RMR LLC. Barry M. Portnoy was our other Managing Trustee and a managing director and an officer of RMR Inc. and an officer and employee of RMR LLC until his death on February 25, 2018. Mr. Mark L. Kleifges, was our other Managing Trustee and our Chief Financial Officer and Treasurer until he resigned from his positions with us effective December 31, 2018 and was an officer of, and will remain an employee of, RMR LLC until June 30, 2019. David M. Blackman, our other Managing Trustee and our President and Chief Executive Officer, and each of our other officers is also an officer and employee of RMR LLC. RMR LLC provides management services to us and provided management services to SIR until it ceased to exist. Our Managing Trustees also served as the managing trustees of SIR until it ceased to exist. David M. Blackman, our President and Chief Executive Officer, and Jeffrey C. Leer, our Chief Financial Officer and Treasurer, also served as president and chief executive officer and chief financial officer and treasurer, respectively, of SIR until it ceased to exist. Each of SIR’s officers was also an officer and employee of RMR LLC. Our Independent Trustees also serve as independent directors or independent trustees of other public companies to which RMR LLC or its subsidiaries provide management services, including SIR (until it ceased to exist). Adam Portnoy serves, and, until his death, Barry Portnoy serve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Our Manager, RMR LLC . We have two agreements with RMR LLC to provide management services to us: (1) a business management agreement, which relates to our business generally, and (2) a property management agreement, which relates to our property level operations. SIR had similar agreements with RMR LLC until it ceased to exist. See Note 6 for further information regarding these management agreements with RMR LLC. Leases with RMR LLC . We lease office space to RMR LLC in certain of our properties for RMR LLC’s property management offices. Pursuant to our lease agreements with RMR LLC, we recognized rental income from RMR LLC for leased office space of $1,026 , $303 and $366 for the years ended December 31, 2018, 2017 and 2016, respectively. Our office space leases with RMR LLC are terminable by RMR LLC if our management agreements with RMR LLC are terminated. Share Awards to RMR LLC Employees . As described further in Note 11,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granted to our current and former Managing Trustees, as Trustee compensation, and the fees we paid to RMR LLC. See Note 11 for information regarding our share awards and activity as well as certain share purchases we made in connection with share award recipients satisfying tax withholding obligations on vesting share awards. Prior to the SIR Merger, SIR historically made share awards to certain RMR LLC employees under its equity compensation plan and during the years ended December 31, 2018, 2017 and 2016, SIR awarded to its officers and other employees of RMR LLC annual share awards of 58,700 , 57,850 and 53,400 of its common shares, respectively, valued at $1,183 , $1,337 and $1,397 , in aggregate, respectively. During these periods, SIR repurchased some common shares awarded to certain of its trustees and officers and employees of RMR LLC in satisfaction of tax withholding and payment obligations in connection with the vesting of awards of our common shares. During the years ended December 31, 2018, 2017 and 2016 SIR accelerated the vesting of its common shares previously awarded to certain of its officers and employees of RMR LLC in connection with their termination of employment from RMR LLC. Ownership Interest in RMR Inc. and Registration and Lock-up Agreements . We currently hold 2,801,061 shares of class A common stock of RMR Inc. which we and SIR acquired in June 2015 in a transaction pursuant to which, among other things, we, SIR and two other REITs managed by RMR LLC acquired class A common stock of RMR Inc. and entered into amended and restated business and property management agreements with RMR LLC. We are party to a registration rights agreement with RMR Inc. covering the shares of class A common stock of RMR Inc. issued to us in this transaction, pursuant to which we have demand and piggyback registration rights, subject to certain limitations. We are also party to a lock up and registration rights agreement with ABP Trust, Adam Portnoy and Barry Portnoy pursuant to which they (on behalf of themselves and their permitted transferees) agreed not to transfer the 175,000 of our common shares (after giving effect to the Reverse Share Split) ABP Trust received in this transaction for a 10 year period ending on June 5, 2025 and they have certain registration rights, subject, in each case, to certain exceptions. Prior to the SIR Merger, SIR was party to similar agreements which we assumed in the SIR Merger. SIR . Until October 9, 2018, we owned 24,918,421 SIR common shares, or approximately 27.8% of its then outstanding common shares. As described further in Note 1, we completed the SIR Merger effective December 31, 2018 pursuant to the SIR Merger Agreement we and SIR entered into on September 14, 2018. On October 9, 2018, we sold all of these shares in the Secondary Sale. During 2018, our Managing Trustees also served as managing trustees of SIR, our President and Chief Executive Officer also served as SIR’s president and chief executive officer and Jeffrey C. Leer, our Chief Financial Officer and Treasurer, served as SIR’s chief financial officer and treasurer. During 2018, each of SIR’s officers was also an officer and employee of RMR LLC. RMR LLC provides management services to us and provided management services to SIR until it ceased to exist. See Note 1 for further information regarding the SIR Merger Agreement and the Secondary Sale and Notes 12 and 13 for further information regarding our investment in SIR. AIC. We, ABP Trust, ILPT and four other companies to which RMR LLC provides management services currently own AIC, an Indiana insurance company, in equal amounts and are parties to a shareholders agreement regarding AIC. All our Trustees (other than David M. Blackman) and all the independent trustees and independent directors of the other AIC shareholders currently serve on the board of directors of AIC. On December 28, 2018, SIR and ILPT entered a stock purchase agreement, or the AIC Stock Purchase Agreement, pursuant to which ILPT purchased all of SIR’s shares of common stock of AIC, effective December 31, 2018 for a purchase price of $8,632 . RMR LLC provides management and administrative services to AIC pursuant to a management and administrative services agreement with AIC. Pursuant to this agreement, AIC pays to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1,211 , $757 and $1,032 in connection with this insurance program for the policy years ending June 30, 2019, 2018 and 2017, respectively, which amount for the current policy year ending June 30, 2019 may be adjusted from time to time as we acquire or dispose of properties that are included in this insurance program. Properties we acquired as a result of the SIR Merger were already previously included in this insurance program because SIR was a participant in the program. SIR paid an annual premium, including taxes and fees, of $1,666 in connection with this insurance program for the policy year ending June 30, 2019. As of December 31, 2018, 2017 and 2016, our investment in AIC had a carrying value of $8,751 , $8,304 and $7,235 , respectively. These amounts are included in other assets in our consolidated balance sheets. We recognized income of $516 , $608 and $137 related to our investment in AIC for the years ended December 31, 2018, 2017 and 2016, respectively. These amounts are presented as equity in net earnings (losses) of investees in our consolidated statements of comprehensive income (loss). Our other comprehensive income (loss) includes our proportionate part of unrealized gains on securities which are owned and held for sale by AIC of ($69) , $461 and $152 related to our investment in AIC for the years ended December 31, 2018, 2017 and 2016, respectively. Directors’ and Officers’ Liability Insurance. We, RMR Inc., RMR LLC and certain other companies to which RMR LLC or its subsidiaries provide management services, including SIR (until it ceased to exist), participate in a combined directors’ and officers’ liability insurance policy. The current combined policy expires in September 2020. We paid aggregate premiums of $198 , $91 and $106 in 2018, 2017 and 2016, respectively, for these policies.</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three other government tenants combined were responsible for approximately 35.4% , 62.6% and 87.9% of our annualized rental income as of December 31, 2018 , 2017 and 2016 , respectively. The U.S. Government is our largest tenant by annualized rental income and represents approximately 25.6% , 43.5% and 60.6% of our annualized rental income as of December 31, 2018 , 2017 and 2016 , respectively. Geographic Concentration At December 31, 2018 , our 247 wholly owned buildings were located in 38 states and the District of Columbia. Consolidated properties located in Virginia, California, Texas, the District of Columbia and Maryland were responsible for approximately 15.4% , 11.3% , 10.9% , 9.8% , 9.4% of our annualized rental income as of December 31, 2018 , respectively. Consolidated properties located in the metropolitan Washington, D.C. market area were responsible for approximately 26.5% of our annualized rental income as of December 31, 2018 .</t>
  </si>
  <si>
    <t>Indebtedness</t>
  </si>
  <si>
    <t>Debt Disclosure [Abstract]</t>
  </si>
  <si>
    <t>At December 31, 2018 and 2017 , our outstanding indebtedness consisted of the following: December 31, 2018 2017 Revolving credit facility, due in 2023 $ 175,000 $ 570,000 Unsecured term loan, due in 2020 300,000 300,000 Unsecured term loan, due in 2022 (1) 88,000 250,000 Senior unsecured notes, 3.750% interest rate, due in 2019 350,000 350,000 Senior unsecured notes, 3.600% interest rate, due in 2020 (2) 400,000 — Senior unsecured notes, 4.000% interest rate, due in 2022 300,000 300,000 Senior unsecured notes, 4.150% interest rate, due in 2022 (2) 300,000 — Senior unsecured notes, 4.250% interest rate, due in 2024 (2) 350,000 — Senior unsecured notes, 4.500% interest rate, due in 2025 (2) 400,000 — Senior unsecured notes, 5.875% interest rate, due in 2046 310,000 310,000 Mortgage note payable, 7.000% interest rate, due in 2019 (3) 7,939 8,221 Mortgage note payable, 5.720% interest rate, due in 2020 (3) 33,703 34,474 Mortgage note payable, 4.260% interest rate, due in 2020 (3)(4) — 3,173 Mortgage note payable, 4.160% interest rate, due in 2020 (2)(3) 40,772 — Mortgage note payable, 8.150% interest rate, due in 2021 (3) 2,912 4,045 Mortgage note payable, 5.877% interest rate, due in 2021 (3) 13,437 13,693 Mortgage note payable, 4.220% interest rate, due in 2022 (3) 27,210 27,870 Mortgage note payable, 3.550% interest rate, due in 2023 (2)(3) 71,000 — Mortgage note payable, 3.700% interest rate, due in 2023 (2)(3) 50,000 — Mortgage note payable, 4.800% interest rate, due in 2023 (3) 24,509 24,891 Mortgage note payable, 4.050% interest rate, due in 2030 (3) 66,780 66,780 3,311,262 2,263,147 Unamortized debt premiums, discounts and issuance costs (56,372 ) (18,055 ) $ 3,254,890 $ 2,245,092 (1) On December 18, 2018, we made a partial principal payment of $162,000 without penalty using proceeds from the sale of a property portfolio of 15 office buildings located in southern Virginia. As a result of this repayment, we recognized a loss on early extinguishment of debt of $625 for the year ended December 31, 2018 to write off a proportionate amount of unamortized debt issuance costs. On February 11, 2019, we repaid the remaining outstanding principal balance of $88,000 without penalty using proceeds from the sale of a property portfolio located in Northern Virginia and Maryland. (2) As described in Notes 1 and 5, in connection with the SIR Merger, we assumed all of SIR's outstanding senior unsecured notes and mortgage notes on December 31, 2018. (3) We assumed these mortgage notes in connection with our acquisitions of the encumbered properties. The stated interest rates for these mortgage debts are the contractually stated rates; we recorded the assumed mortgages at estimated fair value on the dates of acquisition, and we amortize the fair value premiums to interest expense over the respective terms of the mortgage notes to reduce interest expense to the estimated market interest rates as of the dates of acquisition. (4) This mortgage note was secured by a property in southern Virginia that was sold on December 14, 2018. The mortgage note was repaid at closing and we recognized a loss on early extinguishment of debt of $60 for the year ended December 31, 2018 . Our $750,000 revolving credit facility and our term loans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We can borrow, repay and reborrow funds available under our revolving credit facility until maturity and no principal repayment is due until maturity. On December 13, 2018, we amended and restated the credit agreement governing our $750,000 revolving credit facility and $300,000 and $250,000 term loans. As a result of the amendments, the stated maturity date of our revolving credit facility was extended from January 31, 2019 to January 31, 2023. Subject to the payment of an extension fee and meeting certain other conditions, we also have an option to further extend the stated maturity date of our revolving credit facility by two additional six month periods. Also, as a result of the amendments, the interest rate payable on borrowings under our revolving credit facility was reduced from LIBOR plus a premium of 125 basis points per annum to LIBOR plus a premium of 110 basis points per annum. The facility fee remained unchanged at 25 basis points per annum on the total amount of lending commitments under the facility. Both the interest rate premium and facility fee are subject to adjustment based upon changes to our credit ratings. As a result of these amendments, we recognized a loss on early extinguishment of debt related to the revolving credit facility of $24 during the year ended December 31, 2018 to write off unamortized debt issuance costs. As of December 31, 2018 and 2017 , the annual interest rate payable on borrowings under our revolving credit facility was 3.6% and 2.7% , respectively. The weighted average annual interest rate for borrowings under our revolving credit facility was 3.0% , 2.4% and 1.7% , for the years ended December 31, 2018 , 2017 and 2016 , respectively. As of December 31, 2018 and February 25, 2019 , we had $175,000 and $110,000 outstanding under our revolving credit facility, and $575,000 and $640,000 , respectively, available for borrowing under our revolving credit facility. One of our term loans, which matures on March 31, 2020, is prepayable without penalty at any time. We are required to pay interest at a rate of LIBOR plus a premium, which was 140 basis points per annum at December 31, 2018 , on the amount outstanding under this term loan. The interest rate premium is subject to adjustment based upon changes to our credit ratings. As of December 31, 2018 and 2017 , the annual interest rate for the amount outstanding under this term loan was 3.9% and 3.0% , respectively. The weighted average annual interest rate under this term loan was 3.4% , 2.5% and 1.9% , for the years ended December 31, 2018 , 2017 and 2016 , respectively. Our other term loan, which matures on March 31, 2022, is prepayable without penalty at any time. We are required to pay interest at a rate of LIBOR plus a premium, which was 180 basis points per annum as of December 31, 2018 , on the amount outstanding under this term loan. The interest rate premium is subject to adjustment based upon changes to our credit ratings. As of December 31, 2018 and 2017 , the annual interest rate for the amount outstanding under this term loan was 4.3% and 3.4% , respectively. The weighted average annual interest rate under this term loan was 3.8% , 2.9% and 2.3% , for the years ended December 31, 2018 , 2017 and 2016 , respectively.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RMR LLC ceasing to act as our business and property manager. Our credit agreement and our senior unsecured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December 31, 2018 . On July 20, 2017, we issued $300,000 of 4.000% senior unsecured notes due 2022 in an underwritten public offering. The net proceeds from this offering of $295,399 , after payment of the underwriters' discount and other offering expenses, were used to finance, in part, the FPO Transaction. As described in Note 5, in connection with the SIR Merger, we assumed three mortgage notes with an aggregate principal balance of $161,772 . We recorded these mortgage notes at their estimated fair value aggregating $159,490 on the date of acquisition. These mortgage notes are secured by five buildings. Also as described in Note 5, in connection with the FPO Transaction we assumed five mortgage notes with an aggregate principal balance of $167,548 . We recorded these mortgage notes at their estimated fair value aggregating $167,936 on the date of acquisition. These mortgage notes are secured by five buildings. In November 2017, we repaid $10,000 of principal of one of these mortgage notes as part of our assumption agreement with the lender. In connection with the FPO Transaction, we acquired FPO's 50% and 51% interests in two unconsolidated joint ventures which own three buildings encumbered by two mortgage notes with an aggregate principal balance of $82,000 . Concurrently with our entering into the FPO merger agreement, we entered a commitment letter with a group of institutional lenders for a 364 -day senior unsecured bridge loan facility in an initial aggregate principal amount of up to $750,000 . In July 2017, we and the lenders terminated this commitment letter and bridge loan facility as a result of our issuance of the senior unsecured notes described above and the proceeds from the sale of our common shares in July 2017 (see Note 11 for more information regarding this sale), and we recognized a loss on extinguishment of debt of $1,715 . At December 31, 2018 , 12 of our consolidated buildings with an aggregate net book value of $627,173 are encumbered by mortgage notes with an aggregate principal amount of $338,262 . Our mortgage notes are non-recourse, subject to certain limited exceptions and do not contain any material financial covenants. None of our unsecured debt obligations require sinking fund payments prior to their maturity dates. The required principal payments due during the next five years and thereafter under all our outstanding consolidated debt as of December 31, 2018 are as follows: Year Principal Payment 2019 $ 362,054 2020 775,707 2021 14,420 2022 713,518 2023 318,783 Thereafter 1,126,780 $ 3,311,262 (1) (1) Total consolidated debt outstanding as of December 31, 2018 , net of unamortized premiums, discounts and issuance costs totaling $56,372 was $3,254,890 .</t>
  </si>
  <si>
    <t>Fair Value of Assets and Liabilities</t>
  </si>
  <si>
    <t>Fair Value Disclosures [Abstract]</t>
  </si>
  <si>
    <t>Fair Value of Assets and Liabilities The table below presents certain of our assets measured at fair value at December 31, 2018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Recurring Fair Value Measurements Assets: Investment in RMR Inc. (1) $ 148,680 $ 148,680 $ — $ — Non-Recurring Fair Value Measurements Assets: Assets of properties held for sale (2) $ 195,107 $ — $ 195,107 $ — (1) As of December 31, 2018, we owned 2,801,061 shares of class A common stock of RMR Inc., including 1,214,225 shares acquired in 2015 with a historical cost basis of $26,888 , and 1,586,836 shares acquired from SIR in the SIR Merger with a cost basis of $84,229 . Our shares of class A common stock of RMR Inc. are included in other assets in our consolidated balance sheets and are reported at fair value based on quoted market prices (Level 1 inputs as defined in the fair value hierarchy under GAAP). During the year ended December 31, 2018 , we recorded an unrealized loss of $7,552 for the shares acquired in 2015 to adjust our investment in RMR Inc. to its fair value. As discussed in Note 5, the shares we acquired from SIR in the SIR Merger were recorded at fair value on December 31, 2018. (2) We estimated the fair value of a property portfolio consisting of 34 buildings we agreed to sell located in Northern Virginia and Maryland at December 31, 2018 based on the selling price agreed to with a third party (Level 2 inputs as defined in the fair value hierarchy under GAAP). See Note 5 for further details. In addition to the assets described in the table above, our financial instruments include our cash and cash equivalents, restricted cash, rents receivable, mortgage note receivable, accounts payable, a revolving credit facility, unsecured term loans, senior unsecured notes, mortgage notes payable, amounts due to related persons, other accrued expenses and security deposits. At December 31, 2018 and 2017, the fair values of our financial instruments approximated their carrying values in our consolidated financial statements, due to their short term nature or floating interest rates, except as follows: As of December 31, 2018 As of December 31, 2017 Financial Instrument Carrying Value (1) Fair Value Carrying Value (1) Fair Value Senior unsecured notes, 3.750% interest rate, due in 2019 $ 349,239 $ 348,903 $ 348,096 $ 354,993 Senior unsecured notes, 3.60% interest rate, due in 2020 399,146 399,146 — — Senior unsecured notes, 4.00% interest rate, due in 2022 296,735 295,047 295,812 302,655 Senior unsecured notes, 4.15% interest rate, due in 2022 296,736 296,736 — — Senior unsecured notes, 4.25% interest rate, due in 2024 337,736 337,736 — — Senior unsecured notes, 4.50% interest rate, due in 2025 377,329 377,329 — — Senior unsecured notes, 5.875% interest rate, due in 2046 300,576 274,288 300,232 320,416 Mortgage notes payable 335,241 336,365 183,100 186,542 Total $ 2,692,738 $ 2,665,550 $ 1,127,240 $ 1,164,606 (1) Includes unamortized debt premiums, discounts and issuance costs. We estimated the fair value of our senior unsecured notes (except for our senior unsecured notes due in 2046) using an average of the bid and ask price of the notes as of the measurement date (Level 2 inputs as defined in the fair value hierarchy under GAAP). We estimated the fair value of our senior unsecured notes due in 2046 based on the closing price on Nasdaq (Level 1 inputs as defined in the fair value hierarchy under GAAP) as of the measurement date. We estimated the fair values of our mortgage notes payable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We have common shares available for issuance under the terms of the 2009 Plan. During the years ended December 31, 2018, 2017 and 2016, we granted to our officers and other employees of RMR LLC annual share awards of 14,675 , 14,337 and 13,350 of our common shares, respectively, valued at $995 , $1,067 and $1,183 , in aggregate, respectively. We also granted each of our then six Trustees 750 of our common shares in 2018 with an aggregate value of $254 ( $42 per Trustee), each of our then six Trustees 750 common shares in 2017 with an aggregate value of $392 ( $65 per Trustee) and each of our then five Trustees 625 common shares in 2016 with an aggregate value of $244 ( $49 per Trustee) as part of their annual compensation. In addition, we granted 750 of our common shares, with a value of $41 in connection with the election of one of our Managing Trustees in 2018. The values of the share grants were based upon the closing price of our common shares trading on Nasdaq or the New York Stock Exchange, as applicable, on the date of grant. The common shares awarded to our Trustees vested immediately. The common shares granted to our officers and certain other employees of RMR LLC vest in five equal annual installments beginning on the date of grant. We include the value of granted shares in general and administrative expenses ratably over the vesting period. A summary of shares granted, forfeited, vested and unvested under the terms of the 2009 Plan for the years ended December 31, 2018 , 2017 and 2016 , is as follows: 2018 2017 2016 Number of Shares Weighted Average Grant Date Fair Value Number of Shares Weighted Average Grant Date Fair Value Number of Shares Weighted Average Grant Date Fair Value Unvested at beginning of year 26,062 $78.24 24,743 $82.36 24,181 $80.44 Granted 19,925 $64.73 18,837 $77.44 16,475 $86.64 Forfeited (255 ) $52.96 — $— — $— Vested (18,634 ) $63.80 (17,518 ) $83.20 (15,913 ) $83.88 Unvested acquired in the SIR Merger (1) 28,223 $27.48 — $— — $— Unvested at end of year 55,321 $73.25 26,062 $78.24 24,743 $82.36 (1) Represents unvested shares granted under SIR's equity compensation plan that were converted at the Exchange Ratio into shares under the 2009 Plan, and which will have similar vesting requirements as shares granted under the 2009 Plan, as described in Note 1. The 55,321 unvested shares as of December 31, 2018 are scheduled to vest as follows: 27,998 shares in 2019, 13,259 shares in 2020, 9,232 shares in 2021 and 4,832 shares in 2022. As of December 31, 2018 , the estimated future compensation expense for the unvested shares was $984 . The weighted average period over which the compensation expense will be recorded is approximately 22 months. During the years ended December 31, 2018 , 2017 and 2016 , we recorded $ 1,337 , $1,377 and $1,371 , respectively, of compensation expense related to the 2009 Plan. At December 31, 2018 , 330,372 of our common shares remained available for issuance under the 2009 Plan. 2018 Share Purchases On January 1, 2018, we purchased 154 of our common shares valued at $74.16 per share, the closing price of our common shares on Nasdaq on December 29, 2017, from a former employee of RMR LLC in satisfaction of tax withholding and payment obligations in connection with the vesting of awards of our common shares. On May 24, 2018, we purchased 112 of our common shares valued at $56.40 per share, the closing price of our common shares on Nasdaq on that day, from one of our Trustees in satisfaction of tax withholding and payment obligations in connection with the vesting of an award of our common shares. On September 24, 2018, we purchased an aggregate of 4,718 of our common shares, valued at $45.40 per share, the closing price of our common shares on Nasdaq on that day, from our officers and certain other employees of RMR LLC in satisfaction of tax withholding and payment obligations in connection with the vesting of awards of our common shares. 2017 Share Purchases On May 17, 2017, we purchased 112 of our common shares, valued at $87.00 per share, the closing price of our common shares on Nasdaq on that day, from one of our Trustees to fund that Trustee's resulting minimum required tax withholding obligation. During 2017, we purchased 3,478 of our common shares, valued at a weighted average price per share of $73.20 , based on the closing price of our common shares on Nasdaq, on the date of purchase, from our officers and certain other employees of RMR LLC in satisfaction of tax withholding and payment obligations in connection with the vesting of awards of our common shares. Distributions During the years ended December 31, 2018 , 2017 and 2016, we paid distributions on our common shares as follows: Annual Per Share Distribution Total Distribution Characterization of Distribution Year Return of Capital Ordinary Income Qualified Dividend 2018 $6.88 $ 170,566 68.60% 31.40% —% 2017 $6.88 $ 145,209 49.35% 50.65% —% 2016 $6.88 $ 122,366 36.21% 62.74% 1.05% On January 18, 2019, we declared a dividend payable to common shareholders of record on January 28, 2019 in the amount of $0.55 per share, or $26,446 . We paid this distribution on February 21, 2019. 2017 Sale of Shares On July 5, 2017, we sold 6,250,000 of our common shares at a price of $74.00 per share in an underwritten public offering. On August 3, 2017, we sold 726,757 of our common shares at a price of $74.00 per share pursuant to an overallotment option granted to the underwriters for the July offering. The aggregate net proceeds from these sales of $493,866 , after payment of the underwriters' discount and other offering expenses, were used to finance, in part, the FPO Transaction. Cumulative Other Comprehensive Income (Loss) Cumulative other comprehensive income (loss) represents our share of the comprehensive income (loss) of our equity method investees, and prior to December 31, 2017, the unrealized gain (loss) on the RMR Inc. shares we own. See Note 4 for further information on ASU No. 2016-01. The following table presents changes in the amounts we recognized in cumulative other comprehensive income (loss) by component for the years ended December 31, 2018 , 2017 and 2016 : Unrealized Gain (Loss) on Investment in Equity Securities Equity in Unrealized Gains (Losses) of Investees (1) Total Balance at December 31, 2015 $ (9,391 ) $ (5,476 ) $ (14,867 ) Other comprehensive income before reclassifications 30,465 11,254 41,719 Amounts reclassified from cumulative other comprehensive income to net income — 105 105 Net current period other comprehensive income 30,465 11,359 41,824 Balance at December 31, 2016 21,074 5,883 26,957 Other comprehensive income before reclassifications 24,042 9,462 33,504 Amounts reclassified from cumulative other comprehensive income to net income — (34 ) (34 ) Net current period other comprehensive income 24,042 9,428 33,470 Balance at December 31, 2017 45,116 15,311 60,427 Amounts reclassified from cumulative other comprehensive income to cumulative net income (45,116 ) (15,165 ) (60,281 ) Balance at January 1, 2018 — 146 146 Other comprehensive income before reclassifications — (3 ) (3 ) Amounts reclassified from cumulative other comprehensive income to net income — (37 ) (37 ) Net current period other comprehensive income — (40 ) (40 ) Balance at December 31, 2018 $ — $ 106 $ 106 (1) Amounts reclassified from cumulative other comprehensive income (loss) to net income (loss) is included in equity in net earnings (losses) of investees in our consolidated statements of comprehensive income (loss). Preferred Units of Limited Partnership On May 1, 2018, one of our subsidiaries redeemed all 1,813,504 of its outstanding 5.5% Series A Cumulative Preferred Units for $11.15 per unit plus accrued and unpaid distributions (an aggregate of $20,310 ).</t>
  </si>
  <si>
    <t>Equity Investment in Select Income REIT</t>
  </si>
  <si>
    <t>Equity Method Investments and Joint Ventures [Abstract]</t>
  </si>
  <si>
    <t>Equity Investment in Select Income REIT Until October 9, 2018, we owned 24,918,421 , or approximately 27.8% , of the then outstanding SIR common shares. As described in Note 1, we completed the Secondary Sale. As a result of the Secondary Sale, we recorded a loss of $18,665 during the year ended December 31, 2018 . We accounted for our investment in SIR under the equity method and had previously reported our investment in SIR as a reportable segment. As a result of the Secondary Sale and the elimination of a reportable segment, our equity method investment in SIR is classified as discontinued operations in our consolidated financial statements. See Note 13 for further information regarding discontinued operations. Under the equity method, we recorded our proportionate share of SIR’s net income as equity in earnings of SIR in our consolidated statements of comprehensive income (loss). During the period from January 1, 2018 to October 9, 2018 and the years ended December 31, 2017 and 2016 , we recorded $24,358 , $21,584 and $35,381 of equity in earnings of SIR, respectively. Our other comprehensive income (loss) includes our proportionate share of SIR’s unrealized gains of $28 , $8,967 and $11,207 for the period from January 1, 2018 to October 9, 2018 and the years ended December 31, 2017 and 2016 , respectively. The adjusted GAAP cost basis of our investment in SIR was less than our proportionate share of SIR’s total shareholders’ equity book value on the dates we acquired the shares. Prior to the Secondary Sale, we were accreting a basis difference to earnings over the estimated remaining useful lives of certain real estate assets and intangible assets and liabilities owned by SIR. This accretion increased our equity in the earnings of SIR by $3,233 , $2,944 and $2,956 for the period from January 1, 2018 to October 9, 2018 and the years ended December 31, 2017 and 2016, respectively. During the period from January 1, 2018 to October 9, 2018 and the years ended December 31, 2017 and 2016 , we received cash distributions from SIR totaling $38,124 , $50,832 and $50,335 , respectively. During the period from January 1, 2018 to October 9, 2018 and the years ended December 31, 2017 and 2016 , SIR issued 63,157 , 59,502 and 65,900 common shares, respectively. We recognized a gain on issuance of shares by SIR of $29 , $72 and $86 during the period from January 1, 2018 to October 9, 2018, and the years ended December 31, 2017 and 2016 , respectively, as a result of the per share issuance price of these SIR common shares being above the then average per share carrying value of our SIR common shares. The following tables present summarized financial data of SIR: Condensed Consolidated Balance Sheet December 31, 2017 Real estate properties, net $ 3,905,616 Properties held for sale 5,829 Acquired real estate leases, net 477,577 Cash and cash equivalents 658,719 Rents receivable, net 127,672 Other assets, net 127,617 Total assets $ 5,303,030 ILPT revolving credit facility $ 750,000 Unsecured term loan, net 348,870 Senior unsecured notes, net 1,777,425 Mortgage notes payable, net 210,785 Assumed real estate lease obligations, net 68,783 Other liabilities 155,348 Total shareholders' equity 1,991,819 Total liabilities and shareholders' equity $ 5,303,030 Consolidated Statements of Income Nine Months Ended September 30, Year Ended December 31, REVENUES: 2018 2017 2016 Rental income $ 298,003 $ 392,285 $ 387,015 Tenant reimbursements and other income 60,514 75,818 74,992 Total revenues 358,517 468,103 462,007 EXPENSES: Real estate taxes 36,748 44,131 42,879 Other operating expenses 43,714 55,567 52,957 Depreciation and amortization 105,326 137,672 133,762 Acquisition and transaction related costs 3,796 1,075 306 General and administrative 47,353 54,909 28,632 Write-off of straight line rents, net 10,626 12,517 — Loss on asset impairment — 4,047 — Loss on impairment of real estate assets 9,706 229 5,484 Total expenses 257,269 310,147 264,020 Gain on sale of real estate 4,075 — — Dividend income 1,190 1,587 1,268 Unrealized gain on equity securities 53,159 — — Interest income 753 91 30 Interest expense (69,446 ) (92,870 ) (82,620 ) Loss on early extinguishment of debt (1,192 ) — — Income before income tax expense and equity in earnings of an investee 89,787 66,764 116,665 Income tax expense (446 ) (466 ) (448 ) Equity in earnings of an investee 882 608 137 Net income 90,223 66,906 116,354 Net income allocated to noncontrolling interest (15,841 ) — (33 ) Net income attributed to SIR $ 74,382 $ 66,906 $ 116,321 Weighted average common shares outstanding (basic) 89,395 89,351 89,304 Weighted average common shares outstanding (diluted) 89,411 89,370 $ 89,324 Net income attributed to SIR per common share (basic and diluted) $ 0.83 $ 0.75 $ 1.30</t>
  </si>
  <si>
    <t>Discontinued Operations</t>
  </si>
  <si>
    <t>Discontinued Operations and Disposal Groups [Abstract]</t>
  </si>
  <si>
    <t>Discontinued Operations As described in Notes 1 and 7, on October 9, 2018, we sold all 24,918,421 SIR common shares that we then owned in the Secondary Sale. We recorded a loss of $18,665 during the year ended December 31, 2018 related to this sale. The sale of the SIR common shares qualifies as discontinued operations; accordingly, our equity method investment in SIR is classified as discontinued operations in our consolidated financial statements. As described in Note 5, in August 2017, we sold one vacant office property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financial statements. The table below presents the components of income from discontinued operations for the years ended December 31, 2018, 2017 and 2016: Year Ended December 31, 2018 2017 2016 Equity in earnings of Select Income REIT $ 24,358 $ 21,584 $ 35,381 Net gain on issuance of shares by Select Income REIT 29 72 86 Loss on sale of Select Income REIT shares (18,665 ) — — Income (loss) from property discontinued operations — 173 (589 ) Income from discontinued operations $ 5,722 $ 21,829 $ 34,878</t>
  </si>
  <si>
    <t>Selected Quarterly Financial Data (Unaudited)</t>
  </si>
  <si>
    <t>Quarterly Financial Information Disclosure [Abstract]</t>
  </si>
  <si>
    <t>Selected Quarterly Financial Data (Unaudited) The following is a summary of our unaudited quarterly results of operations for 2018 and 2017 . 2018 First Quarter Second Quarter Third Quarter Fourth Quarter Rental income $ 108,717 $ 108,085 $ 106,102 $ 103,656 Net income (loss) available for common shareholders $ 6,287 $ 29,602 $ (449 ) $ (57,695 ) Net income (loss) available for common shareholders per common share (basic and diluted) $ 0.25 $ 1.20 $ (0.02 ) $ (2.31 ) Common distributions declared $ 1.72 $ 1.72 $ 1.72 $ 1.72 2017 First Second Third Fourth Rental income $ 69,296 $ 69,887 $ 70,179 $ 107,170 Net income (loss) available for common shareholders $ 7,415 $ 11,677 $ 10,989 $ (18,266 ) Net income (loss) available for common shareholders per common share (basic and diluted) $ 0.42 $ 0.66 $ 0.45 $ (0.74 ) Common distributions declared $ 1.72 $ 1.72 $ 1.72 $ 1.72</t>
  </si>
  <si>
    <t>SCHEDULE III REAL ESTATE AND ACCUMULATED DEPRECIATION</t>
  </si>
  <si>
    <t>SEC Schedule, 12-28, Real Estate Companies, Investment in Real Estate and Accumulated Depreciation Disclosure [Abstract]</t>
  </si>
  <si>
    <t xml:space="preserve"> Initial Cost to Company Costs Capitalized Subsequent to Acquisition Cost amount carried at Close of Period Property Location Number of Buildings Encumbrances (1) Land Buildings Impairments/ Land Buildings Total (2) Accumulated (3) Date(s) Original Inverness Center Birmingham, AL 3 $ — $ 5,954 $ 11,664 $ — $ — $ 5,954 $ 11,664 $ 17,618 $ — 12/31/2018 1984; 1985 445 Jan Davis Drive Huntsville, AL 1 — 1,513 1,503 — — 1,513 1,503 3,016 — 12/31/2018 2007 4905 Moores Mill Road Huntsville, AL 1 — 4,628 36,612 — — 4,628 36,612 41,240 — 12/31/2018 1979 131 Clayton Street Montgomery, AL 1 — 920 9,084 48 — 920 9,132 10,052 (1,708 ) 6/22/2011 2007 4344 Carmichael Road Montgomery, AL 1 — 1,374 11,658 10 — 1,374 11,668 13,042 (1,458 ) 12/17/2013 2009 15451 North 28th Avenue Phoenix, AZ 1 — 1,917 7,416 499 — 1,917 7,915 9,832 (836 ) 9/10/2014 1996 16001 North 28th Avenue Phoenix, AZ 1 — 3,382 416 — — 3,382 416 3,798 — 12/31/2018 1998 2149 West Dunlap Avenue Phoenix, AZ 1 — 6,606 218 — — 6,606 218 6,824 — 12/31/2018 1983 711 S 14th Avenue Safford, AZ 1 — 460 11,708 484 (4,440 ) 364 7,848 8,212 (190 ) 6/16/2010 1992 Regents Center Tempe, AZ 2 — 4,154 3,066 — — 4,154 3,066 7,220 — 12/31/2018 1988 Campbell Place Carlsbad, CA 2 — 5,815 3,902 — — 5,815 3,902 9,717 — 12/31/2018 2007 Folsom Corporate Center Folsom, CA 1 — 2,927 5,628 — — 2,927 5,628 8,555 — 12/31/2018 2008 Bayside Technology Park Fremont, CA 1 — 10,869 653 — — 10,869 653 11,522 — 12/31/2018 1990 5045 East Butler Street Fresno, CA 1 — 7,276 61,118 139 — 7,276 61,257 68,533 (25,031 ) 8/29/2002 1971 10949 N. Mather Boulevard Rancho Cordova, CA 1 — 562 16,923 359 — 562 17,282 17,844 (2,201 ) 10/30/2013 2012 11020 Sun Center Drive Rancho Cordova, CA 1 64,490 1,466 8,797 671 — 1,466 9,468 10,934 (513 ) 12/20/2016 1983 100 Redwood Shores Parkway Redwood City, CA 1 — 14,568 7,783 — — 14,568 7,783 22,351 — 12/31/2018 1993 3875 Atherton Road Rocklin, CA 1 — 178 860 — — 178 860 1,038 — 12/31/2018 1991 801 K Street Sacramento, CA 1 — 4,688 61,995 6,275 — 4,688 68,270 72,958 (5,922 ) 1/29/2016 1989 9815 Goethe Road Sacramento, CA 1 — 1,450 9,465 1,523 — 1,450 10,988 12,438 (2,019 ) 9/14/2011 1992 Capitol Place Sacramento, CA 1 — 2,290 35,891 7,885 — 2,290 43,776 46,066 (10,059 ) 12/17/2009 1988 4181 Ruffin Road San Diego, CA 1 — 5,250 10,549 5,076 — 5,250 15,625 20,875 (3,914 ) 7/16/2010 1981 4560 Viewridge Road San Diego, CA 1 — 4,269 18,316 4,319 — 4,347 22,557 26,904 (10,672 ) 3/31/1997 1996 9174 Sky Park Centre San Diego, CA 1 7,983 685 5,530 2,708 — 685 8,238 8,923 (3,246 ) 6/24/2002 1986 2090 Fortune Drive San Jose, CA 1 — 9,074 — — — 9,074 — 9,074 — 12/31/2018 1996 2115 O’Nel Drive San Jose, CA 1 — 12,402 5,103 — — 12,402 5,103 17,505 — 12/31/2018 1984 6448-6450 Via Del Oro San Jose, CA 1 — 4,747 2,027 — — 4,747 2,027 6,774 — 12/31/2018 1983 North First Street San Jose, CA 1 — 8,377 4,035 — — 8,377 4,035 12,412 — 12/31/2018 1984 Rio Robles Drive San Jose, CA 3 — 23,874 13,806 — — 23,874 13,806 37,680 — 12/31/2018 1984 2450 and 2500 Walsh Avenue Santa Clara, CA 2 — 13,480 16,783 — — 13,480 16,783 30,263 — 12/31/2018 1982 Initial Cost to Company Costs Capitalized Subsequent to Acquisition Cost amount carried at Close of Period Property Location Number of Buildings Encumbrances (1) Land Buildings Impairments/ Land Buildings Total (2) Accumulated (3) Date(s) Original 3250 and 3260 Jay Street Santa Clara, CA 2 — 20,056 14,163 — — 20,056 14,163 34,219 — 12/31/2018 1982 603 San Juan Avenue Stockton, CA 1 — 563 5,470 — — 563 5,470 6,033 (878 ) 7/20/2012 2012 350 West Java Drive Sunnyvale, CA 1 — 24,804 464 — — 24,804 464 25,268 — 12/31/2018 1984 7958 South Chester Street Centennial, CO 1 — 6,735 7,210 — — 6,735 7,210 13,945 — 12/31/2018 2000 350 Spectrum Loop Colorado Springs, CO 1 — 3,679 7,793 — — 3,679 7,793 11,472 — 12/31/2018 2000 333 Inverness Drive South Englewood, CO 1 — 5,756 4,579 — — 5,756 4,579 10,335 — 12/31/2018 1998 12795 West Alameda Parkway Lakewood, CO 1 — 2,640 23,777 1,094 — 2,640 24,871 27,511 (5,559 ) 1/15/2010 1988 Corporate Center Lakewood, CO 3 — 2,887 27,537 3,889 — 2,887 31,426 34,313 (12,495 ) 10/11/2002 1980 1 Targeting Center Windsor, CT 1 — 1,404 574 — — 1,404 574 1,978 — 12/31/2018 1980 11 Dupont Circle, NW Washington, DC 1 — 28,255 44,743 1,994 — 28,255 46,737 74,992 (1,672 ) 10/2/2017 1974 1211 Connecticut Avenue, NW Washington, DC 1 — 30,388 24,667 1,391 — 30,388 26,058 56,446 (892 ) 10/2/2017 1967 1401 K Street, NW Washington, DC 1 — 29,215 34,656 3,210 — 29,215 37,866 67,081 (1,497 ) 10/2/2017 1929 20 Massachusetts Avenue Washington, DC 1 — 12,009 51,528 21,395 — 12,228 72,704 84,932 (35,137 ) 3/31/1997 1996 440 First Street, NW Washington, DC 1 — 27,903 38,624 1,293 — 27,903 39,917 67,820 (1,264 ) 10/2/2017 1982 625 Indiana Avenue Washington, DC 1 — 26,000 25,955 7,293 — 26,000 33,248 59,248 (7,555 ) 8/17/2010 1989 840 First Street, NE Washington, DC 1 — 42,727 73,249 472 — 42,727 73,721 116,448 (2,290 ) 10/2/2017 2003 10350 NW 112th Avenue Miami, FL 1 — 4,836 2,779 — — 4,836 2,779 7,615 — 12/31/2018 2002 7850 Southwest 6th Court Plantation, FL 1 — 4,800 30,592 383 — 4,800 30,975 35,775 (6,026 ) 5/12/2011 1999 8900 Grand Oak Circle Tampa, FL 1 — 1,100 11,773 288 — 1,100 12,061 13,161 (2,471 ) 10/15/2010 1994 180 Ted Turner Drive SW Atlanta, GA 1 — 5,717 20,017 186 — 5,717 20,203 25,920 (3,229 ) 7/25/2012 2007 Corporate Square Atlanta, GA 5 — 3,996 29,762 27,816 — 3,996 57,578 61,574 (13,371 ) 7/16/2004 1967 Executive Park Atlanta, GA 1 — 1,521 11,826 3,996 — 1,521 15,822 17,343 (5,781 ) 7/16/2004 1972 One Georgia Center Atlanta, GA 1 — 10,250 27,933 6,034 — 10,250 33,967 44,217 (5,419 ) 9/30/2011 1968 One Primerica Parkway Duluth, GA 1 — 6,982 23,132 — — 6,982 23,132 30,114 — 12/31/2018 2013 4712 Southpark Boulevard Ellenwood, GA 1 — 1,390 19,635 88 — 1,390 19,723 21,113 (3,156 ) 7/25/2012 2005 91-209 Kuhela Street Kapolei, HI 1 — 2,008 — — — 2,008 — 2,008 — 12/31/2018 — 8305 NW 62nd Avenue Johnston, IA 1 — 2,670 8,060 — — 2,670 8,060 10,730 — 12/31/2018 2011 1185, 1249 &amp; 1387 S. Vinnell Way Boise, ID 3 — 3,390 29,026 822 — 3,390 29,848 33,238 (4,871 ) 9/11/2012 1996; 1997; 2002 Initial Cost to Company Costs Capitalized Subsequent to Acquisition Cost amount carried at Close of Period Property Location Number of Buildings Encumbrances (1) Land Buildings Impairments/ Land Buildings Total (2) Accumulated (3) Date(s) Original 2020 S. Arlington Heights Arlington Heights, IL 1 — 1,450 13,160 872 — 1,450 14,032 15,482 (3,101 ) 12/29/2009 1988 400 South Jefferson Street Chicago, IL 1 13,384 19,532 20,274 — — 19,532 20,274 39,806 — 12/31/2018 1947 475 Bond Street Lincolnshire, IL 1 — 4,915 574 — — 4,915 574 5,489 — 12/31/2018 2000 1415 West Diehl Road Naperville, IL 1 — 12,431 20,749 — — 12,431 20,749 33,180 — 12/31/2018 2001 440 North Fairway Drive Vernon Hills, IL 1 — 4,500 445 — — 4,500 445 4,945 — 12/31/2018 1992 Intech Park Indianapolis, IN 3 — 4,170 68,888 4,337 — 4,170 73,225 77,395 (13,425 ) 10/14/2011 2000; 2001; 2008 7601 and 7635 Interactive Way Indianapolis, IN 2 — 3,363 14,636 — — 3,363 14,636 17,999 — 12/31/2018 2003; 2008 400 State Street Kansas City, KS 1 49,087 640 9,932 5,265 — 640 15,197 15,837 (3,309 ) 6/16/2010 1971 Capitol Tower Topeka, KS 1 — 1,236 3,115 — — 1,236 3,115 4,351 — 12/31/2018 1983 The Atrium at Circleport II Erlanger, KY 1 — 1,810 1,948 — — 1,810 1,948 3,758 — 12/31/2018 1999 7125 Industrial Road Florence, KY 1 — 1,698 11,722 151 — 1,698 11,873 13,571 (1,766 ) 12/31/2012 1980 251 Causeway Street Boston, MA 1 — 5,100 17,293 2,555 — 5,100 19,848 24,948 (4,061 ) 8/17/2010 1987 300 and 330 Billerica Road Chelmsford, MA 2 — 4,737 — — — 4,737 — 4,737 — 12/31/2018 1984 75 Pleasant Street Malden, MA 1 — 1,050 31,086 271 — 1,050 31,357 32,407 (6,703 ) 5/24/2010 2008 111 Powdermill Road Maynard, MA 1 — 4,432 — — — 4,432 — 4,432 — 12/31/2018 1990 25 Newport Avenue Quincy, MA 1 — 2,700 9,199 1,791 — 2,700 10,990 13,690 (2,021 ) 2/16/2011 1985 One Montvale Avenue Stoneham, MA 1 — 1,670 11,035 2,234 — 1,670 13,269 14,939 (2,693 ) 6/16/2010 1945 314 Littleton Road Westford, MA 1 — 5,736 8,555 — — 5,736 8,555 14,291 — 12/31/2018 2007 Annapolis Commerce Center Annapolis, MD 2 — 4,057 7,665 219 — 4,057 7,884 11,941 (275 ) 10/2/2017 1989 4201 Patterson Avenue Baltimore, MD 1 — 901 8,097 4,085 — 901 12,182 13,083 (4,961 ) 10/15/1998 1989 Hillside Center Columbia, MD 2 — 3,437 4,228 336 — 3,437 4,564 8,001 (131 ) 10/2/2017 2001 TenThreeTwenty Columbia, MD 1 — 3,126 16,361 869 — 3,126 17,230 20,356 (570 ) 10/2/2017 1982 7001 Columbia Gateway Drive Columbia, MD 1 — 5,687 10,433 — — 5,687 10,433 16,120 — 12/31/2018 2008 3300 75th Avenue Landover, MD 1 — 4,110 36,371 1,346 — 4,110 37,717 41,827 (8,281 ) 2/26/2010 1985 1401 Rockville Pike Rockville, MD 1 25,019 3,248 29,258 16,481 — 3,248 45,739 48,987 (19,266 ) 2/2/1998 1986 2115 East Jefferson Street Rockville, MD 1 — 3,349 11,152 385 — 3,349 11,537 14,886 (1,521 ) 8/27/2013 1981 Redland 520/530 Rockville, MD 3 — 12,714 61,377 1,498 — 12,714 62,875 75,589 (1,945 ) 10/2/2017 2008 Redland 540 Rockville, MD 1 — 10,740 17,714 2,896 — 10,740 20,610 31,350 (879 ) 10/2/2017 2003 Initial Cost to Company Costs Capitalized Subsequent to Acquisition Cost amount carried at Close of Period Property Location Number of Buildings Encumbrances (1) Land Buildings Impairments/ Land Buildings Total (2) Accumulated (3) Date(s) Original Rutherford Business Park Windsor Mill, MD 1 — 1,598 10,219 330 — 1,598 10,549 12,147 (1,557 ) 11/16/2012 1972 Meadows Business Park Woodlawn, MD 2 — 3,735 21,509 2,268 — 3,735 23,777 27,512 (4,701 ) 2/15/2011 1973 3550 Green Court Ann Arbor, MI 1 69,304 3,659 4,896 — — 3,659 4,896 8,555 — 12/31/2018 1998 11411 E. Jefferson Avenue Detroit, MI 1 — 630 18,002 438 — 630 18,440 19,070 (3,930 ) 4/23/2010 2009 Rosedale Corporate Plaza Roseville, MN 1 — 672 6,045 1,505 — 672 7,550 8,222 (3,474 ) 12/1/1999 1987 1300 Summit Street Kansas City, MO 1 2,933 2,776 12,070 915 — 2,776 12,985 15,761 (1,939 ) 9/27/2012 1998 4241-4300 NE 34th Street Kansas City, MO 1 — 1,443 6,193 3,992 — 1,780 9,848 11,628 (4,199 ) 3/31/1997 1995 2555 Grand Boulevard Kansas City, MO 1 — 4,243 51,931 — — 4,243 51,931 56,174 — 12/31/2018 2003 1220 Echelon Parkway Jackson, MS 1 — 440 25,458 238 — 440 25,696 26,136 (4,100 ) 7/25/2012 2009 2300 and 2400 Yorkmont Road Charlotte, NC 2 — 1,345 19,226 — — 1,345 19,226 20,571 — 12/31/2018 1995 18010 and 18020 Burt Street Omaha, NE 2 — 7,032 12,599 — — 7,032 12,599 19,631 — 12/31/2018 2012 10-12 Celina Avenue Nashua, NH 1 — 3,000 14,052 1,569 — 3,000 15,621 18,621 (3,379 ) 8/31/2009 1979 500 Charles Ewing Boulevard Ewing, NJ 1 — 4,846 26,208 — — 4,846 26,208 31,054 — 12/31/2018 2012 299 Jefferson Road Parsippany, NJ 1 — 4,579 2,937 — — 4,579 2,937 7,516 — 12/31/2018 2011 One Jefferson Road Parsippany, NJ 1 — 4,450 5,291 — — 4,450 5,291 9,741 — 12/31/2018 2009 50 West State Street Trenton, NJ 1 — 5,000 38,203 3,313 — 5,000 41,516 46,516 (8,009 ) 12/30/2010 1989 138 Delaware Avenue Buffalo, NY 1 — 4,405 18,899 7,551 — 4,485 26,370 30,855 (11,830 ) 3/31/1997 1994 Airline Corporate Center Colonie, NY 1 — 790 6,400 406 — 790 6,806 7,596 (1,053 ) 6/22/2012 2004 5000 Corporate Court Holtsville, NY 1 — 6,530 17,711 2,734 — 6,530 20,445 26,975 (3,811 ) 8/31/2011 2000 8687 Carling Road Liverpool, NY 1 — 571 — — — 571 — 571 — 12/31/2018 1997 1212 Pittsford - Victor Road Pittsford, NY 1 27,238 613 79 — — 613 79 692 — 12/31/2018 1965 500 Canal View Boulevard Rochester, NY 1 — 2,077 376 — — 2,077 376 2,453 — 12/31/2018 1996 2231 Schrock Road Columbus, OH 1 — 722 218 — — 722 218 940 — 12/31/2018 1999 4600 25th Avenue Salem, OR 1 — 6,510 17,973 5,165 — 6,510 23,138 29,648 (4,898 ) 12/20/2011 1957 501 Ridge Avenue Hanover, PA 1 — 3,452 5,152 — — 3,452 5,152 8,604 — 12/31/2018 1948 8800 Tinicum Boulevard Philadelphia, PA 1 — 5,617 22,866 — — 5,617 22,866 28,483 — 12/31/2018 2000 Synergy Business Park Columbia, SC 3 — 1,439 11,143 5,178 — 1,439 16,321 17,760 (4,335 ) 5/10/2006;9/17/2010 1982; 1985 9680 Old Bailes Road Fort Mill, SC 1 — 841 2,967 — — 841 2,967 3,808 — 12/31/2018 2007 One Memphis Place Memphis, TN 1 — 1,630 5,645 3,290 — 1,630 8,935 10,565 (1,742 ) 9/17/2010 1985 16001 North Dallas Parkway Addison, TX 2 — 10,364 63,661 — — 10,364 63,661 74,025 — 12/31/2018 1987 Initial Cost to Company Costs Capitalized Subsequent to Acquisition Cost amount carried at Close of Period Property Location Number of Buildings Encumbrances (1) Land Buildings Impairments/ Land Buildings Total (2) Accumulated (3) Date(s) Original 2115-2116 East Randol Mill Road Arlington, TX 1 — 2,146 5,469 — — 2,146 5,469 7,615 — 12/31/2018 1989 Research Park Austin, TX 2 — 4,292 13,856 — — 4,292 13,856 18,148 — 12/31/2018 1999 1001 Noble Energy Way Houston, TX 1 — 5,222 29,392 — — 5,222 29,392 34,614 — 12/31/2018 1998 10451 Clay Road Houston, TX 1 — 5,538 10,335 — — 5,538 10,335 15,873 — 12/31/2018 2013 202 North Castlegory Road Houston, TX 1 — 870 5,064 — — 870 5,064 5,934 — 12/31/2018 2016 6380 Rogerdale Road Houston, TX 1 — 12,728 6,161 — — 12,728 6,161 18,889 — 12/31/2018 2006 4221 W. John Carpenter Freeway Irving, TX 1 — 1,424 2,384 — — 1,424 2,384 3,808 — 12/31/2018 1995 8675,8701-8711 Freeport Pkwy and 8901 Esters Boulevard Irving, TX 3 — 10,266 31,815 — — 10,266 31,815 42,081 — 12/31/2018 1990 1511 East Common Street New Braunfels, TX 1 — 5,004 1,276 — — 5,004 1,276 6,280 — 12/31/2018 2005 2900 West Plano Parkway Plano, TX 1 — 6,873 8,901 — — 6,873 8,901 15,774 — 12/31/2018 1998 3400 West Plano Parkway Plano, TX 1 — 4,579 16,091 — — 4,579 16,091 20,670 — 12/31/2018 1994 19100 Ridgewood Parkway San Antonio, TX 1 — 4,223 144,519 — — 4,223 144,519 148,742 — 12/31/2018 2008 3600 Wiseman Boulevard San Antonio, TX 1 — 3,521 6,715 — — 3,521 6,715 10,236 — 12/31/2018 2004 701 Clay Road Waco, TX 1 — 2,030 8,708 3,584 — 2,060 12,262 14,322 (5,020 ) 12/23/1997 1997 1800 Novell Place Provo, UT 1 — 7,546 43,831 — — 7,546 43,831 51,377 — 12/31/2018 2000 4885-4931 North 300 West Provo, UT 2 — 3,946 9,504 — — 3,946 9,504 13,450 — 12/31/2018 2009 14660, 14672 &amp; 14668 Lee Road Chantilly, VA 3 — 6,966 74,214 2,038 — 6,966 76,252 83,218 (3,757 ) 12/22/2016 1998; 2002; 2006 1434 Crossways Chesapeake, VA 2 — 3,617 19,527 1,817 — 3,617 21,344 24,961 (840 ) 10/2/2017 1998 Greenbrier Towers Chesapeake, VA 2 — 3,437 11,241 700 — 3,437 11,941 15,378 (507 ) 10/2/2017 1985 Enterchange at Meadowville Chester, VA 1 — 1,478 9,594 283 — 1,478 9,877 11,355 (1,309 ) 8/28/2013 1999 Three Flint Hill Fairfax, VA 1 — 5,991 25,619 1,515 — 5,991 27,134 33,125 (1,075 ) 10/2/2017 1984 3920 Pender Drive Fairfax, VA 1 — 2,963 12,840 231 — 2,963 13,071 16,034 (1,529 ) 3/21/2014 1981 Pender Business Park Fairfax, VA 4 — 2,529 21,386 636 — 2,529 22,022 24,551 (2,873 ) 11/4/2013 2000 7987 Ashton Avenue Manassas, VA 1 — 1,562 8,253 623 — 1,562 8,876 10,438 (439 ) 1/3/2017 1989 Two Commercial Place Norfolk, VA 1 — 4,530 21,678 — — 4,530 21,678 26,208 — 12/31/2018 1974 1759 &amp; 1760 Business Center Drive Reston, VA 2 — 9,066 78,658 2,723 — 9,066 81,381 90,447 (9,273 ) 5/28/2014 1987 1775 Wiehle Avenue Reston, VA 1 — 4,138 26,120 756 — 4,138 26,876 31,014 (828 ) 10/2/2017 2001 9960 Mayland Drive Richmond, VA 1 — 2,614 15,930 1,891 — 2,614 17,821 20,435 (2,055 ) 5/20/2014 1994 501 South 5th Street Richmond, VA 1 — 14,884 39,411 — — 14,884 39,411 54,295 — 12/31/2018 2009 9201 Forest Hill Avenue Richmond, VA 1 — 1,355 376 — — 1,355 376 1,731 — 12/31/2018 1985 Initial Cost to Company Costs Capitalized Subsequent to Acquisition Cost amount carried at Close of Period Property Location Number of Buildings Encumbrances (1) Land Buildings Impairments/ Land Buildings Total (2) Accumulated (3) Date(s) Original Parham Place Richmond, VA 3 — 920 1,107 — — 920 1,107 2,027 — 12/31/2018 1989; 2012 1751 Blue Hills Drive Roanoke, VA 1 — 2,710 7,823 — — 2,710 7,823 10,533 — 12/31/2018 2003 Aquia Commerce Center Stafford, VA 2 — 2,090 7,465 768 — 2,090 8,233 10,323 (1,549 ) 6/22/2011 1988; 1999 Atlantic Corporate Park Sterling, VA 2 — 5,752 29,323 178 — 5,752 29,501 35,253 (931 ) 10/2/2017 2008 Sterling Business Park Lots 8 and 9 Sterling, VA 1 — 9,177 44,375 — — 9,177 44,375 53,552 (1,385 ) 10/2/2017 2016 Orbital Sciences Campus Sterling, VA 3 — 12,372 19,473 — — 12,372 19,473 31,845 — 12/31/2018 2000; 2001 65 Bowdoin Street S. Burlington, VT 1 — 700 8,416 140 — 700 8,556 9,256 (1,873 ) 4/9/2010 2009 840 North Broadway Everett, WA 2 34,704 3,360 15,376 2,116 — 3,360 17,492 20,852 (3,099 ) 6/28/2012 1985 Stevens Center Richland, WA 2 — 3,970 17,035 4,137 — 4,045 21,097 25,142 (9,854 ) 3/31/1997 1995 351, 401, 501 Elliott Ave West Seattle, WA 3 — 26,851 53,157 — — 26,851 53,157 80,008 — 12/31/2018 2000 11050 West Liberty Drive Milwaukee, WI 1 — 945 4,539 103 — 945 4,642 5,587 (881 ) 6/9/2011 2006 882 TJ Jackson Drive Falling Waters, WV 1 41,099 906 3,886 270 — 922 4,140 5,062 (2,215 ) 3/31/1997 1993 5353 Yellowstone Road Cheyenne, WY 1 — 1,915 8,217 765 — 1,950 8,947 10,897 (4,658 ) 3/31/1997 1995 211 $ 335,241 $ 923,390 $ 2,804,289 $ 221,397 $ (4,440 ) $ 924,164 $ 3,020,472 $ 3,944,636 $ (375,147 ) Properties Held for Sale — — — — 500 First Street, NW Washington, DC 1 — 30,478 15,660 44 — 30,478 15,704 46,182 (448 ) 10/2/2017 1969 91-008 Hanua Street Kapolei, HI 1 — 6,846 — — — 6,846 — 6,846 — 12/31/2018 — Ammendale Commerce Center Beltsville, MD 3 — 4,879 9,498 99 — 4,879 9,597 14,476 (279 ) 10/2/2017 1987 Indian Creek Technology Park Beltsville, MD 4 — 8,796 12,093 394 (2,830 ) 8,796 9,657 18,453 (363 ) 10/2/2017 1988 Gateway 270 West Clarksburg, MD 6 — 12,104 9,688 516 — 12,104 10,204 22,308 (257 ) 10/2/2017 2002 Snowden Center Columbia, MD 5 — 7,955 10,128 119 — 7,955 10,247 18,202 (258 ) 10/2/2017 1982 20400 Century Boulevard Germantown, MD 1 — 2,305 9,890 1,304 — 2,347 11,152 13,499 (5,520 ) 3/31/1997 1995 Cloverleaf Center Germantown, MD 4 — 11,890 4,639 481 — 11,890 5,120 17,010 (167 ) 10/2/2017 2000 Metro Park North Rockville, MD 4 — 11,159 7,624 235 — 11,159 7,859 19,018 (236 ) 10/2/2017 2001 Sterling Park Business Center Sterling, VA 7 — 18,935 21,191 835 — 18,935 22,026 40,961 (643 ) 10/2/2017 1990 36 — 115,347 100,411 4,027 (2,830 ) 115,389 101,566 216,955 (8,171 ) 247 $ 335,241 $ 1,038,737 $ 2,904,700 $ 225,424 $ (7,270 ) $ 1,039,553 $ 3,122,038 $ 4,161,591 $ (383,318 ) ____________________ (1) Represents mortgage debt, net of the unamortized balance of the fair value adjustments and debt issuance costs totaling $3,021 . (2) Excludes value of real estate intangibles. Aggregate cost for federal income tax purposes is approximately $7,126,328 . (3) Depreciation on building and improvements is provided for periods ranging up to 40 years and on equipment up to 12 years . Analysis of the carrying amount of real estate properties and accumulated depreciation: Real Estate Properties Accumulated Depreciation Balance at December 31, 2015 $ 1,696,132 $ 255,879 Additions 194,107 42,404 Disposals (1,479 ) (1,479 ) Balance at December 31, 2016 1,888,760 296,804 Additions 1,100,138 45,315 Loss on asset impairment (9,490 ) — Disposals (3,687 ) (271 ) Balance at December 31, 2017 2,975,721 341,848 Additions 1,486,342 65,215 Loss on asset impairment (8,630 ) — Disposals (286,837 ) (18,740 ) Cost basis adjustment (1) (5,005 ) (5,005 ) Reclassification of assets of properties held for sale (216,955 ) (8,171 ) Balance at December 31, 2018 $ 3,944,636 $ 375,147 (1) Represents the reclassification between accumulated depreciation and building made to certain properties reclassified as assets of properties held for sale at fair value in accordance with GAAP.</t>
  </si>
  <si>
    <t>Summary of Significant Accounting Policies (Policies)</t>
  </si>
  <si>
    <t>Basis of Presentation</t>
  </si>
  <si>
    <t>Basis of Presentation. These consolidated financial statements include the accounts of us and our subsidiaries, all of which are wholly owned directly or indirectly by us. All intercompany transactions and balances with or among our consolidated subsidiaries have been eliminated.</t>
  </si>
  <si>
    <t>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in place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2,903 , $2,764 and $1,457 during the years ended December 31, 2018 , 2017 and 2016 ,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91,472 , $53,410 , and $27,546 during the years ended December 31, 2018 , 2017 and 2016 , respectively. If a lease is terminated prior to its stated expiration, we write off the unamortized amounts relating to that lease.</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Deferred Leasing Costs</t>
  </si>
  <si>
    <t>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excluding properties classified as held for sale, totaled $38,840 and $32,990 at December 31, 2018 and 2017 , respectively, and accumulated amortization of deferred leasing costs totaled $13,168 and $10,013 at December 31, 2018 and 2017 , respectively. Future amortization of deferred leasing costs to be recognized during the current terms of our existing leases as of December 31, 2018 are estimated to be $4,925 in 2019 , $4,215 in 2020 , $3,599 in 2021 , $2,902 in 2022 , $2,363 in 2023 and $7,668 thereafter.</t>
  </si>
  <si>
    <t>Debt Issuance Costs</t>
  </si>
  <si>
    <t>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8 and 2017 , debt issuance costs for our revolving credit facility were $4,125 and $5,234 and accumulated amortization of debt issuance costs for our revolving credit facility were $49 and $3,849 , respectively. Debt issuance costs, net of accumulated amortization, for our unsecured term loans, senior unsecured notes and mortgage notes payable are presented as a direct deduction from the associated debt liability in our consolidated balance sheets. As of December 31, 2018 and 2017 , debt issuance costs, net of accumulated amortization, for our unsecured term loans, senior unsecured notes, and mortgage notes payable totaled $12,888 and $15,750 , respectively. Future amortization of debt issuance costs to be recognized with respect to our revolving credit facility, unsecured term loans, senior unsecured notes and mortgage notes as of December 31, 2018 are estimated to be $2,890 in 2019 , $2,189 in 2020 , $2,049 in 2021 , $1,725 in 2022 , $406 in 2023 and $7,705 thereafter.</t>
  </si>
  <si>
    <t>Equity Securities</t>
  </si>
  <si>
    <t>Equity Securities. As of December 31, 2018 , we owned 2,801,061 common shares of class A common stock of RMR Inc., including 1,586,836 common shares acquired from SIR on December 31, 2018 in connection with the SIR Merger. Our equity securities are recorded at fair value based on their quoted market price at the end of each reporting period. Effective January 1, 2018, changes in the fair value of our equity securities are recorded through earnings in accordance with the Financial Accounting Standards Board, or FASB, Accounting Standards Update, or ASU, No. 2016-01, Recognition and Measurement of Financial Assets and Financial Liabilities . Prior to January 1, 2018, unrealized gains and losses on equity securities were recorded as a component of cumulative comprehensive income (loss) in shareholders' equity. As further described in Note 7 ,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of this liability during each of the years ended December 31, 2018 , 2017 and 2016 . These amounts are included in the net business management and property management fee amounts for such periods. As of December 31, 2018 , the remaining unamortized amount of this liability was $18,493 . Future amortization of this liability as of December 31, 2018 is estimated to be $1,087 in 2019 through 2023 and $13,058 thereafter.</t>
  </si>
  <si>
    <t>Equity Method Investments</t>
  </si>
  <si>
    <t xml:space="preserve">Equity Method Investments. We account for our investments in Affiliates Insurance Company, or AIC, and SIR, until we sold the SIR common shares we owned as described in Note 1, using the equity method of accounting. Significant influence is present through common representation on the boards of trustees or directors of us, AIC and, until December 31, 2018, SIR. One of our Managing Trustees, Adam D. Portnoy, as the sole trustee of ABP Trust, is the controlling shareholder of The RMR Group Inc., or RMR Inc. He is also a director and officer of RMR Inc. Substantially all of the business of RMR Inc. is conducted by its majority owned subsidiary, RMR LLC, which is our manager, the manager of AIC and, until December 31, 2018, SIR. Most of our Trustees are directors of AIC. See Notes 7, 12 and 13 for further information of our investments in AIC and SIR. In connection with our acquisition of First Potomac Realty Trust, or FPO, in 2017, we acquired 50% and 51% interests in two unconsolidated joint ventures which own three buildings. The building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5 for further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t>
  </si>
  <si>
    <t>Revenue Recognition</t>
  </si>
  <si>
    <t xml:space="preserve">Revenue Recognition. We recognize rental income from operating leases that contain fixed contractual rent changes on a straight line basis over the term of the lease agreements. We increased rental income by $10,164 , $5,582 and $2,691 to record revenue on a straight line basis during the years ended December 31, 2018 , 2017 and 2016 , respectively. Rents receivable, excluding properties classified as held for sale, include $34,006 and $27,267 of straight line rent receivables at December 31, 2018 and 2017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t>
  </si>
  <si>
    <t>Income Taxes</t>
  </si>
  <si>
    <t>Income Taxes. We have elected to be taxed as a REIT under the United States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t>
  </si>
  <si>
    <t>Cumulative Other Comprehensive Income</t>
  </si>
  <si>
    <t>Cumulative Other Comprehensive Income. Cumulative other comprehensive income represents our share of the cumulative comprehensive income of our equity method investees and, prior to the adoption of FASB ASU No. 2016-01 on January 1, 2018, unrealized gains and losses related to our investment in RMR Inc. See Notes 5 and 7 for further information regarding these investments.</t>
  </si>
  <si>
    <t>Per Common Share Amounts</t>
  </si>
  <si>
    <t>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si>
  <si>
    <t>Use of Estimates</t>
  </si>
  <si>
    <t xml:space="preserve">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t>
  </si>
  <si>
    <t>Reclassifications</t>
  </si>
  <si>
    <t>Reclassifications. Reclassifications have been made to the prior years’ consolidated financial statements to conform to the current year’s presentation.</t>
  </si>
  <si>
    <t>Segment Reporting</t>
  </si>
  <si>
    <t xml:space="preserve">Segment Reporting. We operate in one business segment: direct ownership of real estate properties. </t>
  </si>
  <si>
    <t>Recent Accounting Pronouncements</t>
  </si>
  <si>
    <t>Summary of Significant Accounting Policies (Tables)</t>
  </si>
  <si>
    <t>Schedule of Real Estate Properties</t>
  </si>
  <si>
    <t>As of December 31, 2018 and 2017 , our acquired real estate leases and assumed real estate obligations, excluding properties classified as held for sale, were as follows: December 31, 2018 2017 Acquired real estate leases: Capitalized above market lease values $ 62,260 $ 46,096 Less: accumulated amortization (20,956 ) (27,259 ) Capitalized above market lease values, net 41,304 18,837 Lease origination value 1,168,979 472,928 Less: accumulated amortization (153,725 ) (139,893 ) Lease origination value, net 1,015,254 333,035 Acquired real estate leases, net $ 1,056,558 $ 351,872 Assumed real estate lease obligations: Capitalized below market lease values $ 31,091 $ 25,973 Less: accumulated amortization (11,060 ) (12,338 ) Assumed real estate lease obligations, net $ 20,031 $ 13,635</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Year Ended December 31, 2018 2017 2016 Weighted average common shares for basic earnings per share 24,830 21,158 17,763 Effect of dilutive securities: unvested share awards — — 5 Weighted average common shares for diluted earnings per share (1) 24,830 21,158 17,768 (1) For the years ended December 31, 2018 and 2017, four and five unvested common shares, respectively, were not included in the calculation of diluted earnings per share because to do so would have been antidilutive.</t>
  </si>
  <si>
    <t>Real Estate Properties (Tables)</t>
  </si>
  <si>
    <t>Schedule of allocation of purchase price</t>
  </si>
  <si>
    <t>Our allocation of the purchase price of this acquisition is based on the relative estimated fair value of the acquired assets and assumed liabilities is presented in the table below. Acquisition Date Location Number of Office Buildings Square Feet Purchase Price Land Building and Improvements Other Assumed Assets Jan 2017 Manassas, VA 1 69,374 $ 12,657 $ 1,562 $ 8,253 $ 2,842 The following table summarizes the estimated consideration transferred and liabilities assumed: Total Purchase Price (excluding acquisition costs): OPI common shares issued 23,282,704 Closing price of OPI common shares on December 31, 2018 $ 27.48 Value of consideration transferred $ 639,809 Cash consideration for fractional shares 8 Equity issuance costs (239 ) Value of consideration transferred $ 639,578 Assumed working capital 55,703 Assumed senior unsecured notes, principal balance 1,450,000 Assumed mortgage notes payable, principal balance 161,772 SIR unsecured revolving credit facility repaid at closing 108,000 Non-cash portion of purchase price 1,775,475 Total consideration transferred and liabilities assumed $ 2,415,053 The following table summarizes the preliminary purchase price allocation for SIR based on estimated fair values as of the December 31, 2018: Preliminary Purchase Price Allocation: Land $ 475,893 Buildings and improvements 960,286 Assets of properties held for sale 7,022 Acquired real estate leases 858,121 Cash 24,744 Restricted cash 476 Rents receivable, net 11,389 Other assets (1) 89,188 Total assets 2,427,119 Unsecured revolving credit facility (2) (108,000 ) Senior unsecured notes (3) (1,410,947 ) Mortgage notes payable (4) (159,490 ) Accounts payable and other liabilities (67,151 ) Assumed real estate lease obligations (11,833 ) Due to related persons (30,120 ) Net assets acquired 639,578 Assumed working capital 55,703 SIR unsecured revolving credit facility repaid at closing (2) 108,000 Assumed senior unsecured notes, principal balance 1,450,000 Assumed mortgage notes payable, principal balance 161,772 Consideration transferred and liabilities assumed (5) $ 2,415,053 (1) Other assets includes $84,229 for SIR's investment in shares of class A common stock of RMR Inc. which was recorded at fair value as of December 31, 2018 . (2) We repaid the outstanding balance under SIR's revolving credit facility at the closing of the SIR Merger with borrowings under our revolving credit facility. (3) The aggregate principal balance of the senior unsecured notes was $1,450,000 as of December 31, 2018 . (4) The aggregate principal balance of the mortgage notes payable was $161,772 as of December 31, 2018 . (5) The allocation of purchase price is based on preliminary estimates and may change significantly following the completion of (i) third party appraisals and (ii) our analysis of intangibles and building valuations. Purchase price excludes acquisition related costs. Our allocation of the purchase price of these acquisitions based on the estimated fair value of the acquired assets and assumed liabilities is presented in the table below. Acquisition Date Location Number of Office Buildings Square Feet Purchase Price (1) Land Buildings and Improvements Other Assumed Assets Acquired Leases Acquired Lease Obligations Jan 2016 Sacramento, CA (2) 1 337,811 $ 79,508 $ 4,688 $ 61,995 $ 2,167 $ 11,245 $ (587 ) Jul 2016 Atlanta, GA (3) — — 1,670 1,670 — — — — Dec 2016 Rancho Cordova, CA (2) 1 82,896 13,943 1,466 8,797 — 3,680 — Dec 2016 Chantilly, VA (2) 3 409,478 104,183 6,966 74,214 — 23,003 — 5 830,185 $ 199,304 $ 14,790 $ 145,006 $ 2,167 $ 37,928 $ (587 ) (1) Excludes acquisition related costs. (2) Accounted for as a business combination. (3) On July 6, 2016, we acquired a land parcel adjacent to one of our existing properties for $1,623 . We accounted for this transaction as an asset acquisition and capitalized acquisition related costs of $47 . The following table summarizes the total consideration paid and the estimated fair values of the assets acquired and liabilities assumed in the FPO Transaction: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395,573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the carrying value of these Series A Cumulative Preferred Units was $20,496 and was recorded as temporary equity on our consolidated balance sheet. On May 1, 2018, we redeemed all 1,813,504 of the outstanding 5.5% Series A Cumulative Preferred Units for $11.15 per unit (plus accrued and unpaid distributions) for an aggregate of $20,310 .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t>
  </si>
  <si>
    <t>Schedule of Pro Forma Information</t>
  </si>
  <si>
    <t>The following table presents our pro forma results of operations for the years ended December 31, 2018 and 2017 as if the SIR Transactions and the FPO Transaction and related financing activities, had occurred on January 1, 2017. The SIR results of operations included in this pro forma financial information have been adjusted to remove ILPT's results of operations for the years ended December 31, 2018 and 2017 . The effect of these adjustments was to decrease pro forma rental income $152,735 and $156,506 for the years ended December 31, 2018 and 2017 , respectively, and to decrease net income $46,237 and $64,661 for the years ended December 31, 2018 and 2017 , respectively. The FPO results of operations included in this pro forma financial information have been adjusted to remove the results of operations of properties and joint venture interests FPO sold from January 1, 2017 to October 2, 2017, the closing date of the FPO Transaction. The effect of these adjustments was to decrease pro forma rental income $804 for the year ended December 31, 2017 and to decrease net loss $47,019 for the year ended December 31, 2017.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9, changes in interest rates and other reasons. Actual future results are likely to be different from amounts presented in this pro forma financial information and such differences could be significant. Year Ended December 31, 2018 2017 Rental income $ 758,596 $ 746,801 Net loss $ (87,240 ) $ (74,556 ) Net loss per common share $ (1.82 ) $ (1.55 )</t>
  </si>
  <si>
    <t>Schedule of Joint Ventures</t>
  </si>
  <si>
    <t>As of December 31, 2018 and 2017 , our investment in unconsolidated joint ventures consisted of the following: OPI Ownership OPI Carrying Value of Investment at December 31, Number of Office Buildings Location Square Feet Joint Venture 2018 2017 Prosperity Metro Plaza 51% $ 23,969 $ 27,888 2 Fairfax, VA 328,456 1750 H Street, NW 50% 19,696 22,314 1 Washington, D.C. 115,411 Total $ 43,665 $ 50,202 3 443,867 The following table provides a summary of the mortgage debt of our unconsolidated joint ventures: Joint Venture Interest Rate (1) Maturity Date Principal Balance at December 31, 2018 and 2017 Prosperity Metro Plaza 4.09% 12/1/2029 $ 50,000 1750 H Street, NW 3.69% 8/1/2024 32,000 Weighted Average/Total 3.93% $ 82,000 (1) Includes the effect of mark to market purchase accounting.</t>
  </si>
  <si>
    <t>Schedule of disposal groups</t>
  </si>
  <si>
    <t>Summarized income statement information for this property is as follows: Statements of Income (Loss) Year Ended December 31, 2017 2016 Rental income $ 17 $ 68 Real estate taxes (88 ) (97 ) Utility expenses (97 ) (146 ) Other operating expenses (202 ) (300 ) General and administrative (76 ) (114 ) Increase in carrying value of property included in discontinued operations 619 — Income (loss) from discontinued operations $ 173 $ (589 ) As of December 31, 2018 , we had 36 buildings with an aggregate undepreciated carrying value of $216,955 under agreement to sell in three separate transactions, as presented in the table below. We have classified these properties as held for sale in our consolidated balance sheet at December 31, 2018 . Date of Sale Agreement Number of Office Buildings Location Square Feet Gross Sale Price (1) Aug 2018 (2) 1 Washington, D.C. 129,035 $ 70,000 Sep 2018 (3) 34 Northern Virginia and Maryland 1,635,868 198,500 Nov 2018 (2)(4) 1 Kapolei, HI 416,956 7,100 36 2,181,859 $ 275,600 (1) Gross sale price includes purchase price adjustments, if any, excludes closing costs. (2) These pending sales are subject to conditions; accordingly, we cannot be sure that we will complete these sales or that these sales will not be delayed or their terms will not change. (3) We recorded a $2,830 loss on impairment of real estate to reduce the carrying value of these buildings to their estimated fair value less costs to sell during the year ended December 31, 2018 . On February 8, 2019, we completed the sale of these buildings. (4) Represents a land parcel acquired from SIR in the SIR Merger. As a result, the results of operations of these properties are included in continuing operations through the date of sale in our consolidated statements of income (loss). Date of Sale Number of Office Buildings Location Square Feet Gross Sale Price (1) Mar 2018 (2) 1 Minneapolis, MN 193,594 $ 20,000 May 2018 (3) 1 New York, NY 187,060 118,500 May 2018 (4) 1 Sacramento, CA 110,500 10,755 Nov 2018 (5) 1 Golden, CO 43,231 4,000 Dec 2018 (6) 15 Southern Virginia 1,640,252 167,000 19 2,174,637 $ 320,255 (1) Gross sale price includes purchase price adjustments, if any, excludes closing costs. (2) We recorded a $640 loss on impairment of real estate to reduce the carrying value of this property to its estimated fair value less costs to sell during the year ended December 31, 2018 . (3) We recorded a $17,249 gain on sale of real estate during the year ended December 31, 2018 as a result of this sale. (4) We recorded a loss on impairment of real estate of $3,029 to reduce the carrying value of this property to its estimated fair value less costs to sell during the year ended December 31, 2018 . (5) We recorded a $54 gain on sale of real estate during the year ended December 31, 2018 as a result of this sale. (6) We recorded a $3,358 gain on sale of real estate during the year ended December 31, 2018 as a result of this sale. The table below presents the components of income from discontinued operations for the years ended December 31, 2018, 2017 and 2016: Year Ended December 31, 2018 2017 2016 Equity in earnings of Select Income REIT $ 24,358 $ 21,584 $ 35,381 Net gain on issuance of shares by Select Income REIT 29 72 86 Loss on sale of Select Income REIT shares (18,665 ) — — Income (loss) from property discontinued operations — 173 (589 ) Income from discontinued operations $ 5,722 $ 21,829 $ 34,878</t>
  </si>
  <si>
    <t>Schedule of future minimum lease payments related properties (excluding real estate tax and other expense reimbursements)</t>
  </si>
  <si>
    <t>Our future minimum lease payments related to our consolidated properties and estimated real estate tax and other expense reimbursements scheduled to be received during the current terms of the existing leases as of December 31, 2018 , including the properties acquired in the SIR Merger, are as follows: Year Minimum Lease Payments 2019 $ 569,874 2020 514,551 2021 479,401 2022 434,135 2023 383,695 Thereafter 1,236,540 $ 3,618,196</t>
  </si>
  <si>
    <t>Schedule of minimum rental payments</t>
  </si>
  <si>
    <t>Future minimum rental payments due under the lease, net of subleased revenue, as of December 31, 2018 are summarized as follows: Year Minimum Rental Payments 2019 $ 1,584 2020 1,627 2021 139 $ 3,350</t>
  </si>
  <si>
    <t>Indebtedness (Tables)</t>
  </si>
  <si>
    <t>Schedule of Long-term Debt Instruments</t>
  </si>
  <si>
    <t>At December 31, 2018 and 2017 , our outstanding indebtedness consisted of the following: December 31, 2018 2017 Revolving credit facility, due in 2023 $ 175,000 $ 570,000 Unsecured term loan, due in 2020 300,000 300,000 Unsecured term loan, due in 2022 (1) 88,000 250,000 Senior unsecured notes, 3.750% interest rate, due in 2019 350,000 350,000 Senior unsecured notes, 3.600% interest rate, due in 2020 (2) 400,000 — Senior unsecured notes, 4.000% interest rate, due in 2022 300,000 300,000 Senior unsecured notes, 4.150% interest rate, due in 2022 (2) 300,000 — Senior unsecured notes, 4.250% interest rate, due in 2024 (2) 350,000 — Senior unsecured notes, 4.500% interest rate, due in 2025 (2) 400,000 — Senior unsecured notes, 5.875% interest rate, due in 2046 310,000 310,000 Mortgage note payable, 7.000% interest rate, due in 2019 (3) 7,939 8,221 Mortgage note payable, 5.720% interest rate, due in 2020 (3) 33,703 34,474 Mortgage note payable, 4.260% interest rate, due in 2020 (3)(4) — 3,173 Mortgage note payable, 4.160% interest rate, due in 2020 (2)(3) 40,772 — Mortgage note payable, 8.150% interest rate, due in 2021 (3) 2,912 4,045 Mortgage note payable, 5.877% interest rate, due in 2021 (3) 13,437 13,693 Mortgage note payable, 4.220% interest rate, due in 2022 (3) 27,210 27,870 Mortgage note payable, 3.550% interest rate, due in 2023 (2)(3) 71,000 — Mortgage note payable, 3.700% interest rate, due in 2023 (2)(3) 50,000 — Mortgage note payable, 4.800% interest rate, due in 2023 (3) 24,509 24,891 Mortgage note payable, 4.050% interest rate, due in 2030 (3) 66,780 66,780 3,311,262 2,263,147 Unamortized debt premiums, discounts and issuance costs (56,372 ) (18,055 ) $ 3,254,890 $ 2,245,092 (1) On December 18, 2018, we made a partial principal payment of $162,000 without penalty using proceeds from the sale of a property portfolio of 15 office buildings located in southern Virginia. As a result of this repayment, we recognized a loss on early extinguishment of debt of $625 for the year ended December 31, 2018 to write off a proportionate amount of unamortized debt issuance costs. On February 11, 2019, we repaid the remaining outstanding principal balance of $88,000 without penalty using proceeds from the sale of a property portfolio located in Northern Virginia and Maryland. (2) As described in Notes 1 and 5, in connection with the SIR Merger, we assumed all of SIR's outstanding senior unsecured notes and mortgage notes on December 31, 2018. (3) We assumed these mortgage notes in connection with our acquisitions of the encumbered properties. The stated interest rates for these mortgage debts are the contractually stated rates; we recorded the assumed mortgages at estimated fair value on the dates of acquisition, and we amortize the fair value premiums to interest expense over the respective terms of the mortgage notes to reduce interest expense to the estimated market interest rates as of the dates of acquisition. (4) This mortgage note was secured by a property in southern Virginia that was sold on December 14, 2018. The mortgage note was repaid at closing and we recognized a loss on early extinguishment of debt of $60 for the year ended December 31, 2018 .</t>
  </si>
  <si>
    <t>Schedule of required principal payments</t>
  </si>
  <si>
    <t>The required principal payments due during the next five years and thereafter under all our outstanding consolidated debt as of December 31, 2018 are as follows: Year Principal Payment 2019 $ 362,054 2020 775,707 2021 14,420 2022 713,518 2023 318,783 Thereafter 1,126,780 $ 3,311,262 (1) (1) Total consolidated debt outstanding as of December 31, 2018 , net of unamortized premiums, discounts and issuance costs totaling $56,372 was $3,254,890 .</t>
  </si>
  <si>
    <t>Fair Value of Assets and Liabilities (Tables)</t>
  </si>
  <si>
    <t>Schedule of assets measured on a non-recurring basis at fair value, categorized by the level of inputs used in the valuation assets</t>
  </si>
  <si>
    <t>The table below presents certain of our assets measured at fair value at December 31, 2018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Recurring Fair Value Measurements Assets: Investment in RMR Inc. (1) $ 148,680 $ 148,680 $ — $ — Non-Recurring Fair Value Measurements Assets: Assets of properties held for sale (2) $ 195,107 $ — $ 195,107 $ — (1) As of December 31, 2018, we owned 2,801,061 shares of class A common stock of RMR Inc., including 1,214,225 shares acquired in 2015 with a historical cost basis of $26,888 , and 1,586,836 shares acquired from SIR in the SIR Merger with a cost basis of $84,229 . Our shares of class A common stock of RMR Inc. are included in other assets in our consolidated balance sheets and are reported at fair value based on quoted market prices (Level 1 inputs as defined in the fair value hierarchy under GAAP). During the year ended December 31, 2018 , we recorded an unrealized loss of $7,552 for the shares acquired in 2015 to adjust our investment in RMR Inc. to its fair value. As discussed in Note 5, the shares we acquired from SIR in the SIR Merger were recorded at fair value on December 31, 2018. (2) We estimated the fair value of a property portfolio consisting of 34 buildings we agreed to sell located in Northern Virginia and Maryland at December 31, 2018 based on the selling price agreed to with a third party (Level 2 inputs as defined in the fair value hierarchy under GAAP). See Note 5 for further details.</t>
  </si>
  <si>
    <t>Schedule of fair value and carrying value of financial instruments</t>
  </si>
  <si>
    <t>At December 31, 2018 and 2017, the fair values of our financial instruments approximated their carrying values in our consolidated financial statements, due to their short term nature or floating interest rates, except as follows: As of December 31, 2018 As of December 31, 2017 Financial Instrument Carrying Value (1) Fair Value Carrying Value (1) Fair Value Senior unsecured notes, 3.750% interest rate, due in 2019 $ 349,239 $ 348,903 $ 348,096 $ 354,993 Senior unsecured notes, 3.60% interest rate, due in 2020 399,146 399,146 — — Senior unsecured notes, 4.00% interest rate, due in 2022 296,735 295,047 295,812 302,655 Senior unsecured notes, 4.15% interest rate, due in 2022 296,736 296,736 — — Senior unsecured notes, 4.25% interest rate, due in 2024 337,736 337,736 — — Senior unsecured notes, 4.50% interest rate, due in 2025 377,329 377,329 — — Senior unsecured notes, 5.875% interest rate, due in 2046 300,576 274,288 300,232 320,416 Mortgage notes payable 335,241 336,365 183,100 186,542 Total $ 2,692,738 $ 2,665,550 $ 1,127,240 $ 1,164,606 (1) Includes unamortized debt premiums, discounts and issuance costs.</t>
  </si>
  <si>
    <t>Shareholders' Equity (Tables)</t>
  </si>
  <si>
    <t>Summary of shares granted and vested under the terms of the entity's 2009 Plan</t>
  </si>
  <si>
    <t>A summary of shares granted, forfeited, vested and unvested under the terms of the 2009 Plan for the years ended December 31, 2018 , 2017 and 2016 , is as follows: 2018 2017 2016 Number of Shares Weighted Average Grant Date Fair Value Number of Shares Weighted Average Grant Date Fair Value Number of Shares Weighted Average Grant Date Fair Value Unvested at beginning of year 26,062 $78.24 24,743 $82.36 24,181 $80.44 Granted 19,925 $64.73 18,837 $77.44 16,475 $86.64 Forfeited (255 ) $52.96 — $— — $— Vested (18,634 ) $63.80 (17,518 ) $83.20 (15,913 ) $83.88 Unvested acquired in the SIR Merger (1) 28,223 $27.48 — $— — $— Unvested at end of year 55,321 $73.25 26,062 $78.24 24,743 $82.36 (1) Represents unvested shares granted under SIR's equity compensation plan that were converted at the Exchange Ratio into shares under the 2009 Plan, and which will have similar vesting requirements as shares granted under the 2009 Plan, as described in Note 1.</t>
  </si>
  <si>
    <t>Schedule of dividends</t>
  </si>
  <si>
    <t>During the years ended December 31, 2018 , 2017 and 2016, we paid distributions on our common shares as follows: Annual Per Share Distribution Total Distribution Characterization of Distribution Year Return of Capital Ordinary Income Qualified Dividend 2018 $6.88 $ 170,566 68.60% 31.40% —% 2017 $6.88 $ 145,209 49.35% 50.65% —% 2016 $6.88 $ 122,366 36.21% 62.74% 1.05%</t>
  </si>
  <si>
    <t>Schedule of changes in each component of cumulative other comprehensive income (loss)</t>
  </si>
  <si>
    <t>The following table presents changes in the amounts we recognized in cumulative other comprehensive income (loss) by component for the years ended December 31, 2018 , 2017 and 2016 : Unrealized Gain (Loss) on Investment in Equity Securities Equity in Unrealized Gains (Losses) of Investees (1) Total Balance at December 31, 2015 $ (9,391 ) $ (5,476 ) $ (14,867 ) Other comprehensive income before reclassifications 30,465 11,254 41,719 Amounts reclassified from cumulative other comprehensive income to net income — 105 105 Net current period other comprehensive income 30,465 11,359 41,824 Balance at December 31, 2016 21,074 5,883 26,957 Other comprehensive income before reclassifications 24,042 9,462 33,504 Amounts reclassified from cumulative other comprehensive income to net income — (34 ) (34 ) Net current period other comprehensive income 24,042 9,428 33,470 Balance at December 31, 2017 45,116 15,311 60,427 Amounts reclassified from cumulative other comprehensive income to cumulative net income (45,116 ) (15,165 ) (60,281 ) Balance at January 1, 2018 — 146 146 Other comprehensive income before reclassifications — (3 ) (3 ) Amounts reclassified from cumulative other comprehensive income to net income — (37 ) (37 ) Net current period other comprehensive income — (40 ) (40 ) Balance at December 31, 2018 $ — $ 106 $ 106 (1) Amounts reclassified from cumulative other comprehensive income (loss) to net income (loss) is included in equity in net earnings (losses) of investees in our consolidated statements of comprehensive income (loss).</t>
  </si>
  <si>
    <t>Equity Investment in Select Income REIT (Tables)</t>
  </si>
  <si>
    <t>SIR</t>
  </si>
  <si>
    <t>Summarized Financial Data of Select Income Realty (SIR)</t>
  </si>
  <si>
    <t>The following tables present summarized financial data of SIR: Condensed Consolidated Balance Sheet December 31, 2017 Real estate properties, net $ 3,905,616 Properties held for sale 5,829 Acquired real estate leases, net 477,577 Cash and cash equivalents 658,719 Rents receivable, net 127,672 Other assets, net 127,617 Total assets $ 5,303,030 ILPT revolving credit facility $ 750,000 Unsecured term loan, net 348,870 Senior unsecured notes, net 1,777,425 Mortgage notes payable, net 210,785 Assumed real estate lease obligations, net 68,783 Other liabilities 155,348 Total shareholders' equity 1,991,819 Total liabilities and shareholders' equity $ 5,303,030 Consolidated Statements of Income Nine Months Ended September 30, Year Ended December 31, REVENUES: 2018 2017 2016 Rental income $ 298,003 $ 392,285 $ 387,015 Tenant reimbursements and other income 60,514 75,818 74,992 Total revenues 358,517 468,103 462,007 EXPENSES: Real estate taxes 36,748 44,131 42,879 Other operating expenses 43,714 55,567 52,957 Depreciation and amortization 105,326 137,672 133,762 Acquisition and transaction related costs 3,796 1,075 306 General and administrative 47,353 54,909 28,632 Write-off of straight line rents, net 10,626 12,517 — Loss on asset impairment — 4,047 — Loss on impairment of real estate assets 9,706 229 5,484 Total expenses 257,269 310,147 264,020 Gain on sale of real estate 4,075 — — Dividend income 1,190 1,587 1,268 Unrealized gain on equity securities 53,159 — — Interest income 753 91 30 Interest expense (69,446 ) (92,870 ) (82,620 ) Loss on early extinguishment of debt (1,192 ) — — Income before income tax expense and equity in earnings of an investee 89,787 66,764 116,665 Income tax expense (446 ) (466 ) (448 ) Equity in earnings of an investee 882 608 137 Net income 90,223 66,906 116,354 Net income allocated to noncontrolling interest (15,841 ) — (33 ) Net income attributed to SIR $ 74,382 $ 66,906 $ 116,321 Weighted average common shares outstanding (basic) 89,395 89,351 89,304 Weighted average common shares outstanding (diluted) 89,411 89,370 $ 89,324 Net income attributed to SIR per common share (basic and diluted) $ 0.83 $ 0.75 $ 1.30</t>
  </si>
  <si>
    <t>Discontinued Operations (Tables)</t>
  </si>
  <si>
    <t>Schedule of discontinued operations</t>
  </si>
  <si>
    <t>Selected Quarterly Financial Data (Unaudited) (Tables)</t>
  </si>
  <si>
    <t>Schedule of Quarterly Financial Information</t>
  </si>
  <si>
    <t>The following is a summary of our unaudited quarterly results of operations for 2018 and 2017 . 2018 First Quarter Second Quarter Third Quarter Fourth Quarter Rental income $ 108,717 $ 108,085 $ 106,102 $ 103,656 Net income (loss) available for common shareholders $ 6,287 $ 29,602 $ (449 ) $ (57,695 ) Net income (loss) available for common shareholders per common share (basic and diluted) $ 0.25 $ 1.20 $ (0.02 ) $ (2.31 ) Common distributions declared $ 1.72 $ 1.72 $ 1.72 $ 1.72 2017 First Second Third Fourth Rental income $ 69,296 $ 69,887 $ 70,179 $ 107,170 Net income (loss) available for common shareholders $ 7,415 $ 11,677 $ 10,989 $ (18,266 ) Net income (loss) available for common shareholders per common share (basic and diluted) $ 0.42 $ 0.66 $ 0.45 $ (0.74 ) Common distributions declared $ 1.72 $ 1.72 $ 1.72 $ 1.72</t>
  </si>
  <si>
    <t>Organization (Details) $ / shares in Units, $ in Thousands</t>
  </si>
  <si>
    <t>Dec. 31, 2018USD ($)ft²buildingstateproperty$ / sharesshares</t>
  </si>
  <si>
    <t>Dec. 27, 2018shares</t>
  </si>
  <si>
    <t>Oct. 09, 2018USD ($)$ / sharesshares</t>
  </si>
  <si>
    <t>Sep. 14, 2018ft²</t>
  </si>
  <si>
    <t>Oct. 02, 2017USD ($)ft²</t>
  </si>
  <si>
    <t>Jul. 05, 2017$ / sharesshares</t>
  </si>
  <si>
    <t>Dec. 30, 2018$ / sharesshares</t>
  </si>
  <si>
    <t>Dec. 31, 2017$ / sharesshares</t>
  </si>
  <si>
    <t>Dec. 31, 2016ft²</t>
  </si>
  <si>
    <t>Real Estate Properties [Line Items]</t>
  </si>
  <si>
    <t>Rentable area of properties (in square feet) | ft²</t>
  </si>
  <si>
    <t>Number of properties, noncontrolling interest | property</t>
  </si>
  <si>
    <t>Number of buildings, noncontrolling interest | building</t>
  </si>
  <si>
    <t>Common shares of beneficial interest, par value (in dollars per share) | $ / shares</t>
  </si>
  <si>
    <t>Reverse stock split ratio</t>
  </si>
  <si>
    <t>Common shares of beneficial interest, shares outstanding | shares</t>
  </si>
  <si>
    <t>Continuing operations</t>
  </si>
  <si>
    <t>Number of buildings | building</t>
  </si>
  <si>
    <t>Number of states in which owned properties located | state</t>
  </si>
  <si>
    <t>First Potomac Realty Trust</t>
  </si>
  <si>
    <t>Long term debt acquired</t>
  </si>
  <si>
    <t>Purchase price</t>
  </si>
  <si>
    <t>Liabilities assumed</t>
  </si>
  <si>
    <t>Share conversion ratio | shares</t>
  </si>
  <si>
    <t>Share price (in dollars per share) | $ / shares</t>
  </si>
  <si>
    <t>Transaction costs</t>
  </si>
  <si>
    <t>Payment transaction costs</t>
  </si>
  <si>
    <t>Number of properties acquired | property</t>
  </si>
  <si>
    <t>Common Shares | SIR</t>
  </si>
  <si>
    <t>Underwritten Public Offering</t>
  </si>
  <si>
    <t>Number of shares sold (in shares) | shares</t>
  </si>
  <si>
    <t>Sale of stock (in dollars per share) | $ / shares</t>
  </si>
  <si>
    <t>Underwritten Public Offering | Common Shares</t>
  </si>
  <si>
    <t>Proceeds from sale fo stock</t>
  </si>
  <si>
    <t>SIR | SIR</t>
  </si>
  <si>
    <t>Industrial Logistics Properties Trust | SIR</t>
  </si>
  <si>
    <t>Shares owned (in shares) | shares</t>
  </si>
  <si>
    <t>Senior unsecured notes | SIR</t>
  </si>
  <si>
    <t>3.60% Senior Notes Due 2020</t>
  </si>
  <si>
    <t>Interest rate (as a percent)</t>
  </si>
  <si>
    <t>3.60%</t>
  </si>
  <si>
    <t>3.60% Senior Notes Due 2020 | Senior unsecured notes</t>
  </si>
  <si>
    <t>3.60% Senior Notes Due 2020 | Senior unsecured notes | SIR</t>
  </si>
  <si>
    <t>4.15% Senior Notes Due 2022</t>
  </si>
  <si>
    <t>4.15%</t>
  </si>
  <si>
    <t>4.15% Senior Notes Due 2022 | Senior unsecured notes</t>
  </si>
  <si>
    <t>4.15% Senior Notes Due 2022 | Senior unsecured notes | SIR</t>
  </si>
  <si>
    <t>4.25% Senior Notes Due 2024</t>
  </si>
  <si>
    <t>4.25%</t>
  </si>
  <si>
    <t>4.25% Senior Notes Due 2024 | Senior unsecured notes</t>
  </si>
  <si>
    <t>4.25% Senior Notes Due 2024 | Senior unsecured notes | SIR</t>
  </si>
  <si>
    <t>4.50% Senior Notes Due 2025</t>
  </si>
  <si>
    <t>4.50%</t>
  </si>
  <si>
    <t>4.50% Senior Notes Due 2025 | Senior unsecured notes</t>
  </si>
  <si>
    <t>4.50% Senior Notes Due 2025 | Senior unsecured notes | SIR</t>
  </si>
  <si>
    <t>Summary of Significant Accounting Policies - Real Estate Properties (Details) - USD ($) $ in Thousands</t>
  </si>
  <si>
    <t>Oct. 02, 2017</t>
  </si>
  <si>
    <t>Real Estate [Line Items]</t>
  </si>
  <si>
    <t>Net decreases to rental income from amortization of capitalized above market and below market leases</t>
  </si>
  <si>
    <t>Amortization of the value of leases</t>
  </si>
  <si>
    <t>Below market, acquired lease amortization period</t>
  </si>
  <si>
    <t>3 years 9 months 18 days</t>
  </si>
  <si>
    <t>5 years 8 months</t>
  </si>
  <si>
    <t>Minimum | Buildings and improvements</t>
  </si>
  <si>
    <t>Estimated useful lives</t>
  </si>
  <si>
    <t>7 years</t>
  </si>
  <si>
    <t>Maximum | Buildings and improvements</t>
  </si>
  <si>
    <t>40 years</t>
  </si>
  <si>
    <t>Weighted Average</t>
  </si>
  <si>
    <t>5 years 9 months 18 days</t>
  </si>
  <si>
    <t>Original value lease</t>
  </si>
  <si>
    <t>Original value lease | Weighted Average</t>
  </si>
  <si>
    <t>Acquired lease amortization period</t>
  </si>
  <si>
    <t>6 years 10 months 24 days</t>
  </si>
  <si>
    <t>Above market lease | Weighted Average</t>
  </si>
  <si>
    <t>5 years 4 months 24 days</t>
  </si>
  <si>
    <t>Projected future amortization of net intangible lease assets and liabilities, excluding those classified as discontinued operations</t>
  </si>
  <si>
    <t>Thereafter</t>
  </si>
  <si>
    <t>Summary of Significant Accounting Policies - Real Estate Assets and Obligations (Details) - USD ($) $ in Thousands</t>
  </si>
  <si>
    <t>Capitalized below market lease values</t>
  </si>
  <si>
    <t>Less: accumulated amortization</t>
  </si>
  <si>
    <t>Above market lease</t>
  </si>
  <si>
    <t>Real estate leases</t>
  </si>
  <si>
    <t>Summary of Significant Accounting Policies - Leasing and Financing Costs (Details) - USD ($) $ in Thousands</t>
  </si>
  <si>
    <t>Future amortization of deferred leasing costs, excluding those classified as discontinued operations</t>
  </si>
  <si>
    <t>Deferred financing fees, net</t>
  </si>
  <si>
    <t>Future amortization of deferred financing fees</t>
  </si>
  <si>
    <t>Debt Instrument [Line Items]</t>
  </si>
  <si>
    <t>Deferred leasing costs, gross</t>
  </si>
  <si>
    <t>Accumulated amortization of deferred leasing costs</t>
  </si>
  <si>
    <t>Deferred financing fees, gross</t>
  </si>
  <si>
    <t>Accumulated amortization of deferred financing fees</t>
  </si>
  <si>
    <t>Summary of Significant Accounting Policies - Equity Securities (Details) - USD ($) $ in Thousands</t>
  </si>
  <si>
    <t>Jun. 05, 2015</t>
  </si>
  <si>
    <t>Related Party Transaction [Line Items]</t>
  </si>
  <si>
    <t>Common shares owned in RMR Inc.</t>
  </si>
  <si>
    <t>Shares acquired (in shares)</t>
  </si>
  <si>
    <t>RMR Inc</t>
  </si>
  <si>
    <t>Initial other liabilities</t>
  </si>
  <si>
    <t>Class A common shares | SIR</t>
  </si>
  <si>
    <t>Class A common shares | RMR Inc</t>
  </si>
  <si>
    <t>Cost method investment</t>
  </si>
  <si>
    <t>Recognized amortization of the liability</t>
  </si>
  <si>
    <t>Amortization of liability, 2019</t>
  </si>
  <si>
    <t>Amortization of liability, 2020</t>
  </si>
  <si>
    <t>Amortization of liability, 2021</t>
  </si>
  <si>
    <t>Amortization of liability, 2022</t>
  </si>
  <si>
    <t>Amortization of liability, 2023</t>
  </si>
  <si>
    <t>Amortization of liability, thereafter</t>
  </si>
  <si>
    <t>Summary of Significant Accounting Policies - Additional Information (Details) $ / shares in Units, $ in Thousands</t>
  </si>
  <si>
    <t>Oct. 02, 2017buildingjoint_venture</t>
  </si>
  <si>
    <t>Dec. 31, 2018USD ($)segmentbuildingjoint_venture$ / shares</t>
  </si>
  <si>
    <t>Dec. 31, 2017USD ($)joint_venture$ / shares</t>
  </si>
  <si>
    <t>Dec. 31, 2016USD ($)</t>
  </si>
  <si>
    <t>Dec. 30, 2018$ / shares</t>
  </si>
  <si>
    <t>Schedule of Equity Method Investments [Line Items]</t>
  </si>
  <si>
    <t>Number of joint ventures | joint_venture</t>
  </si>
  <si>
    <t>Increase in rental income to record revenue on straight line basis</t>
  </si>
  <si>
    <t>Number of business segments | segment</t>
  </si>
  <si>
    <t>Joint Venture Property 1 | First Potomac Realty Trust</t>
  </si>
  <si>
    <t>Percentage of ownership interest</t>
  </si>
  <si>
    <t>50.00%</t>
  </si>
  <si>
    <t>Joint Venture Property 2 | First Potomac Realty Trust</t>
  </si>
  <si>
    <t>51.00%</t>
  </si>
  <si>
    <t>Unconsolidated Joint Ventures</t>
  </si>
  <si>
    <t>Mortgage indebtedness</t>
  </si>
  <si>
    <t>Straight line rent receivables</t>
  </si>
  <si>
    <t>Weighted Average Common Share Amounts (Details) - shares shares in Thousands</t>
  </si>
  <si>
    <t>Weighted average common shares for basic earnings per share (in shares)</t>
  </si>
  <si>
    <t>Effect of dilutive securities: unvested share awards (in shares)</t>
  </si>
  <si>
    <t>Weighted average common shares for diluted earnings per share (in shares)</t>
  </si>
  <si>
    <t>Antidilutive securities</t>
  </si>
  <si>
    <t>New Accounting Pronouncements (Details) - USD ($) $ in Thousands</t>
  </si>
  <si>
    <t>New Accounting Pronouncements or Change in Accounting Principle [Line Items]</t>
  </si>
  <si>
    <t>Deferred gain on sale of real estate</t>
  </si>
  <si>
    <t>Unrealized gain on investment in available for sale securities</t>
  </si>
  <si>
    <t>Increase (decrease) in cash from operating activities</t>
  </si>
  <si>
    <t>ASU 2016-01 | Cumulative Other Comprehensive Income (Loss)</t>
  </si>
  <si>
    <t>ASU 2016-15</t>
  </si>
  <si>
    <t>Accretion of equity in earnings</t>
  </si>
  <si>
    <t>ASU 2016-18</t>
  </si>
  <si>
    <t>SIR and AIC | ASU 2016-01 | Cumulative Other Comprehensive Income (Loss)</t>
  </si>
  <si>
    <t>Real Estate Properties - Additional Information (Details) $ in Thousands</t>
  </si>
  <si>
    <t>Dec. 31, 2018USD ($)ft²leasebuildingproperty</t>
  </si>
  <si>
    <t>Number of leases entered | lease</t>
  </si>
  <si>
    <t>Rentable square feet (in sqft) | ft²</t>
  </si>
  <si>
    <t>Weighted average lease term</t>
  </si>
  <si>
    <t>6 years 10 months</t>
  </si>
  <si>
    <t>Expenditures committed on leases</t>
  </si>
  <si>
    <t>Committed but unspent tenant related obligations estimated</t>
  </si>
  <si>
    <t>Carrying value</t>
  </si>
  <si>
    <t>Real Estate Properties - Merger with Select Income REIT (Details) $ in Thousands</t>
  </si>
  <si>
    <t>Dec. 31, 2018USD ($)ft²property</t>
  </si>
  <si>
    <t>Business Acquisition [Line Items]</t>
  </si>
  <si>
    <t>Purchase price | $</t>
  </si>
  <si>
    <t>Liabilities assumed | $</t>
  </si>
  <si>
    <t>Weighted average amortization period, assets acquired</t>
  </si>
  <si>
    <t>3 years 2 months 12 days</t>
  </si>
  <si>
    <t>5 years 9 months</t>
  </si>
  <si>
    <t>Lease origination value</t>
  </si>
  <si>
    <t>3 years 1 month 6 days</t>
  </si>
  <si>
    <t>7 years 2 months</t>
  </si>
  <si>
    <t>Real Estate Properties - Assets and Liabilities (Details) - USD ($) $ / shares in Units, $ in Thousands</t>
  </si>
  <si>
    <t>Total Purchase Price:</t>
  </si>
  <si>
    <t>Acquisition related costs</t>
  </si>
  <si>
    <t>Acquired net working capital</t>
  </si>
  <si>
    <t>Purchase Price Allocation:</t>
  </si>
  <si>
    <t>Closing price of OPI common shares on December 31, 2018 (in dollars per share)</t>
  </si>
  <si>
    <t>Cash consideration</t>
  </si>
  <si>
    <t>Equity issuance costs</t>
  </si>
  <si>
    <t>Total cash consideration</t>
  </si>
  <si>
    <t>SIR unsecured revolving credit facility repaid at closing</t>
  </si>
  <si>
    <t>Non-cash portion of purchase price</t>
  </si>
  <si>
    <t>Gross purchase price</t>
  </si>
  <si>
    <t>Acquired real estate leases</t>
  </si>
  <si>
    <t>Cash</t>
  </si>
  <si>
    <t>Assumed real estate lease obligations</t>
  </si>
  <si>
    <t>Accounts payable and accrued expenses</t>
  </si>
  <si>
    <t>Net assets acquired</t>
  </si>
  <si>
    <t>Assumed mortgage notes</t>
  </si>
  <si>
    <t>Rents collected in advance</t>
  </si>
  <si>
    <t>Security deposits</t>
  </si>
  <si>
    <t>Unsecured revolving credit facility | SIR</t>
  </si>
  <si>
    <t>Face amount</t>
  </si>
  <si>
    <t>Mortgage note payable | SIR</t>
  </si>
  <si>
    <t>OPI common shares issued</t>
  </si>
  <si>
    <t>Value of consideration transferred</t>
  </si>
  <si>
    <t>RMR LLC | SIR</t>
  </si>
  <si>
    <t>Investment at fair value</t>
  </si>
  <si>
    <t>Real Estate Properties - FPO Transaction (Details) $ / shares in Units, $ in Thousands</t>
  </si>
  <si>
    <t>Oct. 02, 2017USD ($)ft²buildingjoint_ventureproperty</t>
  </si>
  <si>
    <t>Dec. 31, 2018ft²buildingjoint_venture</t>
  </si>
  <si>
    <t>Dec. 31, 2017USD ($)joint_venture</t>
  </si>
  <si>
    <t>May 01, 2018USD ($)$ / sharesshares</t>
  </si>
  <si>
    <t>Number of buildings acquired | building</t>
  </si>
  <si>
    <t>Repayment of debt assumed</t>
  </si>
  <si>
    <t>Mortgage notes payable</t>
  </si>
  <si>
    <t>First Potomac Realty Trust | First Potomac Realty Trust</t>
  </si>
  <si>
    <t>Mortgage note payable | FPO Mortgage | First Potomac Realty Trust</t>
  </si>
  <si>
    <t>Fair value adjustment</t>
  </si>
  <si>
    <t>Fair value of debt</t>
  </si>
  <si>
    <t>Mortgage note payable | Joint Venture Mortgage | First Potomac Realty Trust</t>
  </si>
  <si>
    <t>Number of properties collateralized | property</t>
  </si>
  <si>
    <t>FPO Shareholders | First Potomac Realty Trust</t>
  </si>
  <si>
    <t>Series A Cumulative Preferred Units</t>
  </si>
  <si>
    <t>Preferred stock percentage</t>
  </si>
  <si>
    <t>5.50%</t>
  </si>
  <si>
    <t>Preferred stock carrying value</t>
  </si>
  <si>
    <t>Shares outstanding (in units) | shares</t>
  </si>
  <si>
    <t>Redemption percentage</t>
  </si>
  <si>
    <t>Redemption price (in dollars per share) | $ / shares</t>
  </si>
  <si>
    <t>Redemption amount</t>
  </si>
  <si>
    <t>Real Estate Properties - Pro Forma (Details) - USD ($) $ / shares in Units, $ in Thousands</t>
  </si>
  <si>
    <t>Business Acquisition, Pro Forma Information, Nonrecurring Adjustment [Line Items]</t>
  </si>
  <si>
    <t>Net loss</t>
  </si>
  <si>
    <t>Net income per share (in dollars per share)</t>
  </si>
  <si>
    <t>Equity in losses from our unconsolidated joint ventures</t>
  </si>
  <si>
    <t>Acquisition-related costs</t>
  </si>
  <si>
    <t>Decrease revenues</t>
  </si>
  <si>
    <t>Decrease (increase) net income (loss)</t>
  </si>
  <si>
    <t>FPO Transaction</t>
  </si>
  <si>
    <t>Revenue since acquisition</t>
  </si>
  <si>
    <t>Operating income since acquisition</t>
  </si>
  <si>
    <t>FPO Transaction | Acquisition-related costs</t>
  </si>
  <si>
    <t>Real Estate Properties - Schedule of Joint Ventures (Details) $ in Thousands</t>
  </si>
  <si>
    <t>Dec. 31, 2018USD ($)ft²buildingjoint_venture</t>
  </si>
  <si>
    <t>Dec. 31, 2017USD ($)</t>
  </si>
  <si>
    <t>Square Feet (in square feet) | ft²</t>
  </si>
  <si>
    <t>Investment at carrying value</t>
  </si>
  <si>
    <t>Number of Office Buildings | building</t>
  </si>
  <si>
    <t>3.93%</t>
  </si>
  <si>
    <t>Principal Balance</t>
  </si>
  <si>
    <t>Unamortized basis difference</t>
  </si>
  <si>
    <t>Unconsolidated Joint Ventures | Prosperity Metro Plaza</t>
  </si>
  <si>
    <t>OPI Ownership</t>
  </si>
  <si>
    <t>4.09%</t>
  </si>
  <si>
    <t>Unconsolidated Joint Ventures | 1750 H Street, NW</t>
  </si>
  <si>
    <t>3.69%</t>
  </si>
  <si>
    <t>Real Estate Properties - Acquisition Activities (Details) $ in Thousands</t>
  </si>
  <si>
    <t>1 Months Ended</t>
  </si>
  <si>
    <t>Sep. 30, 2017USD ($)</t>
  </si>
  <si>
    <t>Jan. 31, 2017USD ($)ft²</t>
  </si>
  <si>
    <t>Dec. 31, 2017USD ($)ft²building</t>
  </si>
  <si>
    <t>Dec. 31, 2016USD ($)ft²building</t>
  </si>
  <si>
    <t>Buildings and Improvements</t>
  </si>
  <si>
    <t>Other Assumed Assets</t>
  </si>
  <si>
    <t>Manassas, VA</t>
  </si>
  <si>
    <t>Percentage of property lease</t>
  </si>
  <si>
    <t>100.00%</t>
  </si>
  <si>
    <t>Capitalized transaction costs</t>
  </si>
  <si>
    <t>Office Building</t>
  </si>
  <si>
    <t>Office Building | Manassas, VA</t>
  </si>
  <si>
    <t>Transferable Development Rights | Washington, D.C.</t>
  </si>
  <si>
    <t>Payments to acquire transferable development rights</t>
  </si>
  <si>
    <t>Real Estate Properties - 2016 Acquisition Activities (Details) $ in Thousands</t>
  </si>
  <si>
    <t>Jul. 06, 2016USD ($)</t>
  </si>
  <si>
    <t>Dec. 31, 2018USD ($)</t>
  </si>
  <si>
    <t>Acquired Leases</t>
  </si>
  <si>
    <t>Acquired Lease Obligations</t>
  </si>
  <si>
    <t>Sacramento, CA</t>
  </si>
  <si>
    <t>Atlanta, GA</t>
  </si>
  <si>
    <t>Atlanta, GA | Land</t>
  </si>
  <si>
    <t>Rancho Cordova, CA</t>
  </si>
  <si>
    <t>Chantilly, VA</t>
  </si>
  <si>
    <t>Real Estate Properties - 2018/2017 Disposition Activities (Details) $ in Thousands</t>
  </si>
  <si>
    <t>3 Months Ended</t>
  </si>
  <si>
    <t>Oct. 31, 2017USD ($)ft²property</t>
  </si>
  <si>
    <t>Aug. 31, 2017USD ($)ft²property</t>
  </si>
  <si>
    <t>Jun. 30, 2018USD ($)</t>
  </si>
  <si>
    <t>Mar. 31, 2018USD ($)</t>
  </si>
  <si>
    <t>Dec. 31, 2018USD ($)ft²building</t>
  </si>
  <si>
    <t>Dec. 31, 2016USD ($)ft²</t>
  </si>
  <si>
    <t>Feb. 28, 2018ft²property</t>
  </si>
  <si>
    <t>Net book value</t>
  </si>
  <si>
    <t>Properties held for sale</t>
  </si>
  <si>
    <t>Discontinued Operations, Held-for-sale</t>
  </si>
  <si>
    <t>Aggregate sale price of properties sold, excluding closing costs</t>
  </si>
  <si>
    <t>Discontinued Operations, Held-for-sale | District of Columbia</t>
  </si>
  <si>
    <t>Discontinued Operations, Held-for-sale | Northern Virginia and Maryland</t>
  </si>
  <si>
    <t>Discontinued Operations, Held-for-sale | Kapolei, HI</t>
  </si>
  <si>
    <t>Discontinued operations | Falls Church, VA</t>
  </si>
  <si>
    <t>Number of properties | property</t>
  </si>
  <si>
    <t>Office Building | Disposal Group, Disposed of by Sale | One building</t>
  </si>
  <si>
    <t>Office Building | Disposal Group, Disposed of by Sale | Minneapolis, NM | One building</t>
  </si>
  <si>
    <t>Office Building | Disposal Group, Disposed of by Sale | New York, NY | One building</t>
  </si>
  <si>
    <t>Office Building | Disposal Group, Disposed of by Sale | Sacramento, CA | One building</t>
  </si>
  <si>
    <t>Office Building | Disposal Group, Disposed of by Sale | Golden, CO | One building</t>
  </si>
  <si>
    <t>Office Building | Disposal Group, Disposed of by Sale | Southern Virginia | One building</t>
  </si>
  <si>
    <t>Office Building | Disposal Group, Disposed of by Sale | Safford, AZ | One building</t>
  </si>
  <si>
    <t>Office Building | Disposal Group, Disposed of by Sale | Albuquerque, NM | One building</t>
  </si>
  <si>
    <t>Office Building | Discontinued operations | Falls Church, VA | One building</t>
  </si>
  <si>
    <t>Increase the carrying value of property</t>
  </si>
  <si>
    <t>FPO Transaction | Disposal Group, Disposed of by Sale</t>
  </si>
  <si>
    <t>Real Estate Properties - Income Statement Information for Disposal of Property (Details) - USD ($) $ in Thousands</t>
  </si>
  <si>
    <t>Income Statement, Balance Sheet and Additional Disclosures by Disposal Groups, Including Discontinued Operations [Line Items]</t>
  </si>
  <si>
    <t>Income (loss) from discontinued operations</t>
  </si>
  <si>
    <t>Discontinued Operations, Held-for-sale | Discontinued operations</t>
  </si>
  <si>
    <t>Utility expenses</t>
  </si>
  <si>
    <t>Real Estate Properties - 2016 Dispositions (Details) $ in Thousands</t>
  </si>
  <si>
    <t>Jul. 31, 2016USD ($)ft²property</t>
  </si>
  <si>
    <t>Dec. 31, 2018USD ($)ft²</t>
  </si>
  <si>
    <t>One building | Disposal Group, Held-for-sale | Savannah, GA | Office Building</t>
  </si>
  <si>
    <t>Number of properties owned | property</t>
  </si>
  <si>
    <t>Mortgage loan</t>
  </si>
  <si>
    <t>One building | Disposal Group, Disposed of by Sale | Office Building</t>
  </si>
  <si>
    <t>LIBOR | Disposal Group, Disposed of by Sale | Savannah, GA</t>
  </si>
  <si>
    <t>Basis spread on variable rate</t>
  </si>
  <si>
    <t>4.00%</t>
  </si>
  <si>
    <t>Minimum | LIBOR | Disposal Group, Disposed of by Sale | Savannah, GA</t>
  </si>
  <si>
    <t>5.00%</t>
  </si>
  <si>
    <t>Other Assets</t>
  </si>
  <si>
    <t>Real Estate Loan | Other Assets</t>
  </si>
  <si>
    <t>Financing receivable</t>
  </si>
  <si>
    <t>Real Estate Properties - Future Minimum Lease Payments (Details) $ in Thousands</t>
  </si>
  <si>
    <t>Real Estate Properties - Operating Leases (Details) $ in Thousands</t>
  </si>
  <si>
    <t>Dec. 31, 2018USD ($)tenant</t>
  </si>
  <si>
    <t>Concentration Risk [Line Items]</t>
  </si>
  <si>
    <t>Number of government tenants | tenant</t>
  </si>
  <si>
    <t>Rent expense, net of subleased revenue | $</t>
  </si>
  <si>
    <t>Tenant concentration</t>
  </si>
  <si>
    <t>Percentage termination right, 2019</t>
  </si>
  <si>
    <t>2.10%</t>
  </si>
  <si>
    <t>Percentage termination right, 2020</t>
  </si>
  <si>
    <t>6.40%</t>
  </si>
  <si>
    <t>Percentage termination right, 2021</t>
  </si>
  <si>
    <t>1.90%</t>
  </si>
  <si>
    <t>Percentage termination right, 2023</t>
  </si>
  <si>
    <t>2.70%</t>
  </si>
  <si>
    <t>0.60%</t>
  </si>
  <si>
    <t>Percentage termination right, 2024</t>
  </si>
  <si>
    <t>1.40%</t>
  </si>
  <si>
    <t>Percentage termination right, 2025</t>
  </si>
  <si>
    <t>4.70%</t>
  </si>
  <si>
    <t>Percentage termination right, 2026</t>
  </si>
  <si>
    <t>2.00%</t>
  </si>
  <si>
    <t>Percentage termination right, 2027</t>
  </si>
  <si>
    <t>Government Tenants, All Other | Tenant concentration</t>
  </si>
  <si>
    <t>Concentration risk, percentage</t>
  </si>
  <si>
    <t>5.60%</t>
  </si>
  <si>
    <t>15 Government Tenants | Tenant concentration</t>
  </si>
  <si>
    <t>5.80%</t>
  </si>
  <si>
    <t>Real Estate Properties - Future Minimum Rental Payments (Details)</t>
  </si>
  <si>
    <t>Business and Property Management Agreements with RMR LLC (Details) - RMR LLC $ in Thousands</t>
  </si>
  <si>
    <t>Jan. 31, 2019USD ($)</t>
  </si>
  <si>
    <t>Dec. 31, 2018USD ($)employeeagreement</t>
  </si>
  <si>
    <t>Number of employees | employee</t>
  </si>
  <si>
    <t>Number of agreements with RMR LLC to provide management services | agreement</t>
  </si>
  <si>
    <t>Management fees as percentage of gross collected rents</t>
  </si>
  <si>
    <t>3.00%</t>
  </si>
  <si>
    <t>Construction supervision fees as percentage of construction costs</t>
  </si>
  <si>
    <t>Net business management fees</t>
  </si>
  <si>
    <t>Reimbursement amounts</t>
  </si>
  <si>
    <t>Internal audit costs</t>
  </si>
  <si>
    <t>Net Property Management and Construction Supervision Fees</t>
  </si>
  <si>
    <t>Transaction amount</t>
  </si>
  <si>
    <t>Net Property Management and Construction Supervision Fees, Amortization Liability</t>
  </si>
  <si>
    <t>Transition Services</t>
  </si>
  <si>
    <t>Duration of transition services</t>
  </si>
  <si>
    <t>120 days</t>
  </si>
  <si>
    <t>Amended And Restate Business Management Agreement</t>
  </si>
  <si>
    <t>Percentage applied on average historical cost of real estate investment properties acquired</t>
  </si>
  <si>
    <t>0.50%</t>
  </si>
  <si>
    <t>Base management fee payable as percentage of average historical cost of real estate investments</t>
  </si>
  <si>
    <t>0.70%</t>
  </si>
  <si>
    <t>Percentage of average closing stock price on stock exchange</t>
  </si>
  <si>
    <t>Management fee payable as percentage of average market capitalization exceeding specified amount</t>
  </si>
  <si>
    <t>Measurement period for incentive management fee</t>
  </si>
  <si>
    <t>3 years</t>
  </si>
  <si>
    <t>Percentage for limitation and adjustments of incentive management fee payable</t>
  </si>
  <si>
    <t>12.00%</t>
  </si>
  <si>
    <t>Percentage for limitation and adjustments of incentive management fee payable, minimum total return per share percentage change</t>
  </si>
  <si>
    <t>Average closing price of our common shares, consecutive trading days</t>
  </si>
  <si>
    <t>10 days</t>
  </si>
  <si>
    <t>Highest Average closing price of our common shares, final consecutive trading days</t>
  </si>
  <si>
    <t>30 days</t>
  </si>
  <si>
    <t>Percentage of base business management fee payable in common shares</t>
  </si>
  <si>
    <t>1.50%</t>
  </si>
  <si>
    <t>Amended And Restate Business Management Agreement | Up C Transaction</t>
  </si>
  <si>
    <t>Written notice for convenience</t>
  </si>
  <si>
    <t>60 days</t>
  </si>
  <si>
    <t>Window of written notice after calendar year</t>
  </si>
  <si>
    <t>Window for written notice after change of control</t>
  </si>
  <si>
    <t>12 months</t>
  </si>
  <si>
    <t>Remaining termination fee term</t>
  </si>
  <si>
    <t>10 years</t>
  </si>
  <si>
    <t>Minimum | Amended And Restate Business Management Agreement</t>
  </si>
  <si>
    <t>Threshold amount of average market capitalization</t>
  </si>
  <si>
    <t>Percentage for limitation and adjustments of incentive management fee payable, total return per share percentage, reduction</t>
  </si>
  <si>
    <t>Minimum | Amended And Restate Business Management Agreement | Up C Transaction</t>
  </si>
  <si>
    <t>Termination fee term</t>
  </si>
  <si>
    <t>19 years</t>
  </si>
  <si>
    <t>Maximum | Amended And Restate Business Management Agreement</t>
  </si>
  <si>
    <t>Threshold amount of real estate investments</t>
  </si>
  <si>
    <t>Base management fee payable average market capitalization</t>
  </si>
  <si>
    <t>Maximum | Amended And Restate Business Management Agreement | Up C Transaction</t>
  </si>
  <si>
    <t>20 years</t>
  </si>
  <si>
    <t>SIR | Net Property Management and Construction Supervision Fees</t>
  </si>
  <si>
    <t>Incentive management fee</t>
  </si>
  <si>
    <t>Forecast</t>
  </si>
  <si>
    <t>Related Party Transactions - REITs, for which RMR LLC provides Management Services (Details) $ in Thousands</t>
  </si>
  <si>
    <t>6 Months Ended</t>
  </si>
  <si>
    <t>9 Months Ended</t>
  </si>
  <si>
    <t>Jun. 30, 2019USD ($)</t>
  </si>
  <si>
    <t>Jun. 30, 2017USD ($)</t>
  </si>
  <si>
    <t>Oct. 09, 2018USD ($)shares</t>
  </si>
  <si>
    <t>Sep. 30, 2018USD ($)</t>
  </si>
  <si>
    <t>Dec. 31, 2018USD ($)agreementcompanyshares</t>
  </si>
  <si>
    <t>Dec. 31, 2017USD ($)shares</t>
  </si>
  <si>
    <t>Dec. 31, 2016USD ($)shares</t>
  </si>
  <si>
    <t>Dec. 31, 2015shares</t>
  </si>
  <si>
    <t>Common shares owned in RMR Inc. | shares</t>
  </si>
  <si>
    <t>Lock up agreement, transfer of shares (in shares) | shares</t>
  </si>
  <si>
    <t>Duration of lock up agreement</t>
  </si>
  <si>
    <t>Equity in earnings of Select Income REIT</t>
  </si>
  <si>
    <t>27.80%</t>
  </si>
  <si>
    <t>Issuance of shares, net (in shares) | shares</t>
  </si>
  <si>
    <t>AIC</t>
  </si>
  <si>
    <t>Number of entities to whom RMR provides management services | company</t>
  </si>
  <si>
    <t>Amount invested in equity investee</t>
  </si>
  <si>
    <t>RMR LLC</t>
  </si>
  <si>
    <t>Rental income earned</t>
  </si>
  <si>
    <t>Related party transaction</t>
  </si>
  <si>
    <t>RMR LLC | AIC</t>
  </si>
  <si>
    <t>Service fee percentage</t>
  </si>
  <si>
    <t>Property Insurance Premium Expense, June 2018 | AIC</t>
  </si>
  <si>
    <t>Property Insurance Premium Expense, June 2017 | AIC</t>
  </si>
  <si>
    <t>Property Insurance Premium Expense</t>
  </si>
  <si>
    <t>Common Shares | SIR | Industrial Logistics Properties Trust</t>
  </si>
  <si>
    <t>Payments to acquire shares in investment</t>
  </si>
  <si>
    <t>Common Shares | Officers and Other Employees</t>
  </si>
  <si>
    <t>Aggregate market value of shares awarded</t>
  </si>
  <si>
    <t>Common Shares | Officers and Other Employees | SIR</t>
  </si>
  <si>
    <t>Class A common shares</t>
  </si>
  <si>
    <t>Tranche 1 | 2009 Award Plan | Common Shares | Officers and Other Employees</t>
  </si>
  <si>
    <t>Vesting percentage</t>
  </si>
  <si>
    <t>20.00%</t>
  </si>
  <si>
    <t>Tranche 2 | 2009 Award Plan | Common Shares | Officers and Other Employees</t>
  </si>
  <si>
    <t>Tranche 3 | 2009 Award Plan | Common Shares | Officers and Other Employees</t>
  </si>
  <si>
    <t>Tranche 4 | 2009 Award Plan | Common Shares | Officers and Other Employees</t>
  </si>
  <si>
    <t>Tranche 5 | 2009 Award Plan | Common Shares | Officers and Other Employees</t>
  </si>
  <si>
    <t>Forecast | Property Insurance Premium Expense, June 2019 | AIC</t>
  </si>
  <si>
    <t>Forecast | Property Insurance Premium Expense, June 2019 | AIC | SIR</t>
  </si>
  <si>
    <t>Concentration (Details)</t>
  </si>
  <si>
    <t>Dec. 31, 2018buildingstategovernment_tenantstate_government</t>
  </si>
  <si>
    <t>Number of state governments | state_government</t>
  </si>
  <si>
    <t>Number of other governments | government_tenant</t>
  </si>
  <si>
    <t>Annualized rental income, excluding properties classified as discontinued operations | Virginia</t>
  </si>
  <si>
    <t>Annualized Rental income percent</t>
  </si>
  <si>
    <t>15.40%</t>
  </si>
  <si>
    <t>Annualized rental income, excluding properties classified as discontinued operations | California</t>
  </si>
  <si>
    <t>11.30%</t>
  </si>
  <si>
    <t>Annualized rental income, excluding properties classified as discontinued operations | Texas</t>
  </si>
  <si>
    <t>10.90%</t>
  </si>
  <si>
    <t>Annualized rental income, excluding properties classified as discontinued operations | District of Columbia</t>
  </si>
  <si>
    <t>26.50%</t>
  </si>
  <si>
    <t>9.80%</t>
  </si>
  <si>
    <t>Annualized rental income, excluding properties classified as discontinued operations | Maryland</t>
  </si>
  <si>
    <t>9.40%</t>
  </si>
  <si>
    <t>Annualized rental income, excluding properties classified as discontinued operations | Tenant concentration | U S Government, State Governments, and Other Governments</t>
  </si>
  <si>
    <t>35.40%</t>
  </si>
  <si>
    <t>62.60%</t>
  </si>
  <si>
    <t>87.90%</t>
  </si>
  <si>
    <t>Annualized rental income, excluding properties classified as discontinued operations | Tenant concentration | U.S. Government</t>
  </si>
  <si>
    <t>25.60%</t>
  </si>
  <si>
    <t>43.50%</t>
  </si>
  <si>
    <t>60.60%</t>
  </si>
  <si>
    <t>Number of states in which acquired properties located | state</t>
  </si>
  <si>
    <t>Indebtedness - Outstanding Debt (Details) $ in Thousands</t>
  </si>
  <si>
    <t>Feb. 11, 2019USD ($)</t>
  </si>
  <si>
    <t>Dec. 18, 2018USD ($)building</t>
  </si>
  <si>
    <t>Jul. 20, 2017</t>
  </si>
  <si>
    <t>Long term debt gross</t>
  </si>
  <si>
    <t>Unamortized debt premiums, discounts and issuance costs</t>
  </si>
  <si>
    <t>Total debt</t>
  </si>
  <si>
    <t>Loss on early extinguishment of debt</t>
  </si>
  <si>
    <t>Senior unsecured notes, 3.60% interest rate, due in 2020</t>
  </si>
  <si>
    <t>Senior unsecured notes, 4.00% interest rate, due in 2022</t>
  </si>
  <si>
    <t>Senior unsecured notes, 4.15% interest rate, due in 2022</t>
  </si>
  <si>
    <t>Senior unsecured notes, 4.25% interest rate, due in 2024</t>
  </si>
  <si>
    <t>Senior unsecured notes, 4.50% interest rate, due in 2025</t>
  </si>
  <si>
    <t>Unsecured term loan | Unsecured term loan, due in 2020</t>
  </si>
  <si>
    <t>Unsecured term loan | Unsecured term loan, due in 2022</t>
  </si>
  <si>
    <t>Repayment of principal</t>
  </si>
  <si>
    <t>Number of buildings sold in portfolio | building</t>
  </si>
  <si>
    <t>Senior unsecured notes | Senior unsecured notes, 3.750% interest rate, due in 2019</t>
  </si>
  <si>
    <t>3.75%</t>
  </si>
  <si>
    <t>Senior unsecured notes | Senior unsecured notes, 3.60% interest rate, due in 2020</t>
  </si>
  <si>
    <t>Senior unsecured notes | Senior unsecured notes, 4.00% interest rate, due in 2022</t>
  </si>
  <si>
    <t>Senior unsecured notes | Senior unsecured notes, 4.15% interest rate, due in 2022</t>
  </si>
  <si>
    <t>Senior unsecured notes | Senior unsecured notes, 4.25% interest rate, due in 2024</t>
  </si>
  <si>
    <t>Senior unsecured notes | Senior unsecured notes, 4.50% interest rate, due in 2025</t>
  </si>
  <si>
    <t>Senior unsecured notes | Senior unsecured notes, 5.875% interest rate, due in 2046</t>
  </si>
  <si>
    <t>5.875%</t>
  </si>
  <si>
    <t>Mortgage note payable | Mortgage note payable, 7.000% interest rate, due in 2019</t>
  </si>
  <si>
    <t>7.00%</t>
  </si>
  <si>
    <t>Mortgage note payable | Mortgage note payable, 5.720% interest rate, due in 2020</t>
  </si>
  <si>
    <t>5.72%</t>
  </si>
  <si>
    <t>Mortgage note payable | Mortgage note payable, 4.260% interest rate, due in 2020</t>
  </si>
  <si>
    <t>4.26%</t>
  </si>
  <si>
    <t>Mortgage note payable | Mortgage note payable, 4.160% interest rate, due in 2020</t>
  </si>
  <si>
    <t>4.16%</t>
  </si>
  <si>
    <t>Mortgage note payable | Mortgage note payable, 8.150% interest rate, due in 2021</t>
  </si>
  <si>
    <t>8.15%</t>
  </si>
  <si>
    <t>Mortgage note payable | Mortgage note payable, 5.877% interest rate, due in 2021</t>
  </si>
  <si>
    <t>5.877%</t>
  </si>
  <si>
    <t>Mortgage note payable | Mortgage note payable, 4.220% interest rate, due in 2022</t>
  </si>
  <si>
    <t>4.22%</t>
  </si>
  <si>
    <t>Mortgage note payable | Mortgage note payable, 3.550% interest rate, due in 2023</t>
  </si>
  <si>
    <t>3.55%</t>
  </si>
  <si>
    <t>Mortgage note payable | Mortgage note payable, 3.700% interest rate, due in 2023</t>
  </si>
  <si>
    <t>3.70%</t>
  </si>
  <si>
    <t>Mortgage note payable | Mortgage note payable, 4.800% interest rate, due in 2023</t>
  </si>
  <si>
    <t>4.80%</t>
  </si>
  <si>
    <t>Mortgage note payable | Mortgage note payable, 4.050% interest rate, due in 2030</t>
  </si>
  <si>
    <t>4.05%</t>
  </si>
  <si>
    <t>Revolving credit facility, due in 2023 | Line of Credit</t>
  </si>
  <si>
    <t>Subsequent Event | Unsecured term loan | Unsecured term loan, due in 2022</t>
  </si>
  <si>
    <t>Extinguishment of debt</t>
  </si>
  <si>
    <t>Indebtedness - Revolving Credit Facility (Details) - USD ($) $ in Thousands</t>
  </si>
  <si>
    <t>Dec. 13, 2018</t>
  </si>
  <si>
    <t>Dec. 12, 2018</t>
  </si>
  <si>
    <t>Line of Credit Facility [Line Items]</t>
  </si>
  <si>
    <t>Maximum borrowing capacity on revolving credit facility</t>
  </si>
  <si>
    <t>Commitment fee percentage</t>
  </si>
  <si>
    <t>0.25%</t>
  </si>
  <si>
    <t>The weighted average annual interest rate (as a percent)</t>
  </si>
  <si>
    <t>2.40%</t>
  </si>
  <si>
    <t>1.70%</t>
  </si>
  <si>
    <t>Available borrowings</t>
  </si>
  <si>
    <t>Unsecured term loan, due in 2020</t>
  </si>
  <si>
    <t>3.90%</t>
  </si>
  <si>
    <t>3.40%</t>
  </si>
  <si>
    <t>2.50%</t>
  </si>
  <si>
    <t>Unsecured term loan, due in 2022</t>
  </si>
  <si>
    <t>4.30%</t>
  </si>
  <si>
    <t>3.80%</t>
  </si>
  <si>
    <t>2.90%</t>
  </si>
  <si>
    <t>2.30%</t>
  </si>
  <si>
    <t>Subsequent Event | Unsecured revolving credit facility</t>
  </si>
  <si>
    <t>LIBOR | Unsecured revolving credit facility</t>
  </si>
  <si>
    <t>1.10%</t>
  </si>
  <si>
    <t>1.25%</t>
  </si>
  <si>
    <t>LIBOR | Unsecured term loan, due in 2020</t>
  </si>
  <si>
    <t>LIBOR | Unsecured term loan, due in 2022</t>
  </si>
  <si>
    <t>1.80%</t>
  </si>
  <si>
    <t>Indebtedness - Narrative Information (Details) $ in Thousands</t>
  </si>
  <si>
    <t>Oct. 02, 2017USD ($)buildingjoint_venturemortgage_note</t>
  </si>
  <si>
    <t>Jul. 20, 2017USD ($)</t>
  </si>
  <si>
    <t>Nov. 30, 2017USD ($)</t>
  </si>
  <si>
    <t>Jul. 31, 2017USD ($)</t>
  </si>
  <si>
    <t>Dec. 31, 2018USD ($)buildingjoint_ventureloan</t>
  </si>
  <si>
    <t>Number of Buildings Collateralized | building</t>
  </si>
  <si>
    <t>Book value of properties collateralized</t>
  </si>
  <si>
    <t>Principal of properties collateralized</t>
  </si>
  <si>
    <t>Proceeds from Issuance of Debt</t>
  </si>
  <si>
    <t>Number loans assumed in acquisition | loan</t>
  </si>
  <si>
    <t>Long-term Debt, Fair Value</t>
  </si>
  <si>
    <t>SIR | Senior unsecured notes</t>
  </si>
  <si>
    <t>SIR | Mortgage note payable</t>
  </si>
  <si>
    <t>Number loans assumed in acquisition | mortgage_note</t>
  </si>
  <si>
    <t>Number of mortgage notes securing joint ventures | mortgage_note</t>
  </si>
  <si>
    <t>First Potomac Realty Trust | Mortgage note payable | FPO Mortgage</t>
  </si>
  <si>
    <t>First Potomac Realty Trust | Mortgage note payable | Joint Venture Mortgage</t>
  </si>
  <si>
    <t>Letter of Credit</t>
  </si>
  <si>
    <t>Letter of Credit | Bridge Loan Facility [Member]</t>
  </si>
  <si>
    <t>Debt Instrument, Term</t>
  </si>
  <si>
    <t>364 days</t>
  </si>
  <si>
    <t>Indebtedness - Future Principal Payments (Details) - USD ($) $ in Thousands</t>
  </si>
  <si>
    <t>Unamortized premiums, discounts and certain issuance costs</t>
  </si>
  <si>
    <t>Total debt outstanding</t>
  </si>
  <si>
    <t>Fair Value of Assets and Liabilities - Asset Measured at Fair Value (Details) $ in Thousands</t>
  </si>
  <si>
    <t>Dec. 31, 2018USD ($)buildingshares</t>
  </si>
  <si>
    <t>Dec. 31, 2015USD ($)shares</t>
  </si>
  <si>
    <t>Historical cost</t>
  </si>
  <si>
    <t>Recurring</t>
  </si>
  <si>
    <t>Investment in RMR Inc.</t>
  </si>
  <si>
    <t>Recurring | Level 1 inputs</t>
  </si>
  <si>
    <t>Recurring | Level 2 inputs</t>
  </si>
  <si>
    <t>Recurring | Level 3 inputs</t>
  </si>
  <si>
    <t>Discontinued Operations, Held-for-sale | Nonrecurring</t>
  </si>
  <si>
    <t>Discontinued Operations, Held-for-sale | Nonrecurring | Level 1 inputs</t>
  </si>
  <si>
    <t>Discontinued Operations, Held-for-sale | Nonrecurring | Level 2 inputs</t>
  </si>
  <si>
    <t>Discontinued Operations, Held-for-sale | Nonrecurring | Level 3 inputs</t>
  </si>
  <si>
    <t>Shares acquired (in shares) | shares</t>
  </si>
  <si>
    <t>Northern Virginia and Maryland | Discontinued Operations, Held-for-sale</t>
  </si>
  <si>
    <t>Shareholders' Equity - Share Awards (Details) $ in Thousands</t>
  </si>
  <si>
    <t>Dec. 31, 2018USD ($)installmenttrusteeshares</t>
  </si>
  <si>
    <t>Dec. 31, 2017USD ($)trusteeshares</t>
  </si>
  <si>
    <t>Dec. 31, 2016USD ($)trusteeshares</t>
  </si>
  <si>
    <t>Share-based Compensation Arrangement by Share-based Payment Award [Line Items]</t>
  </si>
  <si>
    <t>Officers and Other Employees | Common Shares</t>
  </si>
  <si>
    <t>Aggregate market value of shares awarded | $</t>
  </si>
  <si>
    <t>2009 Award Plan</t>
  </si>
  <si>
    <t>Number of shares granted to each trustee under the award plan</t>
  </si>
  <si>
    <t>Number of installments | installment</t>
  </si>
  <si>
    <t>Unvested shares</t>
  </si>
  <si>
    <t>Unvested shares 2019</t>
  </si>
  <si>
    <t>Unvested shares 2020</t>
  </si>
  <si>
    <t>Unvested shares 2021</t>
  </si>
  <si>
    <t>Unvested shares 2022</t>
  </si>
  <si>
    <t>Share Awards, additional disclosures</t>
  </si>
  <si>
    <t>Estimated future compensation expense for the unvested shares | $</t>
  </si>
  <si>
    <t>Weighted average period of recognition of compensation expenses (in years)</t>
  </si>
  <si>
    <t>22 months</t>
  </si>
  <si>
    <t>Compensation expense | $</t>
  </si>
  <si>
    <t>Shares available for issuance under the Award Plan</t>
  </si>
  <si>
    <t>2009 Award Plan | Trustees | Common Shares</t>
  </si>
  <si>
    <t>Number of Trustees | trustee</t>
  </si>
  <si>
    <t>Market value of common shares awarded to each trustee (in dollars) | $</t>
  </si>
  <si>
    <t>2009 Award Plan | Managing Trustee | Common Shares</t>
  </si>
  <si>
    <t>Fair Value of Assets and Liabilities - Financial Instruments (Details) - USD ($) $ in Thousands</t>
  </si>
  <si>
    <t>Fair Value of Financial Instruments</t>
  </si>
  <si>
    <t>Senior Notes</t>
  </si>
  <si>
    <t>Senior unsecured notes, 3.750% interest rate, due in 2019</t>
  </si>
  <si>
    <t>Senior unsecured notes, 5.875% interest rate, due in 2046</t>
  </si>
  <si>
    <t>Carrying Amount</t>
  </si>
  <si>
    <t>Carrying Amount | Senior unsecured notes, 3.750% interest rate, due in 2019</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750% interest rate, due in 2019</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Shareholders' Equity - Unvested Shares Activity (Details) - 2009 Award Plan - $ / shares</t>
  </si>
  <si>
    <t>Number of Shares</t>
  </si>
  <si>
    <t>Unvested shares at the beginning of the period</t>
  </si>
  <si>
    <t>Shares granted (in shares)</t>
  </si>
  <si>
    <t>Shared forfeited (in shares)</t>
  </si>
  <si>
    <t>Shares Vested (in shares)</t>
  </si>
  <si>
    <t>Unvested acquired in the SIR Merger (in shares)</t>
  </si>
  <si>
    <t>Unvested shares at the end of the period</t>
  </si>
  <si>
    <t>Weighted Average Grant Date Fair Value</t>
  </si>
  <si>
    <t>Unvested shares at the beginning of the period (in dollars per share)</t>
  </si>
  <si>
    <t>Granted (in dollars per share)</t>
  </si>
  <si>
    <t>Shared forfeited (in dollars per share)</t>
  </si>
  <si>
    <t>Vested (in dollars per share)</t>
  </si>
  <si>
    <t>Unvested acquired in the SIR Merger (in dollars per share)</t>
  </si>
  <si>
    <t>Unvested shares at the end of the period (in dollars per share)</t>
  </si>
  <si>
    <t>Shareholders' Equity - Sale of Shares/Share Repurchases (Details) $ / shares in Units, $ in Thousands</t>
  </si>
  <si>
    <t>Sep. 24, 2018$ / sharesshares</t>
  </si>
  <si>
    <t>May 24, 2018trustee$ / sharesshares</t>
  </si>
  <si>
    <t>Jan. 01, 2018$ / sharesshares</t>
  </si>
  <si>
    <t>Aug. 03, 2017USD ($)$ / sharesshares</t>
  </si>
  <si>
    <t>May 17, 2017trustee$ / sharesshares</t>
  </si>
  <si>
    <t>Class of Stock [Line Items]</t>
  </si>
  <si>
    <t>Consideration received from sale of stock | $</t>
  </si>
  <si>
    <t>Former Employee Of RMR LLC</t>
  </si>
  <si>
    <t>Shares paid for tax withholding | shares</t>
  </si>
  <si>
    <t>Shares paid for tax withholding (in dollars per share) | $ / shares</t>
  </si>
  <si>
    <t>Trustees</t>
  </si>
  <si>
    <t>Officers and Other Employees</t>
  </si>
  <si>
    <t>Over-Allotment Option</t>
  </si>
  <si>
    <t>Shareholders' Equity - Distributions (Details) - USD ($) $ / shares in Units, $ in Thousands</t>
  </si>
  <si>
    <t>Jan. 18, 2019</t>
  </si>
  <si>
    <t>Sep. 30, 2018</t>
  </si>
  <si>
    <t>Jun. 30, 2018</t>
  </si>
  <si>
    <t>Mar. 31, 2018</t>
  </si>
  <si>
    <t>Sep. 30, 2017</t>
  </si>
  <si>
    <t>Jun. 30, 2017</t>
  </si>
  <si>
    <t>Mar. 31, 2017</t>
  </si>
  <si>
    <t>Distributions Per Share (in dollars per share)</t>
  </si>
  <si>
    <t>Total Distributions</t>
  </si>
  <si>
    <t>Characterization of distributions paid or accrued as a percentage of return of capital</t>
  </si>
  <si>
    <t>68.60%</t>
  </si>
  <si>
    <t>49.35%</t>
  </si>
  <si>
    <t>36.21%</t>
  </si>
  <si>
    <t>Characterization of distributions paid or accrued as a percentage of ordinary income</t>
  </si>
  <si>
    <t>31.40%</t>
  </si>
  <si>
    <t>50.65%</t>
  </si>
  <si>
    <t>62.74%</t>
  </si>
  <si>
    <t>Characterization of distributions paid or accrued as a percentage of qualified dividends</t>
  </si>
  <si>
    <t>0.00%</t>
  </si>
  <si>
    <t>1.05%</t>
  </si>
  <si>
    <t>Common distributions declared (in dollars per share)</t>
  </si>
  <si>
    <t>Subsequent Event</t>
  </si>
  <si>
    <t>Dividends payable</t>
  </si>
  <si>
    <t>Shareholders' Equity - Cumulative Other Comprehensive Income (Loss) (Details) - USD ($) $ in Thousands</t>
  </si>
  <si>
    <t>Jan. 01, 2018</t>
  </si>
  <si>
    <t>AOCI Attributable to Parent, Net of Tax [Roll Forward]</t>
  </si>
  <si>
    <t>Balance beginning</t>
  </si>
  <si>
    <t>Balance ending</t>
  </si>
  <si>
    <t>Unrealized Gain (Loss) on Investment in Equity Securities</t>
  </si>
  <si>
    <t>Other comprehensive income before reclassifications</t>
  </si>
  <si>
    <t>Amounts reclassified from cumulative other comprehensive income to net income (loss)</t>
  </si>
  <si>
    <t>Equity in Unrealized Gains (Losses) of Investees (1)</t>
  </si>
  <si>
    <t>Shareholders' Equity - Preferred Units of Limited Partnership (Details) - Series A Cumulative Preferred Units - USD ($) $ / shares in Units, $ in Thousands</t>
  </si>
  <si>
    <t>May 01, 2018</t>
  </si>
  <si>
    <t>Shares outstanding (in units)</t>
  </si>
  <si>
    <t>Redemption price (in dollars per share)</t>
  </si>
  <si>
    <t>Equity Investment in Select Income REIT (Details) - USD ($) $ in Thousands</t>
  </si>
  <si>
    <t>Oct. 09, 2018</t>
  </si>
  <si>
    <t>Unrealized gain (loss) from investees</t>
  </si>
  <si>
    <t>Gain (loss) on issuance of shares by Select Income REIT</t>
  </si>
  <si>
    <t>Equity investments, common shares owned</t>
  </si>
  <si>
    <t>Percentage of outstanding shares owned</t>
  </si>
  <si>
    <t>Secondary Sale</t>
  </si>
  <si>
    <t>Loss on sale of stock</t>
  </si>
  <si>
    <t>Equity Investment in Select Income REIT - Balance Sheet Information (Details) - USD ($) $ in Thousands</t>
  </si>
  <si>
    <t>Real estate properties, net</t>
  </si>
  <si>
    <t>Unsecured term loan, net</t>
  </si>
  <si>
    <t>Other liabilities</t>
  </si>
  <si>
    <t>Total shareholders' equity</t>
  </si>
  <si>
    <t>ILPT revolving credit facility</t>
  </si>
  <si>
    <t>Equity Investment in Select Income REIT - Income Statement Information (Details) - USD ($) $ / shares in Units, shares in Thousands, $ in Thousands</t>
  </si>
  <si>
    <t>Loss on impairment of real estate assets</t>
  </si>
  <si>
    <t>Interest expense</t>
  </si>
  <si>
    <t>Net income attributed to SIR per common share (basic and diluted) (in dollars per share)</t>
  </si>
  <si>
    <t>Tenant reimbursements and other income</t>
  </si>
  <si>
    <t>Total revenues</t>
  </si>
  <si>
    <t>Write-off of straight line rents, net</t>
  </si>
  <si>
    <t>Loss on asset impairment</t>
  </si>
  <si>
    <t>Net income</t>
  </si>
  <si>
    <t>Net income allocated to noncontrolling interest</t>
  </si>
  <si>
    <t>Discontinued Operations - Additional Information (Details) $ in Thousands</t>
  </si>
  <si>
    <t>Oct. 09, 2018shares</t>
  </si>
  <si>
    <t>Loss on impairment of Select Income REIT investment</t>
  </si>
  <si>
    <t>Falls Church, VA | Discontinued Operations</t>
  </si>
  <si>
    <t>SIR | Discontinued Operations</t>
  </si>
  <si>
    <t>SIR | Common Shares | Secondary Sale</t>
  </si>
  <si>
    <t>Discontinued Operations - Schedule of Discontinued Operations (Details) - USD ($) $ in Thousands</t>
  </si>
  <si>
    <t>Net gain on issuance of shares by Select Income REIT</t>
  </si>
  <si>
    <t>Loss on sale of Select Income REIT shares</t>
  </si>
  <si>
    <t>Income (loss) from property discontinued operations</t>
  </si>
  <si>
    <t>Selected Quarterly Financial Data (Unaudited) (Details) - USD ($) $ / shares in Units, $ in Thousands</t>
  </si>
  <si>
    <t>Quarterly Financial Data [Abstract]</t>
  </si>
  <si>
    <t>Net income (loss) available for common shareholders per common share (basic and diluted) (in dollars per share)</t>
  </si>
  <si>
    <t>SCHEDULE III REAL ESTATE AND ACCUMULATED DEPRECIATION (Details) $ in Thousands</t>
  </si>
  <si>
    <t>Dec. 31, 2018USD ($)building</t>
  </si>
  <si>
    <t>Dec. 31, 2015USD ($)</t>
  </si>
  <si>
    <t>Real estate and accumulated depreciation</t>
  </si>
  <si>
    <t>Number of Buildings | building</t>
  </si>
  <si>
    <t>Encumbrances</t>
  </si>
  <si>
    <t>Initial Cost to Company</t>
  </si>
  <si>
    <t>Buildings and Equipment</t>
  </si>
  <si>
    <t>Costs Capitalized Subsequent to Acquisition</t>
  </si>
  <si>
    <t>Impairment/ Writedowns</t>
  </si>
  <si>
    <t>Cost amount carried at Close of Period</t>
  </si>
  <si>
    <t>Accumulated Depreciation</t>
  </si>
  <si>
    <t>Inverness Center, Birmingham, AL</t>
  </si>
  <si>
    <t>445 Jan Davis Drive, Huntsville, AL</t>
  </si>
  <si>
    <t>4905 Moores Mill Road, Huntsville, AL</t>
  </si>
  <si>
    <t>131 Clayton Street, Montgomery, AL</t>
  </si>
  <si>
    <t>4344 Carmichael Road, Montgomery, AL</t>
  </si>
  <si>
    <t>15451 North 28th Avenue, Phoenix, AZ</t>
  </si>
  <si>
    <t>16001 North 28th Avenue, Phoenix, AZ</t>
  </si>
  <si>
    <t>2149 West Dunlap Avenue, Phoenix, AZ</t>
  </si>
  <si>
    <t>711 14th Avenue, Safford, AZ</t>
  </si>
  <si>
    <t>Regents Center, Tempe, AZ</t>
  </si>
  <si>
    <t>Campbell Place, Carlsbad, CA</t>
  </si>
  <si>
    <t>Folsom Corporate Center, Folsom, CA</t>
  </si>
  <si>
    <t>Bayside Technology Park, Fremont, CA</t>
  </si>
  <si>
    <t>5045 East Butler Street, Fresno, CA</t>
  </si>
  <si>
    <t>10949 N. Mather Boulevard, Rancho Cordova, CA</t>
  </si>
  <si>
    <t>11020 Sun Center Drive, Rancho Cordova, CA</t>
  </si>
  <si>
    <t>100 Redwood Shores Parkway, Redwood City, CA</t>
  </si>
  <si>
    <t>3875 Atherton Road, Rocklin, CA</t>
  </si>
  <si>
    <t>801 K Street, Sacramento, CA</t>
  </si>
  <si>
    <t>9815 Goethe Road, Sacramento, CA</t>
  </si>
  <si>
    <t>Capital Place, Sacramento, CA</t>
  </si>
  <si>
    <t>4181 Ruffin Road, San Diego, CA</t>
  </si>
  <si>
    <t>4560 Viewridge Road, San Diego, CA</t>
  </si>
  <si>
    <t>9174 Sky Park Centre, San Diego, CA</t>
  </si>
  <si>
    <t>2090 Fortune Drive, San Jose, CA</t>
  </si>
  <si>
    <t>2115 O'Nel Drive, San Jose, CA</t>
  </si>
  <si>
    <t>6448-6450 Via Del Oro, San Jose, CA</t>
  </si>
  <si>
    <t>North First Street, San Jose, CA</t>
  </si>
  <si>
    <t>Rio Robles Drive, San Jose, CA</t>
  </si>
  <si>
    <t>2450 and 2500 Walsh Avenue, Santa Clara, CA</t>
  </si>
  <si>
    <t>3250 and 3260 Jay Street, Santa Clara, CA</t>
  </si>
  <si>
    <t>603 San Juan Avenue, Stockton, CA</t>
  </si>
  <si>
    <t>350 West Java Drive, Sunnyvale, CA</t>
  </si>
  <si>
    <t>7958 South Chester Street, Centennial, CO</t>
  </si>
  <si>
    <t>350 Spectrum Loop, Colorado Springs, CO</t>
  </si>
  <si>
    <t>333 Inverness Drive South, Englewood, CO</t>
  </si>
  <si>
    <t>12795 West Alameda Parkway, Lakewood, CO</t>
  </si>
  <si>
    <t>Corporate Center, Lakewood, CO</t>
  </si>
  <si>
    <t>1Targeting Center, Windsor, CT</t>
  </si>
  <si>
    <t>11 Dupont Circle, NW, Washington DC</t>
  </si>
  <si>
    <t>1211 Connecticut Avenue, NW, Washington DC</t>
  </si>
  <si>
    <t>1401 K Street, NW, Washington DC</t>
  </si>
  <si>
    <t>20 Massachusetts Avenue, Washington, DC</t>
  </si>
  <si>
    <t>440 First Street, NW, Washington DC</t>
  </si>
  <si>
    <t>625 Indiana Avenue, Washington, DC</t>
  </si>
  <si>
    <t>840 First Street, NE, Washington DC</t>
  </si>
  <si>
    <t>10350 NW 112th Avenue, Miami, FL</t>
  </si>
  <si>
    <t>7850 Southwest 6th Court, Plantation, FL</t>
  </si>
  <si>
    <t>8900 Grand Oak Circle, Tampa, FL</t>
  </si>
  <si>
    <t>180 Ted Turner Drive SW, Atlanta, GA</t>
  </si>
  <si>
    <t>Corporate Square, Atlanta, GA</t>
  </si>
  <si>
    <t>Executive Park, Atlanta, GA</t>
  </si>
  <si>
    <t>One Georgia Center, Atlanta, GA</t>
  </si>
  <si>
    <t>One Primerica Parkway, Duluth, GA</t>
  </si>
  <si>
    <t>4712 Southpark Boulevard, Ellenwood, GA</t>
  </si>
  <si>
    <t>91-209 Kuhela Street, Kapolei, HI</t>
  </si>
  <si>
    <t>8305 NW 62nd Avenue, Johnston, IA</t>
  </si>
  <si>
    <t>South Vinnell Way, Boise, ID</t>
  </si>
  <si>
    <t>2020 S. Arlington Heights, Arlington Heights, IL</t>
  </si>
  <si>
    <t>400 South Jefferson Street, Chicago, IL</t>
  </si>
  <si>
    <t>475 Bond Street, Lincolnshire, IL</t>
  </si>
  <si>
    <t>1415 West Diehl Road, Naperville, IL</t>
  </si>
  <si>
    <t>440 North Fairway Drive, Vernon Hills, IL</t>
  </si>
  <si>
    <t>Intech Park, Indianapolis, IN</t>
  </si>
  <si>
    <t>7601 and 7635 Interactive Way, Indianapolis, IN</t>
  </si>
  <si>
    <t>400 State Street, Kansas City, KS</t>
  </si>
  <si>
    <t>Capital Tower, Topeka, KS [Member]</t>
  </si>
  <si>
    <t>The Atrium at Circleport II, Erlanger, KY</t>
  </si>
  <si>
    <t>7125 Industrial Road, Florence, KY</t>
  </si>
  <si>
    <t>251 Causeway Street, Boston, MA</t>
  </si>
  <si>
    <t>300 and 330 Billerica Road, Chelmsford, MA</t>
  </si>
  <si>
    <t>75 Pleasant Street, Malden, MA</t>
  </si>
  <si>
    <t>111 Powdermill Road, Maynard, MA</t>
  </si>
  <si>
    <t>25 Newport Avenue, Quincy, MA</t>
  </si>
  <si>
    <t>One Montvale Avenue, Stoneham, MA</t>
  </si>
  <si>
    <t>314 Littleton Road, Westford, MA [Member]</t>
  </si>
  <si>
    <t>Annapolis Commerce Center, Annapolis, MD</t>
  </si>
  <si>
    <t>4201 Patterson Avenue, Baltimore, MD</t>
  </si>
  <si>
    <t>Hillside Center, Columbia, MD</t>
  </si>
  <si>
    <t>TenThreeTwenty, Columbia, MD</t>
  </si>
  <si>
    <t>7001 Columbia Gateway Drive, Columbia, MD</t>
  </si>
  <si>
    <t>3300 75th Avenue, Landover, MD</t>
  </si>
  <si>
    <t>1401 Rockville Pike, Rockville, MD</t>
  </si>
  <si>
    <t>2115 East Jefferson Street, Rockville, MD</t>
  </si>
  <si>
    <t>Redland 520/530, Rockville, MD</t>
  </si>
  <si>
    <t>Redland 540, Rockville, MD</t>
  </si>
  <si>
    <t>Rutherford Business Park, Windsor Mill, MD</t>
  </si>
  <si>
    <t>Meadows Business Park, Woodlawn, MD</t>
  </si>
  <si>
    <t>3550 Green Court, Ann Arbor, MI</t>
  </si>
  <si>
    <t>11411 E. Jefferson Avenue, Detroit, MI</t>
  </si>
  <si>
    <t>Rosedale Corporate Plaza, Roseville, MN</t>
  </si>
  <si>
    <t>1300 Summit Street, Kansas City, MO</t>
  </si>
  <si>
    <t>4241-4300 NE 34th Street, Kansas City, MO</t>
  </si>
  <si>
    <t>2555 Grand Boulevard, Kansas City, MO</t>
  </si>
  <si>
    <t>1220 Echelon Parkway, Jackson, MS</t>
  </si>
  <si>
    <t>2300 and 2400 Yorkmont Road, Charlotte, NC</t>
  </si>
  <si>
    <t>18010 and 18020 Burt Street, Omaha, NE</t>
  </si>
  <si>
    <t>10-12 Celina Avenue, Nashua, NH</t>
  </si>
  <si>
    <t>500 Charles Ewing Boulevard, Ewing, NJ</t>
  </si>
  <si>
    <t>299 Jefferson Road, Parsippany, NJ</t>
  </si>
  <si>
    <t>One Jefferson Road, Parsippany, NJ</t>
  </si>
  <si>
    <t>50 West State Street, Trenton, NJ</t>
  </si>
  <si>
    <t>138 Delaware Avenue, Buffalo, NY</t>
  </si>
  <si>
    <t>Airline Corporate Center, Colonie, NY</t>
  </si>
  <si>
    <t>5000 Corporate Court, Holtsville, NY</t>
  </si>
  <si>
    <t>8687 Carling Road, Liverpool, NY</t>
  </si>
  <si>
    <t>1212 Pittsford - Victor Road, Pittsford, NY</t>
  </si>
  <si>
    <t>500 Canal View Boulevard, Rochester, NY</t>
  </si>
  <si>
    <t>2231 Schrock Road, Columbus, OH</t>
  </si>
  <si>
    <t>4600 25th Avenue, Salem, OR</t>
  </si>
  <si>
    <t>501 Ridge Avenue, Hanover, PA</t>
  </si>
  <si>
    <t>8800 Tinicum Boulevard, Philadelphia, PA</t>
  </si>
  <si>
    <t>Synergy Business Park, Columbia, SC</t>
  </si>
  <si>
    <t>9680 Old Bailes Road, Fort Mill, SC</t>
  </si>
  <si>
    <t>One Memphis Place, Memphis, TN</t>
  </si>
  <si>
    <t>16001 North Dallas Parkway, Addison, TX</t>
  </si>
  <si>
    <t>2115-2116 East Randol Mill Road, Arlington, TX</t>
  </si>
  <si>
    <t>Research Park, Austin, TX</t>
  </si>
  <si>
    <t>1001 Noble Energy Way, Houston, TX</t>
  </si>
  <si>
    <t>10451 Clay Road, Houston, TX</t>
  </si>
  <si>
    <t>202 North Castlegory Road, Houston, TX</t>
  </si>
  <si>
    <t>6380 Rogerdale Road, Houston, TX</t>
  </si>
  <si>
    <t>4221 W. John Carpenter Freeway, Irving, TX</t>
  </si>
  <si>
    <t>8675, 8701-8711 Freeport Pkwy and 8901 Esters Boulevard, Irving, TX</t>
  </si>
  <si>
    <t>1511 East Common Street, New Braunfels, TX</t>
  </si>
  <si>
    <t>2900 West Plano Parkway, Plano, TX</t>
  </si>
  <si>
    <t>3400 West Plano Parkway, Plano, TX</t>
  </si>
  <si>
    <t>19100 Ridgewood Parkway, San Antonio, TX</t>
  </si>
  <si>
    <t>3600 Weismann Boulevard, San Antonio, TX</t>
  </si>
  <si>
    <t>701 Clay Road, Waco, TX</t>
  </si>
  <si>
    <t>1800 Novell Place, Provo, UT</t>
  </si>
  <si>
    <t>4885-4931 North 300 West, Provo, UT</t>
  </si>
  <si>
    <t>14660,14672 and 14668 Lee Road, Chantilly, VA</t>
  </si>
  <si>
    <t>1434 Crossways, Chesapeake, VA</t>
  </si>
  <si>
    <t>Greenbrier Towers, Chesapeake, VA</t>
  </si>
  <si>
    <t>Enterchange at Meadowville, Chester, VA</t>
  </si>
  <si>
    <t>Three Flint Hill, Fairfax, VA [Member]</t>
  </si>
  <si>
    <t>3920 Pender Drive, Fairfax, VA</t>
  </si>
  <si>
    <t>Pender Business Park, Fairfax, VA</t>
  </si>
  <si>
    <t>7987 Ashton Avenue, Manassas, VA</t>
  </si>
  <si>
    <t>Two Commercial Place, Norfolk, VA</t>
  </si>
  <si>
    <t>1759 &amp; 1760 Business Park Drive Reston, VA</t>
  </si>
  <si>
    <t>1775 Wiehle Avenue, Reston, VA</t>
  </si>
  <si>
    <t>9960 Mayland Drive, Richmond VA</t>
  </si>
  <si>
    <t>501 South 5th Street, Richmond, VA</t>
  </si>
  <si>
    <t>9201 Forest Hill Avenue, Richmond, VA</t>
  </si>
  <si>
    <t>Parham Place, Richmond, VA</t>
  </si>
  <si>
    <t>1751 Blue Hills Drive, Roanoke, VA</t>
  </si>
  <si>
    <t>Aquia Commerce Center, Stafford, VA</t>
  </si>
  <si>
    <t>Atlantic Corporate Park, Sterling, VA</t>
  </si>
  <si>
    <t>Sterling Business Park Lots 8 and 9, Sterling, VA</t>
  </si>
  <si>
    <t>Orbital Sciences Campus, Sterling, VA</t>
  </si>
  <si>
    <t>65 Bowdoin Street, S. Burlington, VT</t>
  </si>
  <si>
    <t>840 North Broadway, Everett, WA</t>
  </si>
  <si>
    <t>Stevens Center, Richland, WA</t>
  </si>
  <si>
    <t>351, 401, 501 Elliott Ave West, Seattle, WA</t>
  </si>
  <si>
    <t>11050 West Liberty Drive, Milwaukee, WI</t>
  </si>
  <si>
    <t>882 TJ Jackson Drive, Falling Waters, WV</t>
  </si>
  <si>
    <t>5353 Yellowstone Road, Cheyenne, WY</t>
  </si>
  <si>
    <t>Total Real Estate Assets</t>
  </si>
  <si>
    <t>Properties Held for Sale</t>
  </si>
  <si>
    <t>Properties Held for Sale | 500 First Street, NW, Washington DC</t>
  </si>
  <si>
    <t>Properties Held for Sale | 91-008 Hanua Street, Kapolei, HI</t>
  </si>
  <si>
    <t>Properties Held for Sale | Ammendale Commerce Center, Beltsville, MD</t>
  </si>
  <si>
    <t>Properties Held for Sale | Indian Creek Technology Park, Beltsville, MD</t>
  </si>
  <si>
    <t>Properties Held for Sale | Gateway 270 West, Clarksburg, MD</t>
  </si>
  <si>
    <t>Properties Held for Sale | Snowden Center, Columbia, MD</t>
  </si>
  <si>
    <t>Properties Held for Sale | 20400 Century Boulevard, Germantown, MD</t>
  </si>
  <si>
    <t>Properties Held for Sale | Cloverleaf Center, Germantown, MD</t>
  </si>
  <si>
    <t>Properties Held for Sale | Metro Park North, Rockville, MD</t>
  </si>
  <si>
    <t>Properties Held for Sale | Sterling Park Business Center, Sterling, VA</t>
  </si>
  <si>
    <t>SCHEDULE III REAL ESTATE AND ACCUMULATED DEPRECIATION - Additional Information (Details)</t>
  </si>
  <si>
    <t>Mortgage debt, net</t>
  </si>
  <si>
    <t>Aggregate cost for federal income tax purposes</t>
  </si>
  <si>
    <t>Useful life of buildings and improvements</t>
  </si>
  <si>
    <t>Useful life of equipment</t>
  </si>
  <si>
    <t>12 years</t>
  </si>
  <si>
    <t>SCHEDULE III REAL ESTATE AND ACCUMULATED DEPRECIATION - Carrying Amount and Accumulated Depreciation (Details) - USD ($) $ in Thousands</t>
  </si>
  <si>
    <t>Balance at the beginning of the period</t>
  </si>
  <si>
    <t>Additions</t>
  </si>
  <si>
    <t>Disposals</t>
  </si>
  <si>
    <t>Cost basis adjustment</t>
  </si>
  <si>
    <t>Reclassification of assets of properties held for sale</t>
  </si>
  <si>
    <t>Balance at the end of the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6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19</v>
      </c>
    </row>
    <row r="16" spans="1:4">
      <c r="A16" s="4" t="s">
        <v>25</v>
      </c>
      <c r="C16" s="5" t="n">
        <v>48082903</v>
      </c>
    </row>
    <row r="17" spans="1:4">
      <c r="A17" s="4" t="s">
        <v>26</v>
      </c>
      <c r="B17" s="4" t="s">
        <v>27</v>
      </c>
    </row>
    <row r="18" spans="1:4">
      <c r="A18" s="4" t="s">
        <v>28</v>
      </c>
      <c r="B18" s="4" t="s">
        <v>29</v>
      </c>
    </row>
    <row r="19" spans="1:4">
      <c r="A19" s="4" t="s">
        <v>30</v>
      </c>
      <c r="B19" s="4" t="s">
        <v>27</v>
      </c>
    </row>
    <row r="20" spans="1:4">
      <c r="A20" s="4" t="s">
        <v>31</v>
      </c>
      <c r="D20"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24164</v>
      </c>
      <c r="C3" s="7" t="n">
        <v>627108</v>
      </c>
    </row>
    <row r="4" spans="1:3">
      <c r="A4" s="4" t="s">
        <v>36</v>
      </c>
      <c r="B4" s="5" t="n">
        <v>3020472</v>
      </c>
      <c r="C4" s="5" t="n">
        <v>2348613</v>
      </c>
    </row>
    <row r="5" spans="1:3">
      <c r="A5" s="4" t="s">
        <v>37</v>
      </c>
      <c r="B5" s="5" t="n">
        <v>3944636</v>
      </c>
      <c r="C5" s="5" t="n">
        <v>2975721</v>
      </c>
    </row>
    <row r="6" spans="1:3">
      <c r="A6" s="4" t="s">
        <v>38</v>
      </c>
      <c r="B6" s="5" t="n">
        <v>-375147</v>
      </c>
      <c r="C6" s="5" t="n">
        <v>-341848</v>
      </c>
    </row>
    <row r="7" spans="1:3">
      <c r="A7" s="4" t="s">
        <v>39</v>
      </c>
      <c r="B7" s="5" t="n">
        <v>3569489</v>
      </c>
      <c r="C7" s="5" t="n">
        <v>2633873</v>
      </c>
    </row>
    <row r="8" spans="1:3">
      <c r="A8" s="4" t="s">
        <v>40</v>
      </c>
      <c r="B8" s="5" t="n">
        <v>0</v>
      </c>
      <c r="C8" s="5" t="n">
        <v>467499</v>
      </c>
    </row>
    <row r="9" spans="1:3">
      <c r="A9" s="4" t="s">
        <v>41</v>
      </c>
      <c r="B9" s="5" t="n">
        <v>253501</v>
      </c>
      <c r="C9" s="5" t="n">
        <v>0</v>
      </c>
    </row>
    <row r="10" spans="1:3">
      <c r="A10" s="4" t="s">
        <v>42</v>
      </c>
      <c r="B10" s="5" t="n">
        <v>43665</v>
      </c>
      <c r="C10" s="5" t="n">
        <v>50202</v>
      </c>
    </row>
    <row r="11" spans="1:3">
      <c r="A11" s="4" t="s">
        <v>43</v>
      </c>
      <c r="B11" s="5" t="n">
        <v>1056558</v>
      </c>
      <c r="C11" s="5" t="n">
        <v>351872</v>
      </c>
    </row>
    <row r="12" spans="1:3">
      <c r="A12" s="4" t="s">
        <v>44</v>
      </c>
      <c r="B12" s="5" t="n">
        <v>35349</v>
      </c>
      <c r="C12" s="5" t="n">
        <v>16569</v>
      </c>
    </row>
    <row r="13" spans="1:3">
      <c r="A13" s="4" t="s">
        <v>45</v>
      </c>
      <c r="B13" s="5" t="n">
        <v>3594</v>
      </c>
      <c r="C13" s="5" t="n">
        <v>3111</v>
      </c>
    </row>
    <row r="14" spans="1:3">
      <c r="A14" s="4" t="s">
        <v>46</v>
      </c>
      <c r="B14" s="5" t="n">
        <v>72051</v>
      </c>
      <c r="C14" s="5" t="n">
        <v>61429</v>
      </c>
    </row>
    <row r="15" spans="1:3">
      <c r="A15" s="4" t="s">
        <v>47</v>
      </c>
      <c r="B15" s="5" t="n">
        <v>25672</v>
      </c>
      <c r="C15" s="5" t="n">
        <v>22977</v>
      </c>
    </row>
    <row r="16" spans="1:3">
      <c r="A16" s="4" t="s">
        <v>48</v>
      </c>
      <c r="B16" s="5" t="n">
        <v>178704</v>
      </c>
      <c r="C16" s="5" t="n">
        <v>96033</v>
      </c>
    </row>
    <row r="17" spans="1:3">
      <c r="A17" s="4" t="s">
        <v>49</v>
      </c>
      <c r="B17" s="5" t="n">
        <v>5238583</v>
      </c>
      <c r="C17" s="5" t="n">
        <v>3703565</v>
      </c>
    </row>
    <row r="18" spans="1:3">
      <c r="A18" s="3" t="s">
        <v>50</v>
      </c>
    </row>
    <row r="19" spans="1:3">
      <c r="A19" s="4" t="s">
        <v>51</v>
      </c>
      <c r="B19" s="5" t="n">
        <v>175000</v>
      </c>
      <c r="C19" s="5" t="n">
        <v>570000</v>
      </c>
    </row>
    <row r="20" spans="1:3">
      <c r="A20" s="4" t="s">
        <v>52</v>
      </c>
      <c r="B20" s="5" t="n">
        <v>387152</v>
      </c>
      <c r="C20" s="5" t="n">
        <v>547852</v>
      </c>
    </row>
    <row r="21" spans="1:3">
      <c r="A21" s="4" t="s">
        <v>53</v>
      </c>
      <c r="B21" s="5" t="n">
        <v>2357497</v>
      </c>
      <c r="C21" s="5" t="n">
        <v>944140</v>
      </c>
    </row>
    <row r="22" spans="1:3">
      <c r="A22" s="4" t="s">
        <v>54</v>
      </c>
      <c r="B22" s="5" t="n">
        <v>335241</v>
      </c>
      <c r="C22" s="5" t="n">
        <v>183100</v>
      </c>
    </row>
    <row r="23" spans="1:3">
      <c r="A23" s="4" t="s">
        <v>55</v>
      </c>
      <c r="B23" s="5" t="n">
        <v>4271</v>
      </c>
      <c r="C23" s="5" t="n">
        <v>0</v>
      </c>
    </row>
    <row r="24" spans="1:3">
      <c r="A24" s="4" t="s">
        <v>56</v>
      </c>
      <c r="B24" s="5" t="n">
        <v>145536</v>
      </c>
      <c r="C24" s="5" t="n">
        <v>89440</v>
      </c>
    </row>
    <row r="25" spans="1:3">
      <c r="A25" s="4" t="s">
        <v>57</v>
      </c>
      <c r="B25" s="5" t="n">
        <v>34887</v>
      </c>
      <c r="C25" s="5" t="n">
        <v>4859</v>
      </c>
    </row>
    <row r="26" spans="1:3">
      <c r="A26" s="4" t="s">
        <v>58</v>
      </c>
      <c r="B26" s="5" t="n">
        <v>20031</v>
      </c>
      <c r="C26" s="5" t="n">
        <v>13635</v>
      </c>
    </row>
    <row r="27" spans="1:3">
      <c r="A27" s="4" t="s">
        <v>59</v>
      </c>
      <c r="B27" s="5" t="n">
        <v>3459615</v>
      </c>
      <c r="C27" s="5" t="n">
        <v>2353026</v>
      </c>
    </row>
    <row r="28" spans="1:3">
      <c r="A28" s="4" t="s">
        <v>60</v>
      </c>
      <c r="B28" s="4" t="s">
        <v>61</v>
      </c>
      <c r="C28" s="4" t="s">
        <v>61</v>
      </c>
    </row>
    <row r="29" spans="1:3">
      <c r="A29" s="4" t="s">
        <v>62</v>
      </c>
      <c r="B29" s="5" t="n">
        <v>0</v>
      </c>
      <c r="C29" s="5" t="n">
        <v>20496</v>
      </c>
    </row>
    <row r="30" spans="1:3">
      <c r="A30" s="3" t="s">
        <v>63</v>
      </c>
    </row>
    <row r="31" spans="1:3">
      <c r="A31" s="4" t="s">
        <v>64</v>
      </c>
      <c r="B31" s="5" t="n">
        <v>481</v>
      </c>
      <c r="C31" s="5" t="n">
        <v>248</v>
      </c>
    </row>
    <row r="32" spans="1:3">
      <c r="A32" s="4" t="s">
        <v>65</v>
      </c>
      <c r="B32" s="5" t="n">
        <v>2609801</v>
      </c>
      <c r="C32" s="5" t="n">
        <v>1968960</v>
      </c>
    </row>
    <row r="33" spans="1:3">
      <c r="A33" s="4" t="s">
        <v>66</v>
      </c>
      <c r="B33" s="5" t="n">
        <v>146882</v>
      </c>
      <c r="C33" s="5" t="n">
        <v>108144</v>
      </c>
    </row>
    <row r="34" spans="1:3">
      <c r="A34" s="4" t="s">
        <v>67</v>
      </c>
      <c r="B34" s="5" t="n">
        <v>106</v>
      </c>
      <c r="C34" s="5" t="n">
        <v>60427</v>
      </c>
    </row>
    <row r="35" spans="1:3">
      <c r="A35" s="4" t="s">
        <v>68</v>
      </c>
      <c r="B35" s="5" t="n">
        <v>-978302</v>
      </c>
      <c r="C35" s="5" t="n">
        <v>-807736</v>
      </c>
    </row>
    <row r="36" spans="1:3">
      <c r="A36" s="4" t="s">
        <v>69</v>
      </c>
      <c r="B36" s="5" t="n">
        <v>1778968</v>
      </c>
      <c r="C36" s="5" t="n">
        <v>1330043</v>
      </c>
    </row>
    <row r="37" spans="1:3">
      <c r="A37" s="4" t="s">
        <v>70</v>
      </c>
      <c r="B37" s="7" t="n">
        <v>5238583</v>
      </c>
      <c r="C37" s="7" t="n">
        <v>3703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2</v>
      </c>
    </row>
    <row r="4" spans="1:2">
      <c r="A4" s="4" t="s">
        <v>253</v>
      </c>
      <c r="B4" s="4" t="s">
        <v>254</v>
      </c>
    </row>
    <row r="5" spans="1:2">
      <c r="A5" s="4" t="s">
        <v>220</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33</v>
      </c>
    </row>
    <row r="2" spans="1:3">
      <c r="A2" s="3" t="s">
        <v>72</v>
      </c>
    </row>
    <row r="3" spans="1:3">
      <c r="A3" s="4" t="s">
        <v>73</v>
      </c>
      <c r="B3" s="8" t="n">
        <v>0.01</v>
      </c>
      <c r="C3" s="8" t="n">
        <v>0.01</v>
      </c>
    </row>
    <row r="4" spans="1:3">
      <c r="A4" s="4" t="s">
        <v>74</v>
      </c>
      <c r="B4" s="5" t="n">
        <v>200000000</v>
      </c>
      <c r="C4" s="5" t="n">
        <v>200000000</v>
      </c>
    </row>
    <row r="5" spans="1:3">
      <c r="A5" s="4" t="s">
        <v>75</v>
      </c>
      <c r="B5" s="5" t="n">
        <v>48082903</v>
      </c>
      <c r="C5" s="5" t="n">
        <v>24786479</v>
      </c>
    </row>
    <row r="6" spans="1:3">
      <c r="A6" s="4" t="s">
        <v>76</v>
      </c>
      <c r="B6" s="5" t="n">
        <v>48082903</v>
      </c>
      <c r="C6" s="5" t="n">
        <v>24786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4"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44</v>
      </c>
    </row>
    <row r="4" spans="1:2">
      <c r="A4" s="4" t="s">
        <v>324</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37"/>
    <col customWidth="1" max="5" min="5" width="17"/>
    <col customWidth="1" max="6" min="6" width="24"/>
    <col customWidth="1" max="7" min="7" width="30"/>
    <col customWidth="1" max="8" min="8" width="61"/>
    <col customWidth="1" max="9" min="9" width="30"/>
    <col customWidth="1" max="10" min="10" width="30"/>
    <col customWidth="1" max="11" min="11" width="17"/>
  </cols>
  <sheetData>
    <row r="1" spans="1:11">
      <c r="A1" s="1" t="s">
        <v>328</v>
      </c>
      <c r="B1" s="2" t="s">
        <v>329</v>
      </c>
      <c r="C1" s="2" t="s">
        <v>330</v>
      </c>
      <c r="D1" s="2" t="s">
        <v>331</v>
      </c>
      <c r="E1" s="2" t="s">
        <v>332</v>
      </c>
      <c r="F1" s="2" t="s">
        <v>333</v>
      </c>
      <c r="G1" s="2" t="s">
        <v>334</v>
      </c>
      <c r="H1" s="2" t="s">
        <v>329</v>
      </c>
      <c r="I1" s="2" t="s">
        <v>335</v>
      </c>
      <c r="J1" s="2" t="s">
        <v>336</v>
      </c>
      <c r="K1" s="2" t="s">
        <v>337</v>
      </c>
    </row>
    <row r="2" spans="1:11">
      <c r="A2" s="3" t="s">
        <v>338</v>
      </c>
    </row>
    <row r="3" spans="1:11">
      <c r="A3" s="4" t="s">
        <v>339</v>
      </c>
      <c r="K3" s="5" t="n">
        <v>830185</v>
      </c>
    </row>
    <row r="4" spans="1:11">
      <c r="A4" s="4" t="s">
        <v>340</v>
      </c>
      <c r="H4" s="5" t="n">
        <v>2</v>
      </c>
    </row>
    <row r="5" spans="1:11">
      <c r="A5" s="4" t="s">
        <v>341</v>
      </c>
      <c r="H5" s="5" t="n">
        <v>3</v>
      </c>
    </row>
    <row r="6" spans="1:11">
      <c r="A6" s="4" t="s">
        <v>342</v>
      </c>
      <c r="B6" s="8" t="n">
        <v>0.01</v>
      </c>
      <c r="H6" s="8" t="n">
        <v>0.01</v>
      </c>
      <c r="I6" s="8" t="n">
        <v>0.04</v>
      </c>
      <c r="J6" s="8" t="n">
        <v>0.01</v>
      </c>
    </row>
    <row r="7" spans="1:11">
      <c r="A7" s="4" t="s">
        <v>343</v>
      </c>
      <c r="E7" s="9" t="n">
        <v>0.25</v>
      </c>
    </row>
    <row r="8" spans="1:11">
      <c r="A8" s="4" t="s">
        <v>344</v>
      </c>
      <c r="B8" s="5" t="n">
        <v>48082903</v>
      </c>
      <c r="H8" s="5" t="n">
        <v>48082903</v>
      </c>
      <c r="I8" s="5" t="n">
        <v>192331612</v>
      </c>
      <c r="J8" s="5" t="n">
        <v>24786479</v>
      </c>
    </row>
    <row r="9" spans="1:11">
      <c r="A9" s="4" t="s">
        <v>345</v>
      </c>
    </row>
    <row r="10" spans="1:11">
      <c r="A10" s="3" t="s">
        <v>338</v>
      </c>
    </row>
    <row r="11" spans="1:11">
      <c r="A11" s="4" t="s">
        <v>346</v>
      </c>
      <c r="B11" s="5" t="n">
        <v>247</v>
      </c>
      <c r="H11" s="5" t="n">
        <v>247</v>
      </c>
    </row>
    <row r="12" spans="1:11">
      <c r="A12" s="4" t="s">
        <v>347</v>
      </c>
      <c r="B12" s="5" t="n">
        <v>38</v>
      </c>
      <c r="H12" s="5" t="n">
        <v>38</v>
      </c>
    </row>
    <row r="13" spans="1:11">
      <c r="A13" s="4" t="s">
        <v>339</v>
      </c>
      <c r="B13" s="5" t="n">
        <v>31900000</v>
      </c>
      <c r="H13" s="5" t="n">
        <v>31900000</v>
      </c>
    </row>
    <row r="14" spans="1:11">
      <c r="A14" s="4" t="s">
        <v>348</v>
      </c>
    </row>
    <row r="15" spans="1:11">
      <c r="A15" s="3" t="s">
        <v>338</v>
      </c>
    </row>
    <row r="16" spans="1:11">
      <c r="A16" s="4" t="s">
        <v>339</v>
      </c>
      <c r="B16" s="5" t="n">
        <v>400000</v>
      </c>
      <c r="F16" s="5" t="n">
        <v>6000000</v>
      </c>
      <c r="H16" s="5" t="n">
        <v>400000</v>
      </c>
    </row>
    <row r="17" spans="1:11">
      <c r="A17" s="4" t="s">
        <v>340</v>
      </c>
      <c r="H17" s="5" t="n">
        <v>2</v>
      </c>
    </row>
    <row r="18" spans="1:11">
      <c r="A18" s="4" t="s">
        <v>341</v>
      </c>
      <c r="H18" s="5" t="n">
        <v>3</v>
      </c>
    </row>
    <row r="19" spans="1:11">
      <c r="A19" s="4" t="s">
        <v>349</v>
      </c>
      <c r="F19" s="7" t="n">
        <v>167936</v>
      </c>
    </row>
    <row r="20" spans="1:11">
      <c r="A20" s="4" t="s">
        <v>350</v>
      </c>
      <c r="F20" s="5" t="n">
        <v>1370888</v>
      </c>
    </row>
    <row r="21" spans="1:11">
      <c r="A21" s="4" t="s">
        <v>351</v>
      </c>
      <c r="F21" s="7" t="n">
        <v>483000</v>
      </c>
    </row>
    <row r="22" spans="1:11">
      <c r="A22" s="4" t="s">
        <v>320</v>
      </c>
    </row>
    <row r="23" spans="1:11">
      <c r="A23" s="3" t="s">
        <v>338</v>
      </c>
    </row>
    <row r="24" spans="1:11">
      <c r="A24" s="4" t="s">
        <v>339</v>
      </c>
      <c r="B24" s="5" t="n">
        <v>16500000</v>
      </c>
      <c r="E24" s="5" t="n">
        <v>16500000</v>
      </c>
      <c r="H24" s="5" t="n">
        <v>16500000</v>
      </c>
    </row>
    <row r="25" spans="1:11">
      <c r="A25" s="4" t="s">
        <v>352</v>
      </c>
      <c r="B25" s="9" t="n">
        <v>1.04</v>
      </c>
      <c r="H25" s="9" t="n">
        <v>1.04</v>
      </c>
    </row>
    <row r="26" spans="1:11">
      <c r="A26" s="4" t="s">
        <v>342</v>
      </c>
      <c r="B26" s="8" t="n">
        <v>0.01</v>
      </c>
      <c r="H26" s="8" t="n">
        <v>0.01</v>
      </c>
    </row>
    <row r="27" spans="1:11">
      <c r="A27" s="4" t="s">
        <v>353</v>
      </c>
      <c r="B27" s="8" t="n">
        <v>6.87</v>
      </c>
      <c r="H27" s="8" t="n">
        <v>6.87</v>
      </c>
    </row>
    <row r="28" spans="1:11">
      <c r="A28" s="4" t="s">
        <v>350</v>
      </c>
      <c r="H28" s="7" t="n">
        <v>2415053</v>
      </c>
    </row>
    <row r="29" spans="1:11">
      <c r="A29" s="4" t="s">
        <v>354</v>
      </c>
      <c r="B29" s="7" t="n">
        <v>27497</v>
      </c>
      <c r="H29" s="5" t="n">
        <v>27497</v>
      </c>
    </row>
    <row r="30" spans="1:11">
      <c r="A30" s="4" t="s">
        <v>355</v>
      </c>
      <c r="B30" s="7" t="n">
        <v>14508</v>
      </c>
    </row>
    <row r="31" spans="1:11">
      <c r="A31" s="4" t="s">
        <v>351</v>
      </c>
      <c r="H31" s="7" t="n">
        <v>1719772</v>
      </c>
    </row>
    <row r="32" spans="1:11">
      <c r="A32" s="4" t="s">
        <v>356</v>
      </c>
      <c r="B32" s="5" t="n">
        <v>99</v>
      </c>
      <c r="H32" s="5" t="n">
        <v>99</v>
      </c>
    </row>
    <row r="33" spans="1:11">
      <c r="A33" s="4" t="s">
        <v>357</v>
      </c>
    </row>
    <row r="34" spans="1:11">
      <c r="A34" s="3" t="s">
        <v>338</v>
      </c>
    </row>
    <row r="35" spans="1:11">
      <c r="A35" s="4" t="s">
        <v>353</v>
      </c>
      <c r="B35" s="8" t="n">
        <v>27.48</v>
      </c>
      <c r="H35" s="8" t="n">
        <v>27.48</v>
      </c>
    </row>
    <row r="36" spans="1:11">
      <c r="A36" s="4" t="s">
        <v>358</v>
      </c>
    </row>
    <row r="37" spans="1:11">
      <c r="A37" s="3" t="s">
        <v>338</v>
      </c>
    </row>
    <row r="38" spans="1:11">
      <c r="A38" s="4" t="s">
        <v>359</v>
      </c>
      <c r="G38" s="5" t="n">
        <v>6250000</v>
      </c>
    </row>
    <row r="39" spans="1:11">
      <c r="A39" s="4" t="s">
        <v>360</v>
      </c>
      <c r="G39" s="7" t="n">
        <v>74</v>
      </c>
    </row>
    <row r="40" spans="1:11">
      <c r="A40" s="4" t="s">
        <v>361</v>
      </c>
    </row>
    <row r="41" spans="1:11">
      <c r="A41" s="3" t="s">
        <v>338</v>
      </c>
    </row>
    <row r="42" spans="1:11">
      <c r="A42" s="4" t="s">
        <v>359</v>
      </c>
      <c r="D42" s="5" t="n">
        <v>24918421</v>
      </c>
    </row>
    <row r="43" spans="1:11">
      <c r="A43" s="4" t="s">
        <v>360</v>
      </c>
      <c r="D43" s="8" t="n">
        <v>18.25</v>
      </c>
    </row>
    <row r="44" spans="1:11">
      <c r="A44" s="4" t="s">
        <v>362</v>
      </c>
      <c r="D44" s="7" t="n">
        <v>435125</v>
      </c>
    </row>
    <row r="45" spans="1:11">
      <c r="A45" s="4" t="s">
        <v>363</v>
      </c>
    </row>
    <row r="46" spans="1:11">
      <c r="A46" s="3" t="s">
        <v>338</v>
      </c>
    </row>
    <row r="47" spans="1:11">
      <c r="A47" s="4" t="s">
        <v>355</v>
      </c>
      <c r="B47" s="7" t="n">
        <v>12989</v>
      </c>
    </row>
    <row r="48" spans="1:11">
      <c r="A48" s="4" t="s">
        <v>364</v>
      </c>
    </row>
    <row r="49" spans="1:11">
      <c r="A49" s="3" t="s">
        <v>338</v>
      </c>
    </row>
    <row r="50" spans="1:11">
      <c r="A50" s="4" t="s">
        <v>365</v>
      </c>
      <c r="C50" s="5" t="n">
        <v>45000000</v>
      </c>
    </row>
    <row r="51" spans="1:11">
      <c r="A51" s="4" t="s">
        <v>366</v>
      </c>
    </row>
    <row r="52" spans="1:11">
      <c r="A52" s="3" t="s">
        <v>338</v>
      </c>
    </row>
    <row r="53" spans="1:11">
      <c r="A53" s="4" t="s">
        <v>349</v>
      </c>
      <c r="B53" s="7" t="n">
        <v>1410947</v>
      </c>
      <c r="H53" s="7" t="n">
        <v>1410947</v>
      </c>
    </row>
    <row r="54" spans="1:11">
      <c r="A54" s="4" t="s">
        <v>367</v>
      </c>
    </row>
    <row r="55" spans="1:11">
      <c r="A55" s="3" t="s">
        <v>338</v>
      </c>
    </row>
    <row r="56" spans="1:11">
      <c r="A56" s="4" t="s">
        <v>368</v>
      </c>
      <c r="B56" s="4" t="s">
        <v>369</v>
      </c>
      <c r="H56" s="4" t="s">
        <v>369</v>
      </c>
    </row>
    <row r="57" spans="1:11">
      <c r="A57" s="4" t="s">
        <v>370</v>
      </c>
    </row>
    <row r="58" spans="1:11">
      <c r="A58" s="3" t="s">
        <v>338</v>
      </c>
    </row>
    <row r="59" spans="1:11">
      <c r="A59" s="4" t="s">
        <v>368</v>
      </c>
      <c r="B59" s="4" t="s">
        <v>369</v>
      </c>
      <c r="H59" s="4" t="s">
        <v>369</v>
      </c>
    </row>
    <row r="60" spans="1:11">
      <c r="A60" s="4" t="s">
        <v>371</v>
      </c>
    </row>
    <row r="61" spans="1:11">
      <c r="A61" s="3" t="s">
        <v>338</v>
      </c>
    </row>
    <row r="62" spans="1:11">
      <c r="A62" s="4" t="s">
        <v>349</v>
      </c>
      <c r="B62" s="7" t="n">
        <v>400000</v>
      </c>
      <c r="H62" s="7" t="n">
        <v>400000</v>
      </c>
    </row>
    <row r="63" spans="1:11">
      <c r="A63" s="4" t="s">
        <v>368</v>
      </c>
      <c r="B63" s="4" t="s">
        <v>369</v>
      </c>
      <c r="H63" s="4" t="s">
        <v>369</v>
      </c>
    </row>
    <row r="64" spans="1:11">
      <c r="A64" s="4" t="s">
        <v>372</v>
      </c>
    </row>
    <row r="65" spans="1:11">
      <c r="A65" s="3" t="s">
        <v>338</v>
      </c>
    </row>
    <row r="66" spans="1:11">
      <c r="A66" s="4" t="s">
        <v>368</v>
      </c>
      <c r="B66" s="4" t="s">
        <v>373</v>
      </c>
      <c r="H66" s="4" t="s">
        <v>373</v>
      </c>
    </row>
    <row r="67" spans="1:11">
      <c r="A67" s="4" t="s">
        <v>374</v>
      </c>
    </row>
    <row r="68" spans="1:11">
      <c r="A68" s="3" t="s">
        <v>338</v>
      </c>
    </row>
    <row r="69" spans="1:11">
      <c r="A69" s="4" t="s">
        <v>368</v>
      </c>
      <c r="B69" s="4" t="s">
        <v>373</v>
      </c>
      <c r="H69" s="4" t="s">
        <v>373</v>
      </c>
    </row>
    <row r="70" spans="1:11">
      <c r="A70" s="4" t="s">
        <v>375</v>
      </c>
    </row>
    <row r="71" spans="1:11">
      <c r="A71" s="3" t="s">
        <v>338</v>
      </c>
    </row>
    <row r="72" spans="1:11">
      <c r="A72" s="4" t="s">
        <v>349</v>
      </c>
      <c r="B72" s="7" t="n">
        <v>300000</v>
      </c>
      <c r="H72" s="7" t="n">
        <v>300000</v>
      </c>
    </row>
    <row r="73" spans="1:11">
      <c r="A73" s="4" t="s">
        <v>368</v>
      </c>
      <c r="B73" s="4" t="s">
        <v>373</v>
      </c>
      <c r="H73" s="4" t="s">
        <v>373</v>
      </c>
    </row>
    <row r="74" spans="1:11">
      <c r="A74" s="4" t="s">
        <v>376</v>
      </c>
    </row>
    <row r="75" spans="1:11">
      <c r="A75" s="3" t="s">
        <v>338</v>
      </c>
    </row>
    <row r="76" spans="1:11">
      <c r="A76" s="4" t="s">
        <v>368</v>
      </c>
      <c r="B76" s="4" t="s">
        <v>377</v>
      </c>
      <c r="H76" s="4" t="s">
        <v>377</v>
      </c>
    </row>
    <row r="77" spans="1:11">
      <c r="A77" s="4" t="s">
        <v>378</v>
      </c>
    </row>
    <row r="78" spans="1:11">
      <c r="A78" s="3" t="s">
        <v>338</v>
      </c>
    </row>
    <row r="79" spans="1:11">
      <c r="A79" s="4" t="s">
        <v>368</v>
      </c>
      <c r="B79" s="4" t="s">
        <v>377</v>
      </c>
      <c r="H79" s="4" t="s">
        <v>377</v>
      </c>
    </row>
    <row r="80" spans="1:11">
      <c r="A80" s="4" t="s">
        <v>379</v>
      </c>
    </row>
    <row r="81" spans="1:11">
      <c r="A81" s="3" t="s">
        <v>338</v>
      </c>
    </row>
    <row r="82" spans="1:11">
      <c r="A82" s="4" t="s">
        <v>349</v>
      </c>
      <c r="B82" s="7" t="n">
        <v>350000</v>
      </c>
      <c r="H82" s="7" t="n">
        <v>350000</v>
      </c>
    </row>
    <row r="83" spans="1:11">
      <c r="A83" s="4" t="s">
        <v>368</v>
      </c>
      <c r="B83" s="4" t="s">
        <v>377</v>
      </c>
      <c r="H83" s="4" t="s">
        <v>377</v>
      </c>
    </row>
    <row r="84" spans="1:11">
      <c r="A84" s="4" t="s">
        <v>380</v>
      </c>
    </row>
    <row r="85" spans="1:11">
      <c r="A85" s="3" t="s">
        <v>338</v>
      </c>
    </row>
    <row r="86" spans="1:11">
      <c r="A86" s="4" t="s">
        <v>368</v>
      </c>
      <c r="B86" s="4" t="s">
        <v>381</v>
      </c>
      <c r="H86" s="4" t="s">
        <v>381</v>
      </c>
    </row>
    <row r="87" spans="1:11">
      <c r="A87" s="4" t="s">
        <v>382</v>
      </c>
    </row>
    <row r="88" spans="1:11">
      <c r="A88" s="3" t="s">
        <v>338</v>
      </c>
    </row>
    <row r="89" spans="1:11">
      <c r="A89" s="4" t="s">
        <v>368</v>
      </c>
      <c r="B89" s="4" t="s">
        <v>381</v>
      </c>
      <c r="H89" s="4" t="s">
        <v>381</v>
      </c>
    </row>
    <row r="90" spans="1:11">
      <c r="A90" s="4" t="s">
        <v>383</v>
      </c>
    </row>
    <row r="91" spans="1:11">
      <c r="A91" s="3" t="s">
        <v>338</v>
      </c>
    </row>
    <row r="92" spans="1:11">
      <c r="A92" s="4" t="s">
        <v>349</v>
      </c>
      <c r="B92" s="7" t="n">
        <v>400000</v>
      </c>
      <c r="H92" s="7" t="n">
        <v>400000</v>
      </c>
    </row>
    <row r="93" spans="1:11">
      <c r="A93" s="4" t="s">
        <v>368</v>
      </c>
      <c r="B93" s="4" t="s">
        <v>381</v>
      </c>
      <c r="H93" s="4" t="s">
        <v>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384</v>
      </c>
      <c r="B1" s="2" t="s">
        <v>385</v>
      </c>
      <c r="C1" s="2" t="s">
        <v>2</v>
      </c>
      <c r="D1" s="2" t="s">
        <v>33</v>
      </c>
      <c r="E1" s="2" t="s">
        <v>78</v>
      </c>
    </row>
    <row r="2" spans="1:5">
      <c r="A2" s="3" t="s">
        <v>386</v>
      </c>
    </row>
    <row r="3" spans="1:5">
      <c r="A3" s="4" t="s">
        <v>387</v>
      </c>
      <c r="C3" s="7" t="n">
        <v>2903</v>
      </c>
      <c r="D3" s="7" t="n">
        <v>2764</v>
      </c>
      <c r="E3" s="7" t="n">
        <v>1457</v>
      </c>
    </row>
    <row r="4" spans="1:5">
      <c r="A4" s="4" t="s">
        <v>388</v>
      </c>
      <c r="C4" s="7" t="n">
        <v>94375</v>
      </c>
      <c r="D4" s="5" t="n">
        <v>56174</v>
      </c>
      <c r="E4" s="5" t="n">
        <v>29003</v>
      </c>
    </row>
    <row r="5" spans="1:5">
      <c r="A5" s="4" t="s">
        <v>389</v>
      </c>
      <c r="B5" s="4" t="s">
        <v>390</v>
      </c>
      <c r="C5" s="4" t="s">
        <v>391</v>
      </c>
    </row>
    <row r="6" spans="1:5">
      <c r="A6" s="4" t="s">
        <v>392</v>
      </c>
    </row>
    <row r="7" spans="1:5">
      <c r="A7" s="3" t="s">
        <v>386</v>
      </c>
    </row>
    <row r="8" spans="1:5">
      <c r="A8" s="4" t="s">
        <v>393</v>
      </c>
      <c r="C8" s="4" t="s">
        <v>394</v>
      </c>
    </row>
    <row r="9" spans="1:5">
      <c r="A9" s="4" t="s">
        <v>395</v>
      </c>
    </row>
    <row r="10" spans="1:5">
      <c r="A10" s="3" t="s">
        <v>386</v>
      </c>
    </row>
    <row r="11" spans="1:5">
      <c r="A11" s="4" t="s">
        <v>393</v>
      </c>
      <c r="C11" s="4" t="s">
        <v>396</v>
      </c>
    </row>
    <row r="12" spans="1:5">
      <c r="A12" s="4" t="s">
        <v>397</v>
      </c>
    </row>
    <row r="13" spans="1:5">
      <c r="A13" s="3" t="s">
        <v>386</v>
      </c>
    </row>
    <row r="14" spans="1:5">
      <c r="A14" s="4" t="s">
        <v>389</v>
      </c>
      <c r="C14" s="4" t="s">
        <v>398</v>
      </c>
    </row>
    <row r="15" spans="1:5">
      <c r="A15" s="4" t="s">
        <v>399</v>
      </c>
    </row>
    <row r="16" spans="1:5">
      <c r="A16" s="3" t="s">
        <v>386</v>
      </c>
    </row>
    <row r="17" spans="1:5">
      <c r="A17" s="4" t="s">
        <v>388</v>
      </c>
      <c r="C17" s="7" t="n">
        <v>91472</v>
      </c>
      <c r="D17" s="7" t="n">
        <v>53410</v>
      </c>
      <c r="E17" s="7" t="n">
        <v>27546</v>
      </c>
    </row>
    <row r="18" spans="1:5">
      <c r="A18" s="4" t="s">
        <v>400</v>
      </c>
    </row>
    <row r="19" spans="1:5">
      <c r="A19" s="3" t="s">
        <v>386</v>
      </c>
    </row>
    <row r="20" spans="1:5">
      <c r="A20" s="4" t="s">
        <v>401</v>
      </c>
      <c r="C20" s="4" t="s">
        <v>402</v>
      </c>
    </row>
    <row r="21" spans="1:5">
      <c r="A21" s="4" t="s">
        <v>403</v>
      </c>
    </row>
    <row r="22" spans="1:5">
      <c r="A22" s="3" t="s">
        <v>386</v>
      </c>
    </row>
    <row r="23" spans="1:5">
      <c r="A23" s="4" t="s">
        <v>401</v>
      </c>
      <c r="C23" s="4" t="s">
        <v>404</v>
      </c>
    </row>
    <row r="24" spans="1:5">
      <c r="A24" s="4" t="s">
        <v>345</v>
      </c>
    </row>
    <row r="25" spans="1:5">
      <c r="A25" s="3" t="s">
        <v>405</v>
      </c>
    </row>
    <row r="26" spans="1:5">
      <c r="A26" s="5" t="n">
        <v>2019</v>
      </c>
      <c r="C26" s="7" t="n">
        <v>203554</v>
      </c>
    </row>
    <row r="27" spans="1:5">
      <c r="A27" s="5" t="n">
        <v>2020</v>
      </c>
      <c r="C27" s="5" t="n">
        <v>180025</v>
      </c>
    </row>
    <row r="28" spans="1:5">
      <c r="A28" s="5" t="n">
        <v>2021</v>
      </c>
      <c r="C28" s="5" t="n">
        <v>153089</v>
      </c>
    </row>
    <row r="29" spans="1:5">
      <c r="A29" s="5" t="n">
        <v>2022</v>
      </c>
      <c r="C29" s="5" t="n">
        <v>136515</v>
      </c>
    </row>
    <row r="30" spans="1:5">
      <c r="A30" s="5" t="n">
        <v>2023</v>
      </c>
      <c r="C30" s="5" t="n">
        <v>112524</v>
      </c>
    </row>
    <row r="31" spans="1:5">
      <c r="A31" s="4" t="s">
        <v>406</v>
      </c>
      <c r="C31" s="7" t="n">
        <v>2508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386</v>
      </c>
    </row>
    <row r="3" spans="1:3">
      <c r="A3" s="4" t="s">
        <v>43</v>
      </c>
      <c r="B3" s="7" t="n">
        <v>1056558</v>
      </c>
      <c r="C3" s="7" t="n">
        <v>351872</v>
      </c>
    </row>
    <row r="4" spans="1:3">
      <c r="A4" s="4" t="s">
        <v>408</v>
      </c>
      <c r="B4" s="5" t="n">
        <v>31091</v>
      </c>
      <c r="C4" s="5" t="n">
        <v>25973</v>
      </c>
    </row>
    <row r="5" spans="1:3">
      <c r="A5" s="4" t="s">
        <v>409</v>
      </c>
      <c r="B5" s="5" t="n">
        <v>-11060</v>
      </c>
      <c r="C5" s="5" t="n">
        <v>-12338</v>
      </c>
    </row>
    <row r="6" spans="1:3">
      <c r="A6" s="4" t="s">
        <v>58</v>
      </c>
      <c r="B6" s="5" t="n">
        <v>20031</v>
      </c>
      <c r="C6" s="5" t="n">
        <v>13635</v>
      </c>
    </row>
    <row r="7" spans="1:3">
      <c r="A7" s="4" t="s">
        <v>410</v>
      </c>
    </row>
    <row r="8" spans="1:3">
      <c r="A8" s="3" t="s">
        <v>386</v>
      </c>
    </row>
    <row r="9" spans="1:3">
      <c r="A9" s="4" t="s">
        <v>411</v>
      </c>
      <c r="B9" s="5" t="n">
        <v>62260</v>
      </c>
      <c r="C9" s="5" t="n">
        <v>46096</v>
      </c>
    </row>
    <row r="10" spans="1:3">
      <c r="A10" s="4" t="s">
        <v>409</v>
      </c>
      <c r="B10" s="5" t="n">
        <v>-20956</v>
      </c>
      <c r="C10" s="5" t="n">
        <v>-27259</v>
      </c>
    </row>
    <row r="11" spans="1:3">
      <c r="A11" s="4" t="s">
        <v>43</v>
      </c>
      <c r="B11" s="5" t="n">
        <v>41304</v>
      </c>
      <c r="C11" s="5" t="n">
        <v>18837</v>
      </c>
    </row>
    <row r="12" spans="1:3">
      <c r="A12" s="4" t="s">
        <v>399</v>
      </c>
    </row>
    <row r="13" spans="1:3">
      <c r="A13" s="3" t="s">
        <v>386</v>
      </c>
    </row>
    <row r="14" spans="1:3">
      <c r="A14" s="4" t="s">
        <v>411</v>
      </c>
      <c r="B14" s="5" t="n">
        <v>1168979</v>
      </c>
      <c r="C14" s="5" t="n">
        <v>472928</v>
      </c>
    </row>
    <row r="15" spans="1:3">
      <c r="A15" s="4" t="s">
        <v>409</v>
      </c>
      <c r="B15" s="5" t="n">
        <v>-153725</v>
      </c>
      <c r="C15" s="5" t="n">
        <v>-139893</v>
      </c>
    </row>
    <row r="16" spans="1:3">
      <c r="A16" s="4" t="s">
        <v>43</v>
      </c>
      <c r="B16" s="7" t="n">
        <v>1015254</v>
      </c>
      <c r="C16" s="7" t="n">
        <v>3330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3</v>
      </c>
    </row>
    <row r="3" spans="1:3">
      <c r="A3" s="3" t="s">
        <v>413</v>
      </c>
    </row>
    <row r="4" spans="1:3">
      <c r="A4" s="4" t="s">
        <v>414</v>
      </c>
      <c r="B4" s="7" t="n">
        <v>12888</v>
      </c>
      <c r="C4" s="7" t="n">
        <v>15750</v>
      </c>
    </row>
    <row r="5" spans="1:3">
      <c r="A5" s="3" t="s">
        <v>415</v>
      </c>
    </row>
    <row r="6" spans="1:3">
      <c r="A6" s="5" t="n">
        <v>2019</v>
      </c>
      <c r="B6" s="5" t="n">
        <v>2890</v>
      </c>
    </row>
    <row r="7" spans="1:3">
      <c r="A7" s="5" t="n">
        <v>2020</v>
      </c>
      <c r="B7" s="5" t="n">
        <v>2189</v>
      </c>
    </row>
    <row r="8" spans="1:3">
      <c r="A8" s="5" t="n">
        <v>2021</v>
      </c>
      <c r="B8" s="5" t="n">
        <v>2049</v>
      </c>
    </row>
    <row r="9" spans="1:3">
      <c r="A9" s="5" t="n">
        <v>2022</v>
      </c>
      <c r="B9" s="5" t="n">
        <v>1725</v>
      </c>
    </row>
    <row r="10" spans="1:3">
      <c r="A10" s="5" t="n">
        <v>2023</v>
      </c>
      <c r="B10" s="5" t="n">
        <v>406</v>
      </c>
    </row>
    <row r="11" spans="1:3">
      <c r="A11" s="4" t="s">
        <v>406</v>
      </c>
      <c r="B11" s="5" t="n">
        <v>7705</v>
      </c>
    </row>
    <row r="12" spans="1:3">
      <c r="A12" s="4" t="s">
        <v>345</v>
      </c>
    </row>
    <row r="13" spans="1:3">
      <c r="A13" s="3" t="s">
        <v>416</v>
      </c>
    </row>
    <row r="14" spans="1:3">
      <c r="A14" s="4" t="s">
        <v>417</v>
      </c>
      <c r="B14" s="5" t="n">
        <v>38840</v>
      </c>
      <c r="C14" s="5" t="n">
        <v>32990</v>
      </c>
    </row>
    <row r="15" spans="1:3">
      <c r="A15" s="4" t="s">
        <v>418</v>
      </c>
      <c r="B15" s="5" t="n">
        <v>13168</v>
      </c>
      <c r="C15" s="5" t="n">
        <v>10013</v>
      </c>
    </row>
    <row r="16" spans="1:3">
      <c r="A16" s="3" t="s">
        <v>413</v>
      </c>
    </row>
    <row r="17" spans="1:3">
      <c r="A17" s="5" t="n">
        <v>2019</v>
      </c>
      <c r="B17" s="5" t="n">
        <v>4925</v>
      </c>
    </row>
    <row r="18" spans="1:3">
      <c r="A18" s="5" t="n">
        <v>2020</v>
      </c>
      <c r="B18" s="5" t="n">
        <v>4215</v>
      </c>
    </row>
    <row r="19" spans="1:3">
      <c r="A19" s="5" t="n">
        <v>2021</v>
      </c>
      <c r="B19" s="5" t="n">
        <v>3599</v>
      </c>
    </row>
    <row r="20" spans="1:3">
      <c r="A20" s="5" t="n">
        <v>2022</v>
      </c>
      <c r="B20" s="5" t="n">
        <v>2902</v>
      </c>
    </row>
    <row r="21" spans="1:3">
      <c r="A21" s="5" t="n">
        <v>2023</v>
      </c>
      <c r="B21" s="5" t="n">
        <v>2363</v>
      </c>
    </row>
    <row r="22" spans="1:3">
      <c r="A22" s="4" t="s">
        <v>406</v>
      </c>
      <c r="B22" s="5" t="n">
        <v>7668</v>
      </c>
    </row>
    <row r="23" spans="1:3">
      <c r="A23" s="4" t="s">
        <v>51</v>
      </c>
    </row>
    <row r="24" spans="1:3">
      <c r="A24" s="3" t="s">
        <v>416</v>
      </c>
    </row>
    <row r="25" spans="1:3">
      <c r="A25" s="4" t="s">
        <v>419</v>
      </c>
      <c r="B25" s="5" t="n">
        <v>4125</v>
      </c>
      <c r="C25" s="5" t="n">
        <v>5234</v>
      </c>
    </row>
    <row r="26" spans="1:3">
      <c r="A26" s="3" t="s">
        <v>413</v>
      </c>
    </row>
    <row r="27" spans="1:3">
      <c r="A27" s="4" t="s">
        <v>420</v>
      </c>
      <c r="B27" s="7" t="n">
        <v>49</v>
      </c>
      <c r="C27" s="7" t="n">
        <v>38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2</v>
      </c>
      <c r="C1" s="2" t="s">
        <v>422</v>
      </c>
      <c r="D1" s="2" t="s">
        <v>2</v>
      </c>
      <c r="E1" s="2" t="s">
        <v>33</v>
      </c>
      <c r="F1" s="2" t="s">
        <v>205</v>
      </c>
    </row>
    <row r="2" spans="1:6">
      <c r="A2" s="3" t="s">
        <v>423</v>
      </c>
    </row>
    <row r="3" spans="1:6">
      <c r="A3" s="4" t="s">
        <v>424</v>
      </c>
      <c r="B3" s="5" t="n">
        <v>2801061</v>
      </c>
      <c r="D3" s="5" t="n">
        <v>2801061</v>
      </c>
      <c r="F3" s="5" t="n">
        <v>1214225</v>
      </c>
    </row>
    <row r="4" spans="1:6">
      <c r="A4" s="4" t="s">
        <v>320</v>
      </c>
    </row>
    <row r="5" spans="1:6">
      <c r="A5" s="3" t="s">
        <v>423</v>
      </c>
    </row>
    <row r="6" spans="1:6">
      <c r="A6" s="4" t="s">
        <v>425</v>
      </c>
      <c r="D6" s="5" t="n">
        <v>1586836</v>
      </c>
    </row>
    <row r="7" spans="1:6">
      <c r="A7" s="4" t="s">
        <v>350</v>
      </c>
      <c r="D7" s="7" t="n">
        <v>2415053</v>
      </c>
    </row>
    <row r="8" spans="1:6">
      <c r="A8" s="4" t="s">
        <v>426</v>
      </c>
    </row>
    <row r="9" spans="1:6">
      <c r="A9" s="3" t="s">
        <v>423</v>
      </c>
    </row>
    <row r="10" spans="1:6">
      <c r="A10" s="4" t="s">
        <v>350</v>
      </c>
      <c r="C10" s="7" t="n">
        <v>17462</v>
      </c>
    </row>
    <row r="11" spans="1:6">
      <c r="A11" s="4" t="s">
        <v>427</v>
      </c>
      <c r="E11" s="7" t="n">
        <v>18493</v>
      </c>
    </row>
    <row r="12" spans="1:6">
      <c r="A12" s="4" t="s">
        <v>428</v>
      </c>
    </row>
    <row r="13" spans="1:6">
      <c r="A13" s="3" t="s">
        <v>423</v>
      </c>
    </row>
    <row r="14" spans="1:6">
      <c r="A14" s="4" t="s">
        <v>425</v>
      </c>
      <c r="B14" s="5" t="n">
        <v>1586836</v>
      </c>
    </row>
    <row r="15" spans="1:6">
      <c r="A15" s="4" t="s">
        <v>429</v>
      </c>
    </row>
    <row r="16" spans="1:6">
      <c r="A16" s="3" t="s">
        <v>423</v>
      </c>
    </row>
    <row r="17" spans="1:6">
      <c r="A17" s="4" t="s">
        <v>425</v>
      </c>
      <c r="C17" s="5" t="n">
        <v>1541201</v>
      </c>
    </row>
    <row r="18" spans="1:6">
      <c r="A18" s="4" t="s">
        <v>430</v>
      </c>
      <c r="C18" s="7" t="n">
        <v>39833</v>
      </c>
    </row>
    <row r="19" spans="1:6">
      <c r="A19" s="4" t="s">
        <v>426</v>
      </c>
    </row>
    <row r="20" spans="1:6">
      <c r="A20" s="3" t="s">
        <v>423</v>
      </c>
    </row>
    <row r="21" spans="1:6">
      <c r="A21" s="4" t="s">
        <v>431</v>
      </c>
      <c r="D21" s="5" t="n">
        <v>1087</v>
      </c>
    </row>
    <row r="22" spans="1:6">
      <c r="A22" s="4" t="s">
        <v>432</v>
      </c>
      <c r="D22" s="5" t="n">
        <v>1087</v>
      </c>
    </row>
    <row r="23" spans="1:6">
      <c r="A23" s="4" t="s">
        <v>433</v>
      </c>
      <c r="D23" s="5" t="n">
        <v>1087</v>
      </c>
    </row>
    <row r="24" spans="1:6">
      <c r="A24" s="4" t="s">
        <v>434</v>
      </c>
      <c r="D24" s="5" t="n">
        <v>1087</v>
      </c>
    </row>
    <row r="25" spans="1:6">
      <c r="A25" s="4" t="s">
        <v>435</v>
      </c>
      <c r="D25" s="5" t="n">
        <v>1087</v>
      </c>
    </row>
    <row r="26" spans="1:6">
      <c r="A26" s="4" t="s">
        <v>436</v>
      </c>
      <c r="D26" s="5" t="n">
        <v>1087</v>
      </c>
    </row>
    <row r="27" spans="1:6">
      <c r="A27" s="4" t="s">
        <v>437</v>
      </c>
      <c r="D27" s="7" t="n">
        <v>13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5"/>
    <col customWidth="1" max="3" min="3" width="59"/>
    <col customWidth="1" max="4" min="4" width="44"/>
    <col customWidth="1" max="5" min="5" width="21"/>
    <col customWidth="1" max="6" min="6" width="24"/>
  </cols>
  <sheetData>
    <row r="1" spans="1:6">
      <c r="A1" s="1" t="s">
        <v>438</v>
      </c>
      <c r="B1" s="2" t="s">
        <v>439</v>
      </c>
      <c r="C1" s="2" t="s">
        <v>440</v>
      </c>
      <c r="D1" s="2" t="s">
        <v>441</v>
      </c>
      <c r="E1" s="2" t="s">
        <v>442</v>
      </c>
      <c r="F1" s="2" t="s">
        <v>443</v>
      </c>
    </row>
    <row r="2" spans="1:6">
      <c r="A2" s="3" t="s">
        <v>444</v>
      </c>
    </row>
    <row r="3" spans="1:6">
      <c r="A3" s="4" t="s">
        <v>445</v>
      </c>
      <c r="C3" s="5" t="n">
        <v>2</v>
      </c>
    </row>
    <row r="4" spans="1:6">
      <c r="A4" s="4" t="s">
        <v>446</v>
      </c>
      <c r="C4" s="7" t="n">
        <v>10164</v>
      </c>
      <c r="D4" s="7" t="n">
        <v>5582</v>
      </c>
      <c r="E4" s="7" t="n">
        <v>2691</v>
      </c>
    </row>
    <row r="5" spans="1:6">
      <c r="A5" s="4" t="s">
        <v>342</v>
      </c>
      <c r="C5" s="8" t="n">
        <v>0.01</v>
      </c>
      <c r="D5" s="8" t="n">
        <v>0.01</v>
      </c>
      <c r="F5" s="8" t="n">
        <v>0.04</v>
      </c>
    </row>
    <row r="6" spans="1:6">
      <c r="A6" s="4" t="s">
        <v>447</v>
      </c>
      <c r="C6" s="5" t="n">
        <v>1</v>
      </c>
    </row>
    <row r="7" spans="1:6">
      <c r="A7" s="4" t="s">
        <v>348</v>
      </c>
    </row>
    <row r="8" spans="1:6">
      <c r="A8" s="3" t="s">
        <v>444</v>
      </c>
    </row>
    <row r="9" spans="1:6">
      <c r="A9" s="4" t="s">
        <v>445</v>
      </c>
      <c r="B9" s="5" t="n">
        <v>2</v>
      </c>
      <c r="D9" s="5" t="n">
        <v>2</v>
      </c>
    </row>
    <row r="10" spans="1:6">
      <c r="A10" s="4" t="s">
        <v>346</v>
      </c>
      <c r="B10" s="5" t="n">
        <v>3</v>
      </c>
      <c r="C10" s="5" t="n">
        <v>3</v>
      </c>
    </row>
    <row r="11" spans="1:6">
      <c r="A11" s="4" t="s">
        <v>448</v>
      </c>
    </row>
    <row r="12" spans="1:6">
      <c r="A12" s="3" t="s">
        <v>444</v>
      </c>
    </row>
    <row r="13" spans="1:6">
      <c r="A13" s="4" t="s">
        <v>449</v>
      </c>
      <c r="B13" s="4" t="s">
        <v>450</v>
      </c>
      <c r="C13" s="4" t="s">
        <v>450</v>
      </c>
    </row>
    <row r="14" spans="1:6">
      <c r="A14" s="4" t="s">
        <v>451</v>
      </c>
    </row>
    <row r="15" spans="1:6">
      <c r="A15" s="3" t="s">
        <v>444</v>
      </c>
    </row>
    <row r="16" spans="1:6">
      <c r="A16" s="4" t="s">
        <v>449</v>
      </c>
      <c r="B16" s="4" t="s">
        <v>452</v>
      </c>
      <c r="C16" s="4" t="s">
        <v>452</v>
      </c>
    </row>
    <row r="17" spans="1:6">
      <c r="A17" s="4" t="s">
        <v>453</v>
      </c>
    </row>
    <row r="18" spans="1:6">
      <c r="A18" s="3" t="s">
        <v>444</v>
      </c>
    </row>
    <row r="19" spans="1:6">
      <c r="A19" s="4" t="s">
        <v>346</v>
      </c>
      <c r="C19" s="5" t="n">
        <v>3</v>
      </c>
    </row>
    <row r="20" spans="1:6">
      <c r="A20" s="4" t="s">
        <v>454</v>
      </c>
      <c r="C20" s="7" t="n">
        <v>82000</v>
      </c>
    </row>
    <row r="21" spans="1:6">
      <c r="A21" s="4" t="s">
        <v>345</v>
      </c>
    </row>
    <row r="22" spans="1:6">
      <c r="A22" s="3" t="s">
        <v>444</v>
      </c>
    </row>
    <row r="23" spans="1:6">
      <c r="A23" s="4" t="s">
        <v>346</v>
      </c>
      <c r="C23" s="5" t="n">
        <v>247</v>
      </c>
    </row>
    <row r="24" spans="1:6">
      <c r="A24" s="4" t="s">
        <v>446</v>
      </c>
      <c r="C24" s="7" t="n">
        <v>10164</v>
      </c>
      <c r="D24" s="7" t="n">
        <v>5582</v>
      </c>
      <c r="E24" s="7" t="n">
        <v>2691</v>
      </c>
    </row>
    <row r="25" spans="1:6">
      <c r="A25" s="4" t="s">
        <v>455</v>
      </c>
      <c r="C25" s="7" t="n">
        <v>34006</v>
      </c>
      <c r="D25" s="7" t="n">
        <v>27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7" t="n">
        <v>426560</v>
      </c>
      <c r="C4" s="7" t="n">
        <v>316532</v>
      </c>
      <c r="D4" s="7" t="n">
        <v>258180</v>
      </c>
    </row>
    <row r="5" spans="1:4">
      <c r="A5" s="3" t="s">
        <v>81</v>
      </c>
    </row>
    <row r="6" spans="1:4">
      <c r="A6" s="4" t="s">
        <v>82</v>
      </c>
      <c r="B6" s="5" t="n">
        <v>49708</v>
      </c>
      <c r="C6" s="5" t="n">
        <v>37942</v>
      </c>
      <c r="D6" s="5" t="n">
        <v>30703</v>
      </c>
    </row>
    <row r="7" spans="1:4">
      <c r="A7" s="4" t="s">
        <v>83</v>
      </c>
      <c r="B7" s="5" t="n">
        <v>26425</v>
      </c>
      <c r="C7" s="5" t="n">
        <v>20998</v>
      </c>
      <c r="D7" s="5" t="n">
        <v>17269</v>
      </c>
    </row>
    <row r="8" spans="1:4">
      <c r="A8" s="4" t="s">
        <v>84</v>
      </c>
      <c r="B8" s="5" t="n">
        <v>89610</v>
      </c>
      <c r="C8" s="5" t="n">
        <v>65349</v>
      </c>
      <c r="D8" s="5" t="n">
        <v>54290</v>
      </c>
    </row>
    <row r="9" spans="1:4">
      <c r="A9" s="4" t="s">
        <v>85</v>
      </c>
      <c r="B9" s="5" t="n">
        <v>162488</v>
      </c>
      <c r="C9" s="5" t="n">
        <v>109588</v>
      </c>
      <c r="D9" s="5" t="n">
        <v>73153</v>
      </c>
    </row>
    <row r="10" spans="1:4">
      <c r="A10" s="4" t="s">
        <v>86</v>
      </c>
      <c r="B10" s="5" t="n">
        <v>8630</v>
      </c>
      <c r="C10" s="5" t="n">
        <v>9490</v>
      </c>
      <c r="D10" s="5" t="n">
        <v>0</v>
      </c>
    </row>
    <row r="11" spans="1:4">
      <c r="A11" s="4" t="s">
        <v>87</v>
      </c>
      <c r="B11" s="5" t="n">
        <v>14508</v>
      </c>
      <c r="C11" s="5" t="n">
        <v>0</v>
      </c>
      <c r="D11" s="5" t="n">
        <v>1191</v>
      </c>
    </row>
    <row r="12" spans="1:4">
      <c r="A12" s="4" t="s">
        <v>88</v>
      </c>
      <c r="B12" s="5" t="n">
        <v>24922</v>
      </c>
      <c r="C12" s="5" t="n">
        <v>18847</v>
      </c>
      <c r="D12" s="5" t="n">
        <v>14897</v>
      </c>
    </row>
    <row r="13" spans="1:4">
      <c r="A13" s="4" t="s">
        <v>89</v>
      </c>
      <c r="B13" s="5" t="n">
        <v>376291</v>
      </c>
      <c r="C13" s="5" t="n">
        <v>262214</v>
      </c>
      <c r="D13" s="5" t="n">
        <v>191503</v>
      </c>
    </row>
    <row r="14" spans="1:4">
      <c r="A14" s="4" t="s">
        <v>90</v>
      </c>
      <c r="B14" s="5" t="n">
        <v>20661</v>
      </c>
      <c r="C14" s="5" t="n">
        <v>0</v>
      </c>
      <c r="D14" s="5" t="n">
        <v>79</v>
      </c>
    </row>
    <row r="15" spans="1:4">
      <c r="A15" s="4" t="s">
        <v>91</v>
      </c>
      <c r="B15" s="5" t="n">
        <v>1337</v>
      </c>
      <c r="C15" s="5" t="n">
        <v>1216</v>
      </c>
      <c r="D15" s="5" t="n">
        <v>971</v>
      </c>
    </row>
    <row r="16" spans="1:4">
      <c r="A16" s="4" t="s">
        <v>92</v>
      </c>
      <c r="B16" s="5" t="n">
        <v>-7552</v>
      </c>
      <c r="C16" s="5" t="n">
        <v>0</v>
      </c>
      <c r="D16" s="5" t="n">
        <v>0</v>
      </c>
    </row>
    <row r="17" spans="1:4">
      <c r="A17" s="4" t="s">
        <v>93</v>
      </c>
      <c r="B17" s="5" t="n">
        <v>639</v>
      </c>
      <c r="C17" s="5" t="n">
        <v>1962</v>
      </c>
      <c r="D17" s="5" t="n">
        <v>158</v>
      </c>
    </row>
    <row r="18" spans="1:4">
      <c r="A18" s="4" t="s">
        <v>94</v>
      </c>
      <c r="B18" s="5" t="n">
        <v>-89865</v>
      </c>
      <c r="C18" s="5" t="n">
        <v>-65406</v>
      </c>
      <c r="D18" s="5" t="n">
        <v>-45060</v>
      </c>
    </row>
    <row r="19" spans="1:4">
      <c r="A19" s="4" t="s">
        <v>95</v>
      </c>
      <c r="B19" s="5" t="n">
        <v>-709</v>
      </c>
      <c r="C19" s="5" t="n">
        <v>-1715</v>
      </c>
      <c r="D19" s="5" t="n">
        <v>104</v>
      </c>
    </row>
    <row r="20" spans="1:4">
      <c r="A20" s="4" t="s">
        <v>96</v>
      </c>
      <c r="B20" s="5" t="n">
        <v>-25220</v>
      </c>
      <c r="C20" s="5" t="n">
        <v>-9625</v>
      </c>
      <c r="D20" s="5" t="n">
        <v>22929</v>
      </c>
    </row>
    <row r="21" spans="1:4">
      <c r="A21" s="4" t="s">
        <v>97</v>
      </c>
      <c r="B21" s="5" t="n">
        <v>-117</v>
      </c>
      <c r="C21" s="5" t="n">
        <v>-101</v>
      </c>
      <c r="D21" s="5" t="n">
        <v>-101</v>
      </c>
    </row>
    <row r="22" spans="1:4">
      <c r="A22" s="4" t="s">
        <v>98</v>
      </c>
      <c r="B22" s="5" t="n">
        <v>-2269</v>
      </c>
      <c r="C22" s="5" t="n">
        <v>-13</v>
      </c>
      <c r="D22" s="5" t="n">
        <v>137</v>
      </c>
    </row>
    <row r="23" spans="1:4">
      <c r="A23" s="4" t="s">
        <v>99</v>
      </c>
      <c r="B23" s="5" t="n">
        <v>-27606</v>
      </c>
      <c r="C23" s="5" t="n">
        <v>-9739</v>
      </c>
      <c r="D23" s="5" t="n">
        <v>22965</v>
      </c>
    </row>
    <row r="24" spans="1:4">
      <c r="A24" s="4" t="s">
        <v>100</v>
      </c>
      <c r="B24" s="5" t="n">
        <v>5722</v>
      </c>
      <c r="C24" s="5" t="n">
        <v>21829</v>
      </c>
      <c r="D24" s="5" t="n">
        <v>34878</v>
      </c>
    </row>
    <row r="25" spans="1:4">
      <c r="A25" s="4" t="s">
        <v>101</v>
      </c>
      <c r="B25" s="5" t="n">
        <v>-21884</v>
      </c>
      <c r="C25" s="5" t="n">
        <v>12090</v>
      </c>
      <c r="D25" s="5" t="n">
        <v>57843</v>
      </c>
    </row>
    <row r="26" spans="1:4">
      <c r="A26" s="3" t="s">
        <v>102</v>
      </c>
    </row>
    <row r="27" spans="1:4">
      <c r="A27" s="4" t="s">
        <v>103</v>
      </c>
      <c r="B27" s="5" t="n">
        <v>0</v>
      </c>
      <c r="C27" s="5" t="n">
        <v>24042</v>
      </c>
      <c r="D27" s="5" t="n">
        <v>30465</v>
      </c>
    </row>
    <row r="28" spans="1:4">
      <c r="A28" s="4" t="s">
        <v>104</v>
      </c>
      <c r="B28" s="5" t="n">
        <v>-40</v>
      </c>
      <c r="C28" s="5" t="n">
        <v>9428</v>
      </c>
      <c r="D28" s="5" t="n">
        <v>11359</v>
      </c>
    </row>
    <row r="29" spans="1:4">
      <c r="A29" s="4" t="s">
        <v>105</v>
      </c>
      <c r="B29" s="5" t="n">
        <v>-40</v>
      </c>
      <c r="C29" s="5" t="n">
        <v>33470</v>
      </c>
      <c r="D29" s="5" t="n">
        <v>41824</v>
      </c>
    </row>
    <row r="30" spans="1:4">
      <c r="A30" s="4" t="s">
        <v>106</v>
      </c>
      <c r="B30" s="5" t="n">
        <v>-21924</v>
      </c>
      <c r="C30" s="5" t="n">
        <v>45560</v>
      </c>
      <c r="D30" s="5" t="n">
        <v>99667</v>
      </c>
    </row>
    <row r="31" spans="1:4">
      <c r="A31" s="4" t="s">
        <v>101</v>
      </c>
      <c r="B31" s="5" t="n">
        <v>-21884</v>
      </c>
      <c r="C31" s="5" t="n">
        <v>12090</v>
      </c>
      <c r="D31" s="5" t="n">
        <v>57843</v>
      </c>
    </row>
    <row r="32" spans="1:4">
      <c r="A32" s="4" t="s">
        <v>107</v>
      </c>
      <c r="B32" s="5" t="n">
        <v>-371</v>
      </c>
      <c r="C32" s="5" t="n">
        <v>-275</v>
      </c>
      <c r="D32" s="5" t="n">
        <v>0</v>
      </c>
    </row>
    <row r="33" spans="1:4">
      <c r="A33" s="4" t="s">
        <v>108</v>
      </c>
      <c r="B33" s="7" t="n">
        <v>-22255</v>
      </c>
      <c r="C33" s="7" t="n">
        <v>11815</v>
      </c>
      <c r="D33" s="7" t="n">
        <v>57843</v>
      </c>
    </row>
    <row r="34" spans="1:4">
      <c r="A34" s="4" t="s">
        <v>109</v>
      </c>
      <c r="B34" s="5" t="n">
        <v>24830</v>
      </c>
      <c r="C34" s="5" t="n">
        <v>21158</v>
      </c>
      <c r="D34" s="5" t="n">
        <v>17763</v>
      </c>
    </row>
    <row r="35" spans="1:4">
      <c r="A35" s="4" t="s">
        <v>110</v>
      </c>
      <c r="B35" s="5" t="n">
        <v>24830</v>
      </c>
      <c r="C35" s="5" t="n">
        <v>21158</v>
      </c>
      <c r="D35" s="5" t="n">
        <v>17768</v>
      </c>
    </row>
    <row r="36" spans="1:4">
      <c r="A36" s="3" t="s">
        <v>111</v>
      </c>
    </row>
    <row r="37" spans="1:4">
      <c r="A37" s="4" t="s">
        <v>112</v>
      </c>
      <c r="B37" s="8" t="n">
        <v>-1.13</v>
      </c>
      <c r="C37" s="8" t="n">
        <v>-0.47</v>
      </c>
      <c r="D37" s="8" t="n">
        <v>1.29</v>
      </c>
    </row>
    <row r="38" spans="1:4">
      <c r="A38" s="4" t="s">
        <v>113</v>
      </c>
      <c r="B38" s="9" t="n">
        <v>0.23</v>
      </c>
      <c r="C38" s="9" t="n">
        <v>1.03</v>
      </c>
      <c r="D38" s="9" t="n">
        <v>1.96</v>
      </c>
    </row>
    <row r="39" spans="1:4">
      <c r="A39" s="4" t="s">
        <v>114</v>
      </c>
      <c r="B39" s="8" t="n">
        <v>-0.9</v>
      </c>
      <c r="C39" s="8" t="n">
        <v>0.5600000000000001</v>
      </c>
      <c r="D39" s="8" t="n">
        <v>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6</v>
      </c>
      <c r="B1" s="2" t="s">
        <v>1</v>
      </c>
    </row>
    <row r="2" spans="1:4">
      <c r="B2" s="2" t="s">
        <v>2</v>
      </c>
      <c r="C2" s="2" t="s">
        <v>33</v>
      </c>
      <c r="D2" s="2" t="s">
        <v>78</v>
      </c>
    </row>
    <row r="3" spans="1:4">
      <c r="A3" s="3" t="s">
        <v>215</v>
      </c>
    </row>
    <row r="4" spans="1:4">
      <c r="A4" s="4" t="s">
        <v>457</v>
      </c>
      <c r="B4" s="5" t="n">
        <v>24830</v>
      </c>
      <c r="C4" s="5" t="n">
        <v>21158</v>
      </c>
      <c r="D4" s="5" t="n">
        <v>17763</v>
      </c>
    </row>
    <row r="5" spans="1:4">
      <c r="A5" s="4" t="s">
        <v>458</v>
      </c>
      <c r="B5" s="5" t="n">
        <v>0</v>
      </c>
      <c r="C5" s="5" t="n">
        <v>0</v>
      </c>
      <c r="D5" s="5" t="n">
        <v>5</v>
      </c>
    </row>
    <row r="6" spans="1:4">
      <c r="A6" s="4" t="s">
        <v>459</v>
      </c>
      <c r="B6" s="5" t="n">
        <v>24830</v>
      </c>
      <c r="C6" s="5" t="n">
        <v>21158</v>
      </c>
      <c r="D6" s="5" t="n">
        <v>17768</v>
      </c>
    </row>
    <row r="7" spans="1:4">
      <c r="A7" s="4" t="s">
        <v>460</v>
      </c>
      <c r="B7" s="5" t="n">
        <v>4</v>
      </c>
      <c r="C7" s="5" t="n">
        <v>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1</v>
      </c>
      <c r="B1" s="2" t="s">
        <v>1</v>
      </c>
    </row>
    <row r="2" spans="1:4">
      <c r="B2" s="2" t="s">
        <v>2</v>
      </c>
      <c r="C2" s="2" t="s">
        <v>33</v>
      </c>
      <c r="D2" s="2" t="s">
        <v>78</v>
      </c>
    </row>
    <row r="3" spans="1:4">
      <c r="A3" s="3" t="s">
        <v>462</v>
      </c>
    </row>
    <row r="4" spans="1:4">
      <c r="A4" s="4" t="s">
        <v>463</v>
      </c>
      <c r="C4" s="7" t="n">
        <v>712</v>
      </c>
    </row>
    <row r="5" spans="1:4">
      <c r="A5" s="4" t="s">
        <v>464</v>
      </c>
      <c r="B5" s="7" t="n">
        <v>0</v>
      </c>
      <c r="C5" s="5" t="n">
        <v>24042</v>
      </c>
      <c r="D5" s="7" t="n">
        <v>30465</v>
      </c>
    </row>
    <row r="6" spans="1:4">
      <c r="A6" s="4" t="s">
        <v>98</v>
      </c>
      <c r="B6" s="5" t="n">
        <v>-2269</v>
      </c>
      <c r="C6" s="5" t="n">
        <v>-13</v>
      </c>
      <c r="D6" s="5" t="n">
        <v>137</v>
      </c>
    </row>
    <row r="7" spans="1:4">
      <c r="A7" s="4" t="s">
        <v>465</v>
      </c>
      <c r="B7" s="7" t="n">
        <v>144916</v>
      </c>
      <c r="C7" s="5" t="n">
        <v>137554</v>
      </c>
      <c r="D7" s="5" t="n">
        <v>126722</v>
      </c>
    </row>
    <row r="8" spans="1:4">
      <c r="A8" s="4" t="s">
        <v>466</v>
      </c>
    </row>
    <row r="9" spans="1:4">
      <c r="A9" s="3" t="s">
        <v>462</v>
      </c>
    </row>
    <row r="10" spans="1:4">
      <c r="A10" s="4" t="s">
        <v>464</v>
      </c>
      <c r="C10" s="5" t="n">
        <v>45116</v>
      </c>
    </row>
    <row r="11" spans="1:4">
      <c r="A11" s="4" t="s">
        <v>467</v>
      </c>
    </row>
    <row r="12" spans="1:4">
      <c r="A12" s="3" t="s">
        <v>462</v>
      </c>
    </row>
    <row r="13" spans="1:4">
      <c r="A13" s="4" t="s">
        <v>468</v>
      </c>
      <c r="C13" s="5" t="n">
        <v>-2944</v>
      </c>
      <c r="D13" s="5" t="n">
        <v>-2956</v>
      </c>
    </row>
    <row r="14" spans="1:4">
      <c r="A14" s="4" t="s">
        <v>469</v>
      </c>
    </row>
    <row r="15" spans="1:4">
      <c r="A15" s="3" t="s">
        <v>462</v>
      </c>
    </row>
    <row r="16" spans="1:4">
      <c r="A16" s="4" t="s">
        <v>465</v>
      </c>
      <c r="C16" s="5" t="n">
        <v>-1563</v>
      </c>
      <c r="D16" s="7" t="n">
        <v>492</v>
      </c>
    </row>
    <row r="17" spans="1:4">
      <c r="A17" s="4" t="s">
        <v>470</v>
      </c>
    </row>
    <row r="18" spans="1:4">
      <c r="A18" s="3" t="s">
        <v>462</v>
      </c>
    </row>
    <row r="19" spans="1:4">
      <c r="A19" s="4" t="s">
        <v>98</v>
      </c>
      <c r="C19" s="7" t="n">
        <v>151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45"/>
  </cols>
  <sheetData>
    <row r="1" spans="1:2">
      <c r="A1" s="1" t="s">
        <v>471</v>
      </c>
      <c r="B1" s="2" t="s">
        <v>1</v>
      </c>
    </row>
    <row r="2" spans="1:2">
      <c r="B2" s="2" t="s">
        <v>472</v>
      </c>
    </row>
    <row r="3" spans="1:2">
      <c r="A3" s="3" t="s">
        <v>338</v>
      </c>
    </row>
    <row r="4" spans="1:2">
      <c r="A4" s="4" t="s">
        <v>340</v>
      </c>
      <c r="B4" s="5" t="n">
        <v>2</v>
      </c>
    </row>
    <row r="5" spans="1:2">
      <c r="A5" s="4" t="s">
        <v>341</v>
      </c>
      <c r="B5" s="5" t="n">
        <v>3</v>
      </c>
    </row>
    <row r="6" spans="1:2">
      <c r="A6" s="4" t="s">
        <v>473</v>
      </c>
      <c r="B6" s="5" t="n">
        <v>128</v>
      </c>
    </row>
    <row r="7" spans="1:2">
      <c r="A7" s="4" t="s">
        <v>474</v>
      </c>
      <c r="B7" s="5" t="n">
        <v>1382821</v>
      </c>
    </row>
    <row r="8" spans="1:2">
      <c r="A8" s="4" t="s">
        <v>475</v>
      </c>
      <c r="B8" s="4" t="s">
        <v>476</v>
      </c>
    </row>
    <row r="9" spans="1:2">
      <c r="A9" s="4" t="s">
        <v>477</v>
      </c>
      <c r="B9" s="7" t="n">
        <v>37135</v>
      </c>
    </row>
    <row r="10" spans="1:2">
      <c r="A10" s="4" t="s">
        <v>478</v>
      </c>
      <c r="B10" s="7" t="n">
        <v>58380</v>
      </c>
    </row>
    <row r="11" spans="1:2">
      <c r="A11" s="4" t="s">
        <v>345</v>
      </c>
    </row>
    <row r="12" spans="1:2">
      <c r="A12" s="3" t="s">
        <v>338</v>
      </c>
    </row>
    <row r="13" spans="1:2">
      <c r="A13" s="4" t="s">
        <v>346</v>
      </c>
      <c r="B13" s="5" t="n">
        <v>247</v>
      </c>
    </row>
    <row r="14" spans="1:2">
      <c r="A14" s="4" t="s">
        <v>479</v>
      </c>
      <c r="B14" s="7" t="n">
        <v>4161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17"/>
    <col customWidth="1" max="5" min="5" width="17"/>
  </cols>
  <sheetData>
    <row r="1" spans="1:5">
      <c r="A1" s="1" t="s">
        <v>480</v>
      </c>
      <c r="B1" s="2" t="s">
        <v>385</v>
      </c>
      <c r="C1" s="2" t="s">
        <v>481</v>
      </c>
      <c r="D1" s="2" t="s">
        <v>332</v>
      </c>
      <c r="E1" s="2" t="s">
        <v>337</v>
      </c>
    </row>
    <row r="2" spans="1:5">
      <c r="A2" s="3" t="s">
        <v>482</v>
      </c>
    </row>
    <row r="3" spans="1:5">
      <c r="A3" s="4" t="s">
        <v>339</v>
      </c>
      <c r="E3" s="5" t="n">
        <v>830185</v>
      </c>
    </row>
    <row r="4" spans="1:5">
      <c r="A4" s="4" t="s">
        <v>389</v>
      </c>
      <c r="B4" s="4" t="s">
        <v>390</v>
      </c>
      <c r="C4" s="4" t="s">
        <v>391</v>
      </c>
    </row>
    <row r="5" spans="1:5">
      <c r="A5" s="4" t="s">
        <v>320</v>
      </c>
    </row>
    <row r="6" spans="1:5">
      <c r="A6" s="3" t="s">
        <v>482</v>
      </c>
    </row>
    <row r="7" spans="1:5">
      <c r="A7" s="4" t="s">
        <v>356</v>
      </c>
      <c r="C7" s="5" t="n">
        <v>99</v>
      </c>
    </row>
    <row r="8" spans="1:5">
      <c r="A8" s="4" t="s">
        <v>339</v>
      </c>
      <c r="C8" s="5" t="n">
        <v>16500000</v>
      </c>
      <c r="D8" s="5" t="n">
        <v>16500000</v>
      </c>
    </row>
    <row r="9" spans="1:5">
      <c r="A9" s="4" t="s">
        <v>483</v>
      </c>
      <c r="C9" s="7" t="n">
        <v>2415053</v>
      </c>
    </row>
    <row r="10" spans="1:5">
      <c r="A10" s="4" t="s">
        <v>484</v>
      </c>
      <c r="C10" s="7" t="n">
        <v>1719772</v>
      </c>
    </row>
    <row r="11" spans="1:5">
      <c r="A11" s="4" t="s">
        <v>410</v>
      </c>
    </row>
    <row r="12" spans="1:5">
      <c r="A12" s="3" t="s">
        <v>482</v>
      </c>
    </row>
    <row r="13" spans="1:5">
      <c r="A13" s="4" t="s">
        <v>485</v>
      </c>
      <c r="B13" s="4" t="s">
        <v>486</v>
      </c>
      <c r="C13" s="4" t="s">
        <v>487</v>
      </c>
    </row>
    <row r="14" spans="1:5">
      <c r="A14" s="4" t="s">
        <v>488</v>
      </c>
    </row>
    <row r="15" spans="1:5">
      <c r="A15" s="3" t="s">
        <v>482</v>
      </c>
    </row>
    <row r="16" spans="1:5">
      <c r="A16" s="4" t="s">
        <v>485</v>
      </c>
      <c r="B16" s="4" t="s">
        <v>489</v>
      </c>
      <c r="C16" s="4" t="s">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385</v>
      </c>
      <c r="C1" s="2" t="s">
        <v>2</v>
      </c>
      <c r="D1" s="2" t="s">
        <v>33</v>
      </c>
      <c r="E1" s="2" t="s">
        <v>78</v>
      </c>
    </row>
    <row r="2" spans="1:5">
      <c r="A2" s="3" t="s">
        <v>492</v>
      </c>
    </row>
    <row r="3" spans="1:5">
      <c r="A3" s="4" t="s">
        <v>493</v>
      </c>
      <c r="C3" s="7" t="n">
        <v>-14508</v>
      </c>
      <c r="D3" s="7" t="n">
        <v>0</v>
      </c>
      <c r="E3" s="7" t="n">
        <v>-1191</v>
      </c>
    </row>
    <row r="4" spans="1:5">
      <c r="A4" s="4" t="s">
        <v>494</v>
      </c>
      <c r="C4" s="5" t="n">
        <v>30483</v>
      </c>
      <c r="D4" s="5" t="n">
        <v>-1596</v>
      </c>
      <c r="E4" s="5" t="n">
        <v>0</v>
      </c>
    </row>
    <row r="5" spans="1:5">
      <c r="A5" s="3" t="s">
        <v>495</v>
      </c>
    </row>
    <row r="6" spans="1:5">
      <c r="A6" s="4" t="s">
        <v>35</v>
      </c>
      <c r="E6" s="5" t="n">
        <v>14790</v>
      </c>
    </row>
    <row r="7" spans="1:5">
      <c r="A7" s="4" t="s">
        <v>494</v>
      </c>
      <c r="C7" s="7" t="n">
        <v>30483</v>
      </c>
      <c r="D7" s="7" t="n">
        <v>-1596</v>
      </c>
      <c r="E7" s="7" t="n">
        <v>0</v>
      </c>
    </row>
    <row r="8" spans="1:5">
      <c r="A8" s="4" t="s">
        <v>320</v>
      </c>
    </row>
    <row r="9" spans="1:5">
      <c r="A9" s="3" t="s">
        <v>492</v>
      </c>
    </row>
    <row r="10" spans="1:5">
      <c r="A10" s="4" t="s">
        <v>496</v>
      </c>
      <c r="C10" s="8" t="n">
        <v>6.87</v>
      </c>
    </row>
    <row r="11" spans="1:5">
      <c r="A11" s="4" t="s">
        <v>497</v>
      </c>
      <c r="C11" s="7" t="n">
        <v>8</v>
      </c>
    </row>
    <row r="12" spans="1:5">
      <c r="A12" s="4" t="s">
        <v>498</v>
      </c>
      <c r="C12" s="5" t="n">
        <v>-239</v>
      </c>
    </row>
    <row r="13" spans="1:5">
      <c r="A13" s="4" t="s">
        <v>499</v>
      </c>
      <c r="C13" s="5" t="n">
        <v>639578</v>
      </c>
    </row>
    <row r="14" spans="1:5">
      <c r="A14" s="4" t="s">
        <v>494</v>
      </c>
      <c r="C14" s="5" t="n">
        <v>55703</v>
      </c>
    </row>
    <row r="15" spans="1:5">
      <c r="A15" s="4" t="s">
        <v>500</v>
      </c>
      <c r="C15" s="5" t="n">
        <v>108000</v>
      </c>
    </row>
    <row r="16" spans="1:5">
      <c r="A16" s="4" t="s">
        <v>501</v>
      </c>
      <c r="C16" s="5" t="n">
        <v>1775475</v>
      </c>
    </row>
    <row r="17" spans="1:5">
      <c r="A17" s="4" t="s">
        <v>502</v>
      </c>
      <c r="C17" s="5" t="n">
        <v>2415053</v>
      </c>
    </row>
    <row r="18" spans="1:5">
      <c r="A18" s="3" t="s">
        <v>495</v>
      </c>
    </row>
    <row r="19" spans="1:5">
      <c r="A19" s="4" t="s">
        <v>35</v>
      </c>
      <c r="C19" s="5" t="n">
        <v>475893</v>
      </c>
    </row>
    <row r="20" spans="1:5">
      <c r="A20" s="4" t="s">
        <v>36</v>
      </c>
      <c r="C20" s="5" t="n">
        <v>960286</v>
      </c>
    </row>
    <row r="21" spans="1:5">
      <c r="A21" s="4" t="s">
        <v>41</v>
      </c>
      <c r="C21" s="5" t="n">
        <v>7022</v>
      </c>
    </row>
    <row r="22" spans="1:5">
      <c r="A22" s="4" t="s">
        <v>503</v>
      </c>
      <c r="C22" s="5" t="n">
        <v>858121</v>
      </c>
    </row>
    <row r="23" spans="1:5">
      <c r="A23" s="4" t="s">
        <v>504</v>
      </c>
      <c r="C23" s="5" t="n">
        <v>24744</v>
      </c>
    </row>
    <row r="24" spans="1:5">
      <c r="A24" s="4" t="s">
        <v>45</v>
      </c>
      <c r="C24" s="5" t="n">
        <v>476</v>
      </c>
    </row>
    <row r="25" spans="1:5">
      <c r="A25" s="4" t="s">
        <v>46</v>
      </c>
      <c r="C25" s="5" t="n">
        <v>11389</v>
      </c>
    </row>
    <row r="26" spans="1:5">
      <c r="A26" s="4" t="s">
        <v>165</v>
      </c>
      <c r="C26" s="5" t="n">
        <v>89188</v>
      </c>
    </row>
    <row r="27" spans="1:5">
      <c r="A27" s="4" t="s">
        <v>49</v>
      </c>
      <c r="C27" s="5" t="n">
        <v>2427119</v>
      </c>
    </row>
    <row r="28" spans="1:5">
      <c r="A28" s="4" t="s">
        <v>505</v>
      </c>
      <c r="C28" s="5" t="n">
        <v>-11833</v>
      </c>
    </row>
    <row r="29" spans="1:5">
      <c r="A29" s="4" t="s">
        <v>57</v>
      </c>
      <c r="C29" s="5" t="n">
        <v>-30120</v>
      </c>
    </row>
    <row r="30" spans="1:5">
      <c r="A30" s="4" t="s">
        <v>506</v>
      </c>
      <c r="C30" s="5" t="n">
        <v>-67151</v>
      </c>
    </row>
    <row r="31" spans="1:5">
      <c r="A31" s="4" t="s">
        <v>507</v>
      </c>
      <c r="C31" s="5" t="n">
        <v>639578</v>
      </c>
    </row>
    <row r="32" spans="1:5">
      <c r="A32" s="4" t="s">
        <v>494</v>
      </c>
      <c r="C32" s="5" t="n">
        <v>55703</v>
      </c>
    </row>
    <row r="33" spans="1:5">
      <c r="A33" s="4" t="s">
        <v>502</v>
      </c>
      <c r="C33" s="5" t="n">
        <v>2415053</v>
      </c>
    </row>
    <row r="34" spans="1:5">
      <c r="A34" s="4" t="s">
        <v>348</v>
      </c>
    </row>
    <row r="35" spans="1:5">
      <c r="A35" s="3" t="s">
        <v>492</v>
      </c>
    </row>
    <row r="36" spans="1:5">
      <c r="A36" s="4" t="s">
        <v>497</v>
      </c>
      <c r="B36" s="7" t="n">
        <v>1175140</v>
      </c>
    </row>
    <row r="37" spans="1:5">
      <c r="A37" s="4" t="s">
        <v>493</v>
      </c>
      <c r="B37" s="5" t="n">
        <v>9575</v>
      </c>
    </row>
    <row r="38" spans="1:5">
      <c r="A38" s="4" t="s">
        <v>499</v>
      </c>
      <c r="B38" s="5" t="n">
        <v>1184715</v>
      </c>
    </row>
    <row r="39" spans="1:5">
      <c r="A39" s="4" t="s">
        <v>202</v>
      </c>
      <c r="B39" s="5" t="n">
        <v>20221</v>
      </c>
    </row>
    <row r="40" spans="1:5">
      <c r="A40" s="4" t="s">
        <v>494</v>
      </c>
      <c r="B40" s="5" t="n">
        <v>-1596</v>
      </c>
    </row>
    <row r="41" spans="1:5">
      <c r="A41" s="4" t="s">
        <v>508</v>
      </c>
      <c r="B41" s="5" t="n">
        <v>167548</v>
      </c>
    </row>
    <row r="42" spans="1:5">
      <c r="A42" s="4" t="s">
        <v>501</v>
      </c>
      <c r="B42" s="5" t="n">
        <v>186173</v>
      </c>
    </row>
    <row r="43" spans="1:5">
      <c r="A43" s="4" t="s">
        <v>502</v>
      </c>
      <c r="B43" s="5" t="n">
        <v>1370888</v>
      </c>
    </row>
    <row r="44" spans="1:5">
      <c r="A44" s="3" t="s">
        <v>495</v>
      </c>
    </row>
    <row r="45" spans="1:5">
      <c r="A45" s="4" t="s">
        <v>35</v>
      </c>
      <c r="B45" s="5" t="n">
        <v>360909</v>
      </c>
    </row>
    <row r="46" spans="1:5">
      <c r="A46" s="4" t="s">
        <v>36</v>
      </c>
      <c r="B46" s="5" t="n">
        <v>681340</v>
      </c>
    </row>
    <row r="47" spans="1:5">
      <c r="A47" s="4" t="s">
        <v>503</v>
      </c>
      <c r="B47" s="5" t="n">
        <v>283498</v>
      </c>
    </row>
    <row r="48" spans="1:5">
      <c r="A48" s="4" t="s">
        <v>42</v>
      </c>
      <c r="B48" s="5" t="n">
        <v>51305</v>
      </c>
    </row>
    <row r="49" spans="1:5">
      <c r="A49" s="4" t="s">
        <v>504</v>
      </c>
      <c r="B49" s="5" t="n">
        <v>11191</v>
      </c>
    </row>
    <row r="50" spans="1:5">
      <c r="A50" s="4" t="s">
        <v>45</v>
      </c>
      <c r="B50" s="5" t="n">
        <v>1018</v>
      </c>
    </row>
    <row r="51" spans="1:5">
      <c r="A51" s="4" t="s">
        <v>164</v>
      </c>
      <c r="B51" s="5" t="n">
        <v>2672</v>
      </c>
    </row>
    <row r="52" spans="1:5">
      <c r="A52" s="4" t="s">
        <v>165</v>
      </c>
      <c r="B52" s="5" t="n">
        <v>3640</v>
      </c>
    </row>
    <row r="53" spans="1:5">
      <c r="A53" s="4" t="s">
        <v>49</v>
      </c>
      <c r="B53" s="5" t="n">
        <v>1395573</v>
      </c>
    </row>
    <row r="54" spans="1:5">
      <c r="A54" s="4" t="s">
        <v>349</v>
      </c>
      <c r="B54" s="5" t="n">
        <v>-167936</v>
      </c>
    </row>
    <row r="55" spans="1:5">
      <c r="A55" s="4" t="s">
        <v>505</v>
      </c>
      <c r="B55" s="5" t="n">
        <v>-5776</v>
      </c>
    </row>
    <row r="56" spans="1:5">
      <c r="A56" s="4" t="s">
        <v>506</v>
      </c>
      <c r="B56" s="5" t="n">
        <v>-10640</v>
      </c>
    </row>
    <row r="57" spans="1:5">
      <c r="A57" s="4" t="s">
        <v>509</v>
      </c>
      <c r="B57" s="5" t="n">
        <v>-1436</v>
      </c>
    </row>
    <row r="58" spans="1:5">
      <c r="A58" s="4" t="s">
        <v>510</v>
      </c>
      <c r="B58" s="5" t="n">
        <v>-4849</v>
      </c>
    </row>
    <row r="59" spans="1:5">
      <c r="A59" s="4" t="s">
        <v>507</v>
      </c>
      <c r="B59" s="5" t="n">
        <v>1204936</v>
      </c>
    </row>
    <row r="60" spans="1:5">
      <c r="A60" s="4" t="s">
        <v>494</v>
      </c>
      <c r="B60" s="5" t="n">
        <v>-1596</v>
      </c>
    </row>
    <row r="61" spans="1:5">
      <c r="A61" s="4" t="s">
        <v>508</v>
      </c>
      <c r="B61" s="5" t="n">
        <v>167548</v>
      </c>
    </row>
    <row r="62" spans="1:5">
      <c r="A62" s="4" t="s">
        <v>502</v>
      </c>
      <c r="B62" s="7" t="n">
        <v>1370888</v>
      </c>
    </row>
    <row r="63" spans="1:5">
      <c r="A63" s="4" t="s">
        <v>511</v>
      </c>
    </row>
    <row r="64" spans="1:5">
      <c r="A64" s="3" t="s">
        <v>495</v>
      </c>
    </row>
    <row r="65" spans="1:5">
      <c r="A65" s="4" t="s">
        <v>349</v>
      </c>
      <c r="C65" s="5" t="n">
        <v>-108000</v>
      </c>
    </row>
    <row r="66" spans="1:5">
      <c r="A66" s="4" t="s">
        <v>366</v>
      </c>
    </row>
    <row r="67" spans="1:5">
      <c r="A67" s="3" t="s">
        <v>492</v>
      </c>
    </row>
    <row r="68" spans="1:5">
      <c r="A68" s="4" t="s">
        <v>508</v>
      </c>
      <c r="C68" s="5" t="n">
        <v>1450000</v>
      </c>
    </row>
    <row r="69" spans="1:5">
      <c r="A69" s="3" t="s">
        <v>495</v>
      </c>
    </row>
    <row r="70" spans="1:5">
      <c r="A70" s="4" t="s">
        <v>349</v>
      </c>
      <c r="C70" s="5" t="n">
        <v>-1410947</v>
      </c>
    </row>
    <row r="71" spans="1:5">
      <c r="A71" s="4" t="s">
        <v>508</v>
      </c>
      <c r="C71" s="5" t="n">
        <v>1450000</v>
      </c>
    </row>
    <row r="72" spans="1:5">
      <c r="A72" s="4" t="s">
        <v>512</v>
      </c>
      <c r="C72" s="5" t="n">
        <v>1450000</v>
      </c>
    </row>
    <row r="73" spans="1:5">
      <c r="A73" s="4" t="s">
        <v>513</v>
      </c>
    </row>
    <row r="74" spans="1:5">
      <c r="A74" s="3" t="s">
        <v>492</v>
      </c>
    </row>
    <row r="75" spans="1:5">
      <c r="A75" s="4" t="s">
        <v>508</v>
      </c>
      <c r="C75" s="5" t="n">
        <v>161772</v>
      </c>
    </row>
    <row r="76" spans="1:5">
      <c r="A76" s="3" t="s">
        <v>495</v>
      </c>
    </row>
    <row r="77" spans="1:5">
      <c r="A77" s="4" t="s">
        <v>349</v>
      </c>
      <c r="C77" s="5" t="n">
        <v>-159490</v>
      </c>
    </row>
    <row r="78" spans="1:5">
      <c r="A78" s="4" t="s">
        <v>508</v>
      </c>
      <c r="C78" s="5" t="n">
        <v>161772</v>
      </c>
    </row>
    <row r="79" spans="1:5">
      <c r="A79" s="4" t="s">
        <v>512</v>
      </c>
      <c r="C79" s="7" t="n">
        <v>161772</v>
      </c>
    </row>
    <row r="80" spans="1:5">
      <c r="A80" s="4" t="s">
        <v>357</v>
      </c>
    </row>
    <row r="81" spans="1:5">
      <c r="A81" s="3" t="s">
        <v>492</v>
      </c>
    </row>
    <row r="82" spans="1:5">
      <c r="A82" s="4" t="s">
        <v>514</v>
      </c>
      <c r="C82" s="5" t="n">
        <v>23282704</v>
      </c>
    </row>
    <row r="83" spans="1:5">
      <c r="A83" s="4" t="s">
        <v>496</v>
      </c>
      <c r="C83" s="8" t="n">
        <v>27.48</v>
      </c>
    </row>
    <row r="84" spans="1:5">
      <c r="A84" s="4" t="s">
        <v>515</v>
      </c>
      <c r="C84" s="7" t="n">
        <v>639809</v>
      </c>
    </row>
    <row r="85" spans="1:5">
      <c r="A85" s="4" t="s">
        <v>516</v>
      </c>
    </row>
    <row r="86" spans="1:5">
      <c r="A86" s="3" t="s">
        <v>495</v>
      </c>
    </row>
    <row r="87" spans="1:5">
      <c r="A87" s="4" t="s">
        <v>517</v>
      </c>
      <c r="C87" s="7" t="n">
        <v>84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34"/>
    <col customWidth="1" max="5" min="5" width="36"/>
    <col customWidth="1" max="6" min="6" width="17"/>
  </cols>
  <sheetData>
    <row r="1" spans="1:6">
      <c r="A1" s="1" t="s">
        <v>518</v>
      </c>
      <c r="B1" s="2" t="s">
        <v>519</v>
      </c>
      <c r="C1" s="2" t="s">
        <v>520</v>
      </c>
      <c r="D1" s="2" t="s">
        <v>521</v>
      </c>
      <c r="E1" s="2" t="s">
        <v>522</v>
      </c>
      <c r="F1" s="2" t="s">
        <v>337</v>
      </c>
    </row>
    <row r="2" spans="1:6">
      <c r="A2" s="3" t="s">
        <v>482</v>
      </c>
    </row>
    <row r="3" spans="1:6">
      <c r="A3" s="4" t="s">
        <v>339</v>
      </c>
      <c r="F3" s="5" t="n">
        <v>830185</v>
      </c>
    </row>
    <row r="4" spans="1:6">
      <c r="A4" s="4" t="s">
        <v>445</v>
      </c>
      <c r="C4" s="5" t="n">
        <v>2</v>
      </c>
    </row>
    <row r="5" spans="1:6">
      <c r="A5" s="4" t="s">
        <v>389</v>
      </c>
      <c r="B5" s="4" t="s">
        <v>390</v>
      </c>
      <c r="C5" s="4" t="s">
        <v>391</v>
      </c>
    </row>
    <row r="6" spans="1:6">
      <c r="A6" s="4" t="s">
        <v>348</v>
      </c>
    </row>
    <row r="7" spans="1:6">
      <c r="A7" s="3" t="s">
        <v>482</v>
      </c>
    </row>
    <row r="8" spans="1:6">
      <c r="A8" s="4" t="s">
        <v>523</v>
      </c>
      <c r="B8" s="5" t="n">
        <v>72</v>
      </c>
    </row>
    <row r="9" spans="1:6">
      <c r="A9" s="4" t="s">
        <v>339</v>
      </c>
      <c r="B9" s="5" t="n">
        <v>6000000</v>
      </c>
      <c r="C9" s="5" t="n">
        <v>400000</v>
      </c>
    </row>
    <row r="10" spans="1:6">
      <c r="A10" s="4" t="s">
        <v>445</v>
      </c>
      <c r="B10" s="5" t="n">
        <v>2</v>
      </c>
    </row>
    <row r="11" spans="1:6">
      <c r="A11" s="4" t="s">
        <v>350</v>
      </c>
      <c r="B11" s="7" t="n">
        <v>1370888</v>
      </c>
    </row>
    <row r="12" spans="1:6">
      <c r="A12" s="4" t="s">
        <v>497</v>
      </c>
      <c r="B12" s="5" t="n">
        <v>1175140</v>
      </c>
    </row>
    <row r="13" spans="1:6">
      <c r="A13" s="4" t="s">
        <v>524</v>
      </c>
      <c r="B13" s="5" t="n">
        <v>483000</v>
      </c>
    </row>
    <row r="14" spans="1:6">
      <c r="A14" s="4" t="s">
        <v>525</v>
      </c>
      <c r="B14" s="7" t="n">
        <v>167936</v>
      </c>
    </row>
    <row r="15" spans="1:6">
      <c r="A15" s="4" t="s">
        <v>348</v>
      </c>
    </row>
    <row r="16" spans="1:6">
      <c r="A16" s="3" t="s">
        <v>482</v>
      </c>
    </row>
    <row r="17" spans="1:6">
      <c r="A17" s="4" t="s">
        <v>445</v>
      </c>
      <c r="B17" s="5" t="n">
        <v>2</v>
      </c>
      <c r="D17" s="5" t="n">
        <v>2</v>
      </c>
    </row>
    <row r="18" spans="1:6">
      <c r="A18" s="4" t="s">
        <v>346</v>
      </c>
      <c r="B18" s="5" t="n">
        <v>3</v>
      </c>
      <c r="C18" s="5" t="n">
        <v>3</v>
      </c>
    </row>
    <row r="19" spans="1:6">
      <c r="A19" s="4" t="s">
        <v>526</v>
      </c>
    </row>
    <row r="20" spans="1:6">
      <c r="A20" s="3" t="s">
        <v>482</v>
      </c>
    </row>
    <row r="21" spans="1:6">
      <c r="A21" s="4" t="s">
        <v>339</v>
      </c>
      <c r="B21" s="5" t="n">
        <v>400000</v>
      </c>
    </row>
    <row r="22" spans="1:6">
      <c r="A22" s="4" t="s">
        <v>448</v>
      </c>
    </row>
    <row r="23" spans="1:6">
      <c r="A23" s="3" t="s">
        <v>482</v>
      </c>
    </row>
    <row r="24" spans="1:6">
      <c r="A24" s="4" t="s">
        <v>449</v>
      </c>
      <c r="B24" s="4" t="s">
        <v>450</v>
      </c>
      <c r="C24" s="4" t="s">
        <v>450</v>
      </c>
    </row>
    <row r="25" spans="1:6">
      <c r="A25" s="4" t="s">
        <v>451</v>
      </c>
    </row>
    <row r="26" spans="1:6">
      <c r="A26" s="3" t="s">
        <v>482</v>
      </c>
    </row>
    <row r="27" spans="1:6">
      <c r="A27" s="4" t="s">
        <v>449</v>
      </c>
      <c r="B27" s="4" t="s">
        <v>452</v>
      </c>
      <c r="C27" s="4" t="s">
        <v>452</v>
      </c>
    </row>
    <row r="28" spans="1:6">
      <c r="A28" s="4" t="s">
        <v>527</v>
      </c>
    </row>
    <row r="29" spans="1:6">
      <c r="A29" s="3" t="s">
        <v>482</v>
      </c>
    </row>
    <row r="30" spans="1:6">
      <c r="A30" s="4" t="s">
        <v>525</v>
      </c>
      <c r="B30" s="7" t="n">
        <v>167548</v>
      </c>
    </row>
    <row r="31" spans="1:6">
      <c r="A31" s="4" t="s">
        <v>528</v>
      </c>
      <c r="B31" s="5" t="n">
        <v>388</v>
      </c>
    </row>
    <row r="32" spans="1:6">
      <c r="A32" s="4" t="s">
        <v>529</v>
      </c>
      <c r="B32" s="5" t="n">
        <v>167936</v>
      </c>
    </row>
    <row r="33" spans="1:6">
      <c r="A33" s="4" t="s">
        <v>530</v>
      </c>
    </row>
    <row r="34" spans="1:6">
      <c r="A34" s="3" t="s">
        <v>482</v>
      </c>
    </row>
    <row r="35" spans="1:6">
      <c r="A35" s="4" t="s">
        <v>525</v>
      </c>
      <c r="B35" s="7" t="n">
        <v>82000</v>
      </c>
    </row>
    <row r="36" spans="1:6">
      <c r="A36" s="4" t="s">
        <v>531</v>
      </c>
      <c r="B36" s="5" t="n">
        <v>2</v>
      </c>
    </row>
    <row r="37" spans="1:6">
      <c r="A37" s="4" t="s">
        <v>532</v>
      </c>
    </row>
    <row r="38" spans="1:6">
      <c r="A38" s="3" t="s">
        <v>482</v>
      </c>
    </row>
    <row r="39" spans="1:6">
      <c r="A39" s="4" t="s">
        <v>497</v>
      </c>
      <c r="B39" s="7" t="n">
        <v>651696</v>
      </c>
    </row>
    <row r="40" spans="1:6">
      <c r="A40" s="4" t="s">
        <v>410</v>
      </c>
    </row>
    <row r="41" spans="1:6">
      <c r="A41" s="3" t="s">
        <v>482</v>
      </c>
    </row>
    <row r="42" spans="1:6">
      <c r="A42" s="4" t="s">
        <v>485</v>
      </c>
      <c r="B42" s="4" t="s">
        <v>486</v>
      </c>
      <c r="C42" s="4" t="s">
        <v>487</v>
      </c>
    </row>
    <row r="43" spans="1:6">
      <c r="A43" s="4" t="s">
        <v>488</v>
      </c>
    </row>
    <row r="44" spans="1:6">
      <c r="A44" s="3" t="s">
        <v>482</v>
      </c>
    </row>
    <row r="45" spans="1:6">
      <c r="A45" s="4" t="s">
        <v>485</v>
      </c>
      <c r="B45" s="4" t="s">
        <v>489</v>
      </c>
      <c r="C45" s="4" t="s">
        <v>490</v>
      </c>
    </row>
    <row r="46" spans="1:6">
      <c r="A46" s="4" t="s">
        <v>533</v>
      </c>
    </row>
    <row r="47" spans="1:6">
      <c r="A47" s="3" t="s">
        <v>482</v>
      </c>
    </row>
    <row r="48" spans="1:6">
      <c r="A48" s="4" t="s">
        <v>534</v>
      </c>
      <c r="D48" s="4" t="s">
        <v>535</v>
      </c>
    </row>
    <row r="49" spans="1:6">
      <c r="A49" s="4" t="s">
        <v>536</v>
      </c>
      <c r="D49" s="7" t="n">
        <v>20496</v>
      </c>
    </row>
    <row r="50" spans="1:6">
      <c r="A50" s="4" t="s">
        <v>537</v>
      </c>
      <c r="E50" s="5" t="n">
        <v>1813504</v>
      </c>
    </row>
    <row r="51" spans="1:6">
      <c r="A51" s="4" t="s">
        <v>538</v>
      </c>
      <c r="D51" s="4" t="s">
        <v>535</v>
      </c>
    </row>
    <row r="52" spans="1:6">
      <c r="A52" s="4" t="s">
        <v>539</v>
      </c>
      <c r="E52" s="8" t="n">
        <v>11.15</v>
      </c>
    </row>
    <row r="53" spans="1:6">
      <c r="A53" s="4" t="s">
        <v>540</v>
      </c>
      <c r="E53" s="7" t="n">
        <v>20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78</v>
      </c>
    </row>
    <row r="3" spans="1:4">
      <c r="A3" s="3" t="s">
        <v>542</v>
      </c>
    </row>
    <row r="4" spans="1:4">
      <c r="A4" s="4" t="s">
        <v>80</v>
      </c>
      <c r="B4" s="7" t="n">
        <v>758596</v>
      </c>
      <c r="C4" s="7" t="n">
        <v>746801</v>
      </c>
    </row>
    <row r="5" spans="1:4">
      <c r="A5" s="4" t="s">
        <v>543</v>
      </c>
      <c r="B5" s="7" t="n">
        <v>-87240</v>
      </c>
      <c r="C5" s="7" t="n">
        <v>-74556</v>
      </c>
    </row>
    <row r="6" spans="1:4">
      <c r="A6" s="4" t="s">
        <v>544</v>
      </c>
      <c r="B6" s="8" t="n">
        <v>-1.82</v>
      </c>
      <c r="C6" s="8" t="n">
        <v>-1.55</v>
      </c>
    </row>
    <row r="7" spans="1:4">
      <c r="A7" s="4" t="s">
        <v>545</v>
      </c>
      <c r="B7" s="7" t="n">
        <v>-2269</v>
      </c>
      <c r="C7" s="7" t="n">
        <v>-13</v>
      </c>
      <c r="D7" s="7" t="n">
        <v>137</v>
      </c>
    </row>
    <row r="8" spans="1:4">
      <c r="A8" s="4" t="s">
        <v>546</v>
      </c>
    </row>
    <row r="9" spans="1:4">
      <c r="A9" s="3" t="s">
        <v>542</v>
      </c>
    </row>
    <row r="10" spans="1:4">
      <c r="A10" s="4" t="s">
        <v>547</v>
      </c>
      <c r="B10" s="5" t="n">
        <v>152735</v>
      </c>
      <c r="C10" s="5" t="n">
        <v>156506</v>
      </c>
    </row>
    <row r="11" spans="1:4">
      <c r="A11" s="4" t="s">
        <v>548</v>
      </c>
      <c r="B11" s="7" t="n">
        <v>46237</v>
      </c>
      <c r="C11" s="5" t="n">
        <v>64661</v>
      </c>
    </row>
    <row r="12" spans="1:4">
      <c r="A12" s="4" t="s">
        <v>549</v>
      </c>
    </row>
    <row r="13" spans="1:4">
      <c r="A13" s="3" t="s">
        <v>542</v>
      </c>
    </row>
    <row r="14" spans="1:4">
      <c r="A14" s="4" t="s">
        <v>550</v>
      </c>
      <c r="C14" s="5" t="n">
        <v>36722</v>
      </c>
    </row>
    <row r="15" spans="1:4">
      <c r="A15" s="4" t="s">
        <v>551</v>
      </c>
      <c r="C15" s="5" t="n">
        <v>3230</v>
      </c>
    </row>
    <row r="16" spans="1:4">
      <c r="A16" s="4" t="s">
        <v>545</v>
      </c>
      <c r="C16" s="5" t="n">
        <v>-621</v>
      </c>
    </row>
    <row r="17" spans="1:4">
      <c r="A17" s="4" t="s">
        <v>552</v>
      </c>
    </row>
    <row r="18" spans="1:4">
      <c r="A18" s="3" t="s">
        <v>542</v>
      </c>
    </row>
    <row r="19" spans="1:4">
      <c r="A19" s="4" t="s">
        <v>547</v>
      </c>
      <c r="C19" s="5" t="n">
        <v>804</v>
      </c>
    </row>
    <row r="20" spans="1:4">
      <c r="A20" s="4" t="s">
        <v>548</v>
      </c>
      <c r="C20" s="7" t="n">
        <v>470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17"/>
  </cols>
  <sheetData>
    <row r="1" spans="1:4">
      <c r="A1" s="1" t="s">
        <v>553</v>
      </c>
      <c r="B1" s="2" t="s">
        <v>1</v>
      </c>
    </row>
    <row r="2" spans="1:4">
      <c r="B2" s="2" t="s">
        <v>554</v>
      </c>
      <c r="C2" s="2" t="s">
        <v>555</v>
      </c>
      <c r="D2" s="2" t="s">
        <v>337</v>
      </c>
    </row>
    <row r="3" spans="1:4">
      <c r="A3" s="3" t="s">
        <v>386</v>
      </c>
    </row>
    <row r="4" spans="1:4">
      <c r="A4" s="4" t="s">
        <v>445</v>
      </c>
      <c r="B4" s="5" t="n">
        <v>2</v>
      </c>
    </row>
    <row r="5" spans="1:4">
      <c r="A5" s="4" t="s">
        <v>556</v>
      </c>
      <c r="D5" s="5" t="n">
        <v>830185</v>
      </c>
    </row>
    <row r="6" spans="1:4">
      <c r="A6" s="4" t="s">
        <v>453</v>
      </c>
    </row>
    <row r="7" spans="1:4">
      <c r="A7" s="3" t="s">
        <v>386</v>
      </c>
    </row>
    <row r="8" spans="1:4">
      <c r="A8" s="4" t="s">
        <v>557</v>
      </c>
      <c r="B8" s="7" t="n">
        <v>43665</v>
      </c>
      <c r="C8" s="7" t="n">
        <v>50202</v>
      </c>
    </row>
    <row r="9" spans="1:4">
      <c r="A9" s="4" t="s">
        <v>558</v>
      </c>
      <c r="B9" s="5" t="n">
        <v>3</v>
      </c>
    </row>
    <row r="10" spans="1:4">
      <c r="A10" s="4" t="s">
        <v>556</v>
      </c>
      <c r="B10" s="5" t="n">
        <v>443867</v>
      </c>
    </row>
    <row r="11" spans="1:4">
      <c r="A11" s="4" t="s">
        <v>368</v>
      </c>
      <c r="B11" s="4" t="s">
        <v>559</v>
      </c>
    </row>
    <row r="12" spans="1:4">
      <c r="A12" s="4" t="s">
        <v>560</v>
      </c>
      <c r="B12" s="7" t="n">
        <v>82000</v>
      </c>
    </row>
    <row r="13" spans="1:4">
      <c r="A13" s="4" t="s">
        <v>561</v>
      </c>
      <c r="B13" s="7" t="n">
        <v>8442</v>
      </c>
    </row>
    <row r="14" spans="1:4">
      <c r="A14" s="4" t="s">
        <v>562</v>
      </c>
    </row>
    <row r="15" spans="1:4">
      <c r="A15" s="3" t="s">
        <v>386</v>
      </c>
    </row>
    <row r="16" spans="1:4">
      <c r="A16" s="4" t="s">
        <v>563</v>
      </c>
      <c r="B16" s="4" t="s">
        <v>452</v>
      </c>
    </row>
    <row r="17" spans="1:4">
      <c r="A17" s="4" t="s">
        <v>557</v>
      </c>
      <c r="B17" s="7" t="n">
        <v>23969</v>
      </c>
      <c r="C17" s="5" t="n">
        <v>27888</v>
      </c>
    </row>
    <row r="18" spans="1:4">
      <c r="A18" s="4" t="s">
        <v>558</v>
      </c>
      <c r="B18" s="5" t="n">
        <v>2</v>
      </c>
    </row>
    <row r="19" spans="1:4">
      <c r="A19" s="4" t="s">
        <v>556</v>
      </c>
      <c r="B19" s="5" t="n">
        <v>328456</v>
      </c>
    </row>
    <row r="20" spans="1:4">
      <c r="A20" s="4" t="s">
        <v>368</v>
      </c>
      <c r="B20" s="4" t="s">
        <v>564</v>
      </c>
    </row>
    <row r="21" spans="1:4">
      <c r="A21" s="4" t="s">
        <v>560</v>
      </c>
      <c r="B21" s="7" t="n">
        <v>50000</v>
      </c>
    </row>
    <row r="22" spans="1:4">
      <c r="A22" s="4" t="s">
        <v>565</v>
      </c>
    </row>
    <row r="23" spans="1:4">
      <c r="A23" s="3" t="s">
        <v>386</v>
      </c>
    </row>
    <row r="24" spans="1:4">
      <c r="A24" s="4" t="s">
        <v>563</v>
      </c>
      <c r="B24" s="4" t="s">
        <v>450</v>
      </c>
    </row>
    <row r="25" spans="1:4">
      <c r="A25" s="4" t="s">
        <v>557</v>
      </c>
      <c r="B25" s="7" t="n">
        <v>19696</v>
      </c>
      <c r="C25" s="7" t="n">
        <v>22314</v>
      </c>
    </row>
    <row r="26" spans="1:4">
      <c r="A26" s="4" t="s">
        <v>558</v>
      </c>
      <c r="B26" s="5" t="n">
        <v>1</v>
      </c>
    </row>
    <row r="27" spans="1:4">
      <c r="A27" s="4" t="s">
        <v>556</v>
      </c>
      <c r="B27" s="5" t="n">
        <v>115411</v>
      </c>
    </row>
    <row r="28" spans="1:4">
      <c r="A28" s="4" t="s">
        <v>368</v>
      </c>
      <c r="B28" s="4" t="s">
        <v>566</v>
      </c>
    </row>
    <row r="29" spans="1:4">
      <c r="A29" s="4" t="s">
        <v>560</v>
      </c>
      <c r="B29" s="7" t="n">
        <v>3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32"/>
    <col customWidth="1" max="5" min="5" width="32"/>
  </cols>
  <sheetData>
    <row r="1" spans="1:5">
      <c r="A1" s="1" t="s">
        <v>567</v>
      </c>
      <c r="B1" s="2" t="s">
        <v>568</v>
      </c>
      <c r="D1" s="2" t="s">
        <v>1</v>
      </c>
    </row>
    <row r="2" spans="1:5">
      <c r="B2" s="2" t="s">
        <v>569</v>
      </c>
      <c r="C2" s="2" t="s">
        <v>570</v>
      </c>
      <c r="D2" s="2" t="s">
        <v>571</v>
      </c>
      <c r="E2" s="2" t="s">
        <v>572</v>
      </c>
    </row>
    <row r="3" spans="1:5">
      <c r="A3" s="3" t="s">
        <v>338</v>
      </c>
    </row>
    <row r="4" spans="1:5">
      <c r="A4" s="4" t="s">
        <v>339</v>
      </c>
      <c r="E4" s="5" t="n">
        <v>830185</v>
      </c>
    </row>
    <row r="5" spans="1:5">
      <c r="A5" s="4" t="s">
        <v>350</v>
      </c>
      <c r="E5" s="7" t="n">
        <v>199304</v>
      </c>
    </row>
    <row r="6" spans="1:5">
      <c r="A6" s="4" t="s">
        <v>35</v>
      </c>
      <c r="E6" s="5" t="n">
        <v>14790</v>
      </c>
    </row>
    <row r="7" spans="1:5">
      <c r="A7" s="4" t="s">
        <v>573</v>
      </c>
      <c r="E7" s="5" t="n">
        <v>145006</v>
      </c>
    </row>
    <row r="8" spans="1:5">
      <c r="A8" s="4" t="s">
        <v>574</v>
      </c>
      <c r="E8" s="7" t="n">
        <v>2167</v>
      </c>
    </row>
    <row r="9" spans="1:5">
      <c r="A9" s="4" t="s">
        <v>575</v>
      </c>
    </row>
    <row r="10" spans="1:5">
      <c r="A10" s="3" t="s">
        <v>338</v>
      </c>
    </row>
    <row r="11" spans="1:5">
      <c r="A11" s="4" t="s">
        <v>339</v>
      </c>
      <c r="C11" s="5" t="n">
        <v>69374</v>
      </c>
      <c r="D11" s="5" t="n">
        <v>69374</v>
      </c>
    </row>
    <row r="12" spans="1:5">
      <c r="A12" s="4" t="s">
        <v>576</v>
      </c>
      <c r="D12" s="4" t="s">
        <v>577</v>
      </c>
    </row>
    <row r="13" spans="1:5">
      <c r="A13" s="4" t="s">
        <v>578</v>
      </c>
      <c r="D13" s="7" t="n">
        <v>37</v>
      </c>
    </row>
    <row r="14" spans="1:5">
      <c r="A14" s="4" t="s">
        <v>350</v>
      </c>
      <c r="C14" s="7" t="n">
        <v>12657</v>
      </c>
      <c r="D14" s="7" t="n">
        <v>12657</v>
      </c>
    </row>
    <row r="15" spans="1:5">
      <c r="A15" s="4" t="s">
        <v>35</v>
      </c>
      <c r="C15" s="5" t="n">
        <v>1562</v>
      </c>
    </row>
    <row r="16" spans="1:5">
      <c r="A16" s="4" t="s">
        <v>573</v>
      </c>
      <c r="C16" s="5" t="n">
        <v>8253</v>
      </c>
    </row>
    <row r="17" spans="1:5">
      <c r="A17" s="4" t="s">
        <v>574</v>
      </c>
      <c r="C17" s="7" t="n">
        <v>2842</v>
      </c>
    </row>
    <row r="18" spans="1:5">
      <c r="A18" s="4" t="s">
        <v>579</v>
      </c>
    </row>
    <row r="19" spans="1:5">
      <c r="A19" s="3" t="s">
        <v>338</v>
      </c>
    </row>
    <row r="20" spans="1:5">
      <c r="A20" s="4" t="s">
        <v>523</v>
      </c>
      <c r="E20" s="5" t="n">
        <v>5</v>
      </c>
    </row>
    <row r="21" spans="1:5">
      <c r="A21" s="4" t="s">
        <v>580</v>
      </c>
    </row>
    <row r="22" spans="1:5">
      <c r="A22" s="3" t="s">
        <v>338</v>
      </c>
    </row>
    <row r="23" spans="1:5">
      <c r="A23" s="4" t="s">
        <v>523</v>
      </c>
      <c r="D23" s="5" t="n">
        <v>1</v>
      </c>
    </row>
    <row r="24" spans="1:5">
      <c r="A24" s="4" t="s">
        <v>581</v>
      </c>
    </row>
    <row r="25" spans="1:5">
      <c r="A25" s="3" t="s">
        <v>338</v>
      </c>
    </row>
    <row r="26" spans="1:5">
      <c r="A26" s="4" t="s">
        <v>582</v>
      </c>
      <c r="B26" s="7" t="n">
        <v>20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2"/>
  </cols>
  <sheetData>
    <row r="1" spans="1:5">
      <c r="A1" s="1" t="s">
        <v>583</v>
      </c>
      <c r="B1" s="2" t="s">
        <v>584</v>
      </c>
      <c r="C1" s="2" t="s">
        <v>585</v>
      </c>
      <c r="D1" s="2" t="s">
        <v>555</v>
      </c>
      <c r="E1" s="2" t="s">
        <v>572</v>
      </c>
    </row>
    <row r="2" spans="1:5">
      <c r="A2" s="3" t="s">
        <v>482</v>
      </c>
    </row>
    <row r="3" spans="1:5">
      <c r="A3" s="4" t="s">
        <v>339</v>
      </c>
      <c r="E3" s="5" t="n">
        <v>830185</v>
      </c>
    </row>
    <row r="4" spans="1:5">
      <c r="A4" s="4" t="s">
        <v>350</v>
      </c>
      <c r="E4" s="7" t="n">
        <v>199304</v>
      </c>
    </row>
    <row r="5" spans="1:5">
      <c r="A5" s="4" t="s">
        <v>35</v>
      </c>
      <c r="E5" s="5" t="n">
        <v>14790</v>
      </c>
    </row>
    <row r="6" spans="1:5">
      <c r="A6" s="4" t="s">
        <v>573</v>
      </c>
      <c r="E6" s="5" t="n">
        <v>145006</v>
      </c>
    </row>
    <row r="7" spans="1:5">
      <c r="A7" s="4" t="s">
        <v>574</v>
      </c>
      <c r="E7" s="5" t="n">
        <v>2167</v>
      </c>
    </row>
    <row r="8" spans="1:5">
      <c r="A8" s="4" t="s">
        <v>586</v>
      </c>
      <c r="E8" s="5" t="n">
        <v>37928</v>
      </c>
    </row>
    <row r="9" spans="1:5">
      <c r="A9" s="4" t="s">
        <v>587</v>
      </c>
      <c r="E9" s="5" t="n">
        <v>587</v>
      </c>
    </row>
    <row r="10" spans="1:5">
      <c r="A10" s="4" t="s">
        <v>87</v>
      </c>
      <c r="C10" s="7" t="n">
        <v>14508</v>
      </c>
      <c r="D10" s="7" t="n">
        <v>0</v>
      </c>
      <c r="E10" s="7" t="n">
        <v>1191</v>
      </c>
    </row>
    <row r="11" spans="1:5">
      <c r="A11" s="4" t="s">
        <v>579</v>
      </c>
    </row>
    <row r="12" spans="1:5">
      <c r="A12" s="3" t="s">
        <v>482</v>
      </c>
    </row>
    <row r="13" spans="1:5">
      <c r="A13" s="4" t="s">
        <v>523</v>
      </c>
      <c r="E13" s="5" t="n">
        <v>5</v>
      </c>
    </row>
    <row r="14" spans="1:5">
      <c r="A14" s="4" t="s">
        <v>588</v>
      </c>
    </row>
    <row r="15" spans="1:5">
      <c r="A15" s="3" t="s">
        <v>482</v>
      </c>
    </row>
    <row r="16" spans="1:5">
      <c r="A16" s="4" t="s">
        <v>523</v>
      </c>
      <c r="E16" s="5" t="n">
        <v>1</v>
      </c>
    </row>
    <row r="17" spans="1:5">
      <c r="A17" s="4" t="s">
        <v>339</v>
      </c>
      <c r="E17" s="5" t="n">
        <v>337811</v>
      </c>
    </row>
    <row r="18" spans="1:5">
      <c r="A18" s="4" t="s">
        <v>350</v>
      </c>
      <c r="E18" s="7" t="n">
        <v>79508</v>
      </c>
    </row>
    <row r="19" spans="1:5">
      <c r="A19" s="4" t="s">
        <v>35</v>
      </c>
      <c r="E19" s="5" t="n">
        <v>4688</v>
      </c>
    </row>
    <row r="20" spans="1:5">
      <c r="A20" s="4" t="s">
        <v>573</v>
      </c>
      <c r="E20" s="5" t="n">
        <v>61995</v>
      </c>
    </row>
    <row r="21" spans="1:5">
      <c r="A21" s="4" t="s">
        <v>574</v>
      </c>
      <c r="E21" s="5" t="n">
        <v>2167</v>
      </c>
    </row>
    <row r="22" spans="1:5">
      <c r="A22" s="4" t="s">
        <v>586</v>
      </c>
      <c r="E22" s="5" t="n">
        <v>11245</v>
      </c>
    </row>
    <row r="23" spans="1:5">
      <c r="A23" s="4" t="s">
        <v>587</v>
      </c>
      <c r="E23" s="5" t="n">
        <v>587</v>
      </c>
    </row>
    <row r="24" spans="1:5">
      <c r="A24" s="4" t="s">
        <v>589</v>
      </c>
    </row>
    <row r="25" spans="1:5">
      <c r="A25" s="3" t="s">
        <v>482</v>
      </c>
    </row>
    <row r="26" spans="1:5">
      <c r="A26" s="4" t="s">
        <v>350</v>
      </c>
      <c r="E26" s="5" t="n">
        <v>1670</v>
      </c>
    </row>
    <row r="27" spans="1:5">
      <c r="A27" s="4" t="s">
        <v>35</v>
      </c>
      <c r="E27" s="7" t="n">
        <v>1670</v>
      </c>
    </row>
    <row r="28" spans="1:5">
      <c r="A28" s="4" t="s">
        <v>590</v>
      </c>
    </row>
    <row r="29" spans="1:5">
      <c r="A29" s="3" t="s">
        <v>482</v>
      </c>
    </row>
    <row r="30" spans="1:5">
      <c r="A30" s="4" t="s">
        <v>350</v>
      </c>
      <c r="B30" s="7" t="n">
        <v>1623</v>
      </c>
    </row>
    <row r="31" spans="1:5">
      <c r="A31" s="4" t="s">
        <v>87</v>
      </c>
      <c r="B31" s="7" t="n">
        <v>47</v>
      </c>
    </row>
    <row r="32" spans="1:5">
      <c r="A32" s="4" t="s">
        <v>591</v>
      </c>
    </row>
    <row r="33" spans="1:5">
      <c r="A33" s="3" t="s">
        <v>482</v>
      </c>
    </row>
    <row r="34" spans="1:5">
      <c r="A34" s="4" t="s">
        <v>523</v>
      </c>
      <c r="E34" s="5" t="n">
        <v>1</v>
      </c>
    </row>
    <row r="35" spans="1:5">
      <c r="A35" s="4" t="s">
        <v>339</v>
      </c>
      <c r="E35" s="5" t="n">
        <v>82896</v>
      </c>
    </row>
    <row r="36" spans="1:5">
      <c r="A36" s="4" t="s">
        <v>350</v>
      </c>
      <c r="E36" s="7" t="n">
        <v>13943</v>
      </c>
    </row>
    <row r="37" spans="1:5">
      <c r="A37" s="4" t="s">
        <v>35</v>
      </c>
      <c r="E37" s="5" t="n">
        <v>1466</v>
      </c>
    </row>
    <row r="38" spans="1:5">
      <c r="A38" s="4" t="s">
        <v>573</v>
      </c>
      <c r="E38" s="5" t="n">
        <v>8797</v>
      </c>
    </row>
    <row r="39" spans="1:5">
      <c r="A39" s="4" t="s">
        <v>586</v>
      </c>
      <c r="E39" s="7" t="n">
        <v>3680</v>
      </c>
    </row>
    <row r="40" spans="1:5">
      <c r="A40" s="4" t="s">
        <v>592</v>
      </c>
    </row>
    <row r="41" spans="1:5">
      <c r="A41" s="3" t="s">
        <v>482</v>
      </c>
    </row>
    <row r="42" spans="1:5">
      <c r="A42" s="4" t="s">
        <v>523</v>
      </c>
      <c r="E42" s="5" t="n">
        <v>3</v>
      </c>
    </row>
    <row r="43" spans="1:5">
      <c r="A43" s="4" t="s">
        <v>339</v>
      </c>
      <c r="E43" s="5" t="n">
        <v>409478</v>
      </c>
    </row>
    <row r="44" spans="1:5">
      <c r="A44" s="4" t="s">
        <v>350</v>
      </c>
      <c r="E44" s="7" t="n">
        <v>104183</v>
      </c>
    </row>
    <row r="45" spans="1:5">
      <c r="A45" s="4" t="s">
        <v>35</v>
      </c>
      <c r="E45" s="5" t="n">
        <v>6966</v>
      </c>
    </row>
    <row r="46" spans="1:5">
      <c r="A46" s="4" t="s">
        <v>573</v>
      </c>
      <c r="E46" s="5" t="n">
        <v>74214</v>
      </c>
    </row>
    <row r="47" spans="1:5">
      <c r="A47" s="4" t="s">
        <v>586</v>
      </c>
      <c r="E47" s="5" t="n">
        <v>23003</v>
      </c>
    </row>
    <row r="48" spans="1:5">
      <c r="A48" s="4" t="s">
        <v>587</v>
      </c>
      <c r="E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78</v>
      </c>
    </row>
    <row r="3" spans="1:4">
      <c r="A3" s="3" t="s">
        <v>79</v>
      </c>
    </row>
    <row r="4" spans="1:4">
      <c r="A4" s="4" t="s">
        <v>116</v>
      </c>
      <c r="B4" s="7" t="n">
        <v>3626</v>
      </c>
      <c r="C4" s="7" t="n">
        <v>3420</v>
      </c>
      <c r="D4" s="7" t="n">
        <v>2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32"/>
    <col customWidth="1" max="7" min="7" width="21"/>
    <col customWidth="1" max="8" min="8" width="24"/>
    <col customWidth="1" max="9" min="9" width="25"/>
  </cols>
  <sheetData>
    <row r="1" spans="1:9">
      <c r="A1" s="1" t="s">
        <v>593</v>
      </c>
      <c r="B1" s="2" t="s">
        <v>568</v>
      </c>
      <c r="D1" s="2" t="s">
        <v>594</v>
      </c>
      <c r="F1" s="2" t="s">
        <v>1</v>
      </c>
    </row>
    <row r="2" spans="1:9">
      <c r="B2" s="2" t="s">
        <v>595</v>
      </c>
      <c r="C2" s="2" t="s">
        <v>596</v>
      </c>
      <c r="D2" s="2" t="s">
        <v>597</v>
      </c>
      <c r="E2" s="2" t="s">
        <v>598</v>
      </c>
      <c r="F2" s="2" t="s">
        <v>599</v>
      </c>
      <c r="G2" s="2" t="s">
        <v>555</v>
      </c>
      <c r="H2" s="2" t="s">
        <v>600</v>
      </c>
      <c r="I2" s="2" t="s">
        <v>601</v>
      </c>
    </row>
    <row r="3" spans="1:9">
      <c r="A3" s="3" t="s">
        <v>338</v>
      </c>
    </row>
    <row r="4" spans="1:9">
      <c r="A4" s="4" t="s">
        <v>339</v>
      </c>
      <c r="H4" s="5" t="n">
        <v>830185</v>
      </c>
    </row>
    <row r="5" spans="1:9">
      <c r="A5" s="4" t="s">
        <v>602</v>
      </c>
      <c r="F5" s="7" t="n">
        <v>3569489</v>
      </c>
      <c r="G5" s="7" t="n">
        <v>2633873</v>
      </c>
    </row>
    <row r="6" spans="1:9">
      <c r="A6" s="4" t="s">
        <v>86</v>
      </c>
      <c r="F6" s="5" t="n">
        <v>8630</v>
      </c>
      <c r="G6" s="5" t="n">
        <v>9490</v>
      </c>
      <c r="H6" s="7" t="n">
        <v>0</v>
      </c>
    </row>
    <row r="7" spans="1:9">
      <c r="A7" s="4" t="s">
        <v>90</v>
      </c>
      <c r="F7" s="5" t="n">
        <v>20661</v>
      </c>
      <c r="G7" s="5" t="n">
        <v>0</v>
      </c>
      <c r="H7" s="7" t="n">
        <v>79</v>
      </c>
    </row>
    <row r="8" spans="1:9">
      <c r="A8" s="4" t="s">
        <v>603</v>
      </c>
      <c r="F8" s="7" t="n">
        <v>253501</v>
      </c>
      <c r="G8" s="5" t="n">
        <v>0</v>
      </c>
    </row>
    <row r="9" spans="1:9">
      <c r="A9" s="4" t="s">
        <v>588</v>
      </c>
    </row>
    <row r="10" spans="1:9">
      <c r="A10" s="3" t="s">
        <v>338</v>
      </c>
    </row>
    <row r="11" spans="1:9">
      <c r="A11" s="4" t="s">
        <v>339</v>
      </c>
      <c r="H11" s="5" t="n">
        <v>337811</v>
      </c>
    </row>
    <row r="12" spans="1:9">
      <c r="A12" s="4" t="s">
        <v>604</v>
      </c>
    </row>
    <row r="13" spans="1:9">
      <c r="A13" s="3" t="s">
        <v>338</v>
      </c>
    </row>
    <row r="14" spans="1:9">
      <c r="A14" s="4" t="s">
        <v>346</v>
      </c>
      <c r="F14" s="5" t="n">
        <v>36</v>
      </c>
    </row>
    <row r="15" spans="1:9">
      <c r="A15" s="4" t="s">
        <v>339</v>
      </c>
      <c r="F15" s="5" t="n">
        <v>2181859</v>
      </c>
    </row>
    <row r="16" spans="1:9">
      <c r="A16" s="4" t="s">
        <v>605</v>
      </c>
      <c r="F16" s="7" t="n">
        <v>275600</v>
      </c>
    </row>
    <row r="17" spans="1:9">
      <c r="A17" s="4" t="s">
        <v>603</v>
      </c>
      <c r="F17" s="7" t="n">
        <v>216955</v>
      </c>
    </row>
    <row r="18" spans="1:9">
      <c r="A18" s="4" t="s">
        <v>606</v>
      </c>
    </row>
    <row r="19" spans="1:9">
      <c r="A19" s="3" t="s">
        <v>338</v>
      </c>
    </row>
    <row r="20" spans="1:9">
      <c r="A20" s="4" t="s">
        <v>346</v>
      </c>
      <c r="F20" s="5" t="n">
        <v>1</v>
      </c>
    </row>
    <row r="21" spans="1:9">
      <c r="A21" s="4" t="s">
        <v>339</v>
      </c>
      <c r="F21" s="5" t="n">
        <v>129035</v>
      </c>
    </row>
    <row r="22" spans="1:9">
      <c r="A22" s="4" t="s">
        <v>605</v>
      </c>
      <c r="F22" s="7" t="n">
        <v>70000</v>
      </c>
    </row>
    <row r="23" spans="1:9">
      <c r="A23" s="4" t="s">
        <v>607</v>
      </c>
    </row>
    <row r="24" spans="1:9">
      <c r="A24" s="3" t="s">
        <v>338</v>
      </c>
    </row>
    <row r="25" spans="1:9">
      <c r="A25" s="4" t="s">
        <v>346</v>
      </c>
      <c r="F25" s="5" t="n">
        <v>34</v>
      </c>
    </row>
    <row r="26" spans="1:9">
      <c r="A26" s="4" t="s">
        <v>339</v>
      </c>
      <c r="F26" s="5" t="n">
        <v>1635868</v>
      </c>
    </row>
    <row r="27" spans="1:9">
      <c r="A27" s="4" t="s">
        <v>605</v>
      </c>
      <c r="F27" s="7" t="n">
        <v>198500</v>
      </c>
    </row>
    <row r="28" spans="1:9">
      <c r="A28" s="4" t="s">
        <v>86</v>
      </c>
      <c r="F28" s="7" t="n">
        <v>2830</v>
      </c>
    </row>
    <row r="29" spans="1:9">
      <c r="A29" s="4" t="s">
        <v>608</v>
      </c>
    </row>
    <row r="30" spans="1:9">
      <c r="A30" s="3" t="s">
        <v>338</v>
      </c>
    </row>
    <row r="31" spans="1:9">
      <c r="A31" s="4" t="s">
        <v>346</v>
      </c>
      <c r="F31" s="5" t="n">
        <v>1</v>
      </c>
    </row>
    <row r="32" spans="1:9">
      <c r="A32" s="4" t="s">
        <v>339</v>
      </c>
      <c r="F32" s="5" t="n">
        <v>416956</v>
      </c>
    </row>
    <row r="33" spans="1:9">
      <c r="A33" s="4" t="s">
        <v>605</v>
      </c>
      <c r="F33" s="7" t="n">
        <v>7100</v>
      </c>
    </row>
    <row r="34" spans="1:9">
      <c r="A34" s="4" t="s">
        <v>609</v>
      </c>
    </row>
    <row r="35" spans="1:9">
      <c r="A35" s="3" t="s">
        <v>338</v>
      </c>
    </row>
    <row r="36" spans="1:9">
      <c r="A36" s="4" t="s">
        <v>339</v>
      </c>
      <c r="C36" s="5" t="n">
        <v>164746</v>
      </c>
    </row>
    <row r="37" spans="1:9">
      <c r="A37" s="4" t="s">
        <v>602</v>
      </c>
      <c r="C37" s="7" t="n">
        <v>12901</v>
      </c>
    </row>
    <row r="38" spans="1:9">
      <c r="A38" s="4" t="s">
        <v>610</v>
      </c>
      <c r="C38" s="5" t="n">
        <v>1</v>
      </c>
    </row>
    <row r="39" spans="1:9">
      <c r="A39" s="4" t="s">
        <v>611</v>
      </c>
    </row>
    <row r="40" spans="1:9">
      <c r="A40" s="3" t="s">
        <v>338</v>
      </c>
    </row>
    <row r="41" spans="1:9">
      <c r="A41" s="4" t="s">
        <v>346</v>
      </c>
      <c r="F41" s="5" t="n">
        <v>19</v>
      </c>
    </row>
    <row r="42" spans="1:9">
      <c r="A42" s="4" t="s">
        <v>339</v>
      </c>
      <c r="F42" s="5" t="n">
        <v>2174637</v>
      </c>
    </row>
    <row r="43" spans="1:9">
      <c r="A43" s="4" t="s">
        <v>605</v>
      </c>
      <c r="F43" s="7" t="n">
        <v>320255</v>
      </c>
    </row>
    <row r="44" spans="1:9">
      <c r="A44" s="4" t="s">
        <v>612</v>
      </c>
    </row>
    <row r="45" spans="1:9">
      <c r="A45" s="3" t="s">
        <v>338</v>
      </c>
    </row>
    <row r="46" spans="1:9">
      <c r="A46" s="4" t="s">
        <v>346</v>
      </c>
      <c r="F46" s="5" t="n">
        <v>1</v>
      </c>
    </row>
    <row r="47" spans="1:9">
      <c r="A47" s="4" t="s">
        <v>339</v>
      </c>
      <c r="F47" s="5" t="n">
        <v>193594</v>
      </c>
    </row>
    <row r="48" spans="1:9">
      <c r="A48" s="4" t="s">
        <v>605</v>
      </c>
      <c r="F48" s="7" t="n">
        <v>20000</v>
      </c>
    </row>
    <row r="49" spans="1:9">
      <c r="A49" s="4" t="s">
        <v>86</v>
      </c>
      <c r="E49" s="7" t="n">
        <v>640</v>
      </c>
    </row>
    <row r="50" spans="1:9">
      <c r="A50" s="4" t="s">
        <v>610</v>
      </c>
      <c r="I50" s="5" t="n">
        <v>1</v>
      </c>
    </row>
    <row r="51" spans="1:9">
      <c r="A51" s="4" t="s">
        <v>613</v>
      </c>
    </row>
    <row r="52" spans="1:9">
      <c r="A52" s="3" t="s">
        <v>338</v>
      </c>
    </row>
    <row r="53" spans="1:9">
      <c r="A53" s="4" t="s">
        <v>346</v>
      </c>
      <c r="F53" s="5" t="n">
        <v>1</v>
      </c>
    </row>
    <row r="54" spans="1:9">
      <c r="A54" s="4" t="s">
        <v>339</v>
      </c>
      <c r="F54" s="5" t="n">
        <v>187060</v>
      </c>
    </row>
    <row r="55" spans="1:9">
      <c r="A55" s="4" t="s">
        <v>605</v>
      </c>
      <c r="F55" s="7" t="n">
        <v>118500</v>
      </c>
    </row>
    <row r="56" spans="1:9">
      <c r="A56" s="4" t="s">
        <v>90</v>
      </c>
      <c r="F56" s="7" t="n">
        <v>17249</v>
      </c>
    </row>
    <row r="57" spans="1:9">
      <c r="A57" s="4" t="s">
        <v>614</v>
      </c>
    </row>
    <row r="58" spans="1:9">
      <c r="A58" s="3" t="s">
        <v>338</v>
      </c>
    </row>
    <row r="59" spans="1:9">
      <c r="A59" s="4" t="s">
        <v>346</v>
      </c>
      <c r="F59" s="5" t="n">
        <v>1</v>
      </c>
    </row>
    <row r="60" spans="1:9">
      <c r="A60" s="4" t="s">
        <v>339</v>
      </c>
      <c r="F60" s="5" t="n">
        <v>110500</v>
      </c>
    </row>
    <row r="61" spans="1:9">
      <c r="A61" s="4" t="s">
        <v>605</v>
      </c>
      <c r="F61" s="7" t="n">
        <v>10755</v>
      </c>
    </row>
    <row r="62" spans="1:9">
      <c r="A62" s="4" t="s">
        <v>86</v>
      </c>
      <c r="F62" s="7" t="n">
        <v>3029</v>
      </c>
    </row>
    <row r="63" spans="1:9">
      <c r="A63" s="4" t="s">
        <v>610</v>
      </c>
      <c r="I63" s="5" t="n">
        <v>1</v>
      </c>
    </row>
    <row r="64" spans="1:9">
      <c r="A64" s="4" t="s">
        <v>615</v>
      </c>
    </row>
    <row r="65" spans="1:9">
      <c r="A65" s="3" t="s">
        <v>338</v>
      </c>
    </row>
    <row r="66" spans="1:9">
      <c r="A66" s="4" t="s">
        <v>346</v>
      </c>
      <c r="F66" s="5" t="n">
        <v>1</v>
      </c>
    </row>
    <row r="67" spans="1:9">
      <c r="A67" s="4" t="s">
        <v>339</v>
      </c>
      <c r="F67" s="5" t="n">
        <v>43231</v>
      </c>
    </row>
    <row r="68" spans="1:9">
      <c r="A68" s="4" t="s">
        <v>605</v>
      </c>
      <c r="F68" s="7" t="n">
        <v>4000</v>
      </c>
    </row>
    <row r="69" spans="1:9">
      <c r="A69" s="4" t="s">
        <v>90</v>
      </c>
      <c r="F69" s="7" t="n">
        <v>54</v>
      </c>
    </row>
    <row r="70" spans="1:9">
      <c r="A70" s="4" t="s">
        <v>616</v>
      </c>
    </row>
    <row r="71" spans="1:9">
      <c r="A71" s="3" t="s">
        <v>338</v>
      </c>
    </row>
    <row r="72" spans="1:9">
      <c r="A72" s="4" t="s">
        <v>346</v>
      </c>
      <c r="F72" s="5" t="n">
        <v>15</v>
      </c>
    </row>
    <row r="73" spans="1:9">
      <c r="A73" s="4" t="s">
        <v>339</v>
      </c>
      <c r="F73" s="5" t="n">
        <v>1640252</v>
      </c>
    </row>
    <row r="74" spans="1:9">
      <c r="A74" s="4" t="s">
        <v>605</v>
      </c>
      <c r="F74" s="7" t="n">
        <v>167000</v>
      </c>
    </row>
    <row r="75" spans="1:9">
      <c r="A75" s="4" t="s">
        <v>90</v>
      </c>
      <c r="F75" s="7" t="n">
        <v>3358</v>
      </c>
    </row>
    <row r="76" spans="1:9">
      <c r="A76" s="4" t="s">
        <v>617</v>
      </c>
    </row>
    <row r="77" spans="1:9">
      <c r="A77" s="3" t="s">
        <v>338</v>
      </c>
    </row>
    <row r="78" spans="1:9">
      <c r="A78" s="4" t="s">
        <v>339</v>
      </c>
      <c r="I78" s="5" t="n">
        <v>36139</v>
      </c>
    </row>
    <row r="79" spans="1:9">
      <c r="A79" s="4" t="s">
        <v>605</v>
      </c>
      <c r="E79" s="5" t="n">
        <v>8250</v>
      </c>
    </row>
    <row r="80" spans="1:9">
      <c r="A80" s="4" t="s">
        <v>86</v>
      </c>
      <c r="E80" s="7" t="n">
        <v>2453</v>
      </c>
    </row>
    <row r="81" spans="1:9">
      <c r="A81" s="4" t="s">
        <v>610</v>
      </c>
      <c r="I81" s="5" t="n">
        <v>1</v>
      </c>
    </row>
    <row r="82" spans="1:9">
      <c r="A82" s="4" t="s">
        <v>528</v>
      </c>
      <c r="D82" s="7" t="n">
        <v>322</v>
      </c>
    </row>
    <row r="83" spans="1:9">
      <c r="A83" s="4" t="s">
        <v>618</v>
      </c>
    </row>
    <row r="84" spans="1:9">
      <c r="A84" s="3" t="s">
        <v>338</v>
      </c>
    </row>
    <row r="85" spans="1:9">
      <c r="A85" s="4" t="s">
        <v>339</v>
      </c>
      <c r="B85" s="5" t="n">
        <v>29045</v>
      </c>
    </row>
    <row r="86" spans="1:9">
      <c r="A86" s="4" t="s">
        <v>605</v>
      </c>
      <c r="B86" s="7" t="n">
        <v>2000</v>
      </c>
    </row>
    <row r="87" spans="1:9">
      <c r="A87" s="4" t="s">
        <v>602</v>
      </c>
      <c r="B87" s="7" t="n">
        <v>1885</v>
      </c>
    </row>
    <row r="88" spans="1:9">
      <c r="A88" s="4" t="s">
        <v>86</v>
      </c>
      <c r="G88" s="5" t="n">
        <v>230</v>
      </c>
    </row>
    <row r="89" spans="1:9">
      <c r="A89" s="4" t="s">
        <v>610</v>
      </c>
      <c r="B89" s="5" t="n">
        <v>1</v>
      </c>
    </row>
    <row r="90" spans="1:9">
      <c r="A90" s="4" t="s">
        <v>619</v>
      </c>
    </row>
    <row r="91" spans="1:9">
      <c r="A91" s="3" t="s">
        <v>338</v>
      </c>
    </row>
    <row r="92" spans="1:9">
      <c r="A92" s="4" t="s">
        <v>339</v>
      </c>
      <c r="C92" s="5" t="n">
        <v>164746</v>
      </c>
    </row>
    <row r="93" spans="1:9">
      <c r="A93" s="4" t="s">
        <v>605</v>
      </c>
      <c r="C93" s="7" t="n">
        <v>13523</v>
      </c>
    </row>
    <row r="94" spans="1:9">
      <c r="A94" s="4" t="s">
        <v>602</v>
      </c>
      <c r="C94" s="7" t="n">
        <v>12901</v>
      </c>
    </row>
    <row r="95" spans="1:9">
      <c r="A95" s="4" t="s">
        <v>620</v>
      </c>
      <c r="G95" s="7" t="n">
        <v>619</v>
      </c>
    </row>
    <row r="96" spans="1:9">
      <c r="A96" s="4" t="s">
        <v>610</v>
      </c>
      <c r="C96" s="5" t="n">
        <v>1</v>
      </c>
    </row>
    <row r="97" spans="1:9">
      <c r="A97" s="4" t="s">
        <v>621</v>
      </c>
    </row>
    <row r="98" spans="1:9">
      <c r="A98" s="3" t="s">
        <v>338</v>
      </c>
    </row>
    <row r="99" spans="1:9">
      <c r="A99" s="4" t="s">
        <v>346</v>
      </c>
      <c r="F99" s="5" t="n">
        <v>34</v>
      </c>
    </row>
    <row r="100" spans="1:9">
      <c r="A100" s="4" t="s">
        <v>339</v>
      </c>
      <c r="F100" s="5" t="n">
        <v>530000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78</v>
      </c>
    </row>
    <row r="3" spans="1:4">
      <c r="A3" s="3" t="s">
        <v>623</v>
      </c>
    </row>
    <row r="4" spans="1:4">
      <c r="A4" s="4" t="s">
        <v>624</v>
      </c>
      <c r="B4" s="7" t="n">
        <v>5722</v>
      </c>
      <c r="C4" s="7" t="n">
        <v>21829</v>
      </c>
      <c r="D4" s="7" t="n">
        <v>34878</v>
      </c>
    </row>
    <row r="5" spans="1:4">
      <c r="A5" s="4" t="s">
        <v>625</v>
      </c>
    </row>
    <row r="6" spans="1:4">
      <c r="A6" s="3" t="s">
        <v>623</v>
      </c>
    </row>
    <row r="7" spans="1:4">
      <c r="A7" s="4" t="s">
        <v>80</v>
      </c>
      <c r="C7" s="5" t="n">
        <v>17</v>
      </c>
      <c r="D7" s="5" t="n">
        <v>68</v>
      </c>
    </row>
    <row r="8" spans="1:4">
      <c r="A8" s="4" t="s">
        <v>82</v>
      </c>
      <c r="C8" s="5" t="n">
        <v>-88</v>
      </c>
      <c r="D8" s="5" t="n">
        <v>-97</v>
      </c>
    </row>
    <row r="9" spans="1:4">
      <c r="A9" s="4" t="s">
        <v>626</v>
      </c>
      <c r="C9" s="5" t="n">
        <v>-97</v>
      </c>
      <c r="D9" s="5" t="n">
        <v>-146</v>
      </c>
    </row>
    <row r="10" spans="1:4">
      <c r="A10" s="4" t="s">
        <v>84</v>
      </c>
      <c r="C10" s="5" t="n">
        <v>-202</v>
      </c>
      <c r="D10" s="5" t="n">
        <v>-300</v>
      </c>
    </row>
    <row r="11" spans="1:4">
      <c r="A11" s="4" t="s">
        <v>88</v>
      </c>
      <c r="C11" s="5" t="n">
        <v>-76</v>
      </c>
      <c r="D11" s="5" t="n">
        <v>-114</v>
      </c>
    </row>
    <row r="12" spans="1:4">
      <c r="A12" s="4" t="s">
        <v>156</v>
      </c>
      <c r="C12" s="5" t="n">
        <v>619</v>
      </c>
      <c r="D12" s="5" t="n">
        <v>0</v>
      </c>
    </row>
    <row r="13" spans="1:4">
      <c r="A13" s="4" t="s">
        <v>624</v>
      </c>
      <c r="C13" s="7" t="n">
        <v>173</v>
      </c>
      <c r="D13" s="7" t="n">
        <v>-5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4"/>
  </cols>
  <sheetData>
    <row r="1" spans="1:5">
      <c r="A1" s="1" t="s">
        <v>627</v>
      </c>
      <c r="B1" s="2" t="s">
        <v>568</v>
      </c>
      <c r="C1" s="2" t="s">
        <v>1</v>
      </c>
    </row>
    <row r="2" spans="1:5">
      <c r="B2" s="2" t="s">
        <v>628</v>
      </c>
      <c r="C2" s="2" t="s">
        <v>629</v>
      </c>
      <c r="D2" s="2" t="s">
        <v>555</v>
      </c>
      <c r="E2" s="2" t="s">
        <v>600</v>
      </c>
    </row>
    <row r="3" spans="1:5">
      <c r="A3" s="3" t="s">
        <v>623</v>
      </c>
    </row>
    <row r="4" spans="1:5">
      <c r="A4" s="4" t="s">
        <v>339</v>
      </c>
      <c r="E4" s="5" t="n">
        <v>830185</v>
      </c>
    </row>
    <row r="5" spans="1:5">
      <c r="A5" s="4" t="s">
        <v>602</v>
      </c>
      <c r="C5" s="7" t="n">
        <v>3569489</v>
      </c>
      <c r="D5" s="7" t="n">
        <v>2633873</v>
      </c>
    </row>
    <row r="6" spans="1:5">
      <c r="A6" s="4" t="s">
        <v>90</v>
      </c>
      <c r="C6" s="7" t="n">
        <v>20661</v>
      </c>
      <c r="D6" s="5" t="n">
        <v>0</v>
      </c>
      <c r="E6" s="7" t="n">
        <v>79</v>
      </c>
    </row>
    <row r="7" spans="1:5">
      <c r="A7" s="4" t="s">
        <v>463</v>
      </c>
      <c r="D7" s="7" t="n">
        <v>712</v>
      </c>
    </row>
    <row r="8" spans="1:5">
      <c r="A8" s="4" t="s">
        <v>630</v>
      </c>
    </row>
    <row r="9" spans="1:5">
      <c r="A9" s="3" t="s">
        <v>623</v>
      </c>
    </row>
    <row r="10" spans="1:5">
      <c r="A10" s="4" t="s">
        <v>631</v>
      </c>
      <c r="B10" s="5" t="n">
        <v>1</v>
      </c>
    </row>
    <row r="11" spans="1:5">
      <c r="A11" s="4" t="s">
        <v>339</v>
      </c>
      <c r="B11" s="5" t="n">
        <v>35228</v>
      </c>
    </row>
    <row r="12" spans="1:5">
      <c r="A12" s="4" t="s">
        <v>602</v>
      </c>
      <c r="B12" s="7" t="n">
        <v>2986</v>
      </c>
    </row>
    <row r="13" spans="1:5">
      <c r="A13" s="4" t="s">
        <v>605</v>
      </c>
      <c r="B13" s="5" t="n">
        <v>4000</v>
      </c>
    </row>
    <row r="14" spans="1:5">
      <c r="A14" s="4" t="s">
        <v>632</v>
      </c>
      <c r="B14" s="7" t="n">
        <v>3600</v>
      </c>
    </row>
    <row r="15" spans="1:5">
      <c r="A15" s="4" t="s">
        <v>633</v>
      </c>
    </row>
    <row r="16" spans="1:5">
      <c r="A16" s="3" t="s">
        <v>623</v>
      </c>
    </row>
    <row r="17" spans="1:5">
      <c r="A17" s="4" t="s">
        <v>339</v>
      </c>
      <c r="C17" s="5" t="n">
        <v>2174637</v>
      </c>
    </row>
    <row r="18" spans="1:5">
      <c r="A18" s="4" t="s">
        <v>605</v>
      </c>
      <c r="C18" s="7" t="n">
        <v>320255</v>
      </c>
    </row>
    <row r="19" spans="1:5">
      <c r="A19" s="4" t="s">
        <v>634</v>
      </c>
    </row>
    <row r="20" spans="1:5">
      <c r="A20" s="3" t="s">
        <v>623</v>
      </c>
    </row>
    <row r="21" spans="1:5">
      <c r="A21" s="4" t="s">
        <v>635</v>
      </c>
      <c r="D21" s="4" t="s">
        <v>636</v>
      </c>
    </row>
    <row r="22" spans="1:5">
      <c r="A22" s="4" t="s">
        <v>637</v>
      </c>
    </row>
    <row r="23" spans="1:5">
      <c r="A23" s="3" t="s">
        <v>623</v>
      </c>
    </row>
    <row r="24" spans="1:5">
      <c r="A24" s="4" t="s">
        <v>635</v>
      </c>
      <c r="D24" s="4" t="s">
        <v>638</v>
      </c>
    </row>
    <row r="25" spans="1:5">
      <c r="A25" s="4" t="s">
        <v>639</v>
      </c>
    </row>
    <row r="26" spans="1:5">
      <c r="A26" s="3" t="s">
        <v>623</v>
      </c>
    </row>
    <row r="27" spans="1:5">
      <c r="A27" s="4" t="s">
        <v>463</v>
      </c>
      <c r="E27" s="7" t="n">
        <v>712</v>
      </c>
    </row>
    <row r="28" spans="1:5">
      <c r="A28" s="4" t="s">
        <v>640</v>
      </c>
    </row>
    <row r="29" spans="1:5">
      <c r="A29" s="3" t="s">
        <v>623</v>
      </c>
    </row>
    <row r="30" spans="1:5">
      <c r="A30" s="4" t="s">
        <v>641</v>
      </c>
      <c r="C30" s="7" t="n">
        <v>3600</v>
      </c>
      <c r="D30" s="7" t="n">
        <v>36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85</v>
      </c>
    </row>
    <row r="2" spans="1:2">
      <c r="A2" s="3" t="s">
        <v>221</v>
      </c>
    </row>
    <row r="3" spans="1:2">
      <c r="A3" s="5" t="n">
        <v>2019</v>
      </c>
      <c r="B3" s="7" t="n">
        <v>569874</v>
      </c>
    </row>
    <row r="4" spans="1:2">
      <c r="A4" s="5" t="n">
        <v>2020</v>
      </c>
      <c r="B4" s="5" t="n">
        <v>514551</v>
      </c>
    </row>
    <row r="5" spans="1:2">
      <c r="A5" s="5" t="n">
        <v>2021</v>
      </c>
      <c r="B5" s="5" t="n">
        <v>479401</v>
      </c>
    </row>
    <row r="6" spans="1:2">
      <c r="A6" s="5" t="n">
        <v>2022</v>
      </c>
      <c r="B6" s="5" t="n">
        <v>434135</v>
      </c>
    </row>
    <row r="7" spans="1:2">
      <c r="A7" s="5" t="n">
        <v>2023</v>
      </c>
      <c r="B7" s="5" t="n">
        <v>383695</v>
      </c>
    </row>
    <row r="8" spans="1:2">
      <c r="A8" s="4" t="s">
        <v>406</v>
      </c>
      <c r="B8" s="5" t="n">
        <v>1236540</v>
      </c>
    </row>
    <row r="9" spans="1:2">
      <c r="A9" s="4" t="s">
        <v>118</v>
      </c>
      <c r="B9" s="7" t="n">
        <v>36181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643</v>
      </c>
      <c r="B1" s="2" t="s">
        <v>1</v>
      </c>
    </row>
    <row r="2" spans="1:3">
      <c r="B2" s="2" t="s">
        <v>644</v>
      </c>
      <c r="C2" s="2" t="s">
        <v>555</v>
      </c>
    </row>
    <row r="3" spans="1:3">
      <c r="A3" s="3" t="s">
        <v>645</v>
      </c>
    </row>
    <row r="4" spans="1:3">
      <c r="A4" s="4" t="s">
        <v>646</v>
      </c>
      <c r="B4" s="5" t="n">
        <v>22</v>
      </c>
    </row>
    <row r="5" spans="1:3">
      <c r="A5" s="4" t="s">
        <v>647</v>
      </c>
      <c r="B5" s="7" t="n">
        <v>1707</v>
      </c>
      <c r="C5" s="7" t="n">
        <v>374</v>
      </c>
    </row>
    <row r="6" spans="1:3">
      <c r="A6" s="4" t="s">
        <v>648</v>
      </c>
    </row>
    <row r="7" spans="1:3">
      <c r="A7" s="3" t="s">
        <v>645</v>
      </c>
    </row>
    <row r="8" spans="1:3">
      <c r="A8" s="4" t="s">
        <v>649</v>
      </c>
      <c r="B8" s="4" t="s">
        <v>650</v>
      </c>
    </row>
    <row r="9" spans="1:3">
      <c r="A9" s="4" t="s">
        <v>651</v>
      </c>
      <c r="B9" s="4" t="s">
        <v>652</v>
      </c>
    </row>
    <row r="10" spans="1:3">
      <c r="A10" s="4" t="s">
        <v>653</v>
      </c>
      <c r="B10" s="4" t="s">
        <v>654</v>
      </c>
    </row>
    <row r="11" spans="1:3">
      <c r="A11" s="4" t="s">
        <v>655</v>
      </c>
      <c r="B11" s="4" t="s">
        <v>656</v>
      </c>
    </row>
    <row r="12" spans="1:3">
      <c r="A12" s="4" t="s">
        <v>655</v>
      </c>
      <c r="B12" s="4" t="s">
        <v>657</v>
      </c>
    </row>
    <row r="13" spans="1:3">
      <c r="A13" s="4" t="s">
        <v>658</v>
      </c>
      <c r="B13" s="4" t="s">
        <v>659</v>
      </c>
    </row>
    <row r="14" spans="1:3">
      <c r="A14" s="4" t="s">
        <v>660</v>
      </c>
      <c r="B14" s="4" t="s">
        <v>661</v>
      </c>
    </row>
    <row r="15" spans="1:3">
      <c r="A15" s="4" t="s">
        <v>662</v>
      </c>
      <c r="B15" s="4" t="s">
        <v>663</v>
      </c>
    </row>
    <row r="16" spans="1:3">
      <c r="A16" s="4" t="s">
        <v>664</v>
      </c>
      <c r="B16" s="4" t="s">
        <v>654</v>
      </c>
    </row>
    <row r="17" spans="1:3">
      <c r="A17" s="4" t="s">
        <v>665</v>
      </c>
    </row>
    <row r="18" spans="1:3">
      <c r="A18" s="3" t="s">
        <v>645</v>
      </c>
    </row>
    <row r="19" spans="1:3">
      <c r="A19" s="4" t="s">
        <v>666</v>
      </c>
      <c r="B19" s="4" t="s">
        <v>667</v>
      </c>
    </row>
    <row r="20" spans="1:3">
      <c r="A20" s="4" t="s">
        <v>668</v>
      </c>
    </row>
    <row r="21" spans="1:3">
      <c r="A21" s="3" t="s">
        <v>645</v>
      </c>
    </row>
    <row r="22" spans="1:3">
      <c r="A22" s="4" t="s">
        <v>666</v>
      </c>
      <c r="B22" s="4" t="s">
        <v>6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70</v>
      </c>
      <c r="B1" s="2" t="s">
        <v>585</v>
      </c>
    </row>
    <row r="2" spans="1:2">
      <c r="A2" s="3" t="s">
        <v>221</v>
      </c>
    </row>
    <row r="3" spans="1:2">
      <c r="A3" s="5" t="n">
        <v>2019</v>
      </c>
      <c r="B3" s="7" t="n">
        <v>1584</v>
      </c>
    </row>
    <row r="4" spans="1:2">
      <c r="A4" s="5" t="n">
        <v>2020</v>
      </c>
      <c r="B4" s="5" t="n">
        <v>1627</v>
      </c>
    </row>
    <row r="5" spans="1:2">
      <c r="A5" s="5" t="n">
        <v>2021</v>
      </c>
      <c r="B5" s="5" t="n">
        <v>139</v>
      </c>
    </row>
    <row r="6" spans="1:2">
      <c r="A6" s="4" t="s">
        <v>118</v>
      </c>
      <c r="B6" s="7" t="n">
        <v>3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21"/>
    <col customWidth="1" max="6" min="6" width="21"/>
  </cols>
  <sheetData>
    <row r="1" spans="1:6">
      <c r="A1" s="1" t="s">
        <v>671</v>
      </c>
      <c r="B1" s="2" t="s">
        <v>422</v>
      </c>
      <c r="C1" s="2" t="s">
        <v>672</v>
      </c>
      <c r="D1" s="2" t="s">
        <v>673</v>
      </c>
      <c r="E1" s="2" t="s">
        <v>555</v>
      </c>
      <c r="F1" s="2" t="s">
        <v>442</v>
      </c>
    </row>
    <row r="2" spans="1:6">
      <c r="A2" s="3" t="s">
        <v>423</v>
      </c>
    </row>
    <row r="3" spans="1:6">
      <c r="A3" s="4" t="s">
        <v>674</v>
      </c>
      <c r="D3" s="5" t="n">
        <v>0</v>
      </c>
    </row>
    <row r="4" spans="1:6">
      <c r="A4" s="4" t="s">
        <v>675</v>
      </c>
      <c r="D4" s="5" t="n">
        <v>2</v>
      </c>
    </row>
    <row r="5" spans="1:6">
      <c r="A5" s="4" t="s">
        <v>676</v>
      </c>
      <c r="D5" s="4" t="s">
        <v>677</v>
      </c>
    </row>
    <row r="6" spans="1:6">
      <c r="A6" s="4" t="s">
        <v>678</v>
      </c>
      <c r="D6" s="4" t="s">
        <v>638</v>
      </c>
    </row>
    <row r="7" spans="1:6">
      <c r="A7" s="4" t="s">
        <v>679</v>
      </c>
      <c r="D7" s="7" t="n">
        <v>16381</v>
      </c>
      <c r="E7" s="7" t="n">
        <v>12464</v>
      </c>
      <c r="F7" s="7" t="n">
        <v>10222</v>
      </c>
    </row>
    <row r="8" spans="1:6">
      <c r="A8" s="4" t="s">
        <v>431</v>
      </c>
      <c r="D8" s="5" t="n">
        <v>603</v>
      </c>
      <c r="E8" s="5" t="n">
        <v>603</v>
      </c>
      <c r="F8" s="5" t="n">
        <v>603</v>
      </c>
    </row>
    <row r="9" spans="1:6">
      <c r="A9" s="4" t="s">
        <v>680</v>
      </c>
      <c r="D9" s="5" t="n">
        <v>21042</v>
      </c>
      <c r="E9" s="5" t="n">
        <v>15045</v>
      </c>
      <c r="F9" s="5" t="n">
        <v>12276</v>
      </c>
    </row>
    <row r="10" spans="1:6">
      <c r="A10" s="4" t="s">
        <v>681</v>
      </c>
      <c r="D10" s="5" t="n">
        <v>237</v>
      </c>
      <c r="E10" s="5" t="n">
        <v>276</v>
      </c>
      <c r="F10" s="5" t="n">
        <v>235</v>
      </c>
    </row>
    <row r="11" spans="1:6">
      <c r="A11" s="4" t="s">
        <v>682</v>
      </c>
    </row>
    <row r="12" spans="1:6">
      <c r="A12" s="3" t="s">
        <v>423</v>
      </c>
    </row>
    <row r="13" spans="1:6">
      <c r="A13" s="4" t="s">
        <v>683</v>
      </c>
      <c r="D13" s="5" t="n">
        <v>13989</v>
      </c>
      <c r="E13" s="5" t="n">
        <v>11566</v>
      </c>
      <c r="F13" s="5" t="n">
        <v>8949</v>
      </c>
    </row>
    <row r="14" spans="1:6">
      <c r="A14" s="4" t="s">
        <v>684</v>
      </c>
    </row>
    <row r="15" spans="1:6">
      <c r="A15" s="3" t="s">
        <v>423</v>
      </c>
    </row>
    <row r="16" spans="1:6">
      <c r="A16" s="4" t="s">
        <v>683</v>
      </c>
      <c r="D16" s="7" t="n">
        <v>484</v>
      </c>
      <c r="E16" s="7" t="n">
        <v>484</v>
      </c>
      <c r="F16" s="7" t="n">
        <v>484</v>
      </c>
    </row>
    <row r="17" spans="1:6">
      <c r="A17" s="4" t="s">
        <v>685</v>
      </c>
    </row>
    <row r="18" spans="1:6">
      <c r="A18" s="3" t="s">
        <v>423</v>
      </c>
    </row>
    <row r="19" spans="1:6">
      <c r="A19" s="4" t="s">
        <v>686</v>
      </c>
      <c r="D19" s="4" t="s">
        <v>687</v>
      </c>
    </row>
    <row r="20" spans="1:6">
      <c r="A20" s="4" t="s">
        <v>688</v>
      </c>
    </row>
    <row r="21" spans="1:6">
      <c r="A21" s="3" t="s">
        <v>423</v>
      </c>
    </row>
    <row r="22" spans="1:6">
      <c r="A22" s="4" t="s">
        <v>689</v>
      </c>
      <c r="D22" s="4" t="s">
        <v>690</v>
      </c>
    </row>
    <row r="23" spans="1:6">
      <c r="A23" s="4" t="s">
        <v>691</v>
      </c>
      <c r="D23" s="4" t="s">
        <v>692</v>
      </c>
    </row>
    <row r="24" spans="1:6">
      <c r="A24" s="4" t="s">
        <v>693</v>
      </c>
      <c r="D24" s="4" t="s">
        <v>692</v>
      </c>
    </row>
    <row r="25" spans="1:6">
      <c r="A25" s="4" t="s">
        <v>694</v>
      </c>
      <c r="D25" s="4" t="s">
        <v>690</v>
      </c>
    </row>
    <row r="26" spans="1:6">
      <c r="A26" s="4" t="s">
        <v>695</v>
      </c>
      <c r="D26" s="4" t="s">
        <v>696</v>
      </c>
    </row>
    <row r="27" spans="1:6">
      <c r="A27" s="4" t="s">
        <v>697</v>
      </c>
      <c r="D27" s="4" t="s">
        <v>698</v>
      </c>
    </row>
    <row r="28" spans="1:6">
      <c r="A28" s="4" t="s">
        <v>699</v>
      </c>
      <c r="D28" s="4" t="s">
        <v>638</v>
      </c>
    </row>
    <row r="29" spans="1:6">
      <c r="A29" s="4" t="s">
        <v>700</v>
      </c>
      <c r="D29" s="4" t="s">
        <v>701</v>
      </c>
    </row>
    <row r="30" spans="1:6">
      <c r="A30" s="4" t="s">
        <v>702</v>
      </c>
      <c r="D30" s="4" t="s">
        <v>703</v>
      </c>
    </row>
    <row r="31" spans="1:6">
      <c r="A31" s="4" t="s">
        <v>704</v>
      </c>
      <c r="D31" s="4" t="s">
        <v>705</v>
      </c>
    </row>
    <row r="32" spans="1:6">
      <c r="A32" s="4" t="s">
        <v>706</v>
      </c>
    </row>
    <row r="33" spans="1:6">
      <c r="A33" s="3" t="s">
        <v>423</v>
      </c>
    </row>
    <row r="34" spans="1:6">
      <c r="A34" s="4" t="s">
        <v>707</v>
      </c>
      <c r="B34" s="4" t="s">
        <v>708</v>
      </c>
    </row>
    <row r="35" spans="1:6">
      <c r="A35" s="4" t="s">
        <v>709</v>
      </c>
      <c r="B35" s="4" t="s">
        <v>708</v>
      </c>
    </row>
    <row r="36" spans="1:6">
      <c r="A36" s="4" t="s">
        <v>710</v>
      </c>
      <c r="B36" s="4" t="s">
        <v>711</v>
      </c>
    </row>
    <row r="37" spans="1:6">
      <c r="A37" s="4" t="s">
        <v>712</v>
      </c>
      <c r="B37" s="4" t="s">
        <v>713</v>
      </c>
    </row>
    <row r="38" spans="1:6">
      <c r="A38" s="4" t="s">
        <v>714</v>
      </c>
    </row>
    <row r="39" spans="1:6">
      <c r="A39" s="3" t="s">
        <v>423</v>
      </c>
    </row>
    <row r="40" spans="1:6">
      <c r="A40" s="4" t="s">
        <v>715</v>
      </c>
      <c r="D40" s="7" t="n">
        <v>250000</v>
      </c>
    </row>
    <row r="41" spans="1:6">
      <c r="A41" s="4" t="s">
        <v>716</v>
      </c>
      <c r="D41" s="4" t="s">
        <v>663</v>
      </c>
    </row>
    <row r="42" spans="1:6">
      <c r="A42" s="4" t="s">
        <v>717</v>
      </c>
    </row>
    <row r="43" spans="1:6">
      <c r="A43" s="3" t="s">
        <v>423</v>
      </c>
    </row>
    <row r="44" spans="1:6">
      <c r="A44" s="4" t="s">
        <v>718</v>
      </c>
      <c r="B44" s="4" t="s">
        <v>719</v>
      </c>
    </row>
    <row r="45" spans="1:6">
      <c r="A45" s="4" t="s">
        <v>720</v>
      </c>
    </row>
    <row r="46" spans="1:6">
      <c r="A46" s="3" t="s">
        <v>423</v>
      </c>
    </row>
    <row r="47" spans="1:6">
      <c r="A47" s="4" t="s">
        <v>721</v>
      </c>
      <c r="D47" s="7" t="n">
        <v>250000</v>
      </c>
    </row>
    <row r="48" spans="1:6">
      <c r="A48" s="4" t="s">
        <v>722</v>
      </c>
      <c r="D48" s="7" t="n">
        <v>250000</v>
      </c>
    </row>
    <row r="49" spans="1:6">
      <c r="A49" s="4" t="s">
        <v>716</v>
      </c>
      <c r="D49" s="4" t="s">
        <v>638</v>
      </c>
    </row>
    <row r="50" spans="1:6">
      <c r="A50" s="4" t="s">
        <v>723</v>
      </c>
    </row>
    <row r="51" spans="1:6">
      <c r="A51" s="3" t="s">
        <v>423</v>
      </c>
    </row>
    <row r="52" spans="1:6">
      <c r="A52" s="4" t="s">
        <v>718</v>
      </c>
      <c r="B52" s="4" t="s">
        <v>724</v>
      </c>
    </row>
    <row r="53" spans="1:6">
      <c r="A53" s="4" t="s">
        <v>725</v>
      </c>
    </row>
    <row r="54" spans="1:6">
      <c r="A54" s="3" t="s">
        <v>423</v>
      </c>
    </row>
    <row r="55" spans="1:6">
      <c r="A55" s="4" t="s">
        <v>683</v>
      </c>
      <c r="D55" s="7" t="n">
        <v>2185</v>
      </c>
    </row>
    <row r="56" spans="1:6">
      <c r="A56" s="4" t="s">
        <v>726</v>
      </c>
      <c r="D56" s="7" t="n">
        <v>25817</v>
      </c>
    </row>
    <row r="57" spans="1:6">
      <c r="A57" s="4" t="s">
        <v>727</v>
      </c>
    </row>
    <row r="58" spans="1:6">
      <c r="A58" s="3" t="s">
        <v>423</v>
      </c>
    </row>
    <row r="59" spans="1:6">
      <c r="A59" s="4" t="s">
        <v>680</v>
      </c>
      <c r="C59" s="7" t="n">
        <v>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43"/>
    <col customWidth="1" max="8" min="8" width="27"/>
    <col customWidth="1" max="9" min="9" width="27"/>
    <col customWidth="1" max="10" min="10" width="20"/>
  </cols>
  <sheetData>
    <row r="1" spans="1:10">
      <c r="A1" s="1" t="s">
        <v>728</v>
      </c>
      <c r="B1" s="2" t="s">
        <v>729</v>
      </c>
      <c r="E1" s="2" t="s">
        <v>730</v>
      </c>
      <c r="G1" s="2" t="s">
        <v>1</v>
      </c>
    </row>
    <row r="2" spans="1:10">
      <c r="B2" s="2" t="s">
        <v>731</v>
      </c>
      <c r="C2" s="2" t="s">
        <v>597</v>
      </c>
      <c r="D2" s="2" t="s">
        <v>732</v>
      </c>
      <c r="E2" s="2" t="s">
        <v>733</v>
      </c>
      <c r="F2" s="2" t="s">
        <v>734</v>
      </c>
      <c r="G2" s="2" t="s">
        <v>735</v>
      </c>
      <c r="H2" s="2" t="s">
        <v>736</v>
      </c>
      <c r="I2" s="2" t="s">
        <v>737</v>
      </c>
      <c r="J2" s="2" t="s">
        <v>738</v>
      </c>
    </row>
    <row r="3" spans="1:10">
      <c r="A3" s="3" t="s">
        <v>423</v>
      </c>
    </row>
    <row r="4" spans="1:10">
      <c r="A4" s="4" t="s">
        <v>739</v>
      </c>
      <c r="G4" s="5" t="n">
        <v>2801061</v>
      </c>
      <c r="J4" s="5" t="n">
        <v>1214225</v>
      </c>
    </row>
    <row r="5" spans="1:10">
      <c r="A5" s="4" t="s">
        <v>740</v>
      </c>
      <c r="G5" s="5" t="n">
        <v>175000</v>
      </c>
    </row>
    <row r="6" spans="1:10">
      <c r="A6" s="4" t="s">
        <v>741</v>
      </c>
      <c r="G6" s="4" t="s">
        <v>713</v>
      </c>
    </row>
    <row r="7" spans="1:10">
      <c r="A7" s="4" t="s">
        <v>742</v>
      </c>
      <c r="G7" s="7" t="n">
        <v>-2269</v>
      </c>
      <c r="H7" s="7" t="n">
        <v>-13</v>
      </c>
      <c r="I7" s="7" t="n">
        <v>137</v>
      </c>
    </row>
    <row r="8" spans="1:10">
      <c r="A8" s="4" t="s">
        <v>320</v>
      </c>
    </row>
    <row r="9" spans="1:10">
      <c r="A9" s="3" t="s">
        <v>423</v>
      </c>
    </row>
    <row r="10" spans="1:10">
      <c r="A10" s="4" t="s">
        <v>449</v>
      </c>
      <c r="F10" s="4" t="s">
        <v>743</v>
      </c>
      <c r="G10" s="4" t="s">
        <v>743</v>
      </c>
    </row>
    <row r="11" spans="1:10">
      <c r="A11" s="4" t="s">
        <v>742</v>
      </c>
      <c r="E11" s="7" t="n">
        <v>24358</v>
      </c>
      <c r="H11" s="7" t="n">
        <v>21584</v>
      </c>
      <c r="I11" s="7" t="n">
        <v>35381</v>
      </c>
    </row>
    <row r="12" spans="1:10">
      <c r="A12" s="4" t="s">
        <v>365</v>
      </c>
      <c r="G12" s="5" t="n">
        <v>24918421</v>
      </c>
    </row>
    <row r="13" spans="1:10">
      <c r="A13" s="4" t="s">
        <v>363</v>
      </c>
    </row>
    <row r="14" spans="1:10">
      <c r="A14" s="3" t="s">
        <v>423</v>
      </c>
    </row>
    <row r="15" spans="1:10">
      <c r="A15" s="4" t="s">
        <v>744</v>
      </c>
      <c r="E15" s="5" t="n">
        <v>63157</v>
      </c>
      <c r="H15" s="5" t="n">
        <v>59502</v>
      </c>
      <c r="I15" s="5" t="n">
        <v>65900</v>
      </c>
    </row>
    <row r="16" spans="1:10">
      <c r="A16" s="4" t="s">
        <v>742</v>
      </c>
      <c r="F16" s="7" t="n">
        <v>882</v>
      </c>
      <c r="H16" s="7" t="n">
        <v>608</v>
      </c>
      <c r="I16" s="7" t="n">
        <v>137</v>
      </c>
    </row>
    <row r="17" spans="1:10">
      <c r="A17" s="4" t="s">
        <v>745</v>
      </c>
    </row>
    <row r="18" spans="1:10">
      <c r="A18" s="3" t="s">
        <v>423</v>
      </c>
    </row>
    <row r="19" spans="1:10">
      <c r="A19" s="4" t="s">
        <v>746</v>
      </c>
      <c r="G19" s="5" t="n">
        <v>4</v>
      </c>
    </row>
    <row r="20" spans="1:10">
      <c r="A20" s="4" t="s">
        <v>747</v>
      </c>
      <c r="G20" s="7" t="n">
        <v>8751</v>
      </c>
      <c r="H20" s="5" t="n">
        <v>8304</v>
      </c>
      <c r="I20" s="5" t="n">
        <v>7235</v>
      </c>
    </row>
    <row r="21" spans="1:10">
      <c r="A21" s="4" t="s">
        <v>742</v>
      </c>
      <c r="G21" s="5" t="n">
        <v>516</v>
      </c>
      <c r="H21" s="5" t="n">
        <v>608</v>
      </c>
      <c r="I21" s="5" t="n">
        <v>137</v>
      </c>
    </row>
    <row r="22" spans="1:10">
      <c r="A22" s="4" t="s">
        <v>104</v>
      </c>
      <c r="G22" s="7" t="n">
        <v>-69</v>
      </c>
      <c r="H22" s="5" t="n">
        <v>461</v>
      </c>
      <c r="I22" s="5" t="n">
        <v>152</v>
      </c>
    </row>
    <row r="23" spans="1:10">
      <c r="A23" s="4" t="s">
        <v>748</v>
      </c>
    </row>
    <row r="24" spans="1:10">
      <c r="A24" s="3" t="s">
        <v>423</v>
      </c>
    </row>
    <row r="25" spans="1:10">
      <c r="A25" s="4" t="s">
        <v>675</v>
      </c>
      <c r="G25" s="5" t="n">
        <v>2</v>
      </c>
    </row>
    <row r="26" spans="1:10">
      <c r="A26" s="4" t="s">
        <v>749</v>
      </c>
      <c r="G26" s="7" t="n">
        <v>1026</v>
      </c>
      <c r="H26" s="5" t="n">
        <v>303</v>
      </c>
      <c r="I26" s="5" t="n">
        <v>366</v>
      </c>
    </row>
    <row r="27" spans="1:10">
      <c r="A27" s="4" t="s">
        <v>750</v>
      </c>
      <c r="G27" s="7" t="n">
        <v>16381</v>
      </c>
      <c r="H27" s="5" t="n">
        <v>12464</v>
      </c>
      <c r="I27" s="5" t="n">
        <v>10222</v>
      </c>
    </row>
    <row r="28" spans="1:10">
      <c r="A28" s="4" t="s">
        <v>751</v>
      </c>
    </row>
    <row r="29" spans="1:10">
      <c r="A29" s="3" t="s">
        <v>423</v>
      </c>
    </row>
    <row r="30" spans="1:10">
      <c r="A30" s="4" t="s">
        <v>752</v>
      </c>
      <c r="G30" s="4" t="s">
        <v>677</v>
      </c>
    </row>
    <row r="31" spans="1:10">
      <c r="A31" s="4" t="s">
        <v>753</v>
      </c>
    </row>
    <row r="32" spans="1:10">
      <c r="A32" s="3" t="s">
        <v>423</v>
      </c>
    </row>
    <row r="33" spans="1:10">
      <c r="A33" s="4" t="s">
        <v>750</v>
      </c>
      <c r="C33" s="7" t="n">
        <v>757</v>
      </c>
    </row>
    <row r="34" spans="1:10">
      <c r="A34" s="4" t="s">
        <v>754</v>
      </c>
    </row>
    <row r="35" spans="1:10">
      <c r="A35" s="3" t="s">
        <v>423</v>
      </c>
    </row>
    <row r="36" spans="1:10">
      <c r="A36" s="4" t="s">
        <v>750</v>
      </c>
      <c r="D36" s="7" t="n">
        <v>1032</v>
      </c>
    </row>
    <row r="37" spans="1:10">
      <c r="A37" s="4" t="s">
        <v>755</v>
      </c>
    </row>
    <row r="38" spans="1:10">
      <c r="A38" s="3" t="s">
        <v>423</v>
      </c>
    </row>
    <row r="39" spans="1:10">
      <c r="A39" s="4" t="s">
        <v>750</v>
      </c>
      <c r="G39" s="7" t="n">
        <v>198</v>
      </c>
      <c r="H39" s="7" t="n">
        <v>91</v>
      </c>
      <c r="I39" s="7" t="n">
        <v>106</v>
      </c>
    </row>
    <row r="40" spans="1:10">
      <c r="A40" s="4" t="s">
        <v>119</v>
      </c>
    </row>
    <row r="41" spans="1:10">
      <c r="A41" s="3" t="s">
        <v>423</v>
      </c>
    </row>
    <row r="42" spans="1:10">
      <c r="A42" s="4" t="s">
        <v>744</v>
      </c>
      <c r="G42" s="5" t="n">
        <v>23281738</v>
      </c>
      <c r="H42" s="5" t="n">
        <v>6976757</v>
      </c>
    </row>
    <row r="43" spans="1:10">
      <c r="A43" s="4" t="s">
        <v>756</v>
      </c>
    </row>
    <row r="44" spans="1:10">
      <c r="A44" s="3" t="s">
        <v>423</v>
      </c>
    </row>
    <row r="45" spans="1:10">
      <c r="A45" s="4" t="s">
        <v>757</v>
      </c>
      <c r="G45" s="7" t="n">
        <v>8632</v>
      </c>
    </row>
    <row r="46" spans="1:10">
      <c r="A46" s="4" t="s">
        <v>758</v>
      </c>
    </row>
    <row r="47" spans="1:10">
      <c r="A47" s="3" t="s">
        <v>423</v>
      </c>
    </row>
    <row r="48" spans="1:10">
      <c r="A48" s="4" t="s">
        <v>744</v>
      </c>
      <c r="G48" s="5" t="n">
        <v>14675</v>
      </c>
      <c r="H48" s="5" t="n">
        <v>14337</v>
      </c>
      <c r="I48" s="5" t="n">
        <v>13350</v>
      </c>
    </row>
    <row r="49" spans="1:10">
      <c r="A49" s="4" t="s">
        <v>759</v>
      </c>
      <c r="G49" s="7" t="n">
        <v>995</v>
      </c>
      <c r="H49" s="7" t="n">
        <v>1067</v>
      </c>
      <c r="I49" s="7" t="n">
        <v>1183</v>
      </c>
    </row>
    <row r="50" spans="1:10">
      <c r="A50" s="4" t="s">
        <v>760</v>
      </c>
    </row>
    <row r="51" spans="1:10">
      <c r="A51" s="3" t="s">
        <v>423</v>
      </c>
    </row>
    <row r="52" spans="1:10">
      <c r="A52" s="4" t="s">
        <v>744</v>
      </c>
      <c r="G52" s="5" t="n">
        <v>58700</v>
      </c>
      <c r="H52" s="5" t="n">
        <v>57850</v>
      </c>
      <c r="I52" s="5" t="n">
        <v>53400</v>
      </c>
    </row>
    <row r="53" spans="1:10">
      <c r="A53" s="4" t="s">
        <v>759</v>
      </c>
      <c r="G53" s="7" t="n">
        <v>1183</v>
      </c>
      <c r="H53" s="7" t="n">
        <v>1337</v>
      </c>
      <c r="I53" s="7" t="n">
        <v>1397</v>
      </c>
    </row>
    <row r="54" spans="1:10">
      <c r="A54" s="4" t="s">
        <v>761</v>
      </c>
    </row>
    <row r="55" spans="1:10">
      <c r="A55" s="3" t="s">
        <v>423</v>
      </c>
    </row>
    <row r="56" spans="1:10">
      <c r="A56" s="4" t="s">
        <v>739</v>
      </c>
      <c r="G56" s="5" t="n">
        <v>2801061</v>
      </c>
    </row>
    <row r="57" spans="1:10">
      <c r="A57" s="4" t="s">
        <v>762</v>
      </c>
    </row>
    <row r="58" spans="1:10">
      <c r="A58" s="3" t="s">
        <v>423</v>
      </c>
    </row>
    <row r="59" spans="1:10">
      <c r="A59" s="4" t="s">
        <v>763</v>
      </c>
      <c r="G59" s="4" t="s">
        <v>764</v>
      </c>
    </row>
    <row r="60" spans="1:10">
      <c r="A60" s="4" t="s">
        <v>765</v>
      </c>
    </row>
    <row r="61" spans="1:10">
      <c r="A61" s="3" t="s">
        <v>423</v>
      </c>
    </row>
    <row r="62" spans="1:10">
      <c r="A62" s="4" t="s">
        <v>763</v>
      </c>
      <c r="G62" s="4" t="s">
        <v>764</v>
      </c>
    </row>
    <row r="63" spans="1:10">
      <c r="A63" s="4" t="s">
        <v>766</v>
      </c>
    </row>
    <row r="64" spans="1:10">
      <c r="A64" s="3" t="s">
        <v>423</v>
      </c>
    </row>
    <row r="65" spans="1:10">
      <c r="A65" s="4" t="s">
        <v>763</v>
      </c>
      <c r="G65" s="4" t="s">
        <v>764</v>
      </c>
    </row>
    <row r="66" spans="1:10">
      <c r="A66" s="4" t="s">
        <v>767</v>
      </c>
    </row>
    <row r="67" spans="1:10">
      <c r="A67" s="3" t="s">
        <v>423</v>
      </c>
    </row>
    <row r="68" spans="1:10">
      <c r="A68" s="4" t="s">
        <v>763</v>
      </c>
      <c r="G68" s="4" t="s">
        <v>764</v>
      </c>
    </row>
    <row r="69" spans="1:10">
      <c r="A69" s="4" t="s">
        <v>768</v>
      </c>
    </row>
    <row r="70" spans="1:10">
      <c r="A70" s="3" t="s">
        <v>423</v>
      </c>
    </row>
    <row r="71" spans="1:10">
      <c r="A71" s="4" t="s">
        <v>763</v>
      </c>
      <c r="G71" s="4" t="s">
        <v>764</v>
      </c>
    </row>
    <row r="72" spans="1:10">
      <c r="A72" s="4" t="s">
        <v>769</v>
      </c>
    </row>
    <row r="73" spans="1:10">
      <c r="A73" s="3" t="s">
        <v>423</v>
      </c>
    </row>
    <row r="74" spans="1:10">
      <c r="A74" s="4" t="s">
        <v>750</v>
      </c>
      <c r="B74" s="7" t="n">
        <v>1211</v>
      </c>
    </row>
    <row r="75" spans="1:10">
      <c r="A75" s="4" t="s">
        <v>770</v>
      </c>
    </row>
    <row r="76" spans="1:10">
      <c r="A76" s="3" t="s">
        <v>423</v>
      </c>
    </row>
    <row r="77" spans="1:10">
      <c r="A77" s="4" t="s">
        <v>750</v>
      </c>
      <c r="B77" s="7" t="n">
        <v>1666</v>
      </c>
    </row>
  </sheetData>
  <mergeCells count="4">
    <mergeCell ref="A1:A2"/>
    <mergeCell ref="B1:D1"/>
    <mergeCell ref="E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71</v>
      </c>
      <c r="B1" s="2" t="s">
        <v>1</v>
      </c>
    </row>
    <row r="2" spans="1:4">
      <c r="B2" s="2" t="s">
        <v>772</v>
      </c>
      <c r="C2" s="2" t="s">
        <v>33</v>
      </c>
      <c r="D2" s="2" t="s">
        <v>78</v>
      </c>
    </row>
    <row r="3" spans="1:4">
      <c r="A3" s="3" t="s">
        <v>645</v>
      </c>
    </row>
    <row r="4" spans="1:4">
      <c r="A4" s="4" t="s">
        <v>773</v>
      </c>
      <c r="B4" s="5" t="n">
        <v>13</v>
      </c>
    </row>
    <row r="5" spans="1:4">
      <c r="A5" s="4" t="s">
        <v>774</v>
      </c>
      <c r="B5" s="5" t="n">
        <v>3</v>
      </c>
    </row>
    <row r="6" spans="1:4">
      <c r="A6" s="4" t="s">
        <v>775</v>
      </c>
    </row>
    <row r="7" spans="1:4">
      <c r="A7" s="3" t="s">
        <v>645</v>
      </c>
    </row>
    <row r="8" spans="1:4">
      <c r="A8" s="4" t="s">
        <v>776</v>
      </c>
      <c r="B8" s="4" t="s">
        <v>777</v>
      </c>
    </row>
    <row r="9" spans="1:4">
      <c r="A9" s="4" t="s">
        <v>778</v>
      </c>
    </row>
    <row r="10" spans="1:4">
      <c r="A10" s="3" t="s">
        <v>645</v>
      </c>
    </row>
    <row r="11" spans="1:4">
      <c r="A11" s="4" t="s">
        <v>776</v>
      </c>
      <c r="B11" s="4" t="s">
        <v>779</v>
      </c>
    </row>
    <row r="12" spans="1:4">
      <c r="A12" s="4" t="s">
        <v>780</v>
      </c>
    </row>
    <row r="13" spans="1:4">
      <c r="A13" s="3" t="s">
        <v>645</v>
      </c>
    </row>
    <row r="14" spans="1:4">
      <c r="A14" s="4" t="s">
        <v>776</v>
      </c>
      <c r="B14" s="4" t="s">
        <v>781</v>
      </c>
    </row>
    <row r="15" spans="1:4">
      <c r="A15" s="4" t="s">
        <v>782</v>
      </c>
    </row>
    <row r="16" spans="1:4">
      <c r="A16" s="3" t="s">
        <v>645</v>
      </c>
    </row>
    <row r="17" spans="1:4">
      <c r="A17" s="4" t="s">
        <v>666</v>
      </c>
      <c r="B17" s="4" t="s">
        <v>783</v>
      </c>
    </row>
    <row r="18" spans="1:4">
      <c r="A18" s="4" t="s">
        <v>776</v>
      </c>
      <c r="B18" s="4" t="s">
        <v>784</v>
      </c>
    </row>
    <row r="19" spans="1:4">
      <c r="A19" s="4" t="s">
        <v>785</v>
      </c>
    </row>
    <row r="20" spans="1:4">
      <c r="A20" s="3" t="s">
        <v>645</v>
      </c>
    </row>
    <row r="21" spans="1:4">
      <c r="A21" s="4" t="s">
        <v>776</v>
      </c>
      <c r="B21" s="4" t="s">
        <v>786</v>
      </c>
    </row>
    <row r="22" spans="1:4">
      <c r="A22" s="4" t="s">
        <v>787</v>
      </c>
    </row>
    <row r="23" spans="1:4">
      <c r="A23" s="3" t="s">
        <v>645</v>
      </c>
    </row>
    <row r="24" spans="1:4">
      <c r="A24" s="4" t="s">
        <v>666</v>
      </c>
      <c r="B24" s="4" t="s">
        <v>788</v>
      </c>
      <c r="C24" s="4" t="s">
        <v>789</v>
      </c>
      <c r="D24" s="4" t="s">
        <v>790</v>
      </c>
    </row>
    <row r="25" spans="1:4">
      <c r="A25" s="4" t="s">
        <v>791</v>
      </c>
    </row>
    <row r="26" spans="1:4">
      <c r="A26" s="3" t="s">
        <v>645</v>
      </c>
    </row>
    <row r="27" spans="1:4">
      <c r="A27" s="4" t="s">
        <v>666</v>
      </c>
      <c r="B27" s="4" t="s">
        <v>792</v>
      </c>
      <c r="C27" s="4" t="s">
        <v>793</v>
      </c>
      <c r="D27" s="4" t="s">
        <v>794</v>
      </c>
    </row>
    <row r="28" spans="1:4">
      <c r="A28" s="4" t="s">
        <v>345</v>
      </c>
    </row>
    <row r="29" spans="1:4">
      <c r="A29" s="3" t="s">
        <v>645</v>
      </c>
    </row>
    <row r="30" spans="1:4">
      <c r="A30" s="4" t="s">
        <v>346</v>
      </c>
      <c r="B30" s="5" t="n">
        <v>247</v>
      </c>
    </row>
    <row r="31" spans="1:4">
      <c r="A31" s="4" t="s">
        <v>795</v>
      </c>
      <c r="B31" s="5"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14"/>
  </cols>
  <sheetData>
    <row r="1" spans="1:7">
      <c r="A1" s="1" t="s">
        <v>796</v>
      </c>
      <c r="B1" s="2" t="s">
        <v>797</v>
      </c>
      <c r="C1" s="2" t="s">
        <v>798</v>
      </c>
      <c r="D1" s="2" t="s">
        <v>585</v>
      </c>
      <c r="E1" s="2" t="s">
        <v>555</v>
      </c>
      <c r="F1" s="2" t="s">
        <v>442</v>
      </c>
      <c r="G1" s="2" t="s">
        <v>799</v>
      </c>
    </row>
    <row r="2" spans="1:7">
      <c r="A2" s="3" t="s">
        <v>416</v>
      </c>
    </row>
    <row r="3" spans="1:7">
      <c r="A3" s="4" t="s">
        <v>800</v>
      </c>
      <c r="D3" s="7" t="n">
        <v>3311262</v>
      </c>
      <c r="E3" s="7" t="n">
        <v>2263147</v>
      </c>
    </row>
    <row r="4" spans="1:7">
      <c r="A4" s="4" t="s">
        <v>801</v>
      </c>
      <c r="D4" s="5" t="n">
        <v>-56372</v>
      </c>
      <c r="E4" s="5" t="n">
        <v>-18055</v>
      </c>
    </row>
    <row r="5" spans="1:7">
      <c r="A5" s="4" t="s">
        <v>802</v>
      </c>
      <c r="D5" s="5" t="n">
        <v>3254890</v>
      </c>
      <c r="E5" s="5" t="n">
        <v>2245092</v>
      </c>
    </row>
    <row r="6" spans="1:7">
      <c r="A6" s="4" t="s">
        <v>803</v>
      </c>
      <c r="D6" s="7" t="n">
        <v>709</v>
      </c>
      <c r="E6" s="5" t="n">
        <v>1715</v>
      </c>
      <c r="F6" s="7" t="n">
        <v>-104</v>
      </c>
    </row>
    <row r="7" spans="1:7">
      <c r="A7" s="4" t="s">
        <v>804</v>
      </c>
    </row>
    <row r="8" spans="1:7">
      <c r="A8" s="3" t="s">
        <v>416</v>
      </c>
    </row>
    <row r="9" spans="1:7">
      <c r="A9" s="4" t="s">
        <v>368</v>
      </c>
      <c r="D9" s="4" t="s">
        <v>369</v>
      </c>
    </row>
    <row r="10" spans="1:7">
      <c r="A10" s="4" t="s">
        <v>805</v>
      </c>
    </row>
    <row r="11" spans="1:7">
      <c r="A11" s="3" t="s">
        <v>416</v>
      </c>
    </row>
    <row r="12" spans="1:7">
      <c r="A12" s="4" t="s">
        <v>368</v>
      </c>
      <c r="D12" s="4" t="s">
        <v>636</v>
      </c>
    </row>
    <row r="13" spans="1:7">
      <c r="A13" s="4" t="s">
        <v>806</v>
      </c>
    </row>
    <row r="14" spans="1:7">
      <c r="A14" s="3" t="s">
        <v>416</v>
      </c>
    </row>
    <row r="15" spans="1:7">
      <c r="A15" s="4" t="s">
        <v>368</v>
      </c>
      <c r="D15" s="4" t="s">
        <v>373</v>
      </c>
    </row>
    <row r="16" spans="1:7">
      <c r="A16" s="4" t="s">
        <v>807</v>
      </c>
    </row>
    <row r="17" spans="1:7">
      <c r="A17" s="3" t="s">
        <v>416</v>
      </c>
    </row>
    <row r="18" spans="1:7">
      <c r="A18" s="4" t="s">
        <v>368</v>
      </c>
      <c r="D18" s="4" t="s">
        <v>377</v>
      </c>
    </row>
    <row r="19" spans="1:7">
      <c r="A19" s="4" t="s">
        <v>808</v>
      </c>
    </row>
    <row r="20" spans="1:7">
      <c r="A20" s="3" t="s">
        <v>416</v>
      </c>
    </row>
    <row r="21" spans="1:7">
      <c r="A21" s="4" t="s">
        <v>368</v>
      </c>
      <c r="D21" s="4" t="s">
        <v>381</v>
      </c>
    </row>
    <row r="22" spans="1:7">
      <c r="A22" s="4" t="s">
        <v>809</v>
      </c>
    </row>
    <row r="23" spans="1:7">
      <c r="A23" s="3" t="s">
        <v>416</v>
      </c>
    </row>
    <row r="24" spans="1:7">
      <c r="A24" s="4" t="s">
        <v>800</v>
      </c>
      <c r="D24" s="7" t="n">
        <v>300000</v>
      </c>
      <c r="E24" s="5" t="n">
        <v>300000</v>
      </c>
    </row>
    <row r="25" spans="1:7">
      <c r="A25" s="4" t="s">
        <v>810</v>
      </c>
    </row>
    <row r="26" spans="1:7">
      <c r="A26" s="3" t="s">
        <v>416</v>
      </c>
    </row>
    <row r="27" spans="1:7">
      <c r="A27" s="4" t="s">
        <v>800</v>
      </c>
      <c r="D27" s="5" t="n">
        <v>88000</v>
      </c>
      <c r="E27" s="5" t="n">
        <v>250000</v>
      </c>
    </row>
    <row r="28" spans="1:7">
      <c r="A28" s="4" t="s">
        <v>811</v>
      </c>
      <c r="C28" s="7" t="n">
        <v>162000</v>
      </c>
    </row>
    <row r="29" spans="1:7">
      <c r="A29" s="4" t="s">
        <v>812</v>
      </c>
      <c r="C29" s="5" t="n">
        <v>15</v>
      </c>
    </row>
    <row r="30" spans="1:7">
      <c r="A30" s="4" t="s">
        <v>803</v>
      </c>
      <c r="D30" s="5" t="n">
        <v>625</v>
      </c>
    </row>
    <row r="31" spans="1:7">
      <c r="A31" s="4" t="s">
        <v>813</v>
      </c>
    </row>
    <row r="32" spans="1:7">
      <c r="A32" s="3" t="s">
        <v>416</v>
      </c>
    </row>
    <row r="33" spans="1:7">
      <c r="A33" s="4" t="s">
        <v>800</v>
      </c>
      <c r="D33" s="7" t="n">
        <v>350000</v>
      </c>
      <c r="E33" s="5" t="n">
        <v>350000</v>
      </c>
    </row>
    <row r="34" spans="1:7">
      <c r="A34" s="4" t="s">
        <v>368</v>
      </c>
      <c r="D34" s="4" t="s">
        <v>814</v>
      </c>
    </row>
    <row r="35" spans="1:7">
      <c r="A35" s="4" t="s">
        <v>815</v>
      </c>
    </row>
    <row r="36" spans="1:7">
      <c r="A36" s="3" t="s">
        <v>416</v>
      </c>
    </row>
    <row r="37" spans="1:7">
      <c r="A37" s="4" t="s">
        <v>800</v>
      </c>
      <c r="D37" s="7" t="n">
        <v>400000</v>
      </c>
      <c r="E37" s="5" t="n">
        <v>0</v>
      </c>
    </row>
    <row r="38" spans="1:7">
      <c r="A38" s="4" t="s">
        <v>368</v>
      </c>
      <c r="D38" s="4" t="s">
        <v>369</v>
      </c>
    </row>
    <row r="39" spans="1:7">
      <c r="A39" s="4" t="s">
        <v>816</v>
      </c>
    </row>
    <row r="40" spans="1:7">
      <c r="A40" s="3" t="s">
        <v>416</v>
      </c>
    </row>
    <row r="41" spans="1:7">
      <c r="A41" s="4" t="s">
        <v>800</v>
      </c>
      <c r="D41" s="7" t="n">
        <v>300000</v>
      </c>
      <c r="E41" s="5" t="n">
        <v>300000</v>
      </c>
    </row>
    <row r="42" spans="1:7">
      <c r="A42" s="4" t="s">
        <v>368</v>
      </c>
      <c r="D42" s="4" t="s">
        <v>636</v>
      </c>
      <c r="G42" s="4" t="s">
        <v>636</v>
      </c>
    </row>
    <row r="43" spans="1:7">
      <c r="A43" s="4" t="s">
        <v>817</v>
      </c>
    </row>
    <row r="44" spans="1:7">
      <c r="A44" s="3" t="s">
        <v>416</v>
      </c>
    </row>
    <row r="45" spans="1:7">
      <c r="A45" s="4" t="s">
        <v>800</v>
      </c>
      <c r="D45" s="7" t="n">
        <v>300000</v>
      </c>
      <c r="E45" s="5" t="n">
        <v>0</v>
      </c>
    </row>
    <row r="46" spans="1:7">
      <c r="A46" s="4" t="s">
        <v>368</v>
      </c>
      <c r="D46" s="4" t="s">
        <v>373</v>
      </c>
    </row>
    <row r="47" spans="1:7">
      <c r="A47" s="4" t="s">
        <v>818</v>
      </c>
    </row>
    <row r="48" spans="1:7">
      <c r="A48" s="3" t="s">
        <v>416</v>
      </c>
    </row>
    <row r="49" spans="1:7">
      <c r="A49" s="4" t="s">
        <v>800</v>
      </c>
      <c r="D49" s="7" t="n">
        <v>350000</v>
      </c>
      <c r="E49" s="5" t="n">
        <v>0</v>
      </c>
    </row>
    <row r="50" spans="1:7">
      <c r="A50" s="4" t="s">
        <v>368</v>
      </c>
      <c r="D50" s="4" t="s">
        <v>377</v>
      </c>
    </row>
    <row r="51" spans="1:7">
      <c r="A51" s="4" t="s">
        <v>819</v>
      </c>
    </row>
    <row r="52" spans="1:7">
      <c r="A52" s="3" t="s">
        <v>416</v>
      </c>
    </row>
    <row r="53" spans="1:7">
      <c r="A53" s="4" t="s">
        <v>800</v>
      </c>
      <c r="D53" s="7" t="n">
        <v>400000</v>
      </c>
      <c r="E53" s="5" t="n">
        <v>0</v>
      </c>
    </row>
    <row r="54" spans="1:7">
      <c r="A54" s="4" t="s">
        <v>368</v>
      </c>
      <c r="D54" s="4" t="s">
        <v>381</v>
      </c>
    </row>
    <row r="55" spans="1:7">
      <c r="A55" s="4" t="s">
        <v>820</v>
      </c>
    </row>
    <row r="56" spans="1:7">
      <c r="A56" s="3" t="s">
        <v>416</v>
      </c>
    </row>
    <row r="57" spans="1:7">
      <c r="A57" s="4" t="s">
        <v>800</v>
      </c>
      <c r="D57" s="7" t="n">
        <v>310000</v>
      </c>
      <c r="E57" s="5" t="n">
        <v>310000</v>
      </c>
    </row>
    <row r="58" spans="1:7">
      <c r="A58" s="4" t="s">
        <v>368</v>
      </c>
      <c r="D58" s="4" t="s">
        <v>821</v>
      </c>
    </row>
    <row r="59" spans="1:7">
      <c r="A59" s="4" t="s">
        <v>822</v>
      </c>
    </row>
    <row r="60" spans="1:7">
      <c r="A60" s="3" t="s">
        <v>416</v>
      </c>
    </row>
    <row r="61" spans="1:7">
      <c r="A61" s="4" t="s">
        <v>800</v>
      </c>
      <c r="D61" s="7" t="n">
        <v>7939</v>
      </c>
      <c r="E61" s="5" t="n">
        <v>8221</v>
      </c>
    </row>
    <row r="62" spans="1:7">
      <c r="A62" s="4" t="s">
        <v>368</v>
      </c>
      <c r="D62" s="4" t="s">
        <v>823</v>
      </c>
    </row>
    <row r="63" spans="1:7">
      <c r="A63" s="4" t="s">
        <v>824</v>
      </c>
    </row>
    <row r="64" spans="1:7">
      <c r="A64" s="3" t="s">
        <v>416</v>
      </c>
    </row>
    <row r="65" spans="1:7">
      <c r="A65" s="4" t="s">
        <v>800</v>
      </c>
      <c r="D65" s="7" t="n">
        <v>33703</v>
      </c>
      <c r="E65" s="5" t="n">
        <v>34474</v>
      </c>
    </row>
    <row r="66" spans="1:7">
      <c r="A66" s="4" t="s">
        <v>368</v>
      </c>
      <c r="D66" s="4" t="s">
        <v>825</v>
      </c>
    </row>
    <row r="67" spans="1:7">
      <c r="A67" s="4" t="s">
        <v>826</v>
      </c>
    </row>
    <row r="68" spans="1:7">
      <c r="A68" s="3" t="s">
        <v>416</v>
      </c>
    </row>
    <row r="69" spans="1:7">
      <c r="A69" s="4" t="s">
        <v>800</v>
      </c>
      <c r="D69" s="7" t="n">
        <v>0</v>
      </c>
      <c r="E69" s="5" t="n">
        <v>3173</v>
      </c>
    </row>
    <row r="70" spans="1:7">
      <c r="A70" s="4" t="s">
        <v>368</v>
      </c>
      <c r="D70" s="4" t="s">
        <v>827</v>
      </c>
    </row>
    <row r="71" spans="1:7">
      <c r="A71" s="4" t="s">
        <v>803</v>
      </c>
      <c r="D71" s="7" t="n">
        <v>60</v>
      </c>
    </row>
    <row r="72" spans="1:7">
      <c r="A72" s="4" t="s">
        <v>828</v>
      </c>
    </row>
    <row r="73" spans="1:7">
      <c r="A73" s="3" t="s">
        <v>416</v>
      </c>
    </row>
    <row r="74" spans="1:7">
      <c r="A74" s="4" t="s">
        <v>800</v>
      </c>
      <c r="D74" s="7" t="n">
        <v>40772</v>
      </c>
      <c r="E74" s="5" t="n">
        <v>0</v>
      </c>
    </row>
    <row r="75" spans="1:7">
      <c r="A75" s="4" t="s">
        <v>368</v>
      </c>
      <c r="D75" s="4" t="s">
        <v>829</v>
      </c>
    </row>
    <row r="76" spans="1:7">
      <c r="A76" s="4" t="s">
        <v>830</v>
      </c>
    </row>
    <row r="77" spans="1:7">
      <c r="A77" s="3" t="s">
        <v>416</v>
      </c>
    </row>
    <row r="78" spans="1:7">
      <c r="A78" s="4" t="s">
        <v>800</v>
      </c>
      <c r="D78" s="7" t="n">
        <v>2912</v>
      </c>
      <c r="E78" s="5" t="n">
        <v>4045</v>
      </c>
    </row>
    <row r="79" spans="1:7">
      <c r="A79" s="4" t="s">
        <v>368</v>
      </c>
      <c r="D79" s="4" t="s">
        <v>831</v>
      </c>
    </row>
    <row r="80" spans="1:7">
      <c r="A80" s="4" t="s">
        <v>832</v>
      </c>
    </row>
    <row r="81" spans="1:7">
      <c r="A81" s="3" t="s">
        <v>416</v>
      </c>
    </row>
    <row r="82" spans="1:7">
      <c r="A82" s="4" t="s">
        <v>800</v>
      </c>
      <c r="D82" s="7" t="n">
        <v>13437</v>
      </c>
      <c r="E82" s="5" t="n">
        <v>13693</v>
      </c>
    </row>
    <row r="83" spans="1:7">
      <c r="A83" s="4" t="s">
        <v>368</v>
      </c>
      <c r="D83" s="4" t="s">
        <v>833</v>
      </c>
    </row>
    <row r="84" spans="1:7">
      <c r="A84" s="4" t="s">
        <v>834</v>
      </c>
    </row>
    <row r="85" spans="1:7">
      <c r="A85" s="3" t="s">
        <v>416</v>
      </c>
    </row>
    <row r="86" spans="1:7">
      <c r="A86" s="4" t="s">
        <v>800</v>
      </c>
      <c r="D86" s="7" t="n">
        <v>27210</v>
      </c>
      <c r="E86" s="5" t="n">
        <v>27870</v>
      </c>
    </row>
    <row r="87" spans="1:7">
      <c r="A87" s="4" t="s">
        <v>368</v>
      </c>
      <c r="D87" s="4" t="s">
        <v>835</v>
      </c>
    </row>
    <row r="88" spans="1:7">
      <c r="A88" s="4" t="s">
        <v>836</v>
      </c>
    </row>
    <row r="89" spans="1:7">
      <c r="A89" s="3" t="s">
        <v>416</v>
      </c>
    </row>
    <row r="90" spans="1:7">
      <c r="A90" s="4" t="s">
        <v>800</v>
      </c>
      <c r="D90" s="7" t="n">
        <v>71000</v>
      </c>
      <c r="E90" s="5" t="n">
        <v>0</v>
      </c>
    </row>
    <row r="91" spans="1:7">
      <c r="A91" s="4" t="s">
        <v>368</v>
      </c>
      <c r="D91" s="4" t="s">
        <v>837</v>
      </c>
    </row>
    <row r="92" spans="1:7">
      <c r="A92" s="4" t="s">
        <v>838</v>
      </c>
    </row>
    <row r="93" spans="1:7">
      <c r="A93" s="3" t="s">
        <v>416</v>
      </c>
    </row>
    <row r="94" spans="1:7">
      <c r="A94" s="4" t="s">
        <v>800</v>
      </c>
      <c r="D94" s="7" t="n">
        <v>50000</v>
      </c>
      <c r="E94" s="5" t="n">
        <v>0</v>
      </c>
    </row>
    <row r="95" spans="1:7">
      <c r="A95" s="4" t="s">
        <v>368</v>
      </c>
      <c r="D95" s="4" t="s">
        <v>839</v>
      </c>
    </row>
    <row r="96" spans="1:7">
      <c r="A96" s="4" t="s">
        <v>840</v>
      </c>
    </row>
    <row r="97" spans="1:7">
      <c r="A97" s="3" t="s">
        <v>416</v>
      </c>
    </row>
    <row r="98" spans="1:7">
      <c r="A98" s="4" t="s">
        <v>800</v>
      </c>
      <c r="D98" s="7" t="n">
        <v>24509</v>
      </c>
      <c r="E98" s="5" t="n">
        <v>24891</v>
      </c>
    </row>
    <row r="99" spans="1:7">
      <c r="A99" s="4" t="s">
        <v>368</v>
      </c>
      <c r="D99" s="4" t="s">
        <v>841</v>
      </c>
    </row>
    <row r="100" spans="1:7">
      <c r="A100" s="4" t="s">
        <v>842</v>
      </c>
    </row>
    <row r="101" spans="1:7">
      <c r="A101" s="3" t="s">
        <v>416</v>
      </c>
    </row>
    <row r="102" spans="1:7">
      <c r="A102" s="4" t="s">
        <v>800</v>
      </c>
      <c r="D102" s="7" t="n">
        <v>66780</v>
      </c>
      <c r="E102" s="5" t="n">
        <v>66780</v>
      </c>
    </row>
    <row r="103" spans="1:7">
      <c r="A103" s="4" t="s">
        <v>368</v>
      </c>
      <c r="D103" s="4" t="s">
        <v>843</v>
      </c>
    </row>
    <row r="104" spans="1:7">
      <c r="A104" s="4" t="s">
        <v>844</v>
      </c>
    </row>
    <row r="105" spans="1:7">
      <c r="A105" s="3" t="s">
        <v>416</v>
      </c>
    </row>
    <row r="106" spans="1:7">
      <c r="A106" s="4" t="s">
        <v>800</v>
      </c>
      <c r="D106" s="7" t="n">
        <v>175000</v>
      </c>
      <c r="E106" s="7" t="n">
        <v>570000</v>
      </c>
    </row>
    <row r="107" spans="1:7">
      <c r="A107" s="4" t="s">
        <v>845</v>
      </c>
    </row>
    <row r="108" spans="1:7">
      <c r="A108" s="3" t="s">
        <v>416</v>
      </c>
    </row>
    <row r="109" spans="1:7">
      <c r="A109" s="4" t="s">
        <v>846</v>
      </c>
      <c r="B109" s="7" t="n">
        <v>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45"/>
    <col customWidth="1" max="7" min="7" width="32"/>
  </cols>
  <sheetData>
    <row r="1" spans="1:7">
      <c r="A1" s="1" t="s">
        <v>117</v>
      </c>
      <c r="B1" s="2" t="s">
        <v>118</v>
      </c>
      <c r="C1" s="2" t="s">
        <v>119</v>
      </c>
      <c r="D1" s="2" t="s">
        <v>120</v>
      </c>
      <c r="E1" s="2" t="s">
        <v>121</v>
      </c>
      <c r="F1" s="2" t="s">
        <v>122</v>
      </c>
      <c r="G1" s="2" t="s">
        <v>123</v>
      </c>
    </row>
    <row r="2" spans="1:7">
      <c r="A2" s="4" t="s">
        <v>124</v>
      </c>
      <c r="B2" s="7" t="n">
        <v>956651</v>
      </c>
      <c r="C2" s="7" t="n">
        <v>178</v>
      </c>
      <c r="D2" s="7" t="n">
        <v>1473015</v>
      </c>
      <c r="E2" s="7" t="n">
        <v>38486</v>
      </c>
      <c r="F2" s="7" t="n">
        <v>-14867</v>
      </c>
      <c r="G2" s="7" t="n">
        <v>-540161</v>
      </c>
    </row>
    <row r="3" spans="1:7">
      <c r="A3" s="4" t="s">
        <v>125</v>
      </c>
      <c r="C3" s="5" t="n">
        <v>17781577</v>
      </c>
    </row>
    <row r="4" spans="1:7">
      <c r="A4" s="3" t="s">
        <v>126</v>
      </c>
    </row>
    <row r="5" spans="1:7">
      <c r="A5" s="4" t="s">
        <v>127</v>
      </c>
      <c r="B5" s="5" t="n">
        <v>1389</v>
      </c>
      <c r="D5" s="5" t="n">
        <v>1389</v>
      </c>
    </row>
    <row r="6" spans="1:7">
      <c r="A6" s="4" t="s">
        <v>128</v>
      </c>
      <c r="C6" s="5" t="n">
        <v>16475</v>
      </c>
    </row>
    <row r="7" spans="1:7">
      <c r="A7" s="4" t="s">
        <v>129</v>
      </c>
      <c r="B7" s="5" t="n">
        <v>-337</v>
      </c>
      <c r="D7" s="5" t="n">
        <v>-337</v>
      </c>
    </row>
    <row r="8" spans="1:7">
      <c r="A8" s="4" t="s">
        <v>130</v>
      </c>
      <c r="C8" s="5" t="n">
        <v>-3575</v>
      </c>
    </row>
    <row r="9" spans="1:7">
      <c r="A9" s="4" t="s">
        <v>131</v>
      </c>
      <c r="B9" s="5" t="n">
        <v>11359</v>
      </c>
      <c r="F9" s="5" t="n">
        <v>11359</v>
      </c>
    </row>
    <row r="10" spans="1:7">
      <c r="A10" s="4" t="s">
        <v>103</v>
      </c>
      <c r="B10" s="5" t="n">
        <v>30465</v>
      </c>
      <c r="F10" s="5" t="n">
        <v>30465</v>
      </c>
    </row>
    <row r="11" spans="1:7">
      <c r="A11" s="4" t="s">
        <v>108</v>
      </c>
      <c r="B11" s="5" t="n">
        <v>57843</v>
      </c>
      <c r="E11" s="5" t="n">
        <v>57843</v>
      </c>
    </row>
    <row r="12" spans="1:7">
      <c r="A12" s="4" t="s">
        <v>132</v>
      </c>
      <c r="B12" s="5" t="n">
        <v>-122366</v>
      </c>
      <c r="G12" s="5" t="n">
        <v>-122366</v>
      </c>
    </row>
    <row r="13" spans="1:7">
      <c r="A13" s="4" t="s">
        <v>133</v>
      </c>
      <c r="B13" s="5" t="n">
        <v>935004</v>
      </c>
      <c r="C13" s="7" t="n">
        <v>178</v>
      </c>
      <c r="D13" s="5" t="n">
        <v>1474067</v>
      </c>
      <c r="E13" s="5" t="n">
        <v>96329</v>
      </c>
      <c r="F13" s="5" t="n">
        <v>26957</v>
      </c>
      <c r="G13" s="5" t="n">
        <v>-662527</v>
      </c>
    </row>
    <row r="14" spans="1:7">
      <c r="A14" s="4" t="s">
        <v>134</v>
      </c>
      <c r="C14" s="5" t="n">
        <v>17794477</v>
      </c>
    </row>
    <row r="15" spans="1:7">
      <c r="A15" s="3" t="s">
        <v>126</v>
      </c>
    </row>
    <row r="16" spans="1:7">
      <c r="A16" s="4" t="s">
        <v>135</v>
      </c>
      <c r="B16" s="5" t="n">
        <v>493866</v>
      </c>
      <c r="C16" s="7" t="n">
        <v>70</v>
      </c>
      <c r="D16" s="5" t="n">
        <v>493796</v>
      </c>
    </row>
    <row r="17" spans="1:7">
      <c r="A17" s="4" t="s">
        <v>136</v>
      </c>
      <c r="C17" s="5" t="n">
        <v>6976757</v>
      </c>
    </row>
    <row r="18" spans="1:7">
      <c r="A18" s="4" t="s">
        <v>127</v>
      </c>
      <c r="B18" s="5" t="n">
        <v>1361</v>
      </c>
      <c r="D18" s="5" t="n">
        <v>1361</v>
      </c>
    </row>
    <row r="19" spans="1:7">
      <c r="A19" s="4" t="s">
        <v>128</v>
      </c>
      <c r="C19" s="5" t="n">
        <v>18836</v>
      </c>
    </row>
    <row r="20" spans="1:7">
      <c r="A20" s="4" t="s">
        <v>129</v>
      </c>
      <c r="B20" s="5" t="n">
        <v>-264</v>
      </c>
      <c r="D20" s="5" t="n">
        <v>-264</v>
      </c>
    </row>
    <row r="21" spans="1:7">
      <c r="A21" s="4" t="s">
        <v>130</v>
      </c>
      <c r="C21" s="5" t="n">
        <v>-3591</v>
      </c>
    </row>
    <row r="22" spans="1:7">
      <c r="A22" s="4" t="s">
        <v>131</v>
      </c>
      <c r="B22" s="5" t="n">
        <v>9428</v>
      </c>
      <c r="F22" s="5" t="n">
        <v>9428</v>
      </c>
    </row>
    <row r="23" spans="1:7">
      <c r="A23" s="4" t="s">
        <v>103</v>
      </c>
      <c r="B23" s="5" t="n">
        <v>24042</v>
      </c>
      <c r="F23" s="5" t="n">
        <v>24042</v>
      </c>
    </row>
    <row r="24" spans="1:7">
      <c r="A24" s="4" t="s">
        <v>108</v>
      </c>
      <c r="B24" s="5" t="n">
        <v>11815</v>
      </c>
      <c r="E24" s="5" t="n">
        <v>11815</v>
      </c>
    </row>
    <row r="25" spans="1:7">
      <c r="A25" s="4" t="s">
        <v>132</v>
      </c>
      <c r="B25" s="5" t="n">
        <v>-145209</v>
      </c>
      <c r="G25" s="5" t="n">
        <v>-145209</v>
      </c>
    </row>
    <row r="26" spans="1:7">
      <c r="A26" s="4" t="s">
        <v>137</v>
      </c>
      <c r="B26" s="5" t="n">
        <v>1330043</v>
      </c>
      <c r="C26" s="7" t="n">
        <v>248</v>
      </c>
      <c r="D26" s="5" t="n">
        <v>1968960</v>
      </c>
      <c r="E26" s="5" t="n">
        <v>108144</v>
      </c>
      <c r="F26" s="5" t="n">
        <v>60427</v>
      </c>
      <c r="G26" s="5" t="n">
        <v>-807736</v>
      </c>
    </row>
    <row r="27" spans="1:7">
      <c r="A27" s="4" t="s">
        <v>138</v>
      </c>
      <c r="C27" s="5" t="n">
        <v>24786479</v>
      </c>
    </row>
    <row r="28" spans="1:7">
      <c r="A28" s="3" t="s">
        <v>126</v>
      </c>
    </row>
    <row r="29" spans="1:7">
      <c r="A29" s="4" t="s">
        <v>139</v>
      </c>
      <c r="E29" s="5" t="n">
        <v>60281</v>
      </c>
      <c r="F29" s="5" t="n">
        <v>-60281</v>
      </c>
    </row>
    <row r="30" spans="1:7">
      <c r="A30" s="4" t="s">
        <v>140</v>
      </c>
      <c r="B30" s="5" t="n">
        <v>712</v>
      </c>
      <c r="E30" s="5" t="n">
        <v>712</v>
      </c>
    </row>
    <row r="31" spans="1:7">
      <c r="A31" s="4" t="s">
        <v>141</v>
      </c>
      <c r="B31" s="5" t="n">
        <v>1330755</v>
      </c>
      <c r="C31" s="7" t="n">
        <v>248</v>
      </c>
      <c r="D31" s="5" t="n">
        <v>1968960</v>
      </c>
      <c r="E31" s="5" t="n">
        <v>169137</v>
      </c>
      <c r="F31" s="5" t="n">
        <v>146</v>
      </c>
      <c r="G31" s="5" t="n">
        <v>-807736</v>
      </c>
    </row>
    <row r="32" spans="1:7">
      <c r="A32" s="4" t="s">
        <v>135</v>
      </c>
      <c r="B32" s="5" t="n">
        <v>639783</v>
      </c>
      <c r="C32" s="7" t="n">
        <v>233</v>
      </c>
      <c r="D32" s="5" t="n">
        <v>639550</v>
      </c>
    </row>
    <row r="33" spans="1:7">
      <c r="A33" s="4" t="s">
        <v>136</v>
      </c>
      <c r="C33" s="5" t="n">
        <v>23281738</v>
      </c>
    </row>
    <row r="34" spans="1:7">
      <c r="A34" s="4" t="s">
        <v>127</v>
      </c>
      <c r="B34" s="5" t="n">
        <v>1523</v>
      </c>
      <c r="D34" s="5" t="n">
        <v>1523</v>
      </c>
    </row>
    <row r="35" spans="1:7">
      <c r="A35" s="4" t="s">
        <v>128</v>
      </c>
      <c r="C35" s="5" t="n">
        <v>19925</v>
      </c>
    </row>
    <row r="36" spans="1:7">
      <c r="A36" s="4" t="s">
        <v>142</v>
      </c>
      <c r="B36" s="5" t="n">
        <v>-232</v>
      </c>
      <c r="D36" s="5" t="n">
        <v>-232</v>
      </c>
    </row>
    <row r="37" spans="1:7">
      <c r="A37" s="4" t="s">
        <v>143</v>
      </c>
      <c r="C37" s="5" t="n">
        <v>-5239</v>
      </c>
    </row>
    <row r="38" spans="1:7">
      <c r="A38" s="4" t="s">
        <v>131</v>
      </c>
      <c r="B38" s="5" t="n">
        <v>-40</v>
      </c>
      <c r="F38" s="5" t="n">
        <v>-40</v>
      </c>
    </row>
    <row r="39" spans="1:7">
      <c r="A39" s="4" t="s">
        <v>108</v>
      </c>
      <c r="B39" s="5" t="n">
        <v>-22255</v>
      </c>
      <c r="E39" s="5" t="n">
        <v>-22255</v>
      </c>
    </row>
    <row r="40" spans="1:7">
      <c r="A40" s="4" t="s">
        <v>132</v>
      </c>
      <c r="B40" s="5" t="n">
        <v>-170566</v>
      </c>
      <c r="G40" s="5" t="n">
        <v>-170566</v>
      </c>
    </row>
    <row r="41" spans="1:7">
      <c r="A41" s="4" t="s">
        <v>144</v>
      </c>
      <c r="B41" s="7" t="n">
        <v>1778968</v>
      </c>
      <c r="C41" s="7" t="n">
        <v>481</v>
      </c>
      <c r="D41" s="7" t="n">
        <v>2609801</v>
      </c>
      <c r="E41" s="7" t="n">
        <v>146882</v>
      </c>
      <c r="F41" s="7" t="n">
        <v>106</v>
      </c>
      <c r="G41" s="7" t="n">
        <v>-978302</v>
      </c>
    </row>
    <row r="42" spans="1:7">
      <c r="A42" s="4" t="s">
        <v>145</v>
      </c>
      <c r="C42" s="5" t="n">
        <v>48082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847</v>
      </c>
      <c r="B1" s="2" t="s">
        <v>848</v>
      </c>
      <c r="C1" s="2" t="s">
        <v>849</v>
      </c>
      <c r="D1" s="2" t="s">
        <v>2</v>
      </c>
      <c r="E1" s="2" t="s">
        <v>33</v>
      </c>
      <c r="F1" s="2" t="s">
        <v>78</v>
      </c>
      <c r="G1" s="2" t="s">
        <v>3</v>
      </c>
    </row>
    <row r="2" spans="1:7">
      <c r="A2" s="3" t="s">
        <v>850</v>
      </c>
    </row>
    <row r="3" spans="1:7">
      <c r="A3" s="4" t="s">
        <v>851</v>
      </c>
      <c r="D3" s="7" t="n">
        <v>2500000</v>
      </c>
    </row>
    <row r="4" spans="1:7">
      <c r="A4" s="4" t="s">
        <v>803</v>
      </c>
      <c r="D4" s="5" t="n">
        <v>709</v>
      </c>
      <c r="E4" s="7" t="n">
        <v>1715</v>
      </c>
      <c r="F4" s="7" t="n">
        <v>-104</v>
      </c>
    </row>
    <row r="5" spans="1:7">
      <c r="A5" s="4" t="s">
        <v>51</v>
      </c>
      <c r="D5" s="5" t="n">
        <v>175000</v>
      </c>
      <c r="E5" s="7" t="n">
        <v>570000</v>
      </c>
    </row>
    <row r="6" spans="1:7">
      <c r="A6" s="4" t="s">
        <v>51</v>
      </c>
    </row>
    <row r="7" spans="1:7">
      <c r="A7" s="3" t="s">
        <v>850</v>
      </c>
    </row>
    <row r="8" spans="1:7">
      <c r="A8" s="4" t="s">
        <v>851</v>
      </c>
      <c r="D8" s="5" t="n">
        <v>750000</v>
      </c>
    </row>
    <row r="9" spans="1:7">
      <c r="A9" s="4" t="s">
        <v>852</v>
      </c>
      <c r="B9" s="4" t="s">
        <v>853</v>
      </c>
    </row>
    <row r="10" spans="1:7">
      <c r="A10" s="4" t="s">
        <v>803</v>
      </c>
      <c r="D10" s="7" t="n">
        <v>24</v>
      </c>
    </row>
    <row r="11" spans="1:7">
      <c r="A11" s="4" t="s">
        <v>368</v>
      </c>
      <c r="D11" s="4" t="s">
        <v>369</v>
      </c>
      <c r="E11" s="4" t="s">
        <v>656</v>
      </c>
    </row>
    <row r="12" spans="1:7">
      <c r="A12" s="4" t="s">
        <v>854</v>
      </c>
      <c r="D12" s="4" t="s">
        <v>677</v>
      </c>
      <c r="E12" s="4" t="s">
        <v>855</v>
      </c>
      <c r="F12" s="4" t="s">
        <v>856</v>
      </c>
    </row>
    <row r="13" spans="1:7">
      <c r="A13" s="4" t="s">
        <v>51</v>
      </c>
      <c r="D13" s="7" t="n">
        <v>175000</v>
      </c>
    </row>
    <row r="14" spans="1:7">
      <c r="A14" s="4" t="s">
        <v>857</v>
      </c>
      <c r="D14" s="5" t="n">
        <v>575000</v>
      </c>
    </row>
    <row r="15" spans="1:7">
      <c r="A15" s="4" t="s">
        <v>858</v>
      </c>
    </row>
    <row r="16" spans="1:7">
      <c r="A16" s="3" t="s">
        <v>850</v>
      </c>
    </row>
    <row r="17" spans="1:7">
      <c r="A17" s="4" t="s">
        <v>512</v>
      </c>
      <c r="D17" s="7" t="n">
        <v>300000</v>
      </c>
    </row>
    <row r="18" spans="1:7">
      <c r="A18" s="4" t="s">
        <v>368</v>
      </c>
      <c r="D18" s="4" t="s">
        <v>859</v>
      </c>
      <c r="E18" s="4" t="s">
        <v>677</v>
      </c>
    </row>
    <row r="19" spans="1:7">
      <c r="A19" s="4" t="s">
        <v>854</v>
      </c>
      <c r="D19" s="4" t="s">
        <v>860</v>
      </c>
      <c r="E19" s="4" t="s">
        <v>861</v>
      </c>
      <c r="F19" s="4" t="s">
        <v>654</v>
      </c>
    </row>
    <row r="20" spans="1:7">
      <c r="A20" s="4" t="s">
        <v>862</v>
      </c>
    </row>
    <row r="21" spans="1:7">
      <c r="A21" s="3" t="s">
        <v>850</v>
      </c>
    </row>
    <row r="22" spans="1:7">
      <c r="A22" s="4" t="s">
        <v>512</v>
      </c>
      <c r="D22" s="7" t="n">
        <v>250000</v>
      </c>
    </row>
    <row r="23" spans="1:7">
      <c r="A23" s="4" t="s">
        <v>368</v>
      </c>
      <c r="D23" s="4" t="s">
        <v>863</v>
      </c>
      <c r="E23" s="4" t="s">
        <v>860</v>
      </c>
    </row>
    <row r="24" spans="1:7">
      <c r="A24" s="4" t="s">
        <v>854</v>
      </c>
      <c r="D24" s="4" t="s">
        <v>864</v>
      </c>
      <c r="E24" s="4" t="s">
        <v>865</v>
      </c>
      <c r="F24" s="4" t="s">
        <v>866</v>
      </c>
    </row>
    <row r="25" spans="1:7">
      <c r="A25" s="4" t="s">
        <v>867</v>
      </c>
    </row>
    <row r="26" spans="1:7">
      <c r="A26" s="3" t="s">
        <v>850</v>
      </c>
    </row>
    <row r="27" spans="1:7">
      <c r="A27" s="4" t="s">
        <v>51</v>
      </c>
      <c r="G27" s="7" t="n">
        <v>110000</v>
      </c>
    </row>
    <row r="28" spans="1:7">
      <c r="A28" s="4" t="s">
        <v>857</v>
      </c>
      <c r="G28" s="7" t="n">
        <v>640000</v>
      </c>
    </row>
    <row r="29" spans="1:7">
      <c r="A29" s="4" t="s">
        <v>868</v>
      </c>
    </row>
    <row r="30" spans="1:7">
      <c r="A30" s="3" t="s">
        <v>850</v>
      </c>
    </row>
    <row r="31" spans="1:7">
      <c r="A31" s="4" t="s">
        <v>635</v>
      </c>
      <c r="B31" s="4" t="s">
        <v>869</v>
      </c>
      <c r="C31" s="4" t="s">
        <v>870</v>
      </c>
    </row>
    <row r="32" spans="1:7">
      <c r="A32" s="4" t="s">
        <v>871</v>
      </c>
    </row>
    <row r="33" spans="1:7">
      <c r="A33" s="3" t="s">
        <v>850</v>
      </c>
    </row>
    <row r="34" spans="1:7">
      <c r="A34" s="4" t="s">
        <v>635</v>
      </c>
      <c r="B34" s="4" t="s">
        <v>659</v>
      </c>
    </row>
    <row r="35" spans="1:7">
      <c r="A35" s="4" t="s">
        <v>872</v>
      </c>
    </row>
    <row r="36" spans="1:7">
      <c r="A36" s="3" t="s">
        <v>850</v>
      </c>
    </row>
    <row r="37" spans="1:7">
      <c r="A37" s="4" t="s">
        <v>635</v>
      </c>
      <c r="B37" s="4" t="s">
        <v>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46"/>
    <col customWidth="1" max="7" min="7" width="34"/>
    <col customWidth="1" max="8" min="8" width="21"/>
  </cols>
  <sheetData>
    <row r="1" spans="1:8">
      <c r="A1" s="1" t="s">
        <v>874</v>
      </c>
      <c r="B1" s="2" t="s">
        <v>875</v>
      </c>
      <c r="C1" s="2" t="s">
        <v>876</v>
      </c>
      <c r="D1" s="2" t="s">
        <v>877</v>
      </c>
      <c r="E1" s="2" t="s">
        <v>878</v>
      </c>
      <c r="F1" s="2" t="s">
        <v>879</v>
      </c>
      <c r="G1" s="2" t="s">
        <v>521</v>
      </c>
      <c r="H1" s="2" t="s">
        <v>442</v>
      </c>
    </row>
    <row r="2" spans="1:8">
      <c r="A2" s="3" t="s">
        <v>416</v>
      </c>
    </row>
    <row r="3" spans="1:8">
      <c r="A3" s="4" t="s">
        <v>95</v>
      </c>
      <c r="F3" s="7" t="n">
        <v>-709</v>
      </c>
      <c r="G3" s="7" t="n">
        <v>-1715</v>
      </c>
      <c r="H3" s="7" t="n">
        <v>104</v>
      </c>
    </row>
    <row r="4" spans="1:8">
      <c r="A4" s="4" t="s">
        <v>880</v>
      </c>
      <c r="F4" s="5" t="n">
        <v>12</v>
      </c>
    </row>
    <row r="5" spans="1:8">
      <c r="A5" s="4" t="s">
        <v>445</v>
      </c>
      <c r="F5" s="5" t="n">
        <v>2</v>
      </c>
    </row>
    <row r="6" spans="1:8">
      <c r="A6" s="4" t="s">
        <v>881</v>
      </c>
      <c r="F6" s="7" t="n">
        <v>627173</v>
      </c>
    </row>
    <row r="7" spans="1:8">
      <c r="A7" s="4" t="s">
        <v>882</v>
      </c>
      <c r="F7" s="7" t="n">
        <v>338262</v>
      </c>
    </row>
    <row r="8" spans="1:8">
      <c r="A8" s="4" t="s">
        <v>805</v>
      </c>
    </row>
    <row r="9" spans="1:8">
      <c r="A9" s="3" t="s">
        <v>416</v>
      </c>
    </row>
    <row r="10" spans="1:8">
      <c r="A10" s="4" t="s">
        <v>368</v>
      </c>
      <c r="F10" s="4" t="s">
        <v>636</v>
      </c>
    </row>
    <row r="11" spans="1:8">
      <c r="A11" s="4" t="s">
        <v>816</v>
      </c>
    </row>
    <row r="12" spans="1:8">
      <c r="A12" s="3" t="s">
        <v>416</v>
      </c>
    </row>
    <row r="13" spans="1:8">
      <c r="A13" s="4" t="s">
        <v>512</v>
      </c>
      <c r="C13" s="7" t="n">
        <v>300000</v>
      </c>
    </row>
    <row r="14" spans="1:8">
      <c r="A14" s="4" t="s">
        <v>368</v>
      </c>
      <c r="C14" s="4" t="s">
        <v>636</v>
      </c>
      <c r="F14" s="4" t="s">
        <v>636</v>
      </c>
    </row>
    <row r="15" spans="1:8">
      <c r="A15" s="4" t="s">
        <v>883</v>
      </c>
      <c r="C15" s="7" t="n">
        <v>295399</v>
      </c>
    </row>
    <row r="16" spans="1:8">
      <c r="A16" s="4" t="s">
        <v>320</v>
      </c>
    </row>
    <row r="17" spans="1:8">
      <c r="A17" s="3" t="s">
        <v>416</v>
      </c>
    </row>
    <row r="18" spans="1:8">
      <c r="A18" s="4" t="s">
        <v>884</v>
      </c>
      <c r="F18" s="5" t="n">
        <v>3</v>
      </c>
    </row>
    <row r="19" spans="1:8">
      <c r="A19" s="4" t="s">
        <v>885</v>
      </c>
      <c r="F19" s="7" t="n">
        <v>159490</v>
      </c>
    </row>
    <row r="20" spans="1:8">
      <c r="A20" s="4" t="s">
        <v>880</v>
      </c>
      <c r="F20" s="5" t="n">
        <v>5</v>
      </c>
    </row>
    <row r="21" spans="1:8">
      <c r="A21" s="4" t="s">
        <v>886</v>
      </c>
    </row>
    <row r="22" spans="1:8">
      <c r="A22" s="3" t="s">
        <v>416</v>
      </c>
    </row>
    <row r="23" spans="1:8">
      <c r="A23" s="4" t="s">
        <v>512</v>
      </c>
      <c r="F23" s="7" t="n">
        <v>1450000</v>
      </c>
    </row>
    <row r="24" spans="1:8">
      <c r="A24" s="4" t="s">
        <v>508</v>
      </c>
      <c r="F24" s="5" t="n">
        <v>1450000</v>
      </c>
    </row>
    <row r="25" spans="1:8">
      <c r="A25" s="4" t="s">
        <v>525</v>
      </c>
      <c r="F25" s="5" t="n">
        <v>1410947</v>
      </c>
    </row>
    <row r="26" spans="1:8">
      <c r="A26" s="4" t="s">
        <v>887</v>
      </c>
    </row>
    <row r="27" spans="1:8">
      <c r="A27" s="3" t="s">
        <v>416</v>
      </c>
    </row>
    <row r="28" spans="1:8">
      <c r="A28" s="4" t="s">
        <v>512</v>
      </c>
      <c r="F28" s="5" t="n">
        <v>161772</v>
      </c>
    </row>
    <row r="29" spans="1:8">
      <c r="A29" s="4" t="s">
        <v>508</v>
      </c>
      <c r="F29" s="5" t="n">
        <v>161772</v>
      </c>
    </row>
    <row r="30" spans="1:8">
      <c r="A30" s="4" t="s">
        <v>525</v>
      </c>
      <c r="F30" s="7" t="n">
        <v>159490</v>
      </c>
    </row>
    <row r="31" spans="1:8">
      <c r="A31" s="4" t="s">
        <v>348</v>
      </c>
    </row>
    <row r="32" spans="1:8">
      <c r="A32" s="3" t="s">
        <v>416</v>
      </c>
    </row>
    <row r="33" spans="1:8">
      <c r="A33" s="4" t="s">
        <v>888</v>
      </c>
      <c r="B33" s="5" t="n">
        <v>5</v>
      </c>
    </row>
    <row r="34" spans="1:8">
      <c r="A34" s="4" t="s">
        <v>508</v>
      </c>
      <c r="B34" s="7" t="n">
        <v>167548</v>
      </c>
    </row>
    <row r="35" spans="1:8">
      <c r="A35" s="4" t="s">
        <v>525</v>
      </c>
      <c r="B35" s="7" t="n">
        <v>167936</v>
      </c>
    </row>
    <row r="36" spans="1:8">
      <c r="A36" s="4" t="s">
        <v>880</v>
      </c>
      <c r="B36" s="5" t="n">
        <v>5</v>
      </c>
    </row>
    <row r="37" spans="1:8">
      <c r="A37" s="4" t="s">
        <v>445</v>
      </c>
      <c r="B37" s="5" t="n">
        <v>2</v>
      </c>
    </row>
    <row r="38" spans="1:8">
      <c r="A38" s="4" t="s">
        <v>889</v>
      </c>
      <c r="B38" s="5" t="n">
        <v>2</v>
      </c>
    </row>
    <row r="39" spans="1:8">
      <c r="A39" s="4" t="s">
        <v>890</v>
      </c>
    </row>
    <row r="40" spans="1:8">
      <c r="A40" s="3" t="s">
        <v>416</v>
      </c>
    </row>
    <row r="41" spans="1:8">
      <c r="A41" s="4" t="s">
        <v>525</v>
      </c>
      <c r="B41" s="7" t="n">
        <v>167548</v>
      </c>
    </row>
    <row r="42" spans="1:8">
      <c r="A42" s="4" t="s">
        <v>885</v>
      </c>
      <c r="B42" s="5" t="n">
        <v>167936</v>
      </c>
    </row>
    <row r="43" spans="1:8">
      <c r="A43" s="4" t="s">
        <v>811</v>
      </c>
      <c r="D43" s="7" t="n">
        <v>10000</v>
      </c>
    </row>
    <row r="44" spans="1:8">
      <c r="A44" s="4" t="s">
        <v>891</v>
      </c>
    </row>
    <row r="45" spans="1:8">
      <c r="A45" s="3" t="s">
        <v>416</v>
      </c>
    </row>
    <row r="46" spans="1:8">
      <c r="A46" s="4" t="s">
        <v>525</v>
      </c>
      <c r="B46" s="7" t="n">
        <v>82000</v>
      </c>
    </row>
    <row r="47" spans="1:8">
      <c r="A47" s="4" t="s">
        <v>880</v>
      </c>
      <c r="B47" s="5" t="n">
        <v>3</v>
      </c>
    </row>
    <row r="48" spans="1:8">
      <c r="A48" s="4" t="s">
        <v>348</v>
      </c>
    </row>
    <row r="49" spans="1:8">
      <c r="A49" s="3" t="s">
        <v>416</v>
      </c>
    </row>
    <row r="50" spans="1:8">
      <c r="A50" s="4" t="s">
        <v>445</v>
      </c>
      <c r="B50" s="5" t="n">
        <v>2</v>
      </c>
      <c r="G50" s="5" t="n">
        <v>2</v>
      </c>
    </row>
    <row r="51" spans="1:8">
      <c r="A51" s="4" t="s">
        <v>448</v>
      </c>
    </row>
    <row r="52" spans="1:8">
      <c r="A52" s="3" t="s">
        <v>416</v>
      </c>
    </row>
    <row r="53" spans="1:8">
      <c r="A53" s="4" t="s">
        <v>449</v>
      </c>
      <c r="B53" s="4" t="s">
        <v>450</v>
      </c>
      <c r="F53" s="4" t="s">
        <v>450</v>
      </c>
    </row>
    <row r="54" spans="1:8">
      <c r="A54" s="4" t="s">
        <v>451</v>
      </c>
    </row>
    <row r="55" spans="1:8">
      <c r="A55" s="3" t="s">
        <v>416</v>
      </c>
    </row>
    <row r="56" spans="1:8">
      <c r="A56" s="4" t="s">
        <v>449</v>
      </c>
      <c r="B56" s="4" t="s">
        <v>452</v>
      </c>
      <c r="F56" s="4" t="s">
        <v>452</v>
      </c>
    </row>
    <row r="57" spans="1:8">
      <c r="A57" s="4" t="s">
        <v>892</v>
      </c>
    </row>
    <row r="58" spans="1:8">
      <c r="A58" s="3" t="s">
        <v>416</v>
      </c>
    </row>
    <row r="59" spans="1:8">
      <c r="A59" s="4" t="s">
        <v>95</v>
      </c>
      <c r="E59" s="7" t="n">
        <v>-1715</v>
      </c>
    </row>
    <row r="60" spans="1:8">
      <c r="A60" s="4" t="s">
        <v>893</v>
      </c>
    </row>
    <row r="61" spans="1:8">
      <c r="A61" s="3" t="s">
        <v>416</v>
      </c>
    </row>
    <row r="62" spans="1:8">
      <c r="A62" s="4" t="s">
        <v>512</v>
      </c>
      <c r="C62" s="7" t="n">
        <v>750000</v>
      </c>
    </row>
    <row r="63" spans="1:8">
      <c r="A63" s="4" t="s">
        <v>894</v>
      </c>
      <c r="C63" s="4" t="s">
        <v>8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6</v>
      </c>
      <c r="B1" s="2" t="s">
        <v>2</v>
      </c>
      <c r="C1" s="2" t="s">
        <v>33</v>
      </c>
    </row>
    <row r="2" spans="1:3">
      <c r="A2" s="3" t="s">
        <v>232</v>
      </c>
    </row>
    <row r="3" spans="1:3">
      <c r="A3" s="5" t="n">
        <v>2019</v>
      </c>
      <c r="B3" s="7" t="n">
        <v>362054</v>
      </c>
    </row>
    <row r="4" spans="1:3">
      <c r="A4" s="5" t="n">
        <v>2020</v>
      </c>
      <c r="B4" s="5" t="n">
        <v>775707</v>
      </c>
    </row>
    <row r="5" spans="1:3">
      <c r="A5" s="5" t="n">
        <v>2021</v>
      </c>
      <c r="B5" s="5" t="n">
        <v>14420</v>
      </c>
    </row>
    <row r="6" spans="1:3">
      <c r="A6" s="5" t="n">
        <v>2022</v>
      </c>
      <c r="B6" s="5" t="n">
        <v>713518</v>
      </c>
    </row>
    <row r="7" spans="1:3">
      <c r="A7" s="5" t="n">
        <v>2023</v>
      </c>
      <c r="B7" s="5" t="n">
        <v>318783</v>
      </c>
    </row>
    <row r="8" spans="1:3">
      <c r="A8" s="4" t="s">
        <v>406</v>
      </c>
      <c r="B8" s="5" t="n">
        <v>1126780</v>
      </c>
    </row>
    <row r="9" spans="1:3">
      <c r="A9" s="4" t="s">
        <v>118</v>
      </c>
      <c r="B9" s="5" t="n">
        <v>3311262</v>
      </c>
      <c r="C9" s="7" t="n">
        <v>2263147</v>
      </c>
    </row>
    <row r="10" spans="1:3">
      <c r="A10" s="4" t="s">
        <v>897</v>
      </c>
      <c r="B10" s="5" t="n">
        <v>56372</v>
      </c>
      <c r="C10" s="5" t="n">
        <v>18055</v>
      </c>
    </row>
    <row r="11" spans="1:3">
      <c r="A11" s="4" t="s">
        <v>898</v>
      </c>
      <c r="B11" s="7" t="n">
        <v>3254890</v>
      </c>
      <c r="C11" s="7" t="n">
        <v>22450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7"/>
  </cols>
  <sheetData>
    <row r="1" spans="1:5">
      <c r="A1" s="1" t="s">
        <v>899</v>
      </c>
      <c r="B1" s="2" t="s">
        <v>1</v>
      </c>
    </row>
    <row r="2" spans="1:5">
      <c r="B2" s="2" t="s">
        <v>900</v>
      </c>
      <c r="C2" s="2" t="s">
        <v>555</v>
      </c>
      <c r="D2" s="2" t="s">
        <v>442</v>
      </c>
      <c r="E2" s="2" t="s">
        <v>901</v>
      </c>
    </row>
    <row r="3" spans="1:5">
      <c r="A3" s="3" t="s">
        <v>234</v>
      </c>
    </row>
    <row r="4" spans="1:5">
      <c r="A4" s="4" t="s">
        <v>739</v>
      </c>
      <c r="B4" s="5" t="n">
        <v>2801061</v>
      </c>
      <c r="E4" s="5" t="n">
        <v>1214225</v>
      </c>
    </row>
    <row r="5" spans="1:5">
      <c r="A5" s="4" t="s">
        <v>902</v>
      </c>
      <c r="E5" s="7" t="n">
        <v>26888</v>
      </c>
    </row>
    <row r="6" spans="1:5">
      <c r="A6" s="4" t="s">
        <v>92</v>
      </c>
      <c r="B6" s="7" t="n">
        <v>7552</v>
      </c>
      <c r="C6" s="7" t="n">
        <v>0</v>
      </c>
      <c r="D6" s="7" t="n">
        <v>0</v>
      </c>
    </row>
    <row r="7" spans="1:5">
      <c r="A7" s="4" t="s">
        <v>903</v>
      </c>
    </row>
    <row r="8" spans="1:5">
      <c r="A8" s="3" t="s">
        <v>234</v>
      </c>
    </row>
    <row r="9" spans="1:5">
      <c r="A9" s="4" t="s">
        <v>904</v>
      </c>
      <c r="B9" s="5" t="n">
        <v>148680</v>
      </c>
    </row>
    <row r="10" spans="1:5">
      <c r="A10" s="4" t="s">
        <v>905</v>
      </c>
    </row>
    <row r="11" spans="1:5">
      <c r="A11" s="3" t="s">
        <v>234</v>
      </c>
    </row>
    <row r="12" spans="1:5">
      <c r="A12" s="4" t="s">
        <v>904</v>
      </c>
      <c r="B12" s="5" t="n">
        <v>148680</v>
      </c>
    </row>
    <row r="13" spans="1:5">
      <c r="A13" s="4" t="s">
        <v>906</v>
      </c>
    </row>
    <row r="14" spans="1:5">
      <c r="A14" s="3" t="s">
        <v>234</v>
      </c>
    </row>
    <row r="15" spans="1:5">
      <c r="A15" s="4" t="s">
        <v>904</v>
      </c>
      <c r="B15" s="5" t="n">
        <v>0</v>
      </c>
    </row>
    <row r="16" spans="1:5">
      <c r="A16" s="4" t="s">
        <v>907</v>
      </c>
    </row>
    <row r="17" spans="1:5">
      <c r="A17" s="3" t="s">
        <v>234</v>
      </c>
    </row>
    <row r="18" spans="1:5">
      <c r="A18" s="4" t="s">
        <v>904</v>
      </c>
      <c r="B18" s="7" t="n">
        <v>0</v>
      </c>
    </row>
    <row r="19" spans="1:5">
      <c r="A19" s="4" t="s">
        <v>604</v>
      </c>
    </row>
    <row r="20" spans="1:5">
      <c r="A20" s="3" t="s">
        <v>234</v>
      </c>
    </row>
    <row r="21" spans="1:5">
      <c r="A21" s="4" t="s">
        <v>346</v>
      </c>
      <c r="B21" s="5" t="n">
        <v>36</v>
      </c>
    </row>
    <row r="22" spans="1:5">
      <c r="A22" s="4" t="s">
        <v>908</v>
      </c>
    </row>
    <row r="23" spans="1:5">
      <c r="A23" s="3" t="s">
        <v>234</v>
      </c>
    </row>
    <row r="24" spans="1:5">
      <c r="A24" s="4" t="s">
        <v>41</v>
      </c>
      <c r="B24" s="7" t="n">
        <v>195107</v>
      </c>
    </row>
    <row r="25" spans="1:5">
      <c r="A25" s="4" t="s">
        <v>909</v>
      </c>
    </row>
    <row r="26" spans="1:5">
      <c r="A26" s="3" t="s">
        <v>234</v>
      </c>
    </row>
    <row r="27" spans="1:5">
      <c r="A27" s="4" t="s">
        <v>41</v>
      </c>
      <c r="B27" s="5" t="n">
        <v>0</v>
      </c>
    </row>
    <row r="28" spans="1:5">
      <c r="A28" s="4" t="s">
        <v>910</v>
      </c>
    </row>
    <row r="29" spans="1:5">
      <c r="A29" s="3" t="s">
        <v>234</v>
      </c>
    </row>
    <row r="30" spans="1:5">
      <c r="A30" s="4" t="s">
        <v>41</v>
      </c>
      <c r="B30" s="5" t="n">
        <v>195107</v>
      </c>
    </row>
    <row r="31" spans="1:5">
      <c r="A31" s="4" t="s">
        <v>911</v>
      </c>
    </row>
    <row r="32" spans="1:5">
      <c r="A32" s="3" t="s">
        <v>234</v>
      </c>
    </row>
    <row r="33" spans="1:5">
      <c r="A33" s="4" t="s">
        <v>41</v>
      </c>
      <c r="B33" s="7" t="n">
        <v>0</v>
      </c>
    </row>
    <row r="34" spans="1:5">
      <c r="A34" s="4" t="s">
        <v>320</v>
      </c>
    </row>
    <row r="35" spans="1:5">
      <c r="A35" s="3" t="s">
        <v>234</v>
      </c>
    </row>
    <row r="36" spans="1:5">
      <c r="A36" s="4" t="s">
        <v>902</v>
      </c>
      <c r="E36" s="7" t="n">
        <v>84229</v>
      </c>
    </row>
    <row r="37" spans="1:5">
      <c r="A37" s="4" t="s">
        <v>912</v>
      </c>
      <c r="B37" s="5" t="n">
        <v>1586836</v>
      </c>
    </row>
    <row r="38" spans="1:5">
      <c r="A38" s="4" t="s">
        <v>913</v>
      </c>
    </row>
    <row r="39" spans="1:5">
      <c r="A39" s="3" t="s">
        <v>234</v>
      </c>
    </row>
    <row r="40" spans="1:5">
      <c r="A40" s="4" t="s">
        <v>346</v>
      </c>
      <c r="B40" s="5"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45"/>
    <col customWidth="1" max="3" min="3" width="34"/>
    <col customWidth="1" max="4" min="4" width="34"/>
    <col customWidth="1" max="5" min="5" width="20"/>
  </cols>
  <sheetData>
    <row r="1" spans="1:5">
      <c r="A1" s="1" t="s">
        <v>914</v>
      </c>
      <c r="B1" s="2" t="s">
        <v>1</v>
      </c>
    </row>
    <row r="2" spans="1:5">
      <c r="B2" s="2" t="s">
        <v>915</v>
      </c>
      <c r="C2" s="2" t="s">
        <v>916</v>
      </c>
      <c r="D2" s="2" t="s">
        <v>917</v>
      </c>
      <c r="E2" s="2" t="s">
        <v>738</v>
      </c>
    </row>
    <row r="3" spans="1:5">
      <c r="A3" s="4" t="s">
        <v>119</v>
      </c>
    </row>
    <row r="4" spans="1:5">
      <c r="A4" s="3" t="s">
        <v>918</v>
      </c>
    </row>
    <row r="5" spans="1:5">
      <c r="A5" s="4" t="s">
        <v>136</v>
      </c>
      <c r="B5" s="5" t="n">
        <v>23281738</v>
      </c>
      <c r="C5" s="5" t="n">
        <v>6976757</v>
      </c>
    </row>
    <row r="6" spans="1:5">
      <c r="A6" s="4" t="s">
        <v>919</v>
      </c>
    </row>
    <row r="7" spans="1:5">
      <c r="A7" s="3" t="s">
        <v>918</v>
      </c>
    </row>
    <row r="8" spans="1:5">
      <c r="A8" s="4" t="s">
        <v>136</v>
      </c>
      <c r="B8" s="5" t="n">
        <v>14675</v>
      </c>
      <c r="C8" s="5" t="n">
        <v>14337</v>
      </c>
      <c r="D8" s="5" t="n">
        <v>13350</v>
      </c>
    </row>
    <row r="9" spans="1:5">
      <c r="A9" s="4" t="s">
        <v>920</v>
      </c>
      <c r="B9" s="7" t="n">
        <v>995</v>
      </c>
      <c r="C9" s="7" t="n">
        <v>1067</v>
      </c>
      <c r="D9" s="7" t="n">
        <v>1183</v>
      </c>
    </row>
    <row r="10" spans="1:5">
      <c r="A10" s="4" t="s">
        <v>921</v>
      </c>
    </row>
    <row r="11" spans="1:5">
      <c r="A11" s="3" t="s">
        <v>918</v>
      </c>
    </row>
    <row r="12" spans="1:5">
      <c r="A12" s="4" t="s">
        <v>922</v>
      </c>
      <c r="B12" s="5" t="n">
        <v>19925</v>
      </c>
      <c r="C12" s="5" t="n">
        <v>18837</v>
      </c>
      <c r="D12" s="5" t="n">
        <v>16475</v>
      </c>
    </row>
    <row r="13" spans="1:5">
      <c r="A13" s="4" t="s">
        <v>923</v>
      </c>
      <c r="B13" s="5" t="n">
        <v>5</v>
      </c>
    </row>
    <row r="14" spans="1:5">
      <c r="A14" s="4" t="s">
        <v>924</v>
      </c>
      <c r="B14" s="5" t="n">
        <v>55321</v>
      </c>
      <c r="C14" s="5" t="n">
        <v>26062</v>
      </c>
      <c r="D14" s="5" t="n">
        <v>24743</v>
      </c>
      <c r="E14" s="5" t="n">
        <v>24181</v>
      </c>
    </row>
    <row r="15" spans="1:5">
      <c r="A15" s="4" t="s">
        <v>925</v>
      </c>
      <c r="B15" s="5" t="n">
        <v>27998</v>
      </c>
    </row>
    <row r="16" spans="1:5">
      <c r="A16" s="4" t="s">
        <v>926</v>
      </c>
      <c r="B16" s="5" t="n">
        <v>13259</v>
      </c>
    </row>
    <row r="17" spans="1:5">
      <c r="A17" s="4" t="s">
        <v>927</v>
      </c>
      <c r="B17" s="5" t="n">
        <v>9232</v>
      </c>
    </row>
    <row r="18" spans="1:5">
      <c r="A18" s="4" t="s">
        <v>928</v>
      </c>
      <c r="B18" s="5" t="n">
        <v>4832</v>
      </c>
    </row>
    <row r="19" spans="1:5">
      <c r="A19" s="3" t="s">
        <v>929</v>
      </c>
    </row>
    <row r="20" spans="1:5">
      <c r="A20" s="4" t="s">
        <v>930</v>
      </c>
      <c r="B20" s="7" t="n">
        <v>984</v>
      </c>
    </row>
    <row r="21" spans="1:5">
      <c r="A21" s="4" t="s">
        <v>931</v>
      </c>
      <c r="B21" s="4" t="s">
        <v>932</v>
      </c>
    </row>
    <row r="22" spans="1:5">
      <c r="A22" s="4" t="s">
        <v>933</v>
      </c>
      <c r="B22" s="7" t="n">
        <v>1337</v>
      </c>
      <c r="C22" s="7" t="n">
        <v>1377</v>
      </c>
      <c r="D22" s="7" t="n">
        <v>1371</v>
      </c>
    </row>
    <row r="23" spans="1:5">
      <c r="A23" s="4" t="s">
        <v>934</v>
      </c>
      <c r="B23" s="5" t="n">
        <v>330372</v>
      </c>
    </row>
    <row r="24" spans="1:5">
      <c r="A24" s="4" t="s">
        <v>935</v>
      </c>
    </row>
    <row r="25" spans="1:5">
      <c r="A25" s="3" t="s">
        <v>918</v>
      </c>
    </row>
    <row r="26" spans="1:5">
      <c r="A26" s="4" t="s">
        <v>920</v>
      </c>
      <c r="B26" s="7" t="n">
        <v>254</v>
      </c>
      <c r="C26" s="7" t="n">
        <v>392</v>
      </c>
      <c r="D26" s="7" t="n">
        <v>244</v>
      </c>
    </row>
    <row r="27" spans="1:5">
      <c r="A27" s="4" t="s">
        <v>936</v>
      </c>
      <c r="B27" s="5" t="n">
        <v>6</v>
      </c>
      <c r="C27" s="5" t="n">
        <v>6</v>
      </c>
      <c r="D27" s="5" t="n">
        <v>5</v>
      </c>
    </row>
    <row r="28" spans="1:5">
      <c r="A28" s="4" t="s">
        <v>922</v>
      </c>
      <c r="B28" s="5" t="n">
        <v>750</v>
      </c>
      <c r="C28" s="5" t="n">
        <v>750</v>
      </c>
      <c r="D28" s="5" t="n">
        <v>625</v>
      </c>
    </row>
    <row r="29" spans="1:5">
      <c r="A29" s="4" t="s">
        <v>937</v>
      </c>
      <c r="B29" s="7" t="n">
        <v>42</v>
      </c>
      <c r="C29" s="7" t="n">
        <v>65</v>
      </c>
      <c r="D29" s="7" t="n">
        <v>49</v>
      </c>
    </row>
    <row r="30" spans="1:5">
      <c r="A30" s="4" t="s">
        <v>938</v>
      </c>
    </row>
    <row r="31" spans="1:5">
      <c r="A31" s="3" t="s">
        <v>918</v>
      </c>
    </row>
    <row r="32" spans="1:5">
      <c r="A32" s="4" t="s">
        <v>920</v>
      </c>
      <c r="B32" s="7" t="n">
        <v>41</v>
      </c>
    </row>
    <row r="33" spans="1:5">
      <c r="A33" s="4" t="s">
        <v>922</v>
      </c>
      <c r="B33" s="5" t="n">
        <v>7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3</v>
      </c>
    </row>
    <row r="2" spans="1:3">
      <c r="A2" s="3" t="s">
        <v>940</v>
      </c>
    </row>
    <row r="3" spans="1:3">
      <c r="A3" s="4" t="s">
        <v>941</v>
      </c>
      <c r="B3" s="7" t="n">
        <v>2357497</v>
      </c>
      <c r="C3" s="7" t="n">
        <v>944140</v>
      </c>
    </row>
    <row r="4" spans="1:3">
      <c r="A4" s="4" t="s">
        <v>525</v>
      </c>
      <c r="B4" s="7" t="n">
        <v>335241</v>
      </c>
      <c r="C4" s="5" t="n">
        <v>183100</v>
      </c>
    </row>
    <row r="5" spans="1:3">
      <c r="A5" s="4" t="s">
        <v>942</v>
      </c>
    </row>
    <row r="6" spans="1:3">
      <c r="A6" s="3" t="s">
        <v>940</v>
      </c>
    </row>
    <row r="7" spans="1:3">
      <c r="A7" s="4" t="s">
        <v>368</v>
      </c>
      <c r="B7" s="4" t="s">
        <v>814</v>
      </c>
    </row>
    <row r="8" spans="1:3">
      <c r="A8" s="4" t="s">
        <v>804</v>
      </c>
    </row>
    <row r="9" spans="1:3">
      <c r="A9" s="3" t="s">
        <v>940</v>
      </c>
    </row>
    <row r="10" spans="1:3">
      <c r="A10" s="4" t="s">
        <v>368</v>
      </c>
      <c r="B10" s="4" t="s">
        <v>369</v>
      </c>
    </row>
    <row r="11" spans="1:3">
      <c r="A11" s="4" t="s">
        <v>805</v>
      </c>
    </row>
    <row r="12" spans="1:3">
      <c r="A12" s="3" t="s">
        <v>940</v>
      </c>
    </row>
    <row r="13" spans="1:3">
      <c r="A13" s="4" t="s">
        <v>368</v>
      </c>
      <c r="B13" s="4" t="s">
        <v>636</v>
      </c>
    </row>
    <row r="14" spans="1:3">
      <c r="A14" s="4" t="s">
        <v>806</v>
      </c>
    </row>
    <row r="15" spans="1:3">
      <c r="A15" s="3" t="s">
        <v>940</v>
      </c>
    </row>
    <row r="16" spans="1:3">
      <c r="A16" s="4" t="s">
        <v>368</v>
      </c>
      <c r="B16" s="4" t="s">
        <v>373</v>
      </c>
    </row>
    <row r="17" spans="1:3">
      <c r="A17" s="4" t="s">
        <v>807</v>
      </c>
    </row>
    <row r="18" spans="1:3">
      <c r="A18" s="3" t="s">
        <v>940</v>
      </c>
    </row>
    <row r="19" spans="1:3">
      <c r="A19" s="4" t="s">
        <v>368</v>
      </c>
      <c r="B19" s="4" t="s">
        <v>377</v>
      </c>
    </row>
    <row r="20" spans="1:3">
      <c r="A20" s="4" t="s">
        <v>808</v>
      </c>
    </row>
    <row r="21" spans="1:3">
      <c r="A21" s="3" t="s">
        <v>940</v>
      </c>
    </row>
    <row r="22" spans="1:3">
      <c r="A22" s="4" t="s">
        <v>368</v>
      </c>
      <c r="B22" s="4" t="s">
        <v>381</v>
      </c>
    </row>
    <row r="23" spans="1:3">
      <c r="A23" s="4" t="s">
        <v>943</v>
      </c>
    </row>
    <row r="24" spans="1:3">
      <c r="A24" s="3" t="s">
        <v>940</v>
      </c>
    </row>
    <row r="25" spans="1:3">
      <c r="A25" s="4" t="s">
        <v>368</v>
      </c>
      <c r="B25" s="4" t="s">
        <v>821</v>
      </c>
    </row>
    <row r="26" spans="1:3">
      <c r="A26" s="4" t="s">
        <v>944</v>
      </c>
    </row>
    <row r="27" spans="1:3">
      <c r="A27" s="3" t="s">
        <v>940</v>
      </c>
    </row>
    <row r="28" spans="1:3">
      <c r="A28" s="4" t="s">
        <v>525</v>
      </c>
      <c r="B28" s="7" t="n">
        <v>335241</v>
      </c>
      <c r="C28" s="5" t="n">
        <v>183100</v>
      </c>
    </row>
    <row r="29" spans="1:3">
      <c r="A29" s="4" t="s">
        <v>529</v>
      </c>
      <c r="B29" s="5" t="n">
        <v>2692738</v>
      </c>
      <c r="C29" s="5" t="n">
        <v>1127240</v>
      </c>
    </row>
    <row r="30" spans="1:3">
      <c r="A30" s="4" t="s">
        <v>945</v>
      </c>
    </row>
    <row r="31" spans="1:3">
      <c r="A31" s="3" t="s">
        <v>940</v>
      </c>
    </row>
    <row r="32" spans="1:3">
      <c r="A32" s="4" t="s">
        <v>941</v>
      </c>
      <c r="B32" s="5" t="n">
        <v>349239</v>
      </c>
      <c r="C32" s="5" t="n">
        <v>348096</v>
      </c>
    </row>
    <row r="33" spans="1:3">
      <c r="A33" s="4" t="s">
        <v>946</v>
      </c>
    </row>
    <row r="34" spans="1:3">
      <c r="A34" s="3" t="s">
        <v>940</v>
      </c>
    </row>
    <row r="35" spans="1:3">
      <c r="A35" s="4" t="s">
        <v>941</v>
      </c>
      <c r="B35" s="5" t="n">
        <v>399146</v>
      </c>
      <c r="C35" s="5" t="n">
        <v>0</v>
      </c>
    </row>
    <row r="36" spans="1:3">
      <c r="A36" s="4" t="s">
        <v>947</v>
      </c>
    </row>
    <row r="37" spans="1:3">
      <c r="A37" s="3" t="s">
        <v>940</v>
      </c>
    </row>
    <row r="38" spans="1:3">
      <c r="A38" s="4" t="s">
        <v>941</v>
      </c>
      <c r="B38" s="5" t="n">
        <v>296735</v>
      </c>
      <c r="C38" s="5" t="n">
        <v>295812</v>
      </c>
    </row>
    <row r="39" spans="1:3">
      <c r="A39" s="4" t="s">
        <v>948</v>
      </c>
    </row>
    <row r="40" spans="1:3">
      <c r="A40" s="3" t="s">
        <v>940</v>
      </c>
    </row>
    <row r="41" spans="1:3">
      <c r="A41" s="4" t="s">
        <v>941</v>
      </c>
      <c r="B41" s="5" t="n">
        <v>296736</v>
      </c>
      <c r="C41" s="5" t="n">
        <v>0</v>
      </c>
    </row>
    <row r="42" spans="1:3">
      <c r="A42" s="4" t="s">
        <v>949</v>
      </c>
    </row>
    <row r="43" spans="1:3">
      <c r="A43" s="3" t="s">
        <v>940</v>
      </c>
    </row>
    <row r="44" spans="1:3">
      <c r="A44" s="4" t="s">
        <v>941</v>
      </c>
      <c r="B44" s="5" t="n">
        <v>337736</v>
      </c>
      <c r="C44" s="5" t="n">
        <v>0</v>
      </c>
    </row>
    <row r="45" spans="1:3">
      <c r="A45" s="4" t="s">
        <v>950</v>
      </c>
    </row>
    <row r="46" spans="1:3">
      <c r="A46" s="3" t="s">
        <v>940</v>
      </c>
    </row>
    <row r="47" spans="1:3">
      <c r="A47" s="4" t="s">
        <v>941</v>
      </c>
      <c r="B47" s="5" t="n">
        <v>377329</v>
      </c>
      <c r="C47" s="5" t="n">
        <v>0</v>
      </c>
    </row>
    <row r="48" spans="1:3">
      <c r="A48" s="4" t="s">
        <v>951</v>
      </c>
    </row>
    <row r="49" spans="1:3">
      <c r="A49" s="3" t="s">
        <v>940</v>
      </c>
    </row>
    <row r="50" spans="1:3">
      <c r="A50" s="4" t="s">
        <v>941</v>
      </c>
      <c r="B50" s="5" t="n">
        <v>300576</v>
      </c>
      <c r="C50" s="5" t="n">
        <v>300232</v>
      </c>
    </row>
    <row r="51" spans="1:3">
      <c r="A51" s="4" t="s">
        <v>952</v>
      </c>
    </row>
    <row r="52" spans="1:3">
      <c r="A52" s="3" t="s">
        <v>940</v>
      </c>
    </row>
    <row r="53" spans="1:3">
      <c r="A53" s="4" t="s">
        <v>525</v>
      </c>
      <c r="B53" s="5" t="n">
        <v>336365</v>
      </c>
      <c r="C53" s="5" t="n">
        <v>186542</v>
      </c>
    </row>
    <row r="54" spans="1:3">
      <c r="A54" s="4" t="s">
        <v>529</v>
      </c>
      <c r="B54" s="5" t="n">
        <v>2665550</v>
      </c>
      <c r="C54" s="5" t="n">
        <v>1164606</v>
      </c>
    </row>
    <row r="55" spans="1:3">
      <c r="A55" s="4" t="s">
        <v>953</v>
      </c>
    </row>
    <row r="56" spans="1:3">
      <c r="A56" s="3" t="s">
        <v>940</v>
      </c>
    </row>
    <row r="57" spans="1:3">
      <c r="A57" s="4" t="s">
        <v>941</v>
      </c>
      <c r="B57" s="5" t="n">
        <v>348903</v>
      </c>
      <c r="C57" s="5" t="n">
        <v>354993</v>
      </c>
    </row>
    <row r="58" spans="1:3">
      <c r="A58" s="4" t="s">
        <v>954</v>
      </c>
    </row>
    <row r="59" spans="1:3">
      <c r="A59" s="3" t="s">
        <v>940</v>
      </c>
    </row>
    <row r="60" spans="1:3">
      <c r="A60" s="4" t="s">
        <v>941</v>
      </c>
      <c r="B60" s="5" t="n">
        <v>399146</v>
      </c>
      <c r="C60" s="5" t="n">
        <v>0</v>
      </c>
    </row>
    <row r="61" spans="1:3">
      <c r="A61" s="4" t="s">
        <v>955</v>
      </c>
    </row>
    <row r="62" spans="1:3">
      <c r="A62" s="3" t="s">
        <v>940</v>
      </c>
    </row>
    <row r="63" spans="1:3">
      <c r="A63" s="4" t="s">
        <v>941</v>
      </c>
      <c r="B63" s="5" t="n">
        <v>295047</v>
      </c>
      <c r="C63" s="5" t="n">
        <v>302655</v>
      </c>
    </row>
    <row r="64" spans="1:3">
      <c r="A64" s="4" t="s">
        <v>956</v>
      </c>
    </row>
    <row r="65" spans="1:3">
      <c r="A65" s="3" t="s">
        <v>940</v>
      </c>
    </row>
    <row r="66" spans="1:3">
      <c r="A66" s="4" t="s">
        <v>941</v>
      </c>
      <c r="B66" s="5" t="n">
        <v>296736</v>
      </c>
      <c r="C66" s="5" t="n">
        <v>0</v>
      </c>
    </row>
    <row r="67" spans="1:3">
      <c r="A67" s="4" t="s">
        <v>957</v>
      </c>
    </row>
    <row r="68" spans="1:3">
      <c r="A68" s="3" t="s">
        <v>940</v>
      </c>
    </row>
    <row r="69" spans="1:3">
      <c r="A69" s="4" t="s">
        <v>941</v>
      </c>
      <c r="B69" s="5" t="n">
        <v>337736</v>
      </c>
      <c r="C69" s="5" t="n">
        <v>0</v>
      </c>
    </row>
    <row r="70" spans="1:3">
      <c r="A70" s="4" t="s">
        <v>958</v>
      </c>
    </row>
    <row r="71" spans="1:3">
      <c r="A71" s="3" t="s">
        <v>940</v>
      </c>
    </row>
    <row r="72" spans="1:3">
      <c r="A72" s="4" t="s">
        <v>941</v>
      </c>
      <c r="B72" s="5" t="n">
        <v>377329</v>
      </c>
      <c r="C72" s="5" t="n">
        <v>0</v>
      </c>
    </row>
    <row r="73" spans="1:3">
      <c r="A73" s="4" t="s">
        <v>959</v>
      </c>
    </row>
    <row r="74" spans="1:3">
      <c r="A74" s="3" t="s">
        <v>940</v>
      </c>
    </row>
    <row r="75" spans="1:3">
      <c r="A75" s="4" t="s">
        <v>941</v>
      </c>
      <c r="B75" s="7" t="n">
        <v>274288</v>
      </c>
      <c r="C75" s="7" t="n">
        <v>3204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78</v>
      </c>
    </row>
    <row r="3" spans="1:4">
      <c r="A3" s="3" t="s">
        <v>961</v>
      </c>
    </row>
    <row r="4" spans="1:4">
      <c r="A4" s="4" t="s">
        <v>962</v>
      </c>
      <c r="B4" s="5" t="n">
        <v>26062</v>
      </c>
      <c r="C4" s="5" t="n">
        <v>24743</v>
      </c>
      <c r="D4" s="5" t="n">
        <v>24181</v>
      </c>
    </row>
    <row r="5" spans="1:4">
      <c r="A5" s="4" t="s">
        <v>963</v>
      </c>
      <c r="B5" s="5" t="n">
        <v>19925</v>
      </c>
      <c r="C5" s="5" t="n">
        <v>18837</v>
      </c>
      <c r="D5" s="5" t="n">
        <v>16475</v>
      </c>
    </row>
    <row r="6" spans="1:4">
      <c r="A6" s="4" t="s">
        <v>964</v>
      </c>
      <c r="B6" s="5" t="n">
        <v>-255</v>
      </c>
    </row>
    <row r="7" spans="1:4">
      <c r="A7" s="4" t="s">
        <v>965</v>
      </c>
      <c r="B7" s="5" t="n">
        <v>-18634</v>
      </c>
      <c r="C7" s="5" t="n">
        <v>-17518</v>
      </c>
      <c r="D7" s="5" t="n">
        <v>-15913</v>
      </c>
    </row>
    <row r="8" spans="1:4">
      <c r="A8" s="4" t="s">
        <v>966</v>
      </c>
      <c r="B8" s="5" t="n">
        <v>28223</v>
      </c>
    </row>
    <row r="9" spans="1:4">
      <c r="A9" s="4" t="s">
        <v>967</v>
      </c>
      <c r="B9" s="5" t="n">
        <v>55321</v>
      </c>
      <c r="C9" s="5" t="n">
        <v>26062</v>
      </c>
      <c r="D9" s="5" t="n">
        <v>24743</v>
      </c>
    </row>
    <row r="10" spans="1:4">
      <c r="A10" s="3" t="s">
        <v>968</v>
      </c>
    </row>
    <row r="11" spans="1:4">
      <c r="A11" s="4" t="s">
        <v>969</v>
      </c>
      <c r="B11" s="8" t="n">
        <v>78.23999999999999</v>
      </c>
      <c r="C11" s="8" t="n">
        <v>82.36</v>
      </c>
      <c r="D11" s="8" t="n">
        <v>80.44</v>
      </c>
    </row>
    <row r="12" spans="1:4">
      <c r="A12" s="4" t="s">
        <v>970</v>
      </c>
      <c r="B12" s="9" t="n">
        <v>64.73</v>
      </c>
      <c r="C12" s="9" t="n">
        <v>77.44</v>
      </c>
      <c r="D12" s="9" t="n">
        <v>86.64</v>
      </c>
    </row>
    <row r="13" spans="1:4">
      <c r="A13" s="4" t="s">
        <v>971</v>
      </c>
      <c r="B13" s="9" t="n">
        <v>52.96</v>
      </c>
    </row>
    <row r="14" spans="1:4">
      <c r="A14" s="4" t="s">
        <v>972</v>
      </c>
      <c r="B14" s="9" t="n">
        <v>63.8</v>
      </c>
      <c r="C14" s="9" t="n">
        <v>83.2</v>
      </c>
      <c r="D14" s="9" t="n">
        <v>83.88</v>
      </c>
    </row>
    <row r="15" spans="1:4">
      <c r="A15" s="4" t="s">
        <v>973</v>
      </c>
      <c r="B15" s="9" t="n">
        <v>27.48</v>
      </c>
    </row>
    <row r="16" spans="1:4">
      <c r="A16" s="4" t="s">
        <v>974</v>
      </c>
      <c r="B16" s="8" t="n">
        <v>73.25</v>
      </c>
      <c r="C16" s="8" t="n">
        <v>78.23999999999999</v>
      </c>
      <c r="D16" s="8" t="n">
        <v>82.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37"/>
    <col customWidth="1" max="6" min="6" width="30"/>
    <col customWidth="1" max="7" min="7" width="36"/>
    <col customWidth="1" max="8" min="8" width="30"/>
  </cols>
  <sheetData>
    <row r="1" spans="1:8">
      <c r="A1" s="1" t="s">
        <v>975</v>
      </c>
      <c r="B1" s="2" t="s">
        <v>976</v>
      </c>
      <c r="C1" s="2" t="s">
        <v>977</v>
      </c>
      <c r="D1" s="2" t="s">
        <v>978</v>
      </c>
      <c r="E1" s="2" t="s">
        <v>979</v>
      </c>
      <c r="F1" s="2" t="s">
        <v>334</v>
      </c>
      <c r="G1" s="2" t="s">
        <v>980</v>
      </c>
      <c r="H1" s="2" t="s">
        <v>336</v>
      </c>
    </row>
    <row r="2" spans="1:8">
      <c r="A2" s="3" t="s">
        <v>981</v>
      </c>
    </row>
    <row r="3" spans="1:8">
      <c r="A3" s="4" t="s">
        <v>982</v>
      </c>
      <c r="E3" s="7" t="n">
        <v>493866</v>
      </c>
    </row>
    <row r="4" spans="1:8">
      <c r="A4" s="4" t="s">
        <v>983</v>
      </c>
    </row>
    <row r="5" spans="1:8">
      <c r="A5" s="3" t="s">
        <v>981</v>
      </c>
    </row>
    <row r="6" spans="1:8">
      <c r="A6" s="4" t="s">
        <v>984</v>
      </c>
      <c r="D6" s="5" t="n">
        <v>154</v>
      </c>
    </row>
    <row r="7" spans="1:8">
      <c r="A7" s="4" t="s">
        <v>985</v>
      </c>
      <c r="D7" s="8" t="n">
        <v>74.16</v>
      </c>
    </row>
    <row r="8" spans="1:8">
      <c r="A8" s="4" t="s">
        <v>986</v>
      </c>
    </row>
    <row r="9" spans="1:8">
      <c r="A9" s="3" t="s">
        <v>981</v>
      </c>
    </row>
    <row r="10" spans="1:8">
      <c r="A10" s="4" t="s">
        <v>984</v>
      </c>
      <c r="C10" s="5" t="n">
        <v>112</v>
      </c>
      <c r="G10" s="5" t="n">
        <v>112</v>
      </c>
    </row>
    <row r="11" spans="1:8">
      <c r="A11" s="4" t="s">
        <v>985</v>
      </c>
      <c r="C11" s="6" t="n">
        <v>56.4</v>
      </c>
      <c r="G11" s="7" t="n">
        <v>87</v>
      </c>
    </row>
    <row r="12" spans="1:8">
      <c r="A12" s="4" t="s">
        <v>936</v>
      </c>
      <c r="C12" s="5" t="n">
        <v>1</v>
      </c>
      <c r="G12" s="5" t="n">
        <v>1</v>
      </c>
    </row>
    <row r="13" spans="1:8">
      <c r="A13" s="4" t="s">
        <v>987</v>
      </c>
    </row>
    <row r="14" spans="1:8">
      <c r="A14" s="3" t="s">
        <v>981</v>
      </c>
    </row>
    <row r="15" spans="1:8">
      <c r="A15" s="4" t="s">
        <v>984</v>
      </c>
      <c r="B15" s="5" t="n">
        <v>4718</v>
      </c>
      <c r="H15" s="5" t="n">
        <v>3478</v>
      </c>
    </row>
    <row r="16" spans="1:8">
      <c r="A16" s="4" t="s">
        <v>985</v>
      </c>
      <c r="B16" s="6" t="n">
        <v>45.4</v>
      </c>
      <c r="H16" s="8" t="n">
        <v>73.2</v>
      </c>
    </row>
    <row r="17" spans="1:8">
      <c r="A17" s="4" t="s">
        <v>358</v>
      </c>
    </row>
    <row r="18" spans="1:8">
      <c r="A18" s="3" t="s">
        <v>981</v>
      </c>
    </row>
    <row r="19" spans="1:8">
      <c r="A19" s="4" t="s">
        <v>359</v>
      </c>
      <c r="F19" s="5" t="n">
        <v>6250000</v>
      </c>
    </row>
    <row r="20" spans="1:8">
      <c r="A20" s="4" t="s">
        <v>360</v>
      </c>
      <c r="F20" s="7" t="n">
        <v>74</v>
      </c>
    </row>
    <row r="21" spans="1:8">
      <c r="A21" s="4" t="s">
        <v>988</v>
      </c>
    </row>
    <row r="22" spans="1:8">
      <c r="A22" s="3" t="s">
        <v>981</v>
      </c>
    </row>
    <row r="23" spans="1:8">
      <c r="A23" s="4" t="s">
        <v>359</v>
      </c>
      <c r="E23" s="5" t="n">
        <v>726757</v>
      </c>
    </row>
    <row r="24" spans="1:8">
      <c r="A24" s="4" t="s">
        <v>360</v>
      </c>
      <c r="E24" s="7"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9</v>
      </c>
      <c r="B1" s="2" t="s">
        <v>990</v>
      </c>
      <c r="C1" s="2" t="s">
        <v>2</v>
      </c>
      <c r="D1" s="2" t="s">
        <v>991</v>
      </c>
      <c r="E1" s="2" t="s">
        <v>992</v>
      </c>
      <c r="F1" s="2" t="s">
        <v>993</v>
      </c>
      <c r="G1" s="2" t="s">
        <v>33</v>
      </c>
      <c r="H1" s="2" t="s">
        <v>994</v>
      </c>
      <c r="I1" s="2" t="s">
        <v>995</v>
      </c>
      <c r="J1" s="2" t="s">
        <v>996</v>
      </c>
      <c r="K1" s="2" t="s">
        <v>2</v>
      </c>
      <c r="L1" s="2" t="s">
        <v>33</v>
      </c>
      <c r="M1" s="2" t="s">
        <v>78</v>
      </c>
    </row>
    <row r="2" spans="1:13">
      <c r="A2" s="3" t="s">
        <v>981</v>
      </c>
    </row>
    <row r="3" spans="1:13">
      <c r="A3" s="4" t="s">
        <v>997</v>
      </c>
      <c r="K3" s="8" t="n">
        <v>6.88</v>
      </c>
      <c r="L3" s="8" t="n">
        <v>6.88</v>
      </c>
      <c r="M3" s="8" t="n">
        <v>6.88</v>
      </c>
    </row>
    <row r="4" spans="1:13">
      <c r="A4" s="4" t="s">
        <v>998</v>
      </c>
      <c r="K4" s="7" t="n">
        <v>170566</v>
      </c>
      <c r="L4" s="7" t="n">
        <v>145209</v>
      </c>
      <c r="M4" s="7" t="n">
        <v>122366</v>
      </c>
    </row>
    <row r="5" spans="1:13">
      <c r="A5" s="4" t="s">
        <v>999</v>
      </c>
      <c r="K5" s="4" t="s">
        <v>1000</v>
      </c>
      <c r="L5" s="4" t="s">
        <v>1001</v>
      </c>
      <c r="M5" s="4" t="s">
        <v>1002</v>
      </c>
    </row>
    <row r="6" spans="1:13">
      <c r="A6" s="4" t="s">
        <v>1003</v>
      </c>
      <c r="K6" s="4" t="s">
        <v>1004</v>
      </c>
      <c r="L6" s="4" t="s">
        <v>1005</v>
      </c>
      <c r="M6" s="4" t="s">
        <v>1006</v>
      </c>
    </row>
    <row r="7" spans="1:13">
      <c r="A7" s="4" t="s">
        <v>1007</v>
      </c>
      <c r="K7" s="4" t="s">
        <v>1008</v>
      </c>
      <c r="L7" s="4" t="s">
        <v>1008</v>
      </c>
      <c r="M7" s="4" t="s">
        <v>1009</v>
      </c>
    </row>
    <row r="8" spans="1:13">
      <c r="A8" s="4" t="s">
        <v>1010</v>
      </c>
      <c r="C8" s="8" t="n">
        <v>1.72</v>
      </c>
      <c r="D8" s="8" t="n">
        <v>1.72</v>
      </c>
      <c r="E8" s="8" t="n">
        <v>1.72</v>
      </c>
      <c r="F8" s="8" t="n">
        <v>1.72</v>
      </c>
      <c r="G8" s="8" t="n">
        <v>1.72</v>
      </c>
      <c r="H8" s="8" t="n">
        <v>1.72</v>
      </c>
      <c r="I8" s="8" t="n">
        <v>1.72</v>
      </c>
      <c r="J8" s="8" t="n">
        <v>1.72</v>
      </c>
    </row>
    <row r="9" spans="1:13">
      <c r="A9" s="4" t="s">
        <v>1011</v>
      </c>
    </row>
    <row r="10" spans="1:13">
      <c r="A10" s="3" t="s">
        <v>981</v>
      </c>
    </row>
    <row r="11" spans="1:13">
      <c r="A11" s="4" t="s">
        <v>1010</v>
      </c>
      <c r="B11" s="8" t="n">
        <v>0.55</v>
      </c>
    </row>
    <row r="12" spans="1:13">
      <c r="A12" s="4" t="s">
        <v>1012</v>
      </c>
      <c r="B12" s="7" t="n">
        <v>264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1014</v>
      </c>
      <c r="C1" s="2" t="s">
        <v>2</v>
      </c>
      <c r="D1" s="2" t="s">
        <v>33</v>
      </c>
      <c r="E1" s="2" t="s">
        <v>78</v>
      </c>
    </row>
    <row r="2" spans="1:5">
      <c r="A2" s="3" t="s">
        <v>1015</v>
      </c>
    </row>
    <row r="3" spans="1:5">
      <c r="A3" s="4" t="s">
        <v>1016</v>
      </c>
      <c r="B3" s="7" t="n">
        <v>1330043</v>
      </c>
      <c r="C3" s="7" t="n">
        <v>1330043</v>
      </c>
      <c r="D3" s="7" t="n">
        <v>935004</v>
      </c>
      <c r="E3" s="7" t="n">
        <v>956651</v>
      </c>
    </row>
    <row r="4" spans="1:5">
      <c r="A4" s="4" t="s">
        <v>105</v>
      </c>
      <c r="C4" s="5" t="n">
        <v>-40</v>
      </c>
      <c r="D4" s="5" t="n">
        <v>33470</v>
      </c>
      <c r="E4" s="5" t="n">
        <v>41824</v>
      </c>
    </row>
    <row r="5" spans="1:5">
      <c r="A5" s="4" t="s">
        <v>1017</v>
      </c>
      <c r="C5" s="5" t="n">
        <v>1778968</v>
      </c>
      <c r="D5" s="5" t="n">
        <v>1330043</v>
      </c>
      <c r="E5" s="5" t="n">
        <v>935004</v>
      </c>
    </row>
    <row r="6" spans="1:5">
      <c r="A6" s="4" t="s">
        <v>1018</v>
      </c>
    </row>
    <row r="7" spans="1:5">
      <c r="A7" s="3" t="s">
        <v>1015</v>
      </c>
    </row>
    <row r="8" spans="1:5">
      <c r="A8" s="4" t="s">
        <v>1016</v>
      </c>
      <c r="B8" s="5" t="n">
        <v>45116</v>
      </c>
      <c r="C8" s="5" t="n">
        <v>45116</v>
      </c>
      <c r="D8" s="5" t="n">
        <v>21074</v>
      </c>
      <c r="E8" s="5" t="n">
        <v>-9391</v>
      </c>
    </row>
    <row r="9" spans="1:5">
      <c r="A9" s="4" t="s">
        <v>1019</v>
      </c>
      <c r="C9" s="5" t="n">
        <v>0</v>
      </c>
      <c r="D9" s="5" t="n">
        <v>24042</v>
      </c>
      <c r="E9" s="5" t="n">
        <v>30465</v>
      </c>
    </row>
    <row r="10" spans="1:5">
      <c r="A10" s="4" t="s">
        <v>1020</v>
      </c>
      <c r="B10" s="5" t="n">
        <v>-45116</v>
      </c>
      <c r="C10" s="5" t="n">
        <v>0</v>
      </c>
      <c r="D10" s="5" t="n">
        <v>0</v>
      </c>
      <c r="E10" s="5" t="n">
        <v>0</v>
      </c>
    </row>
    <row r="11" spans="1:5">
      <c r="A11" s="4" t="s">
        <v>105</v>
      </c>
      <c r="C11" s="5" t="n">
        <v>0</v>
      </c>
      <c r="D11" s="5" t="n">
        <v>24042</v>
      </c>
      <c r="E11" s="5" t="n">
        <v>30465</v>
      </c>
    </row>
    <row r="12" spans="1:5">
      <c r="A12" s="4" t="s">
        <v>1017</v>
      </c>
      <c r="B12" s="5" t="n">
        <v>0</v>
      </c>
      <c r="C12" s="5" t="n">
        <v>0</v>
      </c>
      <c r="D12" s="5" t="n">
        <v>45116</v>
      </c>
      <c r="E12" s="5" t="n">
        <v>21074</v>
      </c>
    </row>
    <row r="13" spans="1:5">
      <c r="A13" s="4" t="s">
        <v>1021</v>
      </c>
    </row>
    <row r="14" spans="1:5">
      <c r="A14" s="3" t="s">
        <v>1015</v>
      </c>
    </row>
    <row r="15" spans="1:5">
      <c r="A15" s="4" t="s">
        <v>1016</v>
      </c>
      <c r="B15" s="5" t="n">
        <v>15311</v>
      </c>
      <c r="C15" s="5" t="n">
        <v>15311</v>
      </c>
      <c r="D15" s="5" t="n">
        <v>5883</v>
      </c>
      <c r="E15" s="5" t="n">
        <v>-5476</v>
      </c>
    </row>
    <row r="16" spans="1:5">
      <c r="A16" s="4" t="s">
        <v>1019</v>
      </c>
      <c r="C16" s="5" t="n">
        <v>-3</v>
      </c>
      <c r="D16" s="5" t="n">
        <v>9462</v>
      </c>
      <c r="E16" s="5" t="n">
        <v>11254</v>
      </c>
    </row>
    <row r="17" spans="1:5">
      <c r="A17" s="4" t="s">
        <v>1020</v>
      </c>
      <c r="B17" s="5" t="n">
        <v>-15165</v>
      </c>
      <c r="C17" s="5" t="n">
        <v>-37</v>
      </c>
      <c r="D17" s="5" t="n">
        <v>-34</v>
      </c>
      <c r="E17" s="5" t="n">
        <v>105</v>
      </c>
    </row>
    <row r="18" spans="1:5">
      <c r="A18" s="4" t="s">
        <v>105</v>
      </c>
      <c r="C18" s="5" t="n">
        <v>-40</v>
      </c>
      <c r="D18" s="5" t="n">
        <v>9428</v>
      </c>
      <c r="E18" s="5" t="n">
        <v>11359</v>
      </c>
    </row>
    <row r="19" spans="1:5">
      <c r="A19" s="4" t="s">
        <v>1017</v>
      </c>
      <c r="B19" s="5" t="n">
        <v>146</v>
      </c>
      <c r="C19" s="5" t="n">
        <v>106</v>
      </c>
      <c r="D19" s="5" t="n">
        <v>15311</v>
      </c>
      <c r="E19" s="5" t="n">
        <v>5883</v>
      </c>
    </row>
    <row r="20" spans="1:5">
      <c r="A20" s="4" t="s">
        <v>118</v>
      </c>
    </row>
    <row r="21" spans="1:5">
      <c r="A21" s="3" t="s">
        <v>1015</v>
      </c>
    </row>
    <row r="22" spans="1:5">
      <c r="A22" s="4" t="s">
        <v>1016</v>
      </c>
      <c r="B22" s="5" t="n">
        <v>60427</v>
      </c>
      <c r="C22" s="5" t="n">
        <v>60427</v>
      </c>
      <c r="D22" s="5" t="n">
        <v>26957</v>
      </c>
      <c r="E22" s="5" t="n">
        <v>-14867</v>
      </c>
    </row>
    <row r="23" spans="1:5">
      <c r="A23" s="4" t="s">
        <v>1019</v>
      </c>
      <c r="C23" s="5" t="n">
        <v>-3</v>
      </c>
      <c r="D23" s="5" t="n">
        <v>33504</v>
      </c>
      <c r="E23" s="5" t="n">
        <v>41719</v>
      </c>
    </row>
    <row r="24" spans="1:5">
      <c r="A24" s="4" t="s">
        <v>1020</v>
      </c>
      <c r="B24" s="5" t="n">
        <v>-60281</v>
      </c>
      <c r="C24" s="5" t="n">
        <v>-37</v>
      </c>
      <c r="D24" s="5" t="n">
        <v>-34</v>
      </c>
      <c r="E24" s="5" t="n">
        <v>105</v>
      </c>
    </row>
    <row r="25" spans="1:5">
      <c r="A25" s="4" t="s">
        <v>105</v>
      </c>
      <c r="C25" s="5" t="n">
        <v>-40</v>
      </c>
      <c r="D25" s="5" t="n">
        <v>33470</v>
      </c>
      <c r="E25" s="5" t="n">
        <v>41824</v>
      </c>
    </row>
    <row r="26" spans="1:5">
      <c r="A26" s="4" t="s">
        <v>1017</v>
      </c>
      <c r="B26" s="7" t="n">
        <v>146</v>
      </c>
      <c r="C26" s="7" t="n">
        <v>106</v>
      </c>
      <c r="D26" s="7" t="n">
        <v>60427</v>
      </c>
      <c r="E26" s="7" t="n">
        <v>26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78</v>
      </c>
    </row>
    <row r="3" spans="1:4">
      <c r="A3" s="3" t="s">
        <v>147</v>
      </c>
    </row>
    <row r="4" spans="1:4">
      <c r="A4" s="4" t="s">
        <v>101</v>
      </c>
      <c r="B4" s="7" t="n">
        <v>-21884</v>
      </c>
      <c r="C4" s="7" t="n">
        <v>12090</v>
      </c>
      <c r="D4" s="7" t="n">
        <v>57843</v>
      </c>
    </row>
    <row r="5" spans="1:4">
      <c r="A5" s="3" t="s">
        <v>148</v>
      </c>
    </row>
    <row r="6" spans="1:4">
      <c r="A6" s="4" t="s">
        <v>149</v>
      </c>
      <c r="B6" s="5" t="n">
        <v>66685</v>
      </c>
      <c r="C6" s="5" t="n">
        <v>52427</v>
      </c>
      <c r="D6" s="5" t="n">
        <v>42489</v>
      </c>
    </row>
    <row r="7" spans="1:4">
      <c r="A7" s="4" t="s">
        <v>150</v>
      </c>
      <c r="B7" s="5" t="n">
        <v>3626</v>
      </c>
      <c r="C7" s="5" t="n">
        <v>3420</v>
      </c>
      <c r="D7" s="5" t="n">
        <v>2832</v>
      </c>
    </row>
    <row r="8" spans="1:4">
      <c r="A8" s="4" t="s">
        <v>90</v>
      </c>
      <c r="B8" s="5" t="n">
        <v>-20661</v>
      </c>
      <c r="C8" s="5" t="n">
        <v>0</v>
      </c>
      <c r="D8" s="5" t="n">
        <v>-79</v>
      </c>
    </row>
    <row r="9" spans="1:4">
      <c r="A9" s="4" t="s">
        <v>151</v>
      </c>
      <c r="B9" s="5" t="n">
        <v>709</v>
      </c>
      <c r="C9" s="5" t="n">
        <v>1715</v>
      </c>
      <c r="D9" s="5" t="n">
        <v>-104</v>
      </c>
    </row>
    <row r="10" spans="1:4">
      <c r="A10" s="4" t="s">
        <v>152</v>
      </c>
      <c r="B10" s="5" t="n">
        <v>-10164</v>
      </c>
      <c r="C10" s="5" t="n">
        <v>-5582</v>
      </c>
      <c r="D10" s="5" t="n">
        <v>-2691</v>
      </c>
    </row>
    <row r="11" spans="1:4">
      <c r="A11" s="4" t="s">
        <v>153</v>
      </c>
      <c r="B11" s="5" t="n">
        <v>94375</v>
      </c>
      <c r="C11" s="5" t="n">
        <v>56174</v>
      </c>
      <c r="D11" s="5" t="n">
        <v>29003</v>
      </c>
    </row>
    <row r="12" spans="1:4">
      <c r="A12" s="4" t="s">
        <v>154</v>
      </c>
      <c r="B12" s="5" t="n">
        <v>4833</v>
      </c>
      <c r="C12" s="5" t="n">
        <v>3802</v>
      </c>
      <c r="D12" s="5" t="n">
        <v>3265</v>
      </c>
    </row>
    <row r="13" spans="1:4">
      <c r="A13" s="4" t="s">
        <v>155</v>
      </c>
      <c r="B13" s="5" t="n">
        <v>250</v>
      </c>
      <c r="C13" s="5" t="n">
        <v>300</v>
      </c>
      <c r="D13" s="5" t="n">
        <v>284</v>
      </c>
    </row>
    <row r="14" spans="1:4">
      <c r="A14" s="4" t="s">
        <v>86</v>
      </c>
      <c r="B14" s="5" t="n">
        <v>8630</v>
      </c>
      <c r="C14" s="5" t="n">
        <v>9490</v>
      </c>
      <c r="D14" s="5" t="n">
        <v>0</v>
      </c>
    </row>
    <row r="15" spans="1:4">
      <c r="A15" s="4" t="s">
        <v>92</v>
      </c>
      <c r="B15" s="5" t="n">
        <v>7552</v>
      </c>
      <c r="C15" s="5" t="n">
        <v>0</v>
      </c>
      <c r="D15" s="5" t="n">
        <v>0</v>
      </c>
    </row>
    <row r="16" spans="1:4">
      <c r="A16" s="4" t="s">
        <v>156</v>
      </c>
      <c r="B16" s="5" t="n">
        <v>0</v>
      </c>
      <c r="C16" s="5" t="n">
        <v>-619</v>
      </c>
      <c r="D16" s="5" t="n">
        <v>0</v>
      </c>
    </row>
    <row r="17" spans="1:4">
      <c r="A17" s="4" t="s">
        <v>157</v>
      </c>
      <c r="B17" s="5" t="n">
        <v>2269</v>
      </c>
      <c r="C17" s="5" t="n">
        <v>13</v>
      </c>
      <c r="D17" s="5" t="n">
        <v>-137</v>
      </c>
    </row>
    <row r="18" spans="1:4">
      <c r="A18" s="4" t="s">
        <v>158</v>
      </c>
      <c r="B18" s="5" t="n">
        <v>-20873</v>
      </c>
      <c r="C18" s="5" t="n">
        <v>-21584</v>
      </c>
      <c r="D18" s="5" t="n">
        <v>-35381</v>
      </c>
    </row>
    <row r="19" spans="1:4">
      <c r="A19" s="4" t="s">
        <v>159</v>
      </c>
      <c r="B19" s="5" t="n">
        <v>-29</v>
      </c>
      <c r="C19" s="5" t="n">
        <v>-72</v>
      </c>
      <c r="D19" s="5" t="n">
        <v>-86</v>
      </c>
    </row>
    <row r="20" spans="1:4">
      <c r="A20" s="4" t="s">
        <v>160</v>
      </c>
      <c r="B20" s="5" t="n">
        <v>15180</v>
      </c>
      <c r="C20" s="5" t="n">
        <v>0</v>
      </c>
      <c r="D20" s="5" t="n">
        <v>0</v>
      </c>
    </row>
    <row r="21" spans="1:4">
      <c r="A21" s="4" t="s">
        <v>161</v>
      </c>
      <c r="B21" s="5" t="n">
        <v>20873</v>
      </c>
      <c r="C21" s="5" t="n">
        <v>21584</v>
      </c>
      <c r="D21" s="5" t="n">
        <v>35381</v>
      </c>
    </row>
    <row r="22" spans="1:4">
      <c r="A22" s="3" t="s">
        <v>162</v>
      </c>
    </row>
    <row r="23" spans="1:4">
      <c r="A23" s="4" t="s">
        <v>163</v>
      </c>
      <c r="B23" s="5" t="n">
        <v>-9203</v>
      </c>
      <c r="C23" s="5" t="n">
        <v>-5017</v>
      </c>
      <c r="D23" s="5" t="n">
        <v>-10196</v>
      </c>
    </row>
    <row r="24" spans="1:4">
      <c r="A24" s="4" t="s">
        <v>164</v>
      </c>
      <c r="B24" s="5" t="n">
        <v>5021</v>
      </c>
      <c r="C24" s="5" t="n">
        <v>-4990</v>
      </c>
      <c r="D24" s="5" t="n">
        <v>1670</v>
      </c>
    </row>
    <row r="25" spans="1:4">
      <c r="A25" s="4" t="s">
        <v>165</v>
      </c>
      <c r="B25" s="5" t="n">
        <v>1127</v>
      </c>
      <c r="C25" s="5" t="n">
        <v>1368</v>
      </c>
      <c r="D25" s="5" t="n">
        <v>25</v>
      </c>
    </row>
    <row r="26" spans="1:4">
      <c r="A26" s="4" t="s">
        <v>56</v>
      </c>
      <c r="B26" s="5" t="n">
        <v>-3303</v>
      </c>
      <c r="C26" s="5" t="n">
        <v>11696</v>
      </c>
      <c r="D26" s="5" t="n">
        <v>1970</v>
      </c>
    </row>
    <row r="27" spans="1:4">
      <c r="A27" s="4" t="s">
        <v>57</v>
      </c>
      <c r="B27" s="5" t="n">
        <v>-97</v>
      </c>
      <c r="C27" s="5" t="n">
        <v>1339</v>
      </c>
      <c r="D27" s="5" t="n">
        <v>634</v>
      </c>
    </row>
    <row r="28" spans="1:4">
      <c r="A28" s="4" t="s">
        <v>166</v>
      </c>
      <c r="B28" s="5" t="n">
        <v>144916</v>
      </c>
      <c r="C28" s="5" t="n">
        <v>137554</v>
      </c>
      <c r="D28" s="5" t="n">
        <v>126722</v>
      </c>
    </row>
    <row r="29" spans="1:4">
      <c r="A29" s="3" t="s">
        <v>167</v>
      </c>
    </row>
    <row r="30" spans="1:4">
      <c r="A30" s="4" t="s">
        <v>168</v>
      </c>
      <c r="B30" s="5" t="n">
        <v>25221</v>
      </c>
      <c r="C30" s="5" t="n">
        <v>-1187012</v>
      </c>
      <c r="D30" s="5" t="n">
        <v>-200331</v>
      </c>
    </row>
    <row r="31" spans="1:4">
      <c r="A31" s="4" t="s">
        <v>169</v>
      </c>
      <c r="B31" s="5" t="n">
        <v>-47500</v>
      </c>
      <c r="C31" s="5" t="n">
        <v>-45940</v>
      </c>
      <c r="D31" s="5" t="n">
        <v>-32999</v>
      </c>
    </row>
    <row r="32" spans="1:4">
      <c r="A32" s="4" t="s">
        <v>170</v>
      </c>
      <c r="B32" s="5" t="n">
        <v>17251</v>
      </c>
      <c r="C32" s="5" t="n">
        <v>29248</v>
      </c>
      <c r="D32" s="5" t="n">
        <v>14954</v>
      </c>
    </row>
    <row r="33" spans="1:4">
      <c r="A33" s="4" t="s">
        <v>171</v>
      </c>
      <c r="B33" s="5" t="n">
        <v>3751</v>
      </c>
      <c r="C33" s="5" t="n">
        <v>482</v>
      </c>
      <c r="D33" s="5" t="n">
        <v>0</v>
      </c>
    </row>
    <row r="34" spans="1:4">
      <c r="A34" s="4" t="s">
        <v>172</v>
      </c>
      <c r="B34" s="5" t="n">
        <v>304808</v>
      </c>
      <c r="C34" s="5" t="n">
        <v>15083</v>
      </c>
      <c r="D34" s="5" t="n">
        <v>263</v>
      </c>
    </row>
    <row r="35" spans="1:4">
      <c r="A35" s="4" t="s">
        <v>173</v>
      </c>
      <c r="B35" s="5" t="n">
        <v>435125</v>
      </c>
      <c r="C35" s="5" t="n">
        <v>0</v>
      </c>
      <c r="D35" s="5" t="n">
        <v>0</v>
      </c>
    </row>
    <row r="36" spans="1:4">
      <c r="A36" s="4" t="s">
        <v>174</v>
      </c>
      <c r="B36" s="5" t="n">
        <v>738656</v>
      </c>
      <c r="C36" s="5" t="n">
        <v>-1188139</v>
      </c>
      <c r="D36" s="5" t="n">
        <v>-218113</v>
      </c>
    </row>
    <row r="37" spans="1:4">
      <c r="A37" s="3" t="s">
        <v>175</v>
      </c>
    </row>
    <row r="38" spans="1:4">
      <c r="A38" s="4" t="s">
        <v>176</v>
      </c>
      <c r="B38" s="5" t="n">
        <v>-3708</v>
      </c>
      <c r="C38" s="5" t="n">
        <v>-11909</v>
      </c>
      <c r="D38" s="5" t="n">
        <v>-107933</v>
      </c>
    </row>
    <row r="39" spans="1:4">
      <c r="A39" s="4" t="s">
        <v>177</v>
      </c>
      <c r="B39" s="5" t="n">
        <v>-162000</v>
      </c>
      <c r="C39" s="5" t="n">
        <v>0</v>
      </c>
      <c r="D39" s="5" t="n">
        <v>0</v>
      </c>
    </row>
    <row r="40" spans="1:4">
      <c r="A40" s="4" t="s">
        <v>178</v>
      </c>
      <c r="B40" s="5" t="n">
        <v>0</v>
      </c>
      <c r="C40" s="5" t="n">
        <v>297954</v>
      </c>
      <c r="D40" s="5" t="n">
        <v>300235</v>
      </c>
    </row>
    <row r="41" spans="1:4">
      <c r="A41" s="4" t="s">
        <v>179</v>
      </c>
      <c r="B41" s="5" t="n">
        <v>0</v>
      </c>
      <c r="C41" s="5" t="n">
        <v>493866</v>
      </c>
      <c r="D41" s="5" t="n">
        <v>0</v>
      </c>
    </row>
    <row r="42" spans="1:4">
      <c r="A42" s="4" t="s">
        <v>180</v>
      </c>
      <c r="B42" s="5" t="n">
        <v>238000</v>
      </c>
      <c r="C42" s="5" t="n">
        <v>645000</v>
      </c>
      <c r="D42" s="5" t="n">
        <v>399000</v>
      </c>
    </row>
    <row r="43" spans="1:4">
      <c r="A43" s="4" t="s">
        <v>181</v>
      </c>
      <c r="B43" s="5" t="n">
        <v>-741000</v>
      </c>
      <c r="C43" s="5" t="n">
        <v>-235000</v>
      </c>
      <c r="D43" s="5" t="n">
        <v>-356000</v>
      </c>
    </row>
    <row r="44" spans="1:4">
      <c r="A44" s="4" t="s">
        <v>182</v>
      </c>
      <c r="B44" s="5" t="n">
        <v>-3936</v>
      </c>
      <c r="C44" s="5" t="n">
        <v>-4644</v>
      </c>
      <c r="D44" s="5" t="n">
        <v>-544</v>
      </c>
    </row>
    <row r="45" spans="1:4">
      <c r="A45" s="4" t="s">
        <v>183</v>
      </c>
      <c r="B45" s="5" t="n">
        <v>-232</v>
      </c>
      <c r="C45" s="5" t="n">
        <v>-264</v>
      </c>
      <c r="D45" s="5" t="n">
        <v>-337</v>
      </c>
    </row>
    <row r="46" spans="1:4">
      <c r="A46" s="4" t="s">
        <v>184</v>
      </c>
      <c r="B46" s="5" t="n">
        <v>-20221</v>
      </c>
      <c r="C46" s="5" t="n">
        <v>0</v>
      </c>
      <c r="D46" s="5" t="n">
        <v>0</v>
      </c>
    </row>
    <row r="47" spans="1:4">
      <c r="A47" s="4" t="s">
        <v>107</v>
      </c>
      <c r="B47" s="5" t="n">
        <v>-646</v>
      </c>
      <c r="C47" s="5" t="n">
        <v>0</v>
      </c>
      <c r="D47" s="5" t="n">
        <v>0</v>
      </c>
    </row>
    <row r="48" spans="1:4">
      <c r="A48" s="4" t="s">
        <v>132</v>
      </c>
      <c r="B48" s="5" t="n">
        <v>-170566</v>
      </c>
      <c r="C48" s="5" t="n">
        <v>-145209</v>
      </c>
      <c r="D48" s="5" t="n">
        <v>-122366</v>
      </c>
    </row>
    <row r="49" spans="1:4">
      <c r="A49" s="4" t="s">
        <v>185</v>
      </c>
      <c r="B49" s="5" t="n">
        <v>-864309</v>
      </c>
      <c r="C49" s="5" t="n">
        <v>1039794</v>
      </c>
      <c r="D49" s="5" t="n">
        <v>112055</v>
      </c>
    </row>
    <row r="50" spans="1:4">
      <c r="A50" s="4" t="s">
        <v>186</v>
      </c>
      <c r="B50" s="5" t="n">
        <v>19263</v>
      </c>
      <c r="C50" s="5" t="n">
        <v>-10791</v>
      </c>
      <c r="D50" s="5" t="n">
        <v>20664</v>
      </c>
    </row>
    <row r="51" spans="1:4">
      <c r="A51" s="4" t="s">
        <v>187</v>
      </c>
      <c r="B51" s="5" t="n">
        <v>19680</v>
      </c>
      <c r="C51" s="5" t="n">
        <v>30471</v>
      </c>
      <c r="D51" s="5" t="n">
        <v>9807</v>
      </c>
    </row>
    <row r="52" spans="1:4">
      <c r="A52" s="4" t="s">
        <v>188</v>
      </c>
      <c r="B52" s="5" t="n">
        <v>38943</v>
      </c>
      <c r="C52" s="5" t="n">
        <v>19680</v>
      </c>
      <c r="D52" s="5" t="n">
        <v>30471</v>
      </c>
    </row>
    <row r="53" spans="1:4">
      <c r="A53" s="3" t="s">
        <v>189</v>
      </c>
    </row>
    <row r="54" spans="1:4">
      <c r="A54" s="4" t="s">
        <v>190</v>
      </c>
      <c r="B54" s="5" t="n">
        <v>65188</v>
      </c>
      <c r="C54" s="5" t="n">
        <v>55048</v>
      </c>
      <c r="D54" s="5" t="n">
        <v>41139</v>
      </c>
    </row>
    <row r="55" spans="1:4">
      <c r="A55" s="4" t="s">
        <v>191</v>
      </c>
      <c r="B55" s="5" t="n">
        <v>68</v>
      </c>
      <c r="C55" s="5" t="n">
        <v>117</v>
      </c>
      <c r="D55" s="5" t="n">
        <v>111</v>
      </c>
    </row>
    <row r="56" spans="1:4">
      <c r="A56" s="3" t="s">
        <v>192</v>
      </c>
    </row>
    <row r="57" spans="1:4">
      <c r="A57" s="4" t="s">
        <v>193</v>
      </c>
      <c r="B57" s="5" t="n">
        <v>0</v>
      </c>
      <c r="C57" s="5" t="n">
        <v>0</v>
      </c>
      <c r="D57" s="5" t="n">
        <v>3600</v>
      </c>
    </row>
    <row r="58" spans="1:4">
      <c r="A58" s="4" t="s">
        <v>194</v>
      </c>
      <c r="B58" s="5" t="n">
        <v>0</v>
      </c>
      <c r="C58" s="5" t="n">
        <v>0</v>
      </c>
      <c r="D58" s="5" t="n">
        <v>-3600</v>
      </c>
    </row>
    <row r="59" spans="1:4">
      <c r="A59" s="4" t="s">
        <v>195</v>
      </c>
      <c r="B59" s="5" t="n">
        <v>30483</v>
      </c>
      <c r="C59" s="5" t="n">
        <v>-1596</v>
      </c>
      <c r="D59" s="5" t="n">
        <v>0</v>
      </c>
    </row>
    <row r="60" spans="1:4">
      <c r="A60" s="4" t="s">
        <v>196</v>
      </c>
      <c r="B60" s="5" t="n">
        <v>-639809</v>
      </c>
      <c r="C60" s="5" t="n">
        <v>0</v>
      </c>
      <c r="D60" s="5" t="n">
        <v>0</v>
      </c>
    </row>
    <row r="61" spans="1:4">
      <c r="A61" s="4" t="s">
        <v>197</v>
      </c>
      <c r="B61" s="5" t="n">
        <v>-1719772</v>
      </c>
      <c r="C61" s="5" t="n">
        <v>0</v>
      </c>
      <c r="D61" s="5" t="n">
        <v>0</v>
      </c>
    </row>
    <row r="62" spans="1:4">
      <c r="A62" s="3" t="s">
        <v>198</v>
      </c>
    </row>
    <row r="63" spans="1:4">
      <c r="A63" s="4" t="s">
        <v>199</v>
      </c>
      <c r="B63" s="5" t="n">
        <v>108000</v>
      </c>
      <c r="C63" s="5" t="n">
        <v>0</v>
      </c>
    </row>
    <row r="64" spans="1:4">
      <c r="A64" s="4" t="s">
        <v>200</v>
      </c>
      <c r="B64" s="5" t="n">
        <v>161772</v>
      </c>
      <c r="C64" s="5" t="n">
        <v>167548</v>
      </c>
      <c r="D64" s="5" t="n">
        <v>0</v>
      </c>
    </row>
    <row r="65" spans="1:4">
      <c r="A65" s="4" t="s">
        <v>201</v>
      </c>
      <c r="B65" s="5" t="n">
        <v>1450000</v>
      </c>
      <c r="C65" s="5" t="n">
        <v>0</v>
      </c>
      <c r="D65" s="5" t="n">
        <v>0</v>
      </c>
    </row>
    <row r="66" spans="1:4">
      <c r="A66" s="4" t="s">
        <v>202</v>
      </c>
      <c r="B66" s="5" t="n">
        <v>0</v>
      </c>
      <c r="C66" s="5" t="n">
        <v>20221</v>
      </c>
      <c r="D66" s="5" t="n">
        <v>0</v>
      </c>
    </row>
    <row r="67" spans="1:4">
      <c r="A67" s="4" t="s">
        <v>203</v>
      </c>
      <c r="B67" s="7" t="n">
        <v>639809</v>
      </c>
      <c r="C67" s="7" t="n">
        <v>0</v>
      </c>
      <c r="D6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22</v>
      </c>
      <c r="B1" s="2" t="s">
        <v>1</v>
      </c>
    </row>
    <row r="2" spans="1:3">
      <c r="B2" s="2" t="s">
        <v>33</v>
      </c>
      <c r="C2" s="2" t="s">
        <v>1023</v>
      </c>
    </row>
    <row r="3" spans="1:3">
      <c r="A3" s="3" t="s">
        <v>981</v>
      </c>
    </row>
    <row r="4" spans="1:3">
      <c r="A4" s="4" t="s">
        <v>1024</v>
      </c>
      <c r="C4" s="5" t="n">
        <v>1813504</v>
      </c>
    </row>
    <row r="5" spans="1:3">
      <c r="A5" s="4" t="s">
        <v>538</v>
      </c>
      <c r="B5" s="4" t="s">
        <v>535</v>
      </c>
    </row>
    <row r="6" spans="1:3">
      <c r="A6" s="4" t="s">
        <v>1025</v>
      </c>
      <c r="C6" s="8" t="n">
        <v>11.15</v>
      </c>
    </row>
    <row r="7" spans="1:3">
      <c r="A7" s="4" t="s">
        <v>540</v>
      </c>
      <c r="C7" s="7" t="n">
        <v>203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026</v>
      </c>
      <c r="B1" s="2" t="s">
        <v>730</v>
      </c>
      <c r="D1" s="2" t="s">
        <v>1</v>
      </c>
    </row>
    <row r="2" spans="1:6">
      <c r="B2" s="2" t="s">
        <v>1027</v>
      </c>
      <c r="C2" s="2" t="s">
        <v>991</v>
      </c>
      <c r="D2" s="2" t="s">
        <v>2</v>
      </c>
      <c r="E2" s="2" t="s">
        <v>33</v>
      </c>
      <c r="F2" s="2" t="s">
        <v>78</v>
      </c>
    </row>
    <row r="3" spans="1:6">
      <c r="A3" s="3" t="s">
        <v>444</v>
      </c>
    </row>
    <row r="4" spans="1:6">
      <c r="A4" s="4" t="s">
        <v>98</v>
      </c>
      <c r="D4" s="7" t="n">
        <v>-2269</v>
      </c>
      <c r="E4" s="7" t="n">
        <v>-13</v>
      </c>
      <c r="F4" s="7" t="n">
        <v>137</v>
      </c>
    </row>
    <row r="5" spans="1:6">
      <c r="A5" s="4" t="s">
        <v>1028</v>
      </c>
      <c r="D5" s="5" t="n">
        <v>-40</v>
      </c>
      <c r="E5" s="5" t="n">
        <v>9428</v>
      </c>
      <c r="F5" s="5" t="n">
        <v>11359</v>
      </c>
    </row>
    <row r="6" spans="1:6">
      <c r="A6" s="4" t="s">
        <v>161</v>
      </c>
      <c r="D6" s="5" t="n">
        <v>20873</v>
      </c>
      <c r="E6" s="5" t="n">
        <v>21584</v>
      </c>
      <c r="F6" s="5" t="n">
        <v>35381</v>
      </c>
    </row>
    <row r="7" spans="1:6">
      <c r="A7" s="4" t="s">
        <v>86</v>
      </c>
      <c r="D7" s="5" t="n">
        <v>8630</v>
      </c>
      <c r="E7" s="5" t="n">
        <v>9490</v>
      </c>
      <c r="F7" s="5" t="n">
        <v>0</v>
      </c>
    </row>
    <row r="8" spans="1:6">
      <c r="A8" s="4" t="s">
        <v>1029</v>
      </c>
      <c r="D8" s="7" t="n">
        <v>29</v>
      </c>
      <c r="E8" s="5" t="n">
        <v>72</v>
      </c>
      <c r="F8" s="5" t="n">
        <v>86</v>
      </c>
    </row>
    <row r="9" spans="1:6">
      <c r="A9" s="4" t="s">
        <v>320</v>
      </c>
    </row>
    <row r="10" spans="1:6">
      <c r="A10" s="3" t="s">
        <v>444</v>
      </c>
    </row>
    <row r="11" spans="1:6">
      <c r="A11" s="4" t="s">
        <v>1030</v>
      </c>
      <c r="C11" s="5" t="n">
        <v>24918421</v>
      </c>
    </row>
    <row r="12" spans="1:6">
      <c r="A12" s="4" t="s">
        <v>1031</v>
      </c>
      <c r="C12" s="4" t="s">
        <v>743</v>
      </c>
      <c r="D12" s="4" t="s">
        <v>743</v>
      </c>
    </row>
    <row r="13" spans="1:6">
      <c r="A13" s="4" t="s">
        <v>98</v>
      </c>
      <c r="B13" s="7" t="n">
        <v>24358</v>
      </c>
      <c r="E13" s="5" t="n">
        <v>21584</v>
      </c>
      <c r="F13" s="5" t="n">
        <v>35381</v>
      </c>
    </row>
    <row r="14" spans="1:6">
      <c r="A14" s="4" t="s">
        <v>1028</v>
      </c>
      <c r="B14" s="5" t="n">
        <v>28</v>
      </c>
      <c r="E14" s="5" t="n">
        <v>8967</v>
      </c>
      <c r="F14" s="5" t="n">
        <v>11207</v>
      </c>
    </row>
    <row r="15" spans="1:6">
      <c r="A15" s="4" t="s">
        <v>468</v>
      </c>
      <c r="B15" s="5" t="n">
        <v>3233</v>
      </c>
      <c r="E15" s="5" t="n">
        <v>2944</v>
      </c>
      <c r="F15" s="5" t="n">
        <v>2956</v>
      </c>
    </row>
    <row r="16" spans="1:6">
      <c r="A16" s="4" t="s">
        <v>161</v>
      </c>
      <c r="B16" s="7" t="n">
        <v>38124</v>
      </c>
      <c r="E16" s="5" t="n">
        <v>50832</v>
      </c>
      <c r="F16" s="5" t="n">
        <v>50335</v>
      </c>
    </row>
    <row r="17" spans="1:6">
      <c r="A17" s="4" t="s">
        <v>363</v>
      </c>
    </row>
    <row r="18" spans="1:6">
      <c r="A18" s="3" t="s">
        <v>444</v>
      </c>
    </row>
    <row r="19" spans="1:6">
      <c r="A19" s="4" t="s">
        <v>98</v>
      </c>
      <c r="C19" s="7" t="n">
        <v>882</v>
      </c>
      <c r="E19" s="5" t="n">
        <v>608</v>
      </c>
      <c r="F19" s="5" t="n">
        <v>137</v>
      </c>
    </row>
    <row r="20" spans="1:6">
      <c r="A20" s="4" t="s">
        <v>86</v>
      </c>
      <c r="C20" s="7" t="n">
        <v>9706</v>
      </c>
      <c r="E20" s="7" t="n">
        <v>229</v>
      </c>
      <c r="F20" s="7" t="n">
        <v>5484</v>
      </c>
    </row>
    <row r="21" spans="1:6">
      <c r="A21" s="4" t="s">
        <v>136</v>
      </c>
      <c r="B21" s="5" t="n">
        <v>63157</v>
      </c>
      <c r="E21" s="5" t="n">
        <v>59502</v>
      </c>
      <c r="F21" s="5" t="n">
        <v>65900</v>
      </c>
    </row>
    <row r="22" spans="1:6">
      <c r="A22" s="4" t="s">
        <v>1029</v>
      </c>
      <c r="B22" s="7" t="n">
        <v>29</v>
      </c>
      <c r="E22" s="7" t="n">
        <v>72</v>
      </c>
      <c r="F22" s="7" t="n">
        <v>86</v>
      </c>
    </row>
    <row r="23" spans="1:6">
      <c r="A23" s="4" t="s">
        <v>1032</v>
      </c>
    </row>
    <row r="24" spans="1:6">
      <c r="A24" s="3" t="s">
        <v>444</v>
      </c>
    </row>
    <row r="25" spans="1:6">
      <c r="A25" s="4" t="s">
        <v>1033</v>
      </c>
      <c r="D25" s="7" t="n">
        <v>1866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2</v>
      </c>
      <c r="C1" s="2" t="s">
        <v>33</v>
      </c>
      <c r="D1" s="2" t="s">
        <v>78</v>
      </c>
      <c r="E1" s="2" t="s">
        <v>205</v>
      </c>
    </row>
    <row r="2" spans="1:5">
      <c r="A2" s="3" t="s">
        <v>444</v>
      </c>
    </row>
    <row r="3" spans="1:5">
      <c r="A3" s="4" t="s">
        <v>1035</v>
      </c>
      <c r="B3" s="7" t="n">
        <v>3569489</v>
      </c>
      <c r="C3" s="7" t="n">
        <v>2633873</v>
      </c>
    </row>
    <row r="4" spans="1:5">
      <c r="A4" s="4" t="s">
        <v>603</v>
      </c>
      <c r="B4" s="5" t="n">
        <v>253501</v>
      </c>
      <c r="C4" s="5" t="n">
        <v>0</v>
      </c>
    </row>
    <row r="5" spans="1:5">
      <c r="A5" s="4" t="s">
        <v>43</v>
      </c>
      <c r="B5" s="5" t="n">
        <v>1056558</v>
      </c>
      <c r="C5" s="5" t="n">
        <v>351872</v>
      </c>
    </row>
    <row r="6" spans="1:5">
      <c r="A6" s="4" t="s">
        <v>44</v>
      </c>
      <c r="B6" s="5" t="n">
        <v>35349</v>
      </c>
      <c r="C6" s="5" t="n">
        <v>16569</v>
      </c>
      <c r="D6" s="7" t="n">
        <v>29941</v>
      </c>
    </row>
    <row r="7" spans="1:5">
      <c r="A7" s="4" t="s">
        <v>46</v>
      </c>
      <c r="B7" s="5" t="n">
        <v>72051</v>
      </c>
      <c r="C7" s="5" t="n">
        <v>61429</v>
      </c>
    </row>
    <row r="8" spans="1:5">
      <c r="A8" s="4" t="s">
        <v>48</v>
      </c>
      <c r="B8" s="5" t="n">
        <v>178704</v>
      </c>
      <c r="C8" s="5" t="n">
        <v>96033</v>
      </c>
    </row>
    <row r="9" spans="1:5">
      <c r="A9" s="4" t="s">
        <v>49</v>
      </c>
      <c r="B9" s="5" t="n">
        <v>5238583</v>
      </c>
      <c r="C9" s="5" t="n">
        <v>3703565</v>
      </c>
    </row>
    <row r="10" spans="1:5">
      <c r="A10" s="4" t="s">
        <v>1036</v>
      </c>
      <c r="B10" s="5" t="n">
        <v>387152</v>
      </c>
      <c r="C10" s="5" t="n">
        <v>547852</v>
      </c>
    </row>
    <row r="11" spans="1:5">
      <c r="A11" s="4" t="s">
        <v>53</v>
      </c>
      <c r="B11" s="5" t="n">
        <v>2357497</v>
      </c>
      <c r="C11" s="5" t="n">
        <v>944140</v>
      </c>
    </row>
    <row r="12" spans="1:5">
      <c r="A12" s="4" t="s">
        <v>54</v>
      </c>
      <c r="B12" s="5" t="n">
        <v>335241</v>
      </c>
      <c r="C12" s="5" t="n">
        <v>183100</v>
      </c>
    </row>
    <row r="13" spans="1:5">
      <c r="A13" s="4" t="s">
        <v>58</v>
      </c>
      <c r="B13" s="5" t="n">
        <v>20031</v>
      </c>
      <c r="C13" s="5" t="n">
        <v>13635</v>
      </c>
    </row>
    <row r="14" spans="1:5">
      <c r="A14" s="4" t="s">
        <v>1037</v>
      </c>
      <c r="B14" s="5" t="n">
        <v>145536</v>
      </c>
      <c r="C14" s="5" t="n">
        <v>89440</v>
      </c>
    </row>
    <row r="15" spans="1:5">
      <c r="A15" s="4" t="s">
        <v>1038</v>
      </c>
      <c r="B15" s="5" t="n">
        <v>1778968</v>
      </c>
      <c r="C15" s="5" t="n">
        <v>1330043</v>
      </c>
      <c r="D15" s="7" t="n">
        <v>935004</v>
      </c>
      <c r="E15" s="7" t="n">
        <v>956651</v>
      </c>
    </row>
    <row r="16" spans="1:5">
      <c r="A16" s="4" t="s">
        <v>70</v>
      </c>
      <c r="B16" s="7" t="n">
        <v>5238583</v>
      </c>
      <c r="C16" s="5" t="n">
        <v>3703565</v>
      </c>
    </row>
    <row r="17" spans="1:5">
      <c r="A17" s="4" t="s">
        <v>363</v>
      </c>
    </row>
    <row r="18" spans="1:5">
      <c r="A18" s="3" t="s">
        <v>444</v>
      </c>
    </row>
    <row r="19" spans="1:5">
      <c r="A19" s="4" t="s">
        <v>1035</v>
      </c>
      <c r="C19" s="5" t="n">
        <v>3905616</v>
      </c>
    </row>
    <row r="20" spans="1:5">
      <c r="A20" s="4" t="s">
        <v>603</v>
      </c>
      <c r="C20" s="5" t="n">
        <v>5829</v>
      </c>
    </row>
    <row r="21" spans="1:5">
      <c r="A21" s="4" t="s">
        <v>43</v>
      </c>
      <c r="C21" s="5" t="n">
        <v>477577</v>
      </c>
    </row>
    <row r="22" spans="1:5">
      <c r="A22" s="4" t="s">
        <v>44</v>
      </c>
      <c r="C22" s="5" t="n">
        <v>658719</v>
      </c>
    </row>
    <row r="23" spans="1:5">
      <c r="A23" s="4" t="s">
        <v>46</v>
      </c>
      <c r="C23" s="5" t="n">
        <v>127672</v>
      </c>
    </row>
    <row r="24" spans="1:5">
      <c r="A24" s="4" t="s">
        <v>48</v>
      </c>
      <c r="C24" s="5" t="n">
        <v>127617</v>
      </c>
    </row>
    <row r="25" spans="1:5">
      <c r="A25" s="4" t="s">
        <v>49</v>
      </c>
      <c r="C25" s="5" t="n">
        <v>5303030</v>
      </c>
    </row>
    <row r="26" spans="1:5">
      <c r="A26" s="4" t="s">
        <v>1039</v>
      </c>
      <c r="C26" s="5" t="n">
        <v>750000</v>
      </c>
    </row>
    <row r="27" spans="1:5">
      <c r="A27" s="4" t="s">
        <v>1036</v>
      </c>
      <c r="C27" s="5" t="n">
        <v>348870</v>
      </c>
    </row>
    <row r="28" spans="1:5">
      <c r="A28" s="4" t="s">
        <v>53</v>
      </c>
      <c r="C28" s="5" t="n">
        <v>1777425</v>
      </c>
    </row>
    <row r="29" spans="1:5">
      <c r="A29" s="4" t="s">
        <v>54</v>
      </c>
      <c r="C29" s="5" t="n">
        <v>210785</v>
      </c>
    </row>
    <row r="30" spans="1:5">
      <c r="A30" s="4" t="s">
        <v>58</v>
      </c>
      <c r="C30" s="5" t="n">
        <v>68783</v>
      </c>
    </row>
    <row r="31" spans="1:5">
      <c r="A31" s="4" t="s">
        <v>1037</v>
      </c>
      <c r="C31" s="5" t="n">
        <v>155348</v>
      </c>
    </row>
    <row r="32" spans="1:5">
      <c r="A32" s="4" t="s">
        <v>1038</v>
      </c>
      <c r="C32" s="5" t="n">
        <v>1991819</v>
      </c>
    </row>
    <row r="33" spans="1:5">
      <c r="A33" s="4" t="s">
        <v>70</v>
      </c>
      <c r="C33" s="7" t="n">
        <v>53030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40</v>
      </c>
      <c r="B1" s="2" t="s">
        <v>594</v>
      </c>
      <c r="J1" s="2" t="s">
        <v>730</v>
      </c>
      <c r="L1" s="2" t="s">
        <v>1</v>
      </c>
    </row>
    <row r="2" spans="1:14">
      <c r="B2" s="2" t="s">
        <v>2</v>
      </c>
      <c r="C2" s="2" t="s">
        <v>991</v>
      </c>
      <c r="D2" s="2" t="s">
        <v>992</v>
      </c>
      <c r="E2" s="2" t="s">
        <v>993</v>
      </c>
      <c r="F2" s="2" t="s">
        <v>33</v>
      </c>
      <c r="G2" s="2" t="s">
        <v>994</v>
      </c>
      <c r="H2" s="2" t="s">
        <v>995</v>
      </c>
      <c r="I2" s="2" t="s">
        <v>996</v>
      </c>
      <c r="J2" s="2" t="s">
        <v>1027</v>
      </c>
      <c r="K2" s="2" t="s">
        <v>991</v>
      </c>
      <c r="L2" s="2" t="s">
        <v>2</v>
      </c>
      <c r="M2" s="2" t="s">
        <v>33</v>
      </c>
      <c r="N2" s="2" t="s">
        <v>78</v>
      </c>
    </row>
    <row r="3" spans="1:14">
      <c r="A3" s="3" t="s">
        <v>444</v>
      </c>
    </row>
    <row r="4" spans="1:14">
      <c r="A4" s="4" t="s">
        <v>80</v>
      </c>
      <c r="B4" s="7" t="n">
        <v>103656</v>
      </c>
      <c r="C4" s="7" t="n">
        <v>106102</v>
      </c>
      <c r="D4" s="7" t="n">
        <v>108085</v>
      </c>
      <c r="E4" s="7" t="n">
        <v>108717</v>
      </c>
      <c r="F4" s="7" t="n">
        <v>107170</v>
      </c>
      <c r="G4" s="7" t="n">
        <v>70179</v>
      </c>
      <c r="H4" s="7" t="n">
        <v>69887</v>
      </c>
      <c r="I4" s="7" t="n">
        <v>69296</v>
      </c>
      <c r="L4" s="7" t="n">
        <v>426560</v>
      </c>
      <c r="M4" s="7" t="n">
        <v>316532</v>
      </c>
      <c r="N4" s="7" t="n">
        <v>258180</v>
      </c>
    </row>
    <row r="5" spans="1:14">
      <c r="A5" s="4" t="s">
        <v>82</v>
      </c>
      <c r="L5" s="5" t="n">
        <v>49708</v>
      </c>
      <c r="M5" s="5" t="n">
        <v>37942</v>
      </c>
      <c r="N5" s="5" t="n">
        <v>30703</v>
      </c>
    </row>
    <row r="6" spans="1:14">
      <c r="A6" s="4" t="s">
        <v>84</v>
      </c>
      <c r="L6" s="5" t="n">
        <v>89610</v>
      </c>
      <c r="M6" s="5" t="n">
        <v>65349</v>
      </c>
      <c r="N6" s="5" t="n">
        <v>54290</v>
      </c>
    </row>
    <row r="7" spans="1:14">
      <c r="A7" s="4" t="s">
        <v>85</v>
      </c>
      <c r="L7" s="5" t="n">
        <v>162488</v>
      </c>
      <c r="M7" s="5" t="n">
        <v>109588</v>
      </c>
      <c r="N7" s="5" t="n">
        <v>73153</v>
      </c>
    </row>
    <row r="8" spans="1:14">
      <c r="A8" s="4" t="s">
        <v>87</v>
      </c>
      <c r="L8" s="5" t="n">
        <v>14508</v>
      </c>
      <c r="M8" s="5" t="n">
        <v>0</v>
      </c>
      <c r="N8" s="5" t="n">
        <v>1191</v>
      </c>
    </row>
    <row r="9" spans="1:14">
      <c r="A9" s="4" t="s">
        <v>88</v>
      </c>
      <c r="L9" s="5" t="n">
        <v>24922</v>
      </c>
      <c r="M9" s="5" t="n">
        <v>18847</v>
      </c>
      <c r="N9" s="5" t="n">
        <v>14897</v>
      </c>
    </row>
    <row r="10" spans="1:14">
      <c r="A10" s="4" t="s">
        <v>1041</v>
      </c>
      <c r="L10" s="5" t="n">
        <v>8630</v>
      </c>
      <c r="M10" s="5" t="n">
        <v>9490</v>
      </c>
      <c r="N10" s="5" t="n">
        <v>0</v>
      </c>
    </row>
    <row r="11" spans="1:14">
      <c r="A11" s="4" t="s">
        <v>89</v>
      </c>
      <c r="L11" s="5" t="n">
        <v>376291</v>
      </c>
      <c r="M11" s="5" t="n">
        <v>262214</v>
      </c>
      <c r="N11" s="5" t="n">
        <v>191503</v>
      </c>
    </row>
    <row r="12" spans="1:14">
      <c r="A12" s="4" t="s">
        <v>90</v>
      </c>
      <c r="L12" s="5" t="n">
        <v>20661</v>
      </c>
      <c r="M12" s="5" t="n">
        <v>0</v>
      </c>
      <c r="N12" s="5" t="n">
        <v>79</v>
      </c>
    </row>
    <row r="13" spans="1:14">
      <c r="A13" s="4" t="s">
        <v>91</v>
      </c>
      <c r="L13" s="5" t="n">
        <v>1337</v>
      </c>
      <c r="M13" s="5" t="n">
        <v>1216</v>
      </c>
      <c r="N13" s="5" t="n">
        <v>971</v>
      </c>
    </row>
    <row r="14" spans="1:14">
      <c r="A14" s="4" t="s">
        <v>103</v>
      </c>
      <c r="L14" s="5" t="n">
        <v>-7552</v>
      </c>
      <c r="M14" s="5" t="n">
        <v>0</v>
      </c>
      <c r="N14" s="5" t="n">
        <v>0</v>
      </c>
    </row>
    <row r="15" spans="1:14">
      <c r="A15" s="4" t="s">
        <v>93</v>
      </c>
      <c r="L15" s="5" t="n">
        <v>639</v>
      </c>
      <c r="M15" s="5" t="n">
        <v>1962</v>
      </c>
      <c r="N15" s="5" t="n">
        <v>158</v>
      </c>
    </row>
    <row r="16" spans="1:14">
      <c r="A16" s="4" t="s">
        <v>1042</v>
      </c>
      <c r="L16" s="5" t="n">
        <v>-89865</v>
      </c>
      <c r="M16" s="5" t="n">
        <v>-65406</v>
      </c>
      <c r="N16" s="5" t="n">
        <v>-45060</v>
      </c>
    </row>
    <row r="17" spans="1:14">
      <c r="A17" s="4" t="s">
        <v>803</v>
      </c>
      <c r="L17" s="5" t="n">
        <v>-709</v>
      </c>
      <c r="M17" s="5" t="n">
        <v>-1715</v>
      </c>
      <c r="N17" s="5" t="n">
        <v>104</v>
      </c>
    </row>
    <row r="18" spans="1:14">
      <c r="A18" s="4" t="s">
        <v>96</v>
      </c>
      <c r="L18" s="5" t="n">
        <v>-25220</v>
      </c>
      <c r="M18" s="5" t="n">
        <v>-9625</v>
      </c>
      <c r="N18" s="5" t="n">
        <v>22929</v>
      </c>
    </row>
    <row r="19" spans="1:14">
      <c r="A19" s="4" t="s">
        <v>97</v>
      </c>
      <c r="L19" s="5" t="n">
        <v>-117</v>
      </c>
      <c r="M19" s="5" t="n">
        <v>-101</v>
      </c>
      <c r="N19" s="5" t="n">
        <v>-101</v>
      </c>
    </row>
    <row r="20" spans="1:14">
      <c r="A20" s="4" t="s">
        <v>98</v>
      </c>
      <c r="L20" s="5" t="n">
        <v>-2269</v>
      </c>
      <c r="M20" s="5" t="n">
        <v>-13</v>
      </c>
      <c r="N20" s="5" t="n">
        <v>137</v>
      </c>
    </row>
    <row r="21" spans="1:14">
      <c r="A21" s="4" t="s">
        <v>101</v>
      </c>
      <c r="L21" s="7" t="n">
        <v>-21884</v>
      </c>
      <c r="M21" s="7" t="n">
        <v>12090</v>
      </c>
      <c r="N21" s="7" t="n">
        <v>57843</v>
      </c>
    </row>
    <row r="22" spans="1:14">
      <c r="A22" s="4" t="s">
        <v>109</v>
      </c>
      <c r="L22" s="5" t="n">
        <v>24830</v>
      </c>
      <c r="M22" s="5" t="n">
        <v>21158</v>
      </c>
      <c r="N22" s="5" t="n">
        <v>17763</v>
      </c>
    </row>
    <row r="23" spans="1:14">
      <c r="A23" s="4" t="s">
        <v>110</v>
      </c>
      <c r="L23" s="5" t="n">
        <v>24830</v>
      </c>
      <c r="M23" s="5" t="n">
        <v>21158</v>
      </c>
      <c r="N23" s="5" t="n">
        <v>17768</v>
      </c>
    </row>
    <row r="24" spans="1:14">
      <c r="A24" s="4" t="s">
        <v>1043</v>
      </c>
      <c r="B24" s="8" t="n">
        <v>-2.31</v>
      </c>
      <c r="C24" s="8" t="n">
        <v>-0.02</v>
      </c>
      <c r="D24" s="8" t="n">
        <v>1.2</v>
      </c>
      <c r="E24" s="8" t="n">
        <v>0.25</v>
      </c>
      <c r="F24" s="8" t="n">
        <v>-0.74</v>
      </c>
      <c r="G24" s="8" t="n">
        <v>0.45</v>
      </c>
      <c r="H24" s="8" t="n">
        <v>0.66</v>
      </c>
      <c r="I24" s="8" t="n">
        <v>0.42</v>
      </c>
      <c r="L24" s="8" t="n">
        <v>-0.9</v>
      </c>
      <c r="M24" s="8" t="n">
        <v>0.5600000000000001</v>
      </c>
      <c r="N24" s="8" t="n">
        <v>3.26</v>
      </c>
    </row>
    <row r="25" spans="1:14">
      <c r="A25" s="4" t="s">
        <v>320</v>
      </c>
    </row>
    <row r="26" spans="1:14">
      <c r="A26" s="3" t="s">
        <v>444</v>
      </c>
    </row>
    <row r="27" spans="1:14">
      <c r="A27" s="4" t="s">
        <v>98</v>
      </c>
      <c r="J27" s="7" t="n">
        <v>24358</v>
      </c>
      <c r="M27" s="7" t="n">
        <v>21584</v>
      </c>
      <c r="N27" s="7" t="n">
        <v>35381</v>
      </c>
    </row>
    <row r="28" spans="1:14">
      <c r="A28" s="4" t="s">
        <v>363</v>
      </c>
    </row>
    <row r="29" spans="1:14">
      <c r="A29" s="3" t="s">
        <v>444</v>
      </c>
    </row>
    <row r="30" spans="1:14">
      <c r="A30" s="4" t="s">
        <v>80</v>
      </c>
      <c r="K30" s="7" t="n">
        <v>298003</v>
      </c>
      <c r="M30" s="5" t="n">
        <v>392285</v>
      </c>
      <c r="N30" s="5" t="n">
        <v>387015</v>
      </c>
    </row>
    <row r="31" spans="1:14">
      <c r="A31" s="4" t="s">
        <v>1044</v>
      </c>
      <c r="K31" s="5" t="n">
        <v>60514</v>
      </c>
      <c r="M31" s="5" t="n">
        <v>75818</v>
      </c>
      <c r="N31" s="5" t="n">
        <v>74992</v>
      </c>
    </row>
    <row r="32" spans="1:14">
      <c r="A32" s="4" t="s">
        <v>1045</v>
      </c>
      <c r="K32" s="5" t="n">
        <v>358517</v>
      </c>
      <c r="M32" s="5" t="n">
        <v>468103</v>
      </c>
      <c r="N32" s="5" t="n">
        <v>462007</v>
      </c>
    </row>
    <row r="33" spans="1:14">
      <c r="A33" s="4" t="s">
        <v>82</v>
      </c>
      <c r="K33" s="5" t="n">
        <v>36748</v>
      </c>
      <c r="M33" s="5" t="n">
        <v>44131</v>
      </c>
      <c r="N33" s="5" t="n">
        <v>42879</v>
      </c>
    </row>
    <row r="34" spans="1:14">
      <c r="A34" s="4" t="s">
        <v>84</v>
      </c>
      <c r="K34" s="5" t="n">
        <v>43714</v>
      </c>
      <c r="M34" s="5" t="n">
        <v>55567</v>
      </c>
      <c r="N34" s="5" t="n">
        <v>52957</v>
      </c>
    </row>
    <row r="35" spans="1:14">
      <c r="A35" s="4" t="s">
        <v>85</v>
      </c>
      <c r="K35" s="5" t="n">
        <v>105326</v>
      </c>
      <c r="M35" s="5" t="n">
        <v>137672</v>
      </c>
      <c r="N35" s="5" t="n">
        <v>133762</v>
      </c>
    </row>
    <row r="36" spans="1:14">
      <c r="A36" s="4" t="s">
        <v>87</v>
      </c>
      <c r="K36" s="5" t="n">
        <v>3796</v>
      </c>
      <c r="M36" s="5" t="n">
        <v>1075</v>
      </c>
      <c r="N36" s="5" t="n">
        <v>306</v>
      </c>
    </row>
    <row r="37" spans="1:14">
      <c r="A37" s="4" t="s">
        <v>88</v>
      </c>
      <c r="K37" s="5" t="n">
        <v>47353</v>
      </c>
      <c r="M37" s="5" t="n">
        <v>54909</v>
      </c>
      <c r="N37" s="5" t="n">
        <v>28632</v>
      </c>
    </row>
    <row r="38" spans="1:14">
      <c r="A38" s="4" t="s">
        <v>1046</v>
      </c>
      <c r="K38" s="5" t="n">
        <v>10626</v>
      </c>
      <c r="M38" s="5" t="n">
        <v>12517</v>
      </c>
      <c r="N38" s="5" t="n">
        <v>0</v>
      </c>
    </row>
    <row r="39" spans="1:14">
      <c r="A39" s="4" t="s">
        <v>1047</v>
      </c>
      <c r="K39" s="5" t="n">
        <v>0</v>
      </c>
      <c r="M39" s="5" t="n">
        <v>4047</v>
      </c>
      <c r="N39" s="5" t="n">
        <v>0</v>
      </c>
    </row>
    <row r="40" spans="1:14">
      <c r="A40" s="4" t="s">
        <v>1041</v>
      </c>
      <c r="K40" s="5" t="n">
        <v>9706</v>
      </c>
      <c r="M40" s="5" t="n">
        <v>229</v>
      </c>
      <c r="N40" s="5" t="n">
        <v>5484</v>
      </c>
    </row>
    <row r="41" spans="1:14">
      <c r="A41" s="4" t="s">
        <v>89</v>
      </c>
      <c r="K41" s="5" t="n">
        <v>257269</v>
      </c>
      <c r="M41" s="5" t="n">
        <v>310147</v>
      </c>
      <c r="N41" s="5" t="n">
        <v>264020</v>
      </c>
    </row>
    <row r="42" spans="1:14">
      <c r="A42" s="4" t="s">
        <v>90</v>
      </c>
      <c r="K42" s="5" t="n">
        <v>4075</v>
      </c>
      <c r="M42" s="5" t="n">
        <v>0</v>
      </c>
      <c r="N42" s="5" t="n">
        <v>0</v>
      </c>
    </row>
    <row r="43" spans="1:14">
      <c r="A43" s="4" t="s">
        <v>91</v>
      </c>
      <c r="K43" s="5" t="n">
        <v>1190</v>
      </c>
      <c r="M43" s="5" t="n">
        <v>1587</v>
      </c>
      <c r="N43" s="5" t="n">
        <v>1268</v>
      </c>
    </row>
    <row r="44" spans="1:14">
      <c r="A44" s="4" t="s">
        <v>103</v>
      </c>
      <c r="K44" s="5" t="n">
        <v>53159</v>
      </c>
      <c r="M44" s="5" t="n">
        <v>0</v>
      </c>
      <c r="N44" s="5" t="n">
        <v>0</v>
      </c>
    </row>
    <row r="45" spans="1:14">
      <c r="A45" s="4" t="s">
        <v>93</v>
      </c>
      <c r="K45" s="5" t="n">
        <v>753</v>
      </c>
      <c r="M45" s="5" t="n">
        <v>91</v>
      </c>
      <c r="N45" s="5" t="n">
        <v>30</v>
      </c>
    </row>
    <row r="46" spans="1:14">
      <c r="A46" s="4" t="s">
        <v>1042</v>
      </c>
      <c r="K46" s="5" t="n">
        <v>-69446</v>
      </c>
      <c r="M46" s="5" t="n">
        <v>-92870</v>
      </c>
      <c r="N46" s="5" t="n">
        <v>-82620</v>
      </c>
    </row>
    <row r="47" spans="1:14">
      <c r="A47" s="4" t="s">
        <v>803</v>
      </c>
      <c r="K47" s="5" t="n">
        <v>-1192</v>
      </c>
      <c r="M47" s="5" t="n">
        <v>0</v>
      </c>
      <c r="N47" s="5" t="n">
        <v>0</v>
      </c>
    </row>
    <row r="48" spans="1:14">
      <c r="A48" s="4" t="s">
        <v>96</v>
      </c>
      <c r="K48" s="5" t="n">
        <v>89787</v>
      </c>
      <c r="M48" s="5" t="n">
        <v>66764</v>
      </c>
      <c r="N48" s="5" t="n">
        <v>116665</v>
      </c>
    </row>
    <row r="49" spans="1:14">
      <c r="A49" s="4" t="s">
        <v>97</v>
      </c>
      <c r="K49" s="5" t="n">
        <v>-446</v>
      </c>
      <c r="M49" s="5" t="n">
        <v>-466</v>
      </c>
      <c r="N49" s="5" t="n">
        <v>-448</v>
      </c>
    </row>
    <row r="50" spans="1:14">
      <c r="A50" s="4" t="s">
        <v>98</v>
      </c>
      <c r="K50" s="5" t="n">
        <v>882</v>
      </c>
      <c r="M50" s="5" t="n">
        <v>608</v>
      </c>
      <c r="N50" s="5" t="n">
        <v>137</v>
      </c>
    </row>
    <row r="51" spans="1:14">
      <c r="A51" s="4" t="s">
        <v>1048</v>
      </c>
      <c r="K51" s="5" t="n">
        <v>90223</v>
      </c>
      <c r="M51" s="5" t="n">
        <v>66906</v>
      </c>
      <c r="N51" s="5" t="n">
        <v>116354</v>
      </c>
    </row>
    <row r="52" spans="1:14">
      <c r="A52" s="4" t="s">
        <v>1049</v>
      </c>
      <c r="K52" s="5" t="n">
        <v>-15841</v>
      </c>
      <c r="M52" s="5" t="n">
        <v>0</v>
      </c>
      <c r="N52" s="5" t="n">
        <v>-33</v>
      </c>
    </row>
    <row r="53" spans="1:14">
      <c r="A53" s="4" t="s">
        <v>101</v>
      </c>
      <c r="K53" s="7" t="n">
        <v>74382</v>
      </c>
      <c r="M53" s="7" t="n">
        <v>66906</v>
      </c>
      <c r="N53" s="7" t="n">
        <v>116321</v>
      </c>
    </row>
    <row r="54" spans="1:14">
      <c r="A54" s="4" t="s">
        <v>109</v>
      </c>
      <c r="K54" s="5" t="n">
        <v>89395</v>
      </c>
      <c r="M54" s="5" t="n">
        <v>89351</v>
      </c>
      <c r="N54" s="5" t="n">
        <v>89304</v>
      </c>
    </row>
    <row r="55" spans="1:14">
      <c r="A55" s="4" t="s">
        <v>110</v>
      </c>
      <c r="K55" s="5" t="n">
        <v>89411</v>
      </c>
      <c r="M55" s="5" t="n">
        <v>89370</v>
      </c>
      <c r="N55" s="5" t="n">
        <v>89324</v>
      </c>
    </row>
    <row r="56" spans="1:14">
      <c r="A56" s="4" t="s">
        <v>1043</v>
      </c>
      <c r="K56" s="8" t="n">
        <v>0.83</v>
      </c>
      <c r="M56" s="8" t="n">
        <v>0.75</v>
      </c>
      <c r="N56" s="8" t="n">
        <v>1.3</v>
      </c>
    </row>
  </sheetData>
  <mergeCells count="4">
    <mergeCell ref="A1:A2"/>
    <mergeCell ref="B1:I1"/>
    <mergeCell ref="J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24"/>
  </cols>
  <sheetData>
    <row r="1" spans="1:6">
      <c r="A1" s="1" t="s">
        <v>1050</v>
      </c>
      <c r="B1" s="2" t="s">
        <v>1051</v>
      </c>
      <c r="C1" s="2" t="s">
        <v>596</v>
      </c>
      <c r="D1" s="2" t="s">
        <v>585</v>
      </c>
      <c r="E1" s="2" t="s">
        <v>555</v>
      </c>
      <c r="F1" s="2" t="s">
        <v>600</v>
      </c>
    </row>
    <row r="2" spans="1:6">
      <c r="A2" s="3" t="s">
        <v>623</v>
      </c>
    </row>
    <row r="3" spans="1:6">
      <c r="A3" s="4" t="s">
        <v>1052</v>
      </c>
      <c r="D3" s="7" t="n">
        <v>15180</v>
      </c>
      <c r="E3" s="7" t="n">
        <v>0</v>
      </c>
      <c r="F3" s="7" t="n">
        <v>0</v>
      </c>
    </row>
    <row r="4" spans="1:6">
      <c r="A4" s="4" t="s">
        <v>339</v>
      </c>
      <c r="F4" s="5" t="n">
        <v>830185</v>
      </c>
    </row>
    <row r="5" spans="1:6">
      <c r="A5" s="4" t="s">
        <v>602</v>
      </c>
      <c r="D5" s="5" t="n">
        <v>3569489</v>
      </c>
      <c r="E5" s="5" t="n">
        <v>2633873</v>
      </c>
    </row>
    <row r="6" spans="1:6">
      <c r="A6" s="4" t="s">
        <v>1053</v>
      </c>
    </row>
    <row r="7" spans="1:6">
      <c r="A7" s="3" t="s">
        <v>623</v>
      </c>
    </row>
    <row r="8" spans="1:6">
      <c r="A8" s="4" t="s">
        <v>610</v>
      </c>
      <c r="C8" s="5" t="n">
        <v>1</v>
      </c>
    </row>
    <row r="9" spans="1:6">
      <c r="A9" s="4" t="s">
        <v>339</v>
      </c>
      <c r="C9" s="5" t="n">
        <v>164746</v>
      </c>
    </row>
    <row r="10" spans="1:6">
      <c r="A10" s="4" t="s">
        <v>602</v>
      </c>
      <c r="C10" s="7" t="n">
        <v>12901</v>
      </c>
    </row>
    <row r="11" spans="1:6">
      <c r="A11" s="4" t="s">
        <v>605</v>
      </c>
      <c r="C11" s="7" t="n">
        <v>13523</v>
      </c>
    </row>
    <row r="12" spans="1:6">
      <c r="A12" s="4" t="s">
        <v>1054</v>
      </c>
    </row>
    <row r="13" spans="1:6">
      <c r="A13" s="3" t="s">
        <v>623</v>
      </c>
    </row>
    <row r="14" spans="1:6">
      <c r="A14" s="4" t="s">
        <v>1052</v>
      </c>
      <c r="D14" s="5" t="n">
        <v>18665</v>
      </c>
      <c r="E14" s="7" t="n">
        <v>0</v>
      </c>
      <c r="F14" s="7" t="n">
        <v>0</v>
      </c>
    </row>
    <row r="15" spans="1:6">
      <c r="A15" s="4" t="s">
        <v>1055</v>
      </c>
    </row>
    <row r="16" spans="1:6">
      <c r="A16" s="3" t="s">
        <v>623</v>
      </c>
    </row>
    <row r="17" spans="1:6">
      <c r="A17" s="4" t="s">
        <v>359</v>
      </c>
      <c r="B17" s="5" t="n">
        <v>24918421</v>
      </c>
    </row>
    <row r="18" spans="1:6">
      <c r="A18" s="4" t="s">
        <v>1052</v>
      </c>
      <c r="D18" s="7" t="n">
        <v>186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78</v>
      </c>
    </row>
    <row r="3" spans="1:4">
      <c r="A3" s="3" t="s">
        <v>623</v>
      </c>
    </row>
    <row r="4" spans="1:4">
      <c r="A4" s="4" t="s">
        <v>742</v>
      </c>
      <c r="B4" s="7" t="n">
        <v>-2269</v>
      </c>
      <c r="C4" s="7" t="n">
        <v>-13</v>
      </c>
      <c r="D4" s="7" t="n">
        <v>137</v>
      </c>
    </row>
    <row r="5" spans="1:4">
      <c r="A5" s="4" t="s">
        <v>1057</v>
      </c>
      <c r="B5" s="5" t="n">
        <v>29</v>
      </c>
      <c r="C5" s="5" t="n">
        <v>72</v>
      </c>
      <c r="D5" s="5" t="n">
        <v>86</v>
      </c>
    </row>
    <row r="6" spans="1:4">
      <c r="A6" s="4" t="s">
        <v>1058</v>
      </c>
      <c r="B6" s="5" t="n">
        <v>-15180</v>
      </c>
      <c r="C6" s="5" t="n">
        <v>0</v>
      </c>
      <c r="D6" s="5" t="n">
        <v>0</v>
      </c>
    </row>
    <row r="7" spans="1:4">
      <c r="A7" s="4" t="s">
        <v>624</v>
      </c>
      <c r="B7" s="5" t="n">
        <v>5722</v>
      </c>
      <c r="C7" s="5" t="n">
        <v>21829</v>
      </c>
      <c r="D7" s="5" t="n">
        <v>34878</v>
      </c>
    </row>
    <row r="8" spans="1:4">
      <c r="A8" s="4" t="s">
        <v>1054</v>
      </c>
    </row>
    <row r="9" spans="1:4">
      <c r="A9" s="3" t="s">
        <v>623</v>
      </c>
    </row>
    <row r="10" spans="1:4">
      <c r="A10" s="4" t="s">
        <v>742</v>
      </c>
      <c r="B10" s="5" t="n">
        <v>24358</v>
      </c>
      <c r="C10" s="5" t="n">
        <v>21584</v>
      </c>
      <c r="D10" s="5" t="n">
        <v>35381</v>
      </c>
    </row>
    <row r="11" spans="1:4">
      <c r="A11" s="4" t="s">
        <v>1057</v>
      </c>
      <c r="B11" s="5" t="n">
        <v>29</v>
      </c>
      <c r="C11" s="5" t="n">
        <v>72</v>
      </c>
      <c r="D11" s="5" t="n">
        <v>86</v>
      </c>
    </row>
    <row r="12" spans="1:4">
      <c r="A12" s="4" t="s">
        <v>1058</v>
      </c>
      <c r="B12" s="5" t="n">
        <v>-18665</v>
      </c>
      <c r="C12" s="5" t="n">
        <v>0</v>
      </c>
      <c r="D12" s="5" t="n">
        <v>0</v>
      </c>
    </row>
    <row r="13" spans="1:4">
      <c r="A13" s="4" t="s">
        <v>1059</v>
      </c>
      <c r="B13" s="7" t="n">
        <v>0</v>
      </c>
      <c r="C13" s="7" t="n">
        <v>173</v>
      </c>
      <c r="D13" s="7" t="n">
        <v>-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94</v>
      </c>
      <c r="J1" s="2" t="s">
        <v>1</v>
      </c>
    </row>
    <row r="2" spans="1:12">
      <c r="B2" s="2" t="s">
        <v>2</v>
      </c>
      <c r="C2" s="2" t="s">
        <v>991</v>
      </c>
      <c r="D2" s="2" t="s">
        <v>992</v>
      </c>
      <c r="E2" s="2" t="s">
        <v>993</v>
      </c>
      <c r="F2" s="2" t="s">
        <v>33</v>
      </c>
      <c r="G2" s="2" t="s">
        <v>994</v>
      </c>
      <c r="H2" s="2" t="s">
        <v>995</v>
      </c>
      <c r="I2" s="2" t="s">
        <v>996</v>
      </c>
      <c r="J2" s="2" t="s">
        <v>2</v>
      </c>
      <c r="K2" s="2" t="s">
        <v>33</v>
      </c>
      <c r="L2" s="2" t="s">
        <v>78</v>
      </c>
    </row>
    <row r="3" spans="1:12">
      <c r="A3" s="3" t="s">
        <v>1061</v>
      </c>
    </row>
    <row r="4" spans="1:12">
      <c r="A4" s="4" t="s">
        <v>80</v>
      </c>
      <c r="B4" s="7" t="n">
        <v>103656</v>
      </c>
      <c r="C4" s="7" t="n">
        <v>106102</v>
      </c>
      <c r="D4" s="7" t="n">
        <v>108085</v>
      </c>
      <c r="E4" s="7" t="n">
        <v>108717</v>
      </c>
      <c r="F4" s="7" t="n">
        <v>107170</v>
      </c>
      <c r="G4" s="7" t="n">
        <v>70179</v>
      </c>
      <c r="H4" s="7" t="n">
        <v>69887</v>
      </c>
      <c r="I4" s="7" t="n">
        <v>69296</v>
      </c>
      <c r="J4" s="7" t="n">
        <v>426560</v>
      </c>
      <c r="K4" s="7" t="n">
        <v>316532</v>
      </c>
      <c r="L4" s="7" t="n">
        <v>258180</v>
      </c>
    </row>
    <row r="5" spans="1:12">
      <c r="A5" s="4" t="s">
        <v>108</v>
      </c>
      <c r="B5" s="7" t="n">
        <v>-57695</v>
      </c>
      <c r="C5" s="7" t="n">
        <v>-449</v>
      </c>
      <c r="D5" s="7" t="n">
        <v>29602</v>
      </c>
      <c r="E5" s="7" t="n">
        <v>6287</v>
      </c>
      <c r="F5" s="7" t="n">
        <v>-18266</v>
      </c>
      <c r="G5" s="7" t="n">
        <v>10989</v>
      </c>
      <c r="H5" s="7" t="n">
        <v>11677</v>
      </c>
      <c r="I5" s="7" t="n">
        <v>7415</v>
      </c>
      <c r="J5" s="7" t="n">
        <v>-22255</v>
      </c>
      <c r="K5" s="7" t="n">
        <v>11815</v>
      </c>
      <c r="L5" s="7" t="n">
        <v>57843</v>
      </c>
    </row>
    <row r="6" spans="1:12">
      <c r="A6" s="4" t="s">
        <v>1062</v>
      </c>
      <c r="B6" s="8" t="n">
        <v>-2.31</v>
      </c>
      <c r="C6" s="8" t="n">
        <v>-0.02</v>
      </c>
      <c r="D6" s="8" t="n">
        <v>1.2</v>
      </c>
      <c r="E6" s="8" t="n">
        <v>0.25</v>
      </c>
      <c r="F6" s="8" t="n">
        <v>-0.74</v>
      </c>
      <c r="G6" s="8" t="n">
        <v>0.45</v>
      </c>
      <c r="H6" s="8" t="n">
        <v>0.66</v>
      </c>
      <c r="I6" s="8" t="n">
        <v>0.42</v>
      </c>
      <c r="J6" s="8" t="n">
        <v>-0.9</v>
      </c>
      <c r="K6" s="8" t="n">
        <v>0.5600000000000001</v>
      </c>
      <c r="L6" s="8" t="n">
        <v>3.26</v>
      </c>
    </row>
    <row r="7" spans="1:12">
      <c r="A7" s="4" t="s">
        <v>1010</v>
      </c>
      <c r="B7" s="8" t="n">
        <v>1.72</v>
      </c>
      <c r="C7" s="8" t="n">
        <v>1.72</v>
      </c>
      <c r="D7" s="8" t="n">
        <v>1.72</v>
      </c>
      <c r="E7" s="8" t="n">
        <v>1.72</v>
      </c>
      <c r="F7" s="8" t="n">
        <v>1.72</v>
      </c>
      <c r="G7" s="8" t="n">
        <v>1.72</v>
      </c>
      <c r="H7" s="8" t="n">
        <v>1.72</v>
      </c>
      <c r="I7" s="8" t="n">
        <v>1.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83"/>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1063</v>
      </c>
      <c r="B1" s="2" t="s">
        <v>1</v>
      </c>
    </row>
    <row r="2" spans="1:5">
      <c r="B2" s="2" t="s">
        <v>1064</v>
      </c>
      <c r="C2" s="2" t="s">
        <v>555</v>
      </c>
      <c r="D2" s="2" t="s">
        <v>442</v>
      </c>
      <c r="E2" s="2" t="s">
        <v>1065</v>
      </c>
    </row>
    <row r="3" spans="1:5">
      <c r="A3" s="3" t="s">
        <v>1066</v>
      </c>
    </row>
    <row r="4" spans="1:5">
      <c r="A4" s="4" t="s">
        <v>1067</v>
      </c>
      <c r="B4" s="5" t="n">
        <v>211</v>
      </c>
    </row>
    <row r="5" spans="1:5">
      <c r="A5" s="4" t="s">
        <v>1068</v>
      </c>
      <c r="B5" s="7" t="n">
        <v>335241</v>
      </c>
    </row>
    <row r="6" spans="1:5">
      <c r="A6" s="3" t="s">
        <v>1069</v>
      </c>
    </row>
    <row r="7" spans="1:5">
      <c r="A7" s="4" t="s">
        <v>35</v>
      </c>
      <c r="B7" s="5" t="n">
        <v>923390</v>
      </c>
    </row>
    <row r="8" spans="1:5">
      <c r="A8" s="4" t="s">
        <v>1070</v>
      </c>
      <c r="B8" s="5" t="n">
        <v>2804289</v>
      </c>
    </row>
    <row r="9" spans="1:5">
      <c r="A9" s="4" t="s">
        <v>1071</v>
      </c>
      <c r="B9" s="5" t="n">
        <v>221397</v>
      </c>
    </row>
    <row r="10" spans="1:5">
      <c r="A10" s="4" t="s">
        <v>1072</v>
      </c>
      <c r="B10" s="5" t="n">
        <v>-4440</v>
      </c>
    </row>
    <row r="11" spans="1:5">
      <c r="A11" s="3" t="s">
        <v>1073</v>
      </c>
    </row>
    <row r="12" spans="1:5">
      <c r="A12" s="4" t="s">
        <v>35</v>
      </c>
      <c r="B12" s="5" t="n">
        <v>924164</v>
      </c>
    </row>
    <row r="13" spans="1:5">
      <c r="A13" s="4" t="s">
        <v>1070</v>
      </c>
      <c r="B13" s="5" t="n">
        <v>3020472</v>
      </c>
    </row>
    <row r="14" spans="1:5">
      <c r="A14" s="4" t="s">
        <v>118</v>
      </c>
      <c r="B14" s="5" t="n">
        <v>3944636</v>
      </c>
      <c r="C14" s="7" t="n">
        <v>2975721</v>
      </c>
      <c r="D14" s="7" t="n">
        <v>1888760</v>
      </c>
      <c r="E14" s="7" t="n">
        <v>1696132</v>
      </c>
    </row>
    <row r="15" spans="1:5">
      <c r="A15" s="4" t="s">
        <v>1074</v>
      </c>
      <c r="B15" s="7" t="n">
        <v>-375147</v>
      </c>
      <c r="C15" s="7" t="n">
        <v>-341848</v>
      </c>
      <c r="D15" s="7" t="n">
        <v>-296804</v>
      </c>
      <c r="E15" s="7" t="n">
        <v>-255879</v>
      </c>
    </row>
    <row r="16" spans="1:5">
      <c r="A16" s="4" t="s">
        <v>1075</v>
      </c>
    </row>
    <row r="17" spans="1:5">
      <c r="A17" s="3" t="s">
        <v>1066</v>
      </c>
    </row>
    <row r="18" spans="1:5">
      <c r="A18" s="4" t="s">
        <v>1067</v>
      </c>
      <c r="B18" s="5" t="n">
        <v>3</v>
      </c>
    </row>
    <row r="19" spans="1:5">
      <c r="A19" s="3" t="s">
        <v>1069</v>
      </c>
    </row>
    <row r="20" spans="1:5">
      <c r="A20" s="4" t="s">
        <v>35</v>
      </c>
      <c r="B20" s="7" t="n">
        <v>5954</v>
      </c>
    </row>
    <row r="21" spans="1:5">
      <c r="A21" s="4" t="s">
        <v>1070</v>
      </c>
      <c r="B21" s="5" t="n">
        <v>11664</v>
      </c>
    </row>
    <row r="22" spans="1:5">
      <c r="A22" s="4" t="s">
        <v>1071</v>
      </c>
      <c r="B22" s="5" t="n">
        <v>0</v>
      </c>
    </row>
    <row r="23" spans="1:5">
      <c r="A23" s="3" t="s">
        <v>1073</v>
      </c>
    </row>
    <row r="24" spans="1:5">
      <c r="A24" s="4" t="s">
        <v>35</v>
      </c>
      <c r="B24" s="5" t="n">
        <v>5954</v>
      </c>
    </row>
    <row r="25" spans="1:5">
      <c r="A25" s="4" t="s">
        <v>1070</v>
      </c>
      <c r="B25" s="5" t="n">
        <v>11664</v>
      </c>
    </row>
    <row r="26" spans="1:5">
      <c r="A26" s="4" t="s">
        <v>118</v>
      </c>
      <c r="B26" s="5" t="n">
        <v>17618</v>
      </c>
    </row>
    <row r="27" spans="1:5">
      <c r="A27" s="4" t="s">
        <v>1074</v>
      </c>
      <c r="B27" s="7" t="n">
        <v>0</v>
      </c>
    </row>
    <row r="28" spans="1:5">
      <c r="A28" s="4" t="s">
        <v>1076</v>
      </c>
    </row>
    <row r="29" spans="1:5">
      <c r="A29" s="3" t="s">
        <v>1066</v>
      </c>
    </row>
    <row r="30" spans="1:5">
      <c r="A30" s="4" t="s">
        <v>1067</v>
      </c>
      <c r="B30" s="5" t="n">
        <v>1</v>
      </c>
    </row>
    <row r="31" spans="1:5">
      <c r="A31" s="3" t="s">
        <v>1069</v>
      </c>
    </row>
    <row r="32" spans="1:5">
      <c r="A32" s="4" t="s">
        <v>35</v>
      </c>
      <c r="B32" s="7" t="n">
        <v>1513</v>
      </c>
    </row>
    <row r="33" spans="1:5">
      <c r="A33" s="4" t="s">
        <v>1070</v>
      </c>
      <c r="B33" s="5" t="n">
        <v>1503</v>
      </c>
    </row>
    <row r="34" spans="1:5">
      <c r="A34" s="4" t="s">
        <v>1071</v>
      </c>
      <c r="B34" s="5" t="n">
        <v>0</v>
      </c>
    </row>
    <row r="35" spans="1:5">
      <c r="A35" s="3" t="s">
        <v>1073</v>
      </c>
    </row>
    <row r="36" spans="1:5">
      <c r="A36" s="4" t="s">
        <v>35</v>
      </c>
      <c r="B36" s="5" t="n">
        <v>1513</v>
      </c>
    </row>
    <row r="37" spans="1:5">
      <c r="A37" s="4" t="s">
        <v>1070</v>
      </c>
      <c r="B37" s="5" t="n">
        <v>1503</v>
      </c>
    </row>
    <row r="38" spans="1:5">
      <c r="A38" s="4" t="s">
        <v>118</v>
      </c>
      <c r="B38" s="5" t="n">
        <v>3016</v>
      </c>
    </row>
    <row r="39" spans="1:5">
      <c r="A39" s="4" t="s">
        <v>1074</v>
      </c>
      <c r="B39" s="7" t="n">
        <v>0</v>
      </c>
    </row>
    <row r="40" spans="1:5">
      <c r="A40" s="4" t="s">
        <v>1077</v>
      </c>
    </row>
    <row r="41" spans="1:5">
      <c r="A41" s="3" t="s">
        <v>1066</v>
      </c>
    </row>
    <row r="42" spans="1:5">
      <c r="A42" s="4" t="s">
        <v>1067</v>
      </c>
      <c r="B42" s="5" t="n">
        <v>1</v>
      </c>
    </row>
    <row r="43" spans="1:5">
      <c r="A43" s="3" t="s">
        <v>1069</v>
      </c>
    </row>
    <row r="44" spans="1:5">
      <c r="A44" s="4" t="s">
        <v>35</v>
      </c>
      <c r="B44" s="7" t="n">
        <v>4628</v>
      </c>
    </row>
    <row r="45" spans="1:5">
      <c r="A45" s="4" t="s">
        <v>1070</v>
      </c>
      <c r="B45" s="5" t="n">
        <v>36612</v>
      </c>
    </row>
    <row r="46" spans="1:5">
      <c r="A46" s="4" t="s">
        <v>1071</v>
      </c>
      <c r="B46" s="5" t="n">
        <v>0</v>
      </c>
    </row>
    <row r="47" spans="1:5">
      <c r="A47" s="3" t="s">
        <v>1073</v>
      </c>
    </row>
    <row r="48" spans="1:5">
      <c r="A48" s="4" t="s">
        <v>35</v>
      </c>
      <c r="B48" s="5" t="n">
        <v>4628</v>
      </c>
    </row>
    <row r="49" spans="1:5">
      <c r="A49" s="4" t="s">
        <v>1070</v>
      </c>
      <c r="B49" s="5" t="n">
        <v>36612</v>
      </c>
    </row>
    <row r="50" spans="1:5">
      <c r="A50" s="4" t="s">
        <v>118</v>
      </c>
      <c r="B50" s="5" t="n">
        <v>41240</v>
      </c>
    </row>
    <row r="51" spans="1:5">
      <c r="A51" s="4" t="s">
        <v>1074</v>
      </c>
      <c r="B51" s="7" t="n">
        <v>0</v>
      </c>
    </row>
    <row r="52" spans="1:5">
      <c r="A52" s="4" t="s">
        <v>1078</v>
      </c>
    </row>
    <row r="53" spans="1:5">
      <c r="A53" s="3" t="s">
        <v>1066</v>
      </c>
    </row>
    <row r="54" spans="1:5">
      <c r="A54" s="4" t="s">
        <v>1067</v>
      </c>
      <c r="B54" s="5" t="n">
        <v>1</v>
      </c>
    </row>
    <row r="55" spans="1:5">
      <c r="A55" s="3" t="s">
        <v>1069</v>
      </c>
    </row>
    <row r="56" spans="1:5">
      <c r="A56" s="4" t="s">
        <v>35</v>
      </c>
      <c r="B56" s="7" t="n">
        <v>920</v>
      </c>
    </row>
    <row r="57" spans="1:5">
      <c r="A57" s="4" t="s">
        <v>1070</v>
      </c>
      <c r="B57" s="5" t="n">
        <v>9084</v>
      </c>
    </row>
    <row r="58" spans="1:5">
      <c r="A58" s="4" t="s">
        <v>1071</v>
      </c>
      <c r="B58" s="5" t="n">
        <v>48</v>
      </c>
    </row>
    <row r="59" spans="1:5">
      <c r="A59" s="3" t="s">
        <v>1073</v>
      </c>
    </row>
    <row r="60" spans="1:5">
      <c r="A60" s="4" t="s">
        <v>35</v>
      </c>
      <c r="B60" s="5" t="n">
        <v>920</v>
      </c>
    </row>
    <row r="61" spans="1:5">
      <c r="A61" s="4" t="s">
        <v>1070</v>
      </c>
      <c r="B61" s="5" t="n">
        <v>9132</v>
      </c>
    </row>
    <row r="62" spans="1:5">
      <c r="A62" s="4" t="s">
        <v>118</v>
      </c>
      <c r="B62" s="5" t="n">
        <v>10052</v>
      </c>
    </row>
    <row r="63" spans="1:5">
      <c r="A63" s="4" t="s">
        <v>1074</v>
      </c>
      <c r="B63" s="7" t="n">
        <v>-1708</v>
      </c>
    </row>
    <row r="64" spans="1:5">
      <c r="A64" s="4" t="s">
        <v>1079</v>
      </c>
    </row>
    <row r="65" spans="1:5">
      <c r="A65" s="3" t="s">
        <v>1066</v>
      </c>
    </row>
    <row r="66" spans="1:5">
      <c r="A66" s="4" t="s">
        <v>1067</v>
      </c>
      <c r="B66" s="5" t="n">
        <v>1</v>
      </c>
    </row>
    <row r="67" spans="1:5">
      <c r="A67" s="3" t="s">
        <v>1069</v>
      </c>
    </row>
    <row r="68" spans="1:5">
      <c r="A68" s="4" t="s">
        <v>35</v>
      </c>
      <c r="B68" s="7" t="n">
        <v>1374</v>
      </c>
    </row>
    <row r="69" spans="1:5">
      <c r="A69" s="4" t="s">
        <v>1070</v>
      </c>
      <c r="B69" s="5" t="n">
        <v>11658</v>
      </c>
    </row>
    <row r="70" spans="1:5">
      <c r="A70" s="4" t="s">
        <v>1071</v>
      </c>
      <c r="B70" s="5" t="n">
        <v>10</v>
      </c>
    </row>
    <row r="71" spans="1:5">
      <c r="A71" s="3" t="s">
        <v>1073</v>
      </c>
    </row>
    <row r="72" spans="1:5">
      <c r="A72" s="4" t="s">
        <v>35</v>
      </c>
      <c r="B72" s="5" t="n">
        <v>1374</v>
      </c>
    </row>
    <row r="73" spans="1:5">
      <c r="A73" s="4" t="s">
        <v>1070</v>
      </c>
      <c r="B73" s="5" t="n">
        <v>11668</v>
      </c>
    </row>
    <row r="74" spans="1:5">
      <c r="A74" s="4" t="s">
        <v>118</v>
      </c>
      <c r="B74" s="5" t="n">
        <v>13042</v>
      </c>
    </row>
    <row r="75" spans="1:5">
      <c r="A75" s="4" t="s">
        <v>1074</v>
      </c>
      <c r="B75" s="7" t="n">
        <v>-1458</v>
      </c>
    </row>
    <row r="76" spans="1:5">
      <c r="A76" s="4" t="s">
        <v>1080</v>
      </c>
    </row>
    <row r="77" spans="1:5">
      <c r="A77" s="3" t="s">
        <v>1066</v>
      </c>
    </row>
    <row r="78" spans="1:5">
      <c r="A78" s="4" t="s">
        <v>1067</v>
      </c>
      <c r="B78" s="5" t="n">
        <v>1</v>
      </c>
    </row>
    <row r="79" spans="1:5">
      <c r="A79" s="3" t="s">
        <v>1069</v>
      </c>
    </row>
    <row r="80" spans="1:5">
      <c r="A80" s="4" t="s">
        <v>35</v>
      </c>
      <c r="B80" s="7" t="n">
        <v>1917</v>
      </c>
    </row>
    <row r="81" spans="1:5">
      <c r="A81" s="4" t="s">
        <v>1070</v>
      </c>
      <c r="B81" s="5" t="n">
        <v>7416</v>
      </c>
    </row>
    <row r="82" spans="1:5">
      <c r="A82" s="4" t="s">
        <v>1071</v>
      </c>
      <c r="B82" s="5" t="n">
        <v>499</v>
      </c>
    </row>
    <row r="83" spans="1:5">
      <c r="A83" s="3" t="s">
        <v>1073</v>
      </c>
    </row>
    <row r="84" spans="1:5">
      <c r="A84" s="4" t="s">
        <v>35</v>
      </c>
      <c r="B84" s="5" t="n">
        <v>1917</v>
      </c>
    </row>
    <row r="85" spans="1:5">
      <c r="A85" s="4" t="s">
        <v>1070</v>
      </c>
      <c r="B85" s="5" t="n">
        <v>7915</v>
      </c>
    </row>
    <row r="86" spans="1:5">
      <c r="A86" s="4" t="s">
        <v>118</v>
      </c>
      <c r="B86" s="5" t="n">
        <v>9832</v>
      </c>
    </row>
    <row r="87" spans="1:5">
      <c r="A87" s="4" t="s">
        <v>1074</v>
      </c>
      <c r="B87" s="7" t="n">
        <v>-836</v>
      </c>
    </row>
    <row r="88" spans="1:5">
      <c r="A88" s="4" t="s">
        <v>1081</v>
      </c>
    </row>
    <row r="89" spans="1:5">
      <c r="A89" s="3" t="s">
        <v>1066</v>
      </c>
    </row>
    <row r="90" spans="1:5">
      <c r="A90" s="4" t="s">
        <v>1067</v>
      </c>
      <c r="B90" s="5" t="n">
        <v>1</v>
      </c>
    </row>
    <row r="91" spans="1:5">
      <c r="A91" s="3" t="s">
        <v>1069</v>
      </c>
    </row>
    <row r="92" spans="1:5">
      <c r="A92" s="4" t="s">
        <v>35</v>
      </c>
      <c r="B92" s="7" t="n">
        <v>3382</v>
      </c>
    </row>
    <row r="93" spans="1:5">
      <c r="A93" s="4" t="s">
        <v>1070</v>
      </c>
      <c r="B93" s="5" t="n">
        <v>416</v>
      </c>
    </row>
    <row r="94" spans="1:5">
      <c r="A94" s="4" t="s">
        <v>1071</v>
      </c>
      <c r="B94" s="5" t="n">
        <v>0</v>
      </c>
    </row>
    <row r="95" spans="1:5">
      <c r="A95" s="3" t="s">
        <v>1073</v>
      </c>
    </row>
    <row r="96" spans="1:5">
      <c r="A96" s="4" t="s">
        <v>35</v>
      </c>
      <c r="B96" s="5" t="n">
        <v>3382</v>
      </c>
    </row>
    <row r="97" spans="1:5">
      <c r="A97" s="4" t="s">
        <v>1070</v>
      </c>
      <c r="B97" s="5" t="n">
        <v>416</v>
      </c>
    </row>
    <row r="98" spans="1:5">
      <c r="A98" s="4" t="s">
        <v>118</v>
      </c>
      <c r="B98" s="5" t="n">
        <v>3798</v>
      </c>
    </row>
    <row r="99" spans="1:5">
      <c r="A99" s="4" t="s">
        <v>1074</v>
      </c>
      <c r="B99" s="7" t="n">
        <v>0</v>
      </c>
    </row>
    <row r="100" spans="1:5">
      <c r="A100" s="4" t="s">
        <v>1082</v>
      </c>
    </row>
    <row r="101" spans="1:5">
      <c r="A101" s="3" t="s">
        <v>1066</v>
      </c>
    </row>
    <row r="102" spans="1:5">
      <c r="A102" s="4" t="s">
        <v>1067</v>
      </c>
      <c r="B102" s="5" t="n">
        <v>1</v>
      </c>
    </row>
    <row r="103" spans="1:5">
      <c r="A103" s="3" t="s">
        <v>1069</v>
      </c>
    </row>
    <row r="104" spans="1:5">
      <c r="A104" s="4" t="s">
        <v>35</v>
      </c>
      <c r="B104" s="7" t="n">
        <v>6606</v>
      </c>
    </row>
    <row r="105" spans="1:5">
      <c r="A105" s="4" t="s">
        <v>1070</v>
      </c>
      <c r="B105" s="5" t="n">
        <v>218</v>
      </c>
    </row>
    <row r="106" spans="1:5">
      <c r="A106" s="4" t="s">
        <v>1071</v>
      </c>
      <c r="B106" s="5" t="n">
        <v>0</v>
      </c>
    </row>
    <row r="107" spans="1:5">
      <c r="A107" s="3" t="s">
        <v>1073</v>
      </c>
    </row>
    <row r="108" spans="1:5">
      <c r="A108" s="4" t="s">
        <v>35</v>
      </c>
      <c r="B108" s="5" t="n">
        <v>6606</v>
      </c>
    </row>
    <row r="109" spans="1:5">
      <c r="A109" s="4" t="s">
        <v>1070</v>
      </c>
      <c r="B109" s="5" t="n">
        <v>218</v>
      </c>
    </row>
    <row r="110" spans="1:5">
      <c r="A110" s="4" t="s">
        <v>118</v>
      </c>
      <c r="B110" s="5" t="n">
        <v>6824</v>
      </c>
    </row>
    <row r="111" spans="1:5">
      <c r="A111" s="4" t="s">
        <v>1074</v>
      </c>
      <c r="B111" s="7" t="n">
        <v>0</v>
      </c>
    </row>
    <row r="112" spans="1:5">
      <c r="A112" s="4" t="s">
        <v>1083</v>
      </c>
    </row>
    <row r="113" spans="1:5">
      <c r="A113" s="3" t="s">
        <v>1066</v>
      </c>
    </row>
    <row r="114" spans="1:5">
      <c r="A114" s="4" t="s">
        <v>1067</v>
      </c>
      <c r="B114" s="5" t="n">
        <v>1</v>
      </c>
    </row>
    <row r="115" spans="1:5">
      <c r="A115" s="3" t="s">
        <v>1069</v>
      </c>
    </row>
    <row r="116" spans="1:5">
      <c r="A116" s="4" t="s">
        <v>35</v>
      </c>
      <c r="B116" s="7" t="n">
        <v>460</v>
      </c>
    </row>
    <row r="117" spans="1:5">
      <c r="A117" s="4" t="s">
        <v>1070</v>
      </c>
      <c r="B117" s="5" t="n">
        <v>11708</v>
      </c>
    </row>
    <row r="118" spans="1:5">
      <c r="A118" s="4" t="s">
        <v>1071</v>
      </c>
      <c r="B118" s="5" t="n">
        <v>484</v>
      </c>
    </row>
    <row r="119" spans="1:5">
      <c r="A119" s="4" t="s">
        <v>1072</v>
      </c>
      <c r="B119" s="5" t="n">
        <v>-4440</v>
      </c>
    </row>
    <row r="120" spans="1:5">
      <c r="A120" s="3" t="s">
        <v>1073</v>
      </c>
    </row>
    <row r="121" spans="1:5">
      <c r="A121" s="4" t="s">
        <v>35</v>
      </c>
      <c r="B121" s="5" t="n">
        <v>364</v>
      </c>
    </row>
    <row r="122" spans="1:5">
      <c r="A122" s="4" t="s">
        <v>1070</v>
      </c>
      <c r="B122" s="5" t="n">
        <v>7848</v>
      </c>
    </row>
    <row r="123" spans="1:5">
      <c r="A123" s="4" t="s">
        <v>118</v>
      </c>
      <c r="B123" s="5" t="n">
        <v>8212</v>
      </c>
    </row>
    <row r="124" spans="1:5">
      <c r="A124" s="4" t="s">
        <v>1074</v>
      </c>
      <c r="B124" s="7" t="n">
        <v>-190</v>
      </c>
    </row>
    <row r="125" spans="1:5">
      <c r="A125" s="4" t="s">
        <v>1084</v>
      </c>
    </row>
    <row r="126" spans="1:5">
      <c r="A126" s="3" t="s">
        <v>1066</v>
      </c>
    </row>
    <row r="127" spans="1:5">
      <c r="A127" s="4" t="s">
        <v>1067</v>
      </c>
      <c r="B127" s="5" t="n">
        <v>2</v>
      </c>
    </row>
    <row r="128" spans="1:5">
      <c r="A128" s="3" t="s">
        <v>1069</v>
      </c>
    </row>
    <row r="129" spans="1:5">
      <c r="A129" s="4" t="s">
        <v>35</v>
      </c>
      <c r="B129" s="7" t="n">
        <v>4154</v>
      </c>
    </row>
    <row r="130" spans="1:5">
      <c r="A130" s="4" t="s">
        <v>1070</v>
      </c>
      <c r="B130" s="5" t="n">
        <v>3066</v>
      </c>
    </row>
    <row r="131" spans="1:5">
      <c r="A131" s="4" t="s">
        <v>1071</v>
      </c>
      <c r="B131" s="5" t="n">
        <v>0</v>
      </c>
    </row>
    <row r="132" spans="1:5">
      <c r="A132" s="3" t="s">
        <v>1073</v>
      </c>
    </row>
    <row r="133" spans="1:5">
      <c r="A133" s="4" t="s">
        <v>35</v>
      </c>
      <c r="B133" s="5" t="n">
        <v>4154</v>
      </c>
    </row>
    <row r="134" spans="1:5">
      <c r="A134" s="4" t="s">
        <v>1070</v>
      </c>
      <c r="B134" s="5" t="n">
        <v>3066</v>
      </c>
    </row>
    <row r="135" spans="1:5">
      <c r="A135" s="4" t="s">
        <v>118</v>
      </c>
      <c r="B135" s="5" t="n">
        <v>7220</v>
      </c>
    </row>
    <row r="136" spans="1:5">
      <c r="A136" s="4" t="s">
        <v>1074</v>
      </c>
      <c r="B136" s="7" t="n">
        <v>0</v>
      </c>
    </row>
    <row r="137" spans="1:5">
      <c r="A137" s="4" t="s">
        <v>1085</v>
      </c>
    </row>
    <row r="138" spans="1:5">
      <c r="A138" s="3" t="s">
        <v>1066</v>
      </c>
    </row>
    <row r="139" spans="1:5">
      <c r="A139" s="4" t="s">
        <v>1067</v>
      </c>
      <c r="B139" s="5" t="n">
        <v>2</v>
      </c>
    </row>
    <row r="140" spans="1:5">
      <c r="A140" s="3" t="s">
        <v>1069</v>
      </c>
    </row>
    <row r="141" spans="1:5">
      <c r="A141" s="4" t="s">
        <v>35</v>
      </c>
      <c r="B141" s="7" t="n">
        <v>5815</v>
      </c>
    </row>
    <row r="142" spans="1:5">
      <c r="A142" s="4" t="s">
        <v>1070</v>
      </c>
      <c r="B142" s="5" t="n">
        <v>3902</v>
      </c>
    </row>
    <row r="143" spans="1:5">
      <c r="A143" s="4" t="s">
        <v>1071</v>
      </c>
      <c r="B143" s="5" t="n">
        <v>0</v>
      </c>
    </row>
    <row r="144" spans="1:5">
      <c r="A144" s="3" t="s">
        <v>1073</v>
      </c>
    </row>
    <row r="145" spans="1:5">
      <c r="A145" s="4" t="s">
        <v>35</v>
      </c>
      <c r="B145" s="5" t="n">
        <v>5815</v>
      </c>
    </row>
    <row r="146" spans="1:5">
      <c r="A146" s="4" t="s">
        <v>1070</v>
      </c>
      <c r="B146" s="5" t="n">
        <v>3902</v>
      </c>
    </row>
    <row r="147" spans="1:5">
      <c r="A147" s="4" t="s">
        <v>118</v>
      </c>
      <c r="B147" s="5" t="n">
        <v>9717</v>
      </c>
    </row>
    <row r="148" spans="1:5">
      <c r="A148" s="4" t="s">
        <v>1074</v>
      </c>
      <c r="B148" s="7" t="n">
        <v>0</v>
      </c>
    </row>
    <row r="149" spans="1:5">
      <c r="A149" s="4" t="s">
        <v>1086</v>
      </c>
    </row>
    <row r="150" spans="1:5">
      <c r="A150" s="3" t="s">
        <v>1066</v>
      </c>
    </row>
    <row r="151" spans="1:5">
      <c r="A151" s="4" t="s">
        <v>1067</v>
      </c>
      <c r="B151" s="5" t="n">
        <v>1</v>
      </c>
    </row>
    <row r="152" spans="1:5">
      <c r="A152" s="3" t="s">
        <v>1069</v>
      </c>
    </row>
    <row r="153" spans="1:5">
      <c r="A153" s="4" t="s">
        <v>35</v>
      </c>
      <c r="B153" s="7" t="n">
        <v>2927</v>
      </c>
    </row>
    <row r="154" spans="1:5">
      <c r="A154" s="4" t="s">
        <v>1070</v>
      </c>
      <c r="B154" s="5" t="n">
        <v>5628</v>
      </c>
    </row>
    <row r="155" spans="1:5">
      <c r="A155" s="4" t="s">
        <v>1071</v>
      </c>
      <c r="B155" s="5" t="n">
        <v>0</v>
      </c>
    </row>
    <row r="156" spans="1:5">
      <c r="A156" s="3" t="s">
        <v>1073</v>
      </c>
    </row>
    <row r="157" spans="1:5">
      <c r="A157" s="4" t="s">
        <v>35</v>
      </c>
      <c r="B157" s="5" t="n">
        <v>2927</v>
      </c>
    </row>
    <row r="158" spans="1:5">
      <c r="A158" s="4" t="s">
        <v>1070</v>
      </c>
      <c r="B158" s="5" t="n">
        <v>5628</v>
      </c>
    </row>
    <row r="159" spans="1:5">
      <c r="A159" s="4" t="s">
        <v>118</v>
      </c>
      <c r="B159" s="5" t="n">
        <v>8555</v>
      </c>
    </row>
    <row r="160" spans="1:5">
      <c r="A160" s="4" t="s">
        <v>1074</v>
      </c>
      <c r="B160" s="7" t="n">
        <v>0</v>
      </c>
    </row>
    <row r="161" spans="1:5">
      <c r="A161" s="4" t="s">
        <v>1087</v>
      </c>
    </row>
    <row r="162" spans="1:5">
      <c r="A162" s="3" t="s">
        <v>1066</v>
      </c>
    </row>
    <row r="163" spans="1:5">
      <c r="A163" s="4" t="s">
        <v>1067</v>
      </c>
      <c r="B163" s="5" t="n">
        <v>1</v>
      </c>
    </row>
    <row r="164" spans="1:5">
      <c r="A164" s="3" t="s">
        <v>1069</v>
      </c>
    </row>
    <row r="165" spans="1:5">
      <c r="A165" s="4" t="s">
        <v>35</v>
      </c>
      <c r="B165" s="7" t="n">
        <v>10869</v>
      </c>
    </row>
    <row r="166" spans="1:5">
      <c r="A166" s="4" t="s">
        <v>1070</v>
      </c>
      <c r="B166" s="5" t="n">
        <v>653</v>
      </c>
    </row>
    <row r="167" spans="1:5">
      <c r="A167" s="4" t="s">
        <v>1071</v>
      </c>
      <c r="B167" s="5" t="n">
        <v>0</v>
      </c>
    </row>
    <row r="168" spans="1:5">
      <c r="A168" s="3" t="s">
        <v>1073</v>
      </c>
    </row>
    <row r="169" spans="1:5">
      <c r="A169" s="4" t="s">
        <v>35</v>
      </c>
      <c r="B169" s="5" t="n">
        <v>10869</v>
      </c>
    </row>
    <row r="170" spans="1:5">
      <c r="A170" s="4" t="s">
        <v>1070</v>
      </c>
      <c r="B170" s="5" t="n">
        <v>653</v>
      </c>
    </row>
    <row r="171" spans="1:5">
      <c r="A171" s="4" t="s">
        <v>118</v>
      </c>
      <c r="B171" s="5" t="n">
        <v>11522</v>
      </c>
    </row>
    <row r="172" spans="1:5">
      <c r="A172" s="4" t="s">
        <v>1074</v>
      </c>
      <c r="B172" s="7" t="n">
        <v>0</v>
      </c>
    </row>
    <row r="173" spans="1:5">
      <c r="A173" s="4" t="s">
        <v>1088</v>
      </c>
    </row>
    <row r="174" spans="1:5">
      <c r="A174" s="3" t="s">
        <v>1066</v>
      </c>
    </row>
    <row r="175" spans="1:5">
      <c r="A175" s="4" t="s">
        <v>1067</v>
      </c>
      <c r="B175" s="5" t="n">
        <v>1</v>
      </c>
    </row>
    <row r="176" spans="1:5">
      <c r="A176" s="3" t="s">
        <v>1069</v>
      </c>
    </row>
    <row r="177" spans="1:5">
      <c r="A177" s="4" t="s">
        <v>35</v>
      </c>
      <c r="B177" s="7" t="n">
        <v>7276</v>
      </c>
    </row>
    <row r="178" spans="1:5">
      <c r="A178" s="4" t="s">
        <v>1070</v>
      </c>
      <c r="B178" s="5" t="n">
        <v>61118</v>
      </c>
    </row>
    <row r="179" spans="1:5">
      <c r="A179" s="4" t="s">
        <v>1071</v>
      </c>
      <c r="B179" s="5" t="n">
        <v>139</v>
      </c>
    </row>
    <row r="180" spans="1:5">
      <c r="A180" s="3" t="s">
        <v>1073</v>
      </c>
    </row>
    <row r="181" spans="1:5">
      <c r="A181" s="4" t="s">
        <v>35</v>
      </c>
      <c r="B181" s="5" t="n">
        <v>7276</v>
      </c>
    </row>
    <row r="182" spans="1:5">
      <c r="A182" s="4" t="s">
        <v>1070</v>
      </c>
      <c r="B182" s="5" t="n">
        <v>61257</v>
      </c>
    </row>
    <row r="183" spans="1:5">
      <c r="A183" s="4" t="s">
        <v>118</v>
      </c>
      <c r="B183" s="5" t="n">
        <v>68533</v>
      </c>
    </row>
    <row r="184" spans="1:5">
      <c r="A184" s="4" t="s">
        <v>1074</v>
      </c>
      <c r="B184" s="7" t="n">
        <v>-25031</v>
      </c>
    </row>
    <row r="185" spans="1:5">
      <c r="A185" s="4" t="s">
        <v>1089</v>
      </c>
    </row>
    <row r="186" spans="1:5">
      <c r="A186" s="3" t="s">
        <v>1066</v>
      </c>
    </row>
    <row r="187" spans="1:5">
      <c r="A187" s="4" t="s">
        <v>1067</v>
      </c>
      <c r="B187" s="5" t="n">
        <v>1</v>
      </c>
    </row>
    <row r="188" spans="1:5">
      <c r="A188" s="3" t="s">
        <v>1069</v>
      </c>
    </row>
    <row r="189" spans="1:5">
      <c r="A189" s="4" t="s">
        <v>35</v>
      </c>
      <c r="B189" s="7" t="n">
        <v>562</v>
      </c>
    </row>
    <row r="190" spans="1:5">
      <c r="A190" s="4" t="s">
        <v>1070</v>
      </c>
      <c r="B190" s="5" t="n">
        <v>16923</v>
      </c>
    </row>
    <row r="191" spans="1:5">
      <c r="A191" s="4" t="s">
        <v>1071</v>
      </c>
      <c r="B191" s="5" t="n">
        <v>359</v>
      </c>
    </row>
    <row r="192" spans="1:5">
      <c r="A192" s="3" t="s">
        <v>1073</v>
      </c>
    </row>
    <row r="193" spans="1:5">
      <c r="A193" s="4" t="s">
        <v>35</v>
      </c>
      <c r="B193" s="5" t="n">
        <v>562</v>
      </c>
    </row>
    <row r="194" spans="1:5">
      <c r="A194" s="4" t="s">
        <v>1070</v>
      </c>
      <c r="B194" s="5" t="n">
        <v>17282</v>
      </c>
    </row>
    <row r="195" spans="1:5">
      <c r="A195" s="4" t="s">
        <v>118</v>
      </c>
      <c r="B195" s="5" t="n">
        <v>17844</v>
      </c>
    </row>
    <row r="196" spans="1:5">
      <c r="A196" s="4" t="s">
        <v>1074</v>
      </c>
      <c r="B196" s="7" t="n">
        <v>-2201</v>
      </c>
    </row>
    <row r="197" spans="1:5">
      <c r="A197" s="4" t="s">
        <v>1090</v>
      </c>
    </row>
    <row r="198" spans="1:5">
      <c r="A198" s="3" t="s">
        <v>1066</v>
      </c>
    </row>
    <row r="199" spans="1:5">
      <c r="A199" s="4" t="s">
        <v>1067</v>
      </c>
      <c r="B199" s="5" t="n">
        <v>1</v>
      </c>
    </row>
    <row r="200" spans="1:5">
      <c r="A200" s="4" t="s">
        <v>1068</v>
      </c>
      <c r="B200" s="7" t="n">
        <v>64490</v>
      </c>
    </row>
    <row r="201" spans="1:5">
      <c r="A201" s="3" t="s">
        <v>1069</v>
      </c>
    </row>
    <row r="202" spans="1:5">
      <c r="A202" s="4" t="s">
        <v>35</v>
      </c>
      <c r="B202" s="5" t="n">
        <v>1466</v>
      </c>
    </row>
    <row r="203" spans="1:5">
      <c r="A203" s="4" t="s">
        <v>1070</v>
      </c>
      <c r="B203" s="5" t="n">
        <v>8797</v>
      </c>
    </row>
    <row r="204" spans="1:5">
      <c r="A204" s="4" t="s">
        <v>1071</v>
      </c>
      <c r="B204" s="5" t="n">
        <v>671</v>
      </c>
    </row>
    <row r="205" spans="1:5">
      <c r="A205" s="3" t="s">
        <v>1073</v>
      </c>
    </row>
    <row r="206" spans="1:5">
      <c r="A206" s="4" t="s">
        <v>35</v>
      </c>
      <c r="B206" s="5" t="n">
        <v>1466</v>
      </c>
    </row>
    <row r="207" spans="1:5">
      <c r="A207" s="4" t="s">
        <v>1070</v>
      </c>
      <c r="B207" s="5" t="n">
        <v>9468</v>
      </c>
    </row>
    <row r="208" spans="1:5">
      <c r="A208" s="4" t="s">
        <v>118</v>
      </c>
      <c r="B208" s="5" t="n">
        <v>10934</v>
      </c>
    </row>
    <row r="209" spans="1:5">
      <c r="A209" s="4" t="s">
        <v>1074</v>
      </c>
      <c r="B209" s="7" t="n">
        <v>-513</v>
      </c>
    </row>
    <row r="210" spans="1:5">
      <c r="A210" s="4" t="s">
        <v>1091</v>
      </c>
    </row>
    <row r="211" spans="1:5">
      <c r="A211" s="3" t="s">
        <v>1066</v>
      </c>
    </row>
    <row r="212" spans="1:5">
      <c r="A212" s="4" t="s">
        <v>1067</v>
      </c>
      <c r="B212" s="5" t="n">
        <v>1</v>
      </c>
    </row>
    <row r="213" spans="1:5">
      <c r="A213" s="3" t="s">
        <v>1069</v>
      </c>
    </row>
    <row r="214" spans="1:5">
      <c r="A214" s="4" t="s">
        <v>35</v>
      </c>
      <c r="B214" s="7" t="n">
        <v>14568</v>
      </c>
    </row>
    <row r="215" spans="1:5">
      <c r="A215" s="4" t="s">
        <v>1070</v>
      </c>
      <c r="B215" s="5" t="n">
        <v>7783</v>
      </c>
    </row>
    <row r="216" spans="1:5">
      <c r="A216" s="4" t="s">
        <v>1071</v>
      </c>
      <c r="B216" s="5" t="n">
        <v>0</v>
      </c>
    </row>
    <row r="217" spans="1:5">
      <c r="A217" s="3" t="s">
        <v>1073</v>
      </c>
    </row>
    <row r="218" spans="1:5">
      <c r="A218" s="4" t="s">
        <v>35</v>
      </c>
      <c r="B218" s="5" t="n">
        <v>14568</v>
      </c>
    </row>
    <row r="219" spans="1:5">
      <c r="A219" s="4" t="s">
        <v>1070</v>
      </c>
      <c r="B219" s="5" t="n">
        <v>7783</v>
      </c>
    </row>
    <row r="220" spans="1:5">
      <c r="A220" s="4" t="s">
        <v>118</v>
      </c>
      <c r="B220" s="5" t="n">
        <v>22351</v>
      </c>
    </row>
    <row r="221" spans="1:5">
      <c r="A221" s="4" t="s">
        <v>1074</v>
      </c>
      <c r="B221" s="7" t="n">
        <v>0</v>
      </c>
    </row>
    <row r="222" spans="1:5">
      <c r="A222" s="4" t="s">
        <v>1092</v>
      </c>
    </row>
    <row r="223" spans="1:5">
      <c r="A223" s="3" t="s">
        <v>1066</v>
      </c>
    </row>
    <row r="224" spans="1:5">
      <c r="A224" s="4" t="s">
        <v>1067</v>
      </c>
      <c r="B224" s="5" t="n">
        <v>1</v>
      </c>
    </row>
    <row r="225" spans="1:5">
      <c r="A225" s="3" t="s">
        <v>1069</v>
      </c>
    </row>
    <row r="226" spans="1:5">
      <c r="A226" s="4" t="s">
        <v>35</v>
      </c>
      <c r="B226" s="7" t="n">
        <v>178</v>
      </c>
    </row>
    <row r="227" spans="1:5">
      <c r="A227" s="4" t="s">
        <v>1070</v>
      </c>
      <c r="B227" s="5" t="n">
        <v>860</v>
      </c>
    </row>
    <row r="228" spans="1:5">
      <c r="A228" s="4" t="s">
        <v>1071</v>
      </c>
      <c r="B228" s="5" t="n">
        <v>0</v>
      </c>
    </row>
    <row r="229" spans="1:5">
      <c r="A229" s="3" t="s">
        <v>1073</v>
      </c>
    </row>
    <row r="230" spans="1:5">
      <c r="A230" s="4" t="s">
        <v>35</v>
      </c>
      <c r="B230" s="5" t="n">
        <v>178</v>
      </c>
    </row>
    <row r="231" spans="1:5">
      <c r="A231" s="4" t="s">
        <v>1070</v>
      </c>
      <c r="B231" s="5" t="n">
        <v>860</v>
      </c>
    </row>
    <row r="232" spans="1:5">
      <c r="A232" s="4" t="s">
        <v>118</v>
      </c>
      <c r="B232" s="5" t="n">
        <v>1038</v>
      </c>
    </row>
    <row r="233" spans="1:5">
      <c r="A233" s="4" t="s">
        <v>1074</v>
      </c>
      <c r="B233" s="7" t="n">
        <v>0</v>
      </c>
    </row>
    <row r="234" spans="1:5">
      <c r="A234" s="4" t="s">
        <v>1093</v>
      </c>
    </row>
    <row r="235" spans="1:5">
      <c r="A235" s="3" t="s">
        <v>1066</v>
      </c>
    </row>
    <row r="236" spans="1:5">
      <c r="A236" s="4" t="s">
        <v>1067</v>
      </c>
      <c r="B236" s="5" t="n">
        <v>1</v>
      </c>
    </row>
    <row r="237" spans="1:5">
      <c r="A237" s="3" t="s">
        <v>1069</v>
      </c>
    </row>
    <row r="238" spans="1:5">
      <c r="A238" s="4" t="s">
        <v>35</v>
      </c>
      <c r="B238" s="7" t="n">
        <v>4688</v>
      </c>
    </row>
    <row r="239" spans="1:5">
      <c r="A239" s="4" t="s">
        <v>1070</v>
      </c>
      <c r="B239" s="5" t="n">
        <v>61995</v>
      </c>
    </row>
    <row r="240" spans="1:5">
      <c r="A240" s="4" t="s">
        <v>1071</v>
      </c>
      <c r="B240" s="5" t="n">
        <v>6275</v>
      </c>
    </row>
    <row r="241" spans="1:5">
      <c r="A241" s="3" t="s">
        <v>1073</v>
      </c>
    </row>
    <row r="242" spans="1:5">
      <c r="A242" s="4" t="s">
        <v>35</v>
      </c>
      <c r="B242" s="5" t="n">
        <v>4688</v>
      </c>
    </row>
    <row r="243" spans="1:5">
      <c r="A243" s="4" t="s">
        <v>1070</v>
      </c>
      <c r="B243" s="5" t="n">
        <v>68270</v>
      </c>
    </row>
    <row r="244" spans="1:5">
      <c r="A244" s="4" t="s">
        <v>118</v>
      </c>
      <c r="B244" s="5" t="n">
        <v>72958</v>
      </c>
    </row>
    <row r="245" spans="1:5">
      <c r="A245" s="4" t="s">
        <v>1074</v>
      </c>
      <c r="B245" s="7" t="n">
        <v>-5922</v>
      </c>
    </row>
    <row r="246" spans="1:5">
      <c r="A246" s="4" t="s">
        <v>1094</v>
      </c>
    </row>
    <row r="247" spans="1:5">
      <c r="A247" s="3" t="s">
        <v>1066</v>
      </c>
    </row>
    <row r="248" spans="1:5">
      <c r="A248" s="4" t="s">
        <v>1067</v>
      </c>
      <c r="B248" s="5" t="n">
        <v>1</v>
      </c>
    </row>
    <row r="249" spans="1:5">
      <c r="A249" s="3" t="s">
        <v>1069</v>
      </c>
    </row>
    <row r="250" spans="1:5">
      <c r="A250" s="4" t="s">
        <v>35</v>
      </c>
      <c r="B250" s="7" t="n">
        <v>1450</v>
      </c>
    </row>
    <row r="251" spans="1:5">
      <c r="A251" s="4" t="s">
        <v>1070</v>
      </c>
      <c r="B251" s="5" t="n">
        <v>9465</v>
      </c>
    </row>
    <row r="252" spans="1:5">
      <c r="A252" s="4" t="s">
        <v>1071</v>
      </c>
      <c r="B252" s="5" t="n">
        <v>1523</v>
      </c>
    </row>
    <row r="253" spans="1:5">
      <c r="A253" s="3" t="s">
        <v>1073</v>
      </c>
    </row>
    <row r="254" spans="1:5">
      <c r="A254" s="4" t="s">
        <v>35</v>
      </c>
      <c r="B254" s="5" t="n">
        <v>1450</v>
      </c>
    </row>
    <row r="255" spans="1:5">
      <c r="A255" s="4" t="s">
        <v>1070</v>
      </c>
      <c r="B255" s="5" t="n">
        <v>10988</v>
      </c>
    </row>
    <row r="256" spans="1:5">
      <c r="A256" s="4" t="s">
        <v>118</v>
      </c>
      <c r="B256" s="5" t="n">
        <v>12438</v>
      </c>
    </row>
    <row r="257" spans="1:5">
      <c r="A257" s="4" t="s">
        <v>1074</v>
      </c>
      <c r="B257" s="7" t="n">
        <v>-2019</v>
      </c>
    </row>
    <row r="258" spans="1:5">
      <c r="A258" s="4" t="s">
        <v>1095</v>
      </c>
    </row>
    <row r="259" spans="1:5">
      <c r="A259" s="3" t="s">
        <v>1066</v>
      </c>
    </row>
    <row r="260" spans="1:5">
      <c r="A260" s="4" t="s">
        <v>1067</v>
      </c>
      <c r="B260" s="5" t="n">
        <v>1</v>
      </c>
    </row>
    <row r="261" spans="1:5">
      <c r="A261" s="3" t="s">
        <v>1069</v>
      </c>
    </row>
    <row r="262" spans="1:5">
      <c r="A262" s="4" t="s">
        <v>35</v>
      </c>
      <c r="B262" s="7" t="n">
        <v>2290</v>
      </c>
    </row>
    <row r="263" spans="1:5">
      <c r="A263" s="4" t="s">
        <v>1070</v>
      </c>
      <c r="B263" s="5" t="n">
        <v>35891</v>
      </c>
    </row>
    <row r="264" spans="1:5">
      <c r="A264" s="4" t="s">
        <v>1071</v>
      </c>
      <c r="B264" s="5" t="n">
        <v>7885</v>
      </c>
    </row>
    <row r="265" spans="1:5">
      <c r="A265" s="3" t="s">
        <v>1073</v>
      </c>
    </row>
    <row r="266" spans="1:5">
      <c r="A266" s="4" t="s">
        <v>35</v>
      </c>
      <c r="B266" s="5" t="n">
        <v>2290</v>
      </c>
    </row>
    <row r="267" spans="1:5">
      <c r="A267" s="4" t="s">
        <v>1070</v>
      </c>
      <c r="B267" s="5" t="n">
        <v>43776</v>
      </c>
    </row>
    <row r="268" spans="1:5">
      <c r="A268" s="4" t="s">
        <v>118</v>
      </c>
      <c r="B268" s="5" t="n">
        <v>46066</v>
      </c>
    </row>
    <row r="269" spans="1:5">
      <c r="A269" s="4" t="s">
        <v>1074</v>
      </c>
      <c r="B269" s="7" t="n">
        <v>-10059</v>
      </c>
    </row>
    <row r="270" spans="1:5">
      <c r="A270" s="4" t="s">
        <v>1096</v>
      </c>
    </row>
    <row r="271" spans="1:5">
      <c r="A271" s="3" t="s">
        <v>1066</v>
      </c>
    </row>
    <row r="272" spans="1:5">
      <c r="A272" s="4" t="s">
        <v>1067</v>
      </c>
      <c r="B272" s="5" t="n">
        <v>1</v>
      </c>
    </row>
    <row r="273" spans="1:5">
      <c r="A273" s="3" t="s">
        <v>1069</v>
      </c>
    </row>
    <row r="274" spans="1:5">
      <c r="A274" s="4" t="s">
        <v>35</v>
      </c>
      <c r="B274" s="7" t="n">
        <v>5250</v>
      </c>
    </row>
    <row r="275" spans="1:5">
      <c r="A275" s="4" t="s">
        <v>1070</v>
      </c>
      <c r="B275" s="5" t="n">
        <v>10549</v>
      </c>
    </row>
    <row r="276" spans="1:5">
      <c r="A276" s="4" t="s">
        <v>1071</v>
      </c>
      <c r="B276" s="5" t="n">
        <v>5076</v>
      </c>
    </row>
    <row r="277" spans="1:5">
      <c r="A277" s="3" t="s">
        <v>1073</v>
      </c>
    </row>
    <row r="278" spans="1:5">
      <c r="A278" s="4" t="s">
        <v>35</v>
      </c>
      <c r="B278" s="5" t="n">
        <v>5250</v>
      </c>
    </row>
    <row r="279" spans="1:5">
      <c r="A279" s="4" t="s">
        <v>1070</v>
      </c>
      <c r="B279" s="5" t="n">
        <v>15625</v>
      </c>
    </row>
    <row r="280" spans="1:5">
      <c r="A280" s="4" t="s">
        <v>118</v>
      </c>
      <c r="B280" s="5" t="n">
        <v>20875</v>
      </c>
    </row>
    <row r="281" spans="1:5">
      <c r="A281" s="4" t="s">
        <v>1074</v>
      </c>
      <c r="B281" s="7" t="n">
        <v>-3914</v>
      </c>
    </row>
    <row r="282" spans="1:5">
      <c r="A282" s="4" t="s">
        <v>1097</v>
      </c>
    </row>
    <row r="283" spans="1:5">
      <c r="A283" s="3" t="s">
        <v>1066</v>
      </c>
    </row>
    <row r="284" spans="1:5">
      <c r="A284" s="4" t="s">
        <v>1067</v>
      </c>
      <c r="B284" s="5" t="n">
        <v>1</v>
      </c>
    </row>
    <row r="285" spans="1:5">
      <c r="A285" s="3" t="s">
        <v>1069</v>
      </c>
    </row>
    <row r="286" spans="1:5">
      <c r="A286" s="4" t="s">
        <v>35</v>
      </c>
      <c r="B286" s="7" t="n">
        <v>4269</v>
      </c>
    </row>
    <row r="287" spans="1:5">
      <c r="A287" s="4" t="s">
        <v>1070</v>
      </c>
      <c r="B287" s="5" t="n">
        <v>18316</v>
      </c>
    </row>
    <row r="288" spans="1:5">
      <c r="A288" s="4" t="s">
        <v>1071</v>
      </c>
      <c r="B288" s="5" t="n">
        <v>4319</v>
      </c>
    </row>
    <row r="289" spans="1:5">
      <c r="A289" s="3" t="s">
        <v>1073</v>
      </c>
    </row>
    <row r="290" spans="1:5">
      <c r="A290" s="4" t="s">
        <v>35</v>
      </c>
      <c r="B290" s="5" t="n">
        <v>4347</v>
      </c>
    </row>
    <row r="291" spans="1:5">
      <c r="A291" s="4" t="s">
        <v>1070</v>
      </c>
      <c r="B291" s="5" t="n">
        <v>22557</v>
      </c>
    </row>
    <row r="292" spans="1:5">
      <c r="A292" s="4" t="s">
        <v>118</v>
      </c>
      <c r="B292" s="5" t="n">
        <v>26904</v>
      </c>
    </row>
    <row r="293" spans="1:5">
      <c r="A293" s="4" t="s">
        <v>1074</v>
      </c>
      <c r="B293" s="7" t="n">
        <v>-10672</v>
      </c>
    </row>
    <row r="294" spans="1:5">
      <c r="A294" s="4" t="s">
        <v>1098</v>
      </c>
    </row>
    <row r="295" spans="1:5">
      <c r="A295" s="3" t="s">
        <v>1066</v>
      </c>
    </row>
    <row r="296" spans="1:5">
      <c r="A296" s="4" t="s">
        <v>1067</v>
      </c>
      <c r="B296" s="5" t="n">
        <v>1</v>
      </c>
    </row>
    <row r="297" spans="1:5">
      <c r="A297" s="4" t="s">
        <v>1068</v>
      </c>
      <c r="B297" s="7" t="n">
        <v>7983</v>
      </c>
    </row>
    <row r="298" spans="1:5">
      <c r="A298" s="3" t="s">
        <v>1069</v>
      </c>
    </row>
    <row r="299" spans="1:5">
      <c r="A299" s="4" t="s">
        <v>35</v>
      </c>
      <c r="B299" s="5" t="n">
        <v>685</v>
      </c>
    </row>
    <row r="300" spans="1:5">
      <c r="A300" s="4" t="s">
        <v>1070</v>
      </c>
      <c r="B300" s="5" t="n">
        <v>5530</v>
      </c>
    </row>
    <row r="301" spans="1:5">
      <c r="A301" s="4" t="s">
        <v>1071</v>
      </c>
      <c r="B301" s="5" t="n">
        <v>2708</v>
      </c>
    </row>
    <row r="302" spans="1:5">
      <c r="A302" s="3" t="s">
        <v>1073</v>
      </c>
    </row>
    <row r="303" spans="1:5">
      <c r="A303" s="4" t="s">
        <v>35</v>
      </c>
      <c r="B303" s="5" t="n">
        <v>685</v>
      </c>
    </row>
    <row r="304" spans="1:5">
      <c r="A304" s="4" t="s">
        <v>1070</v>
      </c>
      <c r="B304" s="5" t="n">
        <v>8238</v>
      </c>
    </row>
    <row r="305" spans="1:5">
      <c r="A305" s="4" t="s">
        <v>118</v>
      </c>
      <c r="B305" s="5" t="n">
        <v>8923</v>
      </c>
    </row>
    <row r="306" spans="1:5">
      <c r="A306" s="4" t="s">
        <v>1074</v>
      </c>
      <c r="B306" s="7" t="n">
        <v>-3246</v>
      </c>
    </row>
    <row r="307" spans="1:5">
      <c r="A307" s="4" t="s">
        <v>1099</v>
      </c>
    </row>
    <row r="308" spans="1:5">
      <c r="A308" s="3" t="s">
        <v>1066</v>
      </c>
    </row>
    <row r="309" spans="1:5">
      <c r="A309" s="4" t="s">
        <v>1067</v>
      </c>
      <c r="B309" s="5" t="n">
        <v>1</v>
      </c>
    </row>
    <row r="310" spans="1:5">
      <c r="A310" s="3" t="s">
        <v>1069</v>
      </c>
    </row>
    <row r="311" spans="1:5">
      <c r="A311" s="4" t="s">
        <v>35</v>
      </c>
      <c r="B311" s="7" t="n">
        <v>9074</v>
      </c>
    </row>
    <row r="312" spans="1:5">
      <c r="A312" s="4" t="s">
        <v>1070</v>
      </c>
      <c r="B312" s="5" t="n">
        <v>0</v>
      </c>
    </row>
    <row r="313" spans="1:5">
      <c r="A313" s="4" t="s">
        <v>1071</v>
      </c>
      <c r="B313" s="5" t="n">
        <v>0</v>
      </c>
    </row>
    <row r="314" spans="1:5">
      <c r="A314" s="3" t="s">
        <v>1073</v>
      </c>
    </row>
    <row r="315" spans="1:5">
      <c r="A315" s="4" t="s">
        <v>35</v>
      </c>
      <c r="B315" s="5" t="n">
        <v>9074</v>
      </c>
    </row>
    <row r="316" spans="1:5">
      <c r="A316" s="4" t="s">
        <v>1070</v>
      </c>
      <c r="B316" s="5" t="n">
        <v>0</v>
      </c>
    </row>
    <row r="317" spans="1:5">
      <c r="A317" s="4" t="s">
        <v>118</v>
      </c>
      <c r="B317" s="5" t="n">
        <v>9074</v>
      </c>
    </row>
    <row r="318" spans="1:5">
      <c r="A318" s="4" t="s">
        <v>1074</v>
      </c>
      <c r="B318" s="7" t="n">
        <v>0</v>
      </c>
    </row>
    <row r="319" spans="1:5">
      <c r="A319" s="4" t="s">
        <v>1100</v>
      </c>
    </row>
    <row r="320" spans="1:5">
      <c r="A320" s="3" t="s">
        <v>1066</v>
      </c>
    </row>
    <row r="321" spans="1:5">
      <c r="A321" s="4" t="s">
        <v>1067</v>
      </c>
      <c r="B321" s="5" t="n">
        <v>1</v>
      </c>
    </row>
    <row r="322" spans="1:5">
      <c r="A322" s="3" t="s">
        <v>1069</v>
      </c>
    </row>
    <row r="323" spans="1:5">
      <c r="A323" s="4" t="s">
        <v>35</v>
      </c>
      <c r="B323" s="7" t="n">
        <v>12402</v>
      </c>
    </row>
    <row r="324" spans="1:5">
      <c r="A324" s="4" t="s">
        <v>1070</v>
      </c>
      <c r="B324" s="5" t="n">
        <v>5103</v>
      </c>
    </row>
    <row r="325" spans="1:5">
      <c r="A325" s="4" t="s">
        <v>1071</v>
      </c>
      <c r="B325" s="5" t="n">
        <v>0</v>
      </c>
    </row>
    <row r="326" spans="1:5">
      <c r="A326" s="3" t="s">
        <v>1073</v>
      </c>
    </row>
    <row r="327" spans="1:5">
      <c r="A327" s="4" t="s">
        <v>35</v>
      </c>
      <c r="B327" s="5" t="n">
        <v>12402</v>
      </c>
    </row>
    <row r="328" spans="1:5">
      <c r="A328" s="4" t="s">
        <v>1070</v>
      </c>
      <c r="B328" s="5" t="n">
        <v>5103</v>
      </c>
    </row>
    <row r="329" spans="1:5">
      <c r="A329" s="4" t="s">
        <v>118</v>
      </c>
      <c r="B329" s="5" t="n">
        <v>17505</v>
      </c>
    </row>
    <row r="330" spans="1:5">
      <c r="A330" s="4" t="s">
        <v>1074</v>
      </c>
      <c r="B330" s="7" t="n">
        <v>0</v>
      </c>
    </row>
    <row r="331" spans="1:5">
      <c r="A331" s="4" t="s">
        <v>1101</v>
      </c>
    </row>
    <row r="332" spans="1:5">
      <c r="A332" s="3" t="s">
        <v>1066</v>
      </c>
    </row>
    <row r="333" spans="1:5">
      <c r="A333" s="4" t="s">
        <v>1067</v>
      </c>
      <c r="B333" s="5" t="n">
        <v>1</v>
      </c>
    </row>
    <row r="334" spans="1:5">
      <c r="A334" s="3" t="s">
        <v>1069</v>
      </c>
    </row>
    <row r="335" spans="1:5">
      <c r="A335" s="4" t="s">
        <v>35</v>
      </c>
      <c r="B335" s="7" t="n">
        <v>4747</v>
      </c>
    </row>
    <row r="336" spans="1:5">
      <c r="A336" s="4" t="s">
        <v>1070</v>
      </c>
      <c r="B336" s="5" t="n">
        <v>2027</v>
      </c>
    </row>
    <row r="337" spans="1:5">
      <c r="A337" s="4" t="s">
        <v>1071</v>
      </c>
      <c r="B337" s="5" t="n">
        <v>0</v>
      </c>
    </row>
    <row r="338" spans="1:5">
      <c r="A338" s="3" t="s">
        <v>1073</v>
      </c>
    </row>
    <row r="339" spans="1:5">
      <c r="A339" s="4" t="s">
        <v>35</v>
      </c>
      <c r="B339" s="5" t="n">
        <v>4747</v>
      </c>
    </row>
    <row r="340" spans="1:5">
      <c r="A340" s="4" t="s">
        <v>1070</v>
      </c>
      <c r="B340" s="5" t="n">
        <v>2027</v>
      </c>
    </row>
    <row r="341" spans="1:5">
      <c r="A341" s="4" t="s">
        <v>118</v>
      </c>
      <c r="B341" s="5" t="n">
        <v>6774</v>
      </c>
    </row>
    <row r="342" spans="1:5">
      <c r="A342" s="4" t="s">
        <v>1074</v>
      </c>
      <c r="B342" s="7" t="n">
        <v>0</v>
      </c>
    </row>
    <row r="343" spans="1:5">
      <c r="A343" s="4" t="s">
        <v>1102</v>
      </c>
    </row>
    <row r="344" spans="1:5">
      <c r="A344" s="3" t="s">
        <v>1066</v>
      </c>
    </row>
    <row r="345" spans="1:5">
      <c r="A345" s="4" t="s">
        <v>1067</v>
      </c>
      <c r="B345" s="5" t="n">
        <v>1</v>
      </c>
    </row>
    <row r="346" spans="1:5">
      <c r="A346" s="3" t="s">
        <v>1069</v>
      </c>
    </row>
    <row r="347" spans="1:5">
      <c r="A347" s="4" t="s">
        <v>35</v>
      </c>
      <c r="B347" s="7" t="n">
        <v>8377</v>
      </c>
    </row>
    <row r="348" spans="1:5">
      <c r="A348" s="4" t="s">
        <v>1070</v>
      </c>
      <c r="B348" s="5" t="n">
        <v>4035</v>
      </c>
    </row>
    <row r="349" spans="1:5">
      <c r="A349" s="4" t="s">
        <v>1071</v>
      </c>
      <c r="B349" s="5" t="n">
        <v>0</v>
      </c>
    </row>
    <row r="350" spans="1:5">
      <c r="A350" s="3" t="s">
        <v>1073</v>
      </c>
    </row>
    <row r="351" spans="1:5">
      <c r="A351" s="4" t="s">
        <v>35</v>
      </c>
      <c r="B351" s="5" t="n">
        <v>8377</v>
      </c>
    </row>
    <row r="352" spans="1:5">
      <c r="A352" s="4" t="s">
        <v>1070</v>
      </c>
      <c r="B352" s="5" t="n">
        <v>4035</v>
      </c>
    </row>
    <row r="353" spans="1:5">
      <c r="A353" s="4" t="s">
        <v>118</v>
      </c>
      <c r="B353" s="5" t="n">
        <v>12412</v>
      </c>
    </row>
    <row r="354" spans="1:5">
      <c r="A354" s="4" t="s">
        <v>1074</v>
      </c>
      <c r="B354" s="7" t="n">
        <v>0</v>
      </c>
    </row>
    <row r="355" spans="1:5">
      <c r="A355" s="4" t="s">
        <v>1103</v>
      </c>
    </row>
    <row r="356" spans="1:5">
      <c r="A356" s="3" t="s">
        <v>1066</v>
      </c>
    </row>
    <row r="357" spans="1:5">
      <c r="A357" s="4" t="s">
        <v>1067</v>
      </c>
      <c r="B357" s="5" t="n">
        <v>3</v>
      </c>
    </row>
    <row r="358" spans="1:5">
      <c r="A358" s="3" t="s">
        <v>1069</v>
      </c>
    </row>
    <row r="359" spans="1:5">
      <c r="A359" s="4" t="s">
        <v>35</v>
      </c>
      <c r="B359" s="7" t="n">
        <v>23874</v>
      </c>
    </row>
    <row r="360" spans="1:5">
      <c r="A360" s="4" t="s">
        <v>1070</v>
      </c>
      <c r="B360" s="5" t="n">
        <v>13806</v>
      </c>
    </row>
    <row r="361" spans="1:5">
      <c r="A361" s="4" t="s">
        <v>1071</v>
      </c>
      <c r="B361" s="5" t="n">
        <v>0</v>
      </c>
    </row>
    <row r="362" spans="1:5">
      <c r="A362" s="3" t="s">
        <v>1073</v>
      </c>
    </row>
    <row r="363" spans="1:5">
      <c r="A363" s="4" t="s">
        <v>35</v>
      </c>
      <c r="B363" s="5" t="n">
        <v>23874</v>
      </c>
    </row>
    <row r="364" spans="1:5">
      <c r="A364" s="4" t="s">
        <v>1070</v>
      </c>
      <c r="B364" s="5" t="n">
        <v>13806</v>
      </c>
    </row>
    <row r="365" spans="1:5">
      <c r="A365" s="4" t="s">
        <v>118</v>
      </c>
      <c r="B365" s="5" t="n">
        <v>37680</v>
      </c>
    </row>
    <row r="366" spans="1:5">
      <c r="A366" s="4" t="s">
        <v>1074</v>
      </c>
      <c r="B366" s="7" t="n">
        <v>0</v>
      </c>
    </row>
    <row r="367" spans="1:5">
      <c r="A367" s="4" t="s">
        <v>1104</v>
      </c>
    </row>
    <row r="368" spans="1:5">
      <c r="A368" s="3" t="s">
        <v>1066</v>
      </c>
    </row>
    <row r="369" spans="1:5">
      <c r="A369" s="4" t="s">
        <v>1067</v>
      </c>
      <c r="B369" s="5" t="n">
        <v>2</v>
      </c>
    </row>
    <row r="370" spans="1:5">
      <c r="A370" s="3" t="s">
        <v>1069</v>
      </c>
    </row>
    <row r="371" spans="1:5">
      <c r="A371" s="4" t="s">
        <v>35</v>
      </c>
      <c r="B371" s="7" t="n">
        <v>13480</v>
      </c>
    </row>
    <row r="372" spans="1:5">
      <c r="A372" s="4" t="s">
        <v>1070</v>
      </c>
      <c r="B372" s="5" t="n">
        <v>16783</v>
      </c>
    </row>
    <row r="373" spans="1:5">
      <c r="A373" s="4" t="s">
        <v>1071</v>
      </c>
      <c r="B373" s="5" t="n">
        <v>0</v>
      </c>
    </row>
    <row r="374" spans="1:5">
      <c r="A374" s="3" t="s">
        <v>1073</v>
      </c>
    </row>
    <row r="375" spans="1:5">
      <c r="A375" s="4" t="s">
        <v>35</v>
      </c>
      <c r="B375" s="5" t="n">
        <v>13480</v>
      </c>
    </row>
    <row r="376" spans="1:5">
      <c r="A376" s="4" t="s">
        <v>1070</v>
      </c>
      <c r="B376" s="5" t="n">
        <v>16783</v>
      </c>
    </row>
    <row r="377" spans="1:5">
      <c r="A377" s="4" t="s">
        <v>118</v>
      </c>
      <c r="B377" s="5" t="n">
        <v>30263</v>
      </c>
    </row>
    <row r="378" spans="1:5">
      <c r="A378" s="4" t="s">
        <v>1074</v>
      </c>
      <c r="B378" s="7" t="n">
        <v>0</v>
      </c>
    </row>
    <row r="379" spans="1:5">
      <c r="A379" s="4" t="s">
        <v>1105</v>
      </c>
    </row>
    <row r="380" spans="1:5">
      <c r="A380" s="3" t="s">
        <v>1066</v>
      </c>
    </row>
    <row r="381" spans="1:5">
      <c r="A381" s="4" t="s">
        <v>1067</v>
      </c>
      <c r="B381" s="5" t="n">
        <v>2</v>
      </c>
    </row>
    <row r="382" spans="1:5">
      <c r="A382" s="3" t="s">
        <v>1069</v>
      </c>
    </row>
    <row r="383" spans="1:5">
      <c r="A383" s="4" t="s">
        <v>35</v>
      </c>
      <c r="B383" s="7" t="n">
        <v>20056</v>
      </c>
    </row>
    <row r="384" spans="1:5">
      <c r="A384" s="4" t="s">
        <v>1070</v>
      </c>
      <c r="B384" s="5" t="n">
        <v>14163</v>
      </c>
    </row>
    <row r="385" spans="1:5">
      <c r="A385" s="4" t="s">
        <v>1071</v>
      </c>
      <c r="B385" s="5" t="n">
        <v>0</v>
      </c>
    </row>
    <row r="386" spans="1:5">
      <c r="A386" s="3" t="s">
        <v>1073</v>
      </c>
    </row>
    <row r="387" spans="1:5">
      <c r="A387" s="4" t="s">
        <v>35</v>
      </c>
      <c r="B387" s="5" t="n">
        <v>20056</v>
      </c>
    </row>
    <row r="388" spans="1:5">
      <c r="A388" s="4" t="s">
        <v>1070</v>
      </c>
      <c r="B388" s="5" t="n">
        <v>14163</v>
      </c>
    </row>
    <row r="389" spans="1:5">
      <c r="A389" s="4" t="s">
        <v>118</v>
      </c>
      <c r="B389" s="5" t="n">
        <v>34219</v>
      </c>
    </row>
    <row r="390" spans="1:5">
      <c r="A390" s="4" t="s">
        <v>1074</v>
      </c>
      <c r="B390" s="7" t="n">
        <v>0</v>
      </c>
    </row>
    <row r="391" spans="1:5">
      <c r="A391" s="4" t="s">
        <v>1106</v>
      </c>
    </row>
    <row r="392" spans="1:5">
      <c r="A392" s="3" t="s">
        <v>1066</v>
      </c>
    </row>
    <row r="393" spans="1:5">
      <c r="A393" s="4" t="s">
        <v>1067</v>
      </c>
      <c r="B393" s="5" t="n">
        <v>1</v>
      </c>
    </row>
    <row r="394" spans="1:5">
      <c r="A394" s="3" t="s">
        <v>1069</v>
      </c>
    </row>
    <row r="395" spans="1:5">
      <c r="A395" s="4" t="s">
        <v>35</v>
      </c>
      <c r="B395" s="7" t="n">
        <v>563</v>
      </c>
    </row>
    <row r="396" spans="1:5">
      <c r="A396" s="4" t="s">
        <v>1070</v>
      </c>
      <c r="B396" s="5" t="n">
        <v>5470</v>
      </c>
    </row>
    <row r="397" spans="1:5">
      <c r="A397" s="4" t="s">
        <v>1071</v>
      </c>
      <c r="B397" s="5" t="n">
        <v>0</v>
      </c>
    </row>
    <row r="398" spans="1:5">
      <c r="A398" s="3" t="s">
        <v>1073</v>
      </c>
    </row>
    <row r="399" spans="1:5">
      <c r="A399" s="4" t="s">
        <v>35</v>
      </c>
      <c r="B399" s="5" t="n">
        <v>563</v>
      </c>
    </row>
    <row r="400" spans="1:5">
      <c r="A400" s="4" t="s">
        <v>1070</v>
      </c>
      <c r="B400" s="5" t="n">
        <v>5470</v>
      </c>
    </row>
    <row r="401" spans="1:5">
      <c r="A401" s="4" t="s">
        <v>118</v>
      </c>
      <c r="B401" s="5" t="n">
        <v>6033</v>
      </c>
    </row>
    <row r="402" spans="1:5">
      <c r="A402" s="4" t="s">
        <v>1074</v>
      </c>
      <c r="B402" s="7" t="n">
        <v>-878</v>
      </c>
    </row>
    <row r="403" spans="1:5">
      <c r="A403" s="4" t="s">
        <v>1107</v>
      </c>
    </row>
    <row r="404" spans="1:5">
      <c r="A404" s="3" t="s">
        <v>1066</v>
      </c>
    </row>
    <row r="405" spans="1:5">
      <c r="A405" s="4" t="s">
        <v>1067</v>
      </c>
      <c r="B405" s="5" t="n">
        <v>1</v>
      </c>
    </row>
    <row r="406" spans="1:5">
      <c r="A406" s="3" t="s">
        <v>1069</v>
      </c>
    </row>
    <row r="407" spans="1:5">
      <c r="A407" s="4" t="s">
        <v>35</v>
      </c>
      <c r="B407" s="7" t="n">
        <v>24804</v>
      </c>
    </row>
    <row r="408" spans="1:5">
      <c r="A408" s="4" t="s">
        <v>1070</v>
      </c>
      <c r="B408" s="5" t="n">
        <v>464</v>
      </c>
    </row>
    <row r="409" spans="1:5">
      <c r="A409" s="4" t="s">
        <v>1071</v>
      </c>
      <c r="B409" s="5" t="n">
        <v>0</v>
      </c>
    </row>
    <row r="410" spans="1:5">
      <c r="A410" s="3" t="s">
        <v>1073</v>
      </c>
    </row>
    <row r="411" spans="1:5">
      <c r="A411" s="4" t="s">
        <v>35</v>
      </c>
      <c r="B411" s="5" t="n">
        <v>24804</v>
      </c>
    </row>
    <row r="412" spans="1:5">
      <c r="A412" s="4" t="s">
        <v>1070</v>
      </c>
      <c r="B412" s="5" t="n">
        <v>464</v>
      </c>
    </row>
    <row r="413" spans="1:5">
      <c r="A413" s="4" t="s">
        <v>118</v>
      </c>
      <c r="B413" s="5" t="n">
        <v>25268</v>
      </c>
    </row>
    <row r="414" spans="1:5">
      <c r="A414" s="4" t="s">
        <v>1074</v>
      </c>
      <c r="B414" s="7" t="n">
        <v>0</v>
      </c>
    </row>
    <row r="415" spans="1:5">
      <c r="A415" s="4" t="s">
        <v>1108</v>
      </c>
    </row>
    <row r="416" spans="1:5">
      <c r="A416" s="3" t="s">
        <v>1066</v>
      </c>
    </row>
    <row r="417" spans="1:5">
      <c r="A417" s="4" t="s">
        <v>1067</v>
      </c>
      <c r="B417" s="5" t="n">
        <v>1</v>
      </c>
    </row>
    <row r="418" spans="1:5">
      <c r="A418" s="3" t="s">
        <v>1069</v>
      </c>
    </row>
    <row r="419" spans="1:5">
      <c r="A419" s="4" t="s">
        <v>35</v>
      </c>
      <c r="B419" s="7" t="n">
        <v>6735</v>
      </c>
    </row>
    <row r="420" spans="1:5">
      <c r="A420" s="4" t="s">
        <v>1070</v>
      </c>
      <c r="B420" s="5" t="n">
        <v>7210</v>
      </c>
    </row>
    <row r="421" spans="1:5">
      <c r="A421" s="4" t="s">
        <v>1071</v>
      </c>
      <c r="B421" s="5" t="n">
        <v>0</v>
      </c>
    </row>
    <row r="422" spans="1:5">
      <c r="A422" s="3" t="s">
        <v>1073</v>
      </c>
    </row>
    <row r="423" spans="1:5">
      <c r="A423" s="4" t="s">
        <v>35</v>
      </c>
      <c r="B423" s="5" t="n">
        <v>6735</v>
      </c>
    </row>
    <row r="424" spans="1:5">
      <c r="A424" s="4" t="s">
        <v>1070</v>
      </c>
      <c r="B424" s="5" t="n">
        <v>7210</v>
      </c>
    </row>
    <row r="425" spans="1:5">
      <c r="A425" s="4" t="s">
        <v>118</v>
      </c>
      <c r="B425" s="5" t="n">
        <v>13945</v>
      </c>
    </row>
    <row r="426" spans="1:5">
      <c r="A426" s="4" t="s">
        <v>1074</v>
      </c>
      <c r="B426" s="7" t="n">
        <v>0</v>
      </c>
    </row>
    <row r="427" spans="1:5">
      <c r="A427" s="4" t="s">
        <v>1109</v>
      </c>
    </row>
    <row r="428" spans="1:5">
      <c r="A428" s="3" t="s">
        <v>1066</v>
      </c>
    </row>
    <row r="429" spans="1:5">
      <c r="A429" s="4" t="s">
        <v>1067</v>
      </c>
      <c r="B429" s="5" t="n">
        <v>1</v>
      </c>
    </row>
    <row r="430" spans="1:5">
      <c r="A430" s="3" t="s">
        <v>1069</v>
      </c>
    </row>
    <row r="431" spans="1:5">
      <c r="A431" s="4" t="s">
        <v>35</v>
      </c>
      <c r="B431" s="7" t="n">
        <v>3679</v>
      </c>
    </row>
    <row r="432" spans="1:5">
      <c r="A432" s="4" t="s">
        <v>1070</v>
      </c>
      <c r="B432" s="5" t="n">
        <v>7793</v>
      </c>
    </row>
    <row r="433" spans="1:5">
      <c r="A433" s="4" t="s">
        <v>1071</v>
      </c>
      <c r="B433" s="5" t="n">
        <v>0</v>
      </c>
    </row>
    <row r="434" spans="1:5">
      <c r="A434" s="3" t="s">
        <v>1073</v>
      </c>
    </row>
    <row r="435" spans="1:5">
      <c r="A435" s="4" t="s">
        <v>35</v>
      </c>
      <c r="B435" s="5" t="n">
        <v>3679</v>
      </c>
    </row>
    <row r="436" spans="1:5">
      <c r="A436" s="4" t="s">
        <v>1070</v>
      </c>
      <c r="B436" s="5" t="n">
        <v>7793</v>
      </c>
    </row>
    <row r="437" spans="1:5">
      <c r="A437" s="4" t="s">
        <v>118</v>
      </c>
      <c r="B437" s="5" t="n">
        <v>11472</v>
      </c>
    </row>
    <row r="438" spans="1:5">
      <c r="A438" s="4" t="s">
        <v>1074</v>
      </c>
      <c r="B438" s="7" t="n">
        <v>0</v>
      </c>
    </row>
    <row r="439" spans="1:5">
      <c r="A439" s="4" t="s">
        <v>1110</v>
      </c>
    </row>
    <row r="440" spans="1:5">
      <c r="A440" s="3" t="s">
        <v>1066</v>
      </c>
    </row>
    <row r="441" spans="1:5">
      <c r="A441" s="4" t="s">
        <v>1067</v>
      </c>
      <c r="B441" s="5" t="n">
        <v>1</v>
      </c>
    </row>
    <row r="442" spans="1:5">
      <c r="A442" s="3" t="s">
        <v>1069</v>
      </c>
    </row>
    <row r="443" spans="1:5">
      <c r="A443" s="4" t="s">
        <v>35</v>
      </c>
      <c r="B443" s="7" t="n">
        <v>5756</v>
      </c>
    </row>
    <row r="444" spans="1:5">
      <c r="A444" s="4" t="s">
        <v>1070</v>
      </c>
      <c r="B444" s="5" t="n">
        <v>4579</v>
      </c>
    </row>
    <row r="445" spans="1:5">
      <c r="A445" s="4" t="s">
        <v>1071</v>
      </c>
      <c r="B445" s="5" t="n">
        <v>0</v>
      </c>
    </row>
    <row r="446" spans="1:5">
      <c r="A446" s="3" t="s">
        <v>1073</v>
      </c>
    </row>
    <row r="447" spans="1:5">
      <c r="A447" s="4" t="s">
        <v>35</v>
      </c>
      <c r="B447" s="5" t="n">
        <v>5756</v>
      </c>
    </row>
    <row r="448" spans="1:5">
      <c r="A448" s="4" t="s">
        <v>1070</v>
      </c>
      <c r="B448" s="5" t="n">
        <v>4579</v>
      </c>
    </row>
    <row r="449" spans="1:5">
      <c r="A449" s="4" t="s">
        <v>118</v>
      </c>
      <c r="B449" s="5" t="n">
        <v>10335</v>
      </c>
    </row>
    <row r="450" spans="1:5">
      <c r="A450" s="4" t="s">
        <v>1074</v>
      </c>
      <c r="B450" s="7" t="n">
        <v>0</v>
      </c>
    </row>
    <row r="451" spans="1:5">
      <c r="A451" s="4" t="s">
        <v>1111</v>
      </c>
    </row>
    <row r="452" spans="1:5">
      <c r="A452" s="3" t="s">
        <v>1066</v>
      </c>
    </row>
    <row r="453" spans="1:5">
      <c r="A453" s="4" t="s">
        <v>1067</v>
      </c>
      <c r="B453" s="5" t="n">
        <v>1</v>
      </c>
    </row>
    <row r="454" spans="1:5">
      <c r="A454" s="3" t="s">
        <v>1069</v>
      </c>
    </row>
    <row r="455" spans="1:5">
      <c r="A455" s="4" t="s">
        <v>35</v>
      </c>
      <c r="B455" s="7" t="n">
        <v>2640</v>
      </c>
    </row>
    <row r="456" spans="1:5">
      <c r="A456" s="4" t="s">
        <v>1070</v>
      </c>
      <c r="B456" s="5" t="n">
        <v>23777</v>
      </c>
    </row>
    <row r="457" spans="1:5">
      <c r="A457" s="4" t="s">
        <v>1071</v>
      </c>
      <c r="B457" s="5" t="n">
        <v>1094</v>
      </c>
    </row>
    <row r="458" spans="1:5">
      <c r="A458" s="3" t="s">
        <v>1073</v>
      </c>
    </row>
    <row r="459" spans="1:5">
      <c r="A459" s="4" t="s">
        <v>35</v>
      </c>
      <c r="B459" s="5" t="n">
        <v>2640</v>
      </c>
    </row>
    <row r="460" spans="1:5">
      <c r="A460" s="4" t="s">
        <v>1070</v>
      </c>
      <c r="B460" s="5" t="n">
        <v>24871</v>
      </c>
    </row>
    <row r="461" spans="1:5">
      <c r="A461" s="4" t="s">
        <v>118</v>
      </c>
      <c r="B461" s="5" t="n">
        <v>27511</v>
      </c>
    </row>
    <row r="462" spans="1:5">
      <c r="A462" s="4" t="s">
        <v>1074</v>
      </c>
      <c r="B462" s="7" t="n">
        <v>-5559</v>
      </c>
    </row>
    <row r="463" spans="1:5">
      <c r="A463" s="4" t="s">
        <v>1112</v>
      </c>
    </row>
    <row r="464" spans="1:5">
      <c r="A464" s="3" t="s">
        <v>1066</v>
      </c>
    </row>
    <row r="465" spans="1:5">
      <c r="A465" s="4" t="s">
        <v>1067</v>
      </c>
      <c r="B465" s="5" t="n">
        <v>3</v>
      </c>
    </row>
    <row r="466" spans="1:5">
      <c r="A466" s="3" t="s">
        <v>1069</v>
      </c>
    </row>
    <row r="467" spans="1:5">
      <c r="A467" s="4" t="s">
        <v>35</v>
      </c>
      <c r="B467" s="7" t="n">
        <v>2887</v>
      </c>
    </row>
    <row r="468" spans="1:5">
      <c r="A468" s="4" t="s">
        <v>1070</v>
      </c>
      <c r="B468" s="5" t="n">
        <v>27537</v>
      </c>
    </row>
    <row r="469" spans="1:5">
      <c r="A469" s="4" t="s">
        <v>1071</v>
      </c>
      <c r="B469" s="5" t="n">
        <v>3889</v>
      </c>
    </row>
    <row r="470" spans="1:5">
      <c r="A470" s="3" t="s">
        <v>1073</v>
      </c>
    </row>
    <row r="471" spans="1:5">
      <c r="A471" s="4" t="s">
        <v>35</v>
      </c>
      <c r="B471" s="5" t="n">
        <v>2887</v>
      </c>
    </row>
    <row r="472" spans="1:5">
      <c r="A472" s="4" t="s">
        <v>1070</v>
      </c>
      <c r="B472" s="5" t="n">
        <v>31426</v>
      </c>
    </row>
    <row r="473" spans="1:5">
      <c r="A473" s="4" t="s">
        <v>118</v>
      </c>
      <c r="B473" s="5" t="n">
        <v>34313</v>
      </c>
    </row>
    <row r="474" spans="1:5">
      <c r="A474" s="4" t="s">
        <v>1074</v>
      </c>
      <c r="B474" s="7" t="n">
        <v>-12495</v>
      </c>
    </row>
    <row r="475" spans="1:5">
      <c r="A475" s="4" t="s">
        <v>1113</v>
      </c>
    </row>
    <row r="476" spans="1:5">
      <c r="A476" s="3" t="s">
        <v>1066</v>
      </c>
    </row>
    <row r="477" spans="1:5">
      <c r="A477" s="4" t="s">
        <v>1067</v>
      </c>
      <c r="B477" s="5" t="n">
        <v>1</v>
      </c>
    </row>
    <row r="478" spans="1:5">
      <c r="A478" s="3" t="s">
        <v>1069</v>
      </c>
    </row>
    <row r="479" spans="1:5">
      <c r="A479" s="4" t="s">
        <v>35</v>
      </c>
      <c r="B479" s="7" t="n">
        <v>1404</v>
      </c>
    </row>
    <row r="480" spans="1:5">
      <c r="A480" s="4" t="s">
        <v>1070</v>
      </c>
      <c r="B480" s="5" t="n">
        <v>574</v>
      </c>
    </row>
    <row r="481" spans="1:5">
      <c r="A481" s="4" t="s">
        <v>1071</v>
      </c>
      <c r="B481" s="5" t="n">
        <v>0</v>
      </c>
    </row>
    <row r="482" spans="1:5">
      <c r="A482" s="3" t="s">
        <v>1073</v>
      </c>
    </row>
    <row r="483" spans="1:5">
      <c r="A483" s="4" t="s">
        <v>35</v>
      </c>
      <c r="B483" s="5" t="n">
        <v>1404</v>
      </c>
    </row>
    <row r="484" spans="1:5">
      <c r="A484" s="4" t="s">
        <v>1070</v>
      </c>
      <c r="B484" s="5" t="n">
        <v>574</v>
      </c>
    </row>
    <row r="485" spans="1:5">
      <c r="A485" s="4" t="s">
        <v>118</v>
      </c>
      <c r="B485" s="5" t="n">
        <v>1978</v>
      </c>
    </row>
    <row r="486" spans="1:5">
      <c r="A486" s="4" t="s">
        <v>1074</v>
      </c>
      <c r="B486" s="7" t="n">
        <v>0</v>
      </c>
    </row>
    <row r="487" spans="1:5">
      <c r="A487" s="4" t="s">
        <v>1114</v>
      </c>
    </row>
    <row r="488" spans="1:5">
      <c r="A488" s="3" t="s">
        <v>1066</v>
      </c>
    </row>
    <row r="489" spans="1:5">
      <c r="A489" s="4" t="s">
        <v>1067</v>
      </c>
      <c r="B489" s="5" t="n">
        <v>1</v>
      </c>
    </row>
    <row r="490" spans="1:5">
      <c r="A490" s="3" t="s">
        <v>1069</v>
      </c>
    </row>
    <row r="491" spans="1:5">
      <c r="A491" s="4" t="s">
        <v>35</v>
      </c>
      <c r="B491" s="7" t="n">
        <v>28255</v>
      </c>
    </row>
    <row r="492" spans="1:5">
      <c r="A492" s="4" t="s">
        <v>1070</v>
      </c>
      <c r="B492" s="5" t="n">
        <v>44743</v>
      </c>
    </row>
    <row r="493" spans="1:5">
      <c r="A493" s="4" t="s">
        <v>1071</v>
      </c>
      <c r="B493" s="5" t="n">
        <v>1994</v>
      </c>
    </row>
    <row r="494" spans="1:5">
      <c r="A494" s="3" t="s">
        <v>1073</v>
      </c>
    </row>
    <row r="495" spans="1:5">
      <c r="A495" s="4" t="s">
        <v>35</v>
      </c>
      <c r="B495" s="5" t="n">
        <v>28255</v>
      </c>
    </row>
    <row r="496" spans="1:5">
      <c r="A496" s="4" t="s">
        <v>1070</v>
      </c>
      <c r="B496" s="5" t="n">
        <v>46737</v>
      </c>
    </row>
    <row r="497" spans="1:5">
      <c r="A497" s="4" t="s">
        <v>118</v>
      </c>
      <c r="B497" s="5" t="n">
        <v>74992</v>
      </c>
    </row>
    <row r="498" spans="1:5">
      <c r="A498" s="4" t="s">
        <v>1074</v>
      </c>
      <c r="B498" s="7" t="n">
        <v>-1672</v>
      </c>
    </row>
    <row r="499" spans="1:5">
      <c r="A499" s="4" t="s">
        <v>1115</v>
      </c>
    </row>
    <row r="500" spans="1:5">
      <c r="A500" s="3" t="s">
        <v>1066</v>
      </c>
    </row>
    <row r="501" spans="1:5">
      <c r="A501" s="4" t="s">
        <v>1067</v>
      </c>
      <c r="B501" s="5" t="n">
        <v>1</v>
      </c>
    </row>
    <row r="502" spans="1:5">
      <c r="A502" s="3" t="s">
        <v>1069</v>
      </c>
    </row>
    <row r="503" spans="1:5">
      <c r="A503" s="4" t="s">
        <v>35</v>
      </c>
      <c r="B503" s="7" t="n">
        <v>30388</v>
      </c>
    </row>
    <row r="504" spans="1:5">
      <c r="A504" s="4" t="s">
        <v>1070</v>
      </c>
      <c r="B504" s="5" t="n">
        <v>24667</v>
      </c>
    </row>
    <row r="505" spans="1:5">
      <c r="A505" s="4" t="s">
        <v>1071</v>
      </c>
      <c r="B505" s="5" t="n">
        <v>1391</v>
      </c>
    </row>
    <row r="506" spans="1:5">
      <c r="A506" s="3" t="s">
        <v>1073</v>
      </c>
    </row>
    <row r="507" spans="1:5">
      <c r="A507" s="4" t="s">
        <v>35</v>
      </c>
      <c r="B507" s="5" t="n">
        <v>30388</v>
      </c>
    </row>
    <row r="508" spans="1:5">
      <c r="A508" s="4" t="s">
        <v>1070</v>
      </c>
      <c r="B508" s="5" t="n">
        <v>26058</v>
      </c>
    </row>
    <row r="509" spans="1:5">
      <c r="A509" s="4" t="s">
        <v>118</v>
      </c>
      <c r="B509" s="5" t="n">
        <v>56446</v>
      </c>
    </row>
    <row r="510" spans="1:5">
      <c r="A510" s="4" t="s">
        <v>1074</v>
      </c>
      <c r="B510" s="7" t="n">
        <v>-892</v>
      </c>
    </row>
    <row r="511" spans="1:5">
      <c r="A511" s="4" t="s">
        <v>1116</v>
      </c>
    </row>
    <row r="512" spans="1:5">
      <c r="A512" s="3" t="s">
        <v>1066</v>
      </c>
    </row>
    <row r="513" spans="1:5">
      <c r="A513" s="4" t="s">
        <v>1067</v>
      </c>
      <c r="B513" s="5" t="n">
        <v>1</v>
      </c>
    </row>
    <row r="514" spans="1:5">
      <c r="A514" s="3" t="s">
        <v>1069</v>
      </c>
    </row>
    <row r="515" spans="1:5">
      <c r="A515" s="4" t="s">
        <v>35</v>
      </c>
      <c r="B515" s="7" t="n">
        <v>29215</v>
      </c>
    </row>
    <row r="516" spans="1:5">
      <c r="A516" s="4" t="s">
        <v>1070</v>
      </c>
      <c r="B516" s="5" t="n">
        <v>34656</v>
      </c>
    </row>
    <row r="517" spans="1:5">
      <c r="A517" s="4" t="s">
        <v>1071</v>
      </c>
      <c r="B517" s="5" t="n">
        <v>3210</v>
      </c>
    </row>
    <row r="518" spans="1:5">
      <c r="A518" s="3" t="s">
        <v>1073</v>
      </c>
    </row>
    <row r="519" spans="1:5">
      <c r="A519" s="4" t="s">
        <v>35</v>
      </c>
      <c r="B519" s="5" t="n">
        <v>29215</v>
      </c>
    </row>
    <row r="520" spans="1:5">
      <c r="A520" s="4" t="s">
        <v>1070</v>
      </c>
      <c r="B520" s="5" t="n">
        <v>37866</v>
      </c>
    </row>
    <row r="521" spans="1:5">
      <c r="A521" s="4" t="s">
        <v>118</v>
      </c>
      <c r="B521" s="5" t="n">
        <v>67081</v>
      </c>
    </row>
    <row r="522" spans="1:5">
      <c r="A522" s="4" t="s">
        <v>1074</v>
      </c>
      <c r="B522" s="7" t="n">
        <v>-1497</v>
      </c>
    </row>
    <row r="523" spans="1:5">
      <c r="A523" s="4" t="s">
        <v>1117</v>
      </c>
    </row>
    <row r="524" spans="1:5">
      <c r="A524" s="3" t="s">
        <v>1066</v>
      </c>
    </row>
    <row r="525" spans="1:5">
      <c r="A525" s="4" t="s">
        <v>1067</v>
      </c>
      <c r="B525" s="5" t="n">
        <v>1</v>
      </c>
    </row>
    <row r="526" spans="1:5">
      <c r="A526" s="3" t="s">
        <v>1069</v>
      </c>
    </row>
    <row r="527" spans="1:5">
      <c r="A527" s="4" t="s">
        <v>35</v>
      </c>
      <c r="B527" s="7" t="n">
        <v>12009</v>
      </c>
    </row>
    <row r="528" spans="1:5">
      <c r="A528" s="4" t="s">
        <v>1070</v>
      </c>
      <c r="B528" s="5" t="n">
        <v>51528</v>
      </c>
    </row>
    <row r="529" spans="1:5">
      <c r="A529" s="4" t="s">
        <v>1071</v>
      </c>
      <c r="B529" s="5" t="n">
        <v>21395</v>
      </c>
    </row>
    <row r="530" spans="1:5">
      <c r="A530" s="3" t="s">
        <v>1073</v>
      </c>
    </row>
    <row r="531" spans="1:5">
      <c r="A531" s="4" t="s">
        <v>35</v>
      </c>
      <c r="B531" s="5" t="n">
        <v>12228</v>
      </c>
    </row>
    <row r="532" spans="1:5">
      <c r="A532" s="4" t="s">
        <v>1070</v>
      </c>
      <c r="B532" s="5" t="n">
        <v>72704</v>
      </c>
    </row>
    <row r="533" spans="1:5">
      <c r="A533" s="4" t="s">
        <v>118</v>
      </c>
      <c r="B533" s="5" t="n">
        <v>84932</v>
      </c>
    </row>
    <row r="534" spans="1:5">
      <c r="A534" s="4" t="s">
        <v>1074</v>
      </c>
      <c r="B534" s="7" t="n">
        <v>-35137</v>
      </c>
    </row>
    <row r="535" spans="1:5">
      <c r="A535" s="4" t="s">
        <v>1118</v>
      </c>
    </row>
    <row r="536" spans="1:5">
      <c r="A536" s="3" t="s">
        <v>1066</v>
      </c>
    </row>
    <row r="537" spans="1:5">
      <c r="A537" s="4" t="s">
        <v>1067</v>
      </c>
      <c r="B537" s="5" t="n">
        <v>1</v>
      </c>
    </row>
    <row r="538" spans="1:5">
      <c r="A538" s="3" t="s">
        <v>1069</v>
      </c>
    </row>
    <row r="539" spans="1:5">
      <c r="A539" s="4" t="s">
        <v>35</v>
      </c>
      <c r="B539" s="7" t="n">
        <v>27903</v>
      </c>
    </row>
    <row r="540" spans="1:5">
      <c r="A540" s="4" t="s">
        <v>1070</v>
      </c>
      <c r="B540" s="5" t="n">
        <v>38624</v>
      </c>
    </row>
    <row r="541" spans="1:5">
      <c r="A541" s="4" t="s">
        <v>1071</v>
      </c>
      <c r="B541" s="5" t="n">
        <v>1293</v>
      </c>
    </row>
    <row r="542" spans="1:5">
      <c r="A542" s="3" t="s">
        <v>1073</v>
      </c>
    </row>
    <row r="543" spans="1:5">
      <c r="A543" s="4" t="s">
        <v>35</v>
      </c>
      <c r="B543" s="5" t="n">
        <v>27903</v>
      </c>
    </row>
    <row r="544" spans="1:5">
      <c r="A544" s="4" t="s">
        <v>1070</v>
      </c>
      <c r="B544" s="5" t="n">
        <v>39917</v>
      </c>
    </row>
    <row r="545" spans="1:5">
      <c r="A545" s="4" t="s">
        <v>118</v>
      </c>
      <c r="B545" s="5" t="n">
        <v>67820</v>
      </c>
    </row>
    <row r="546" spans="1:5">
      <c r="A546" s="4" t="s">
        <v>1074</v>
      </c>
      <c r="B546" s="7" t="n">
        <v>-1264</v>
      </c>
    </row>
    <row r="547" spans="1:5">
      <c r="A547" s="4" t="s">
        <v>1119</v>
      </c>
    </row>
    <row r="548" spans="1:5">
      <c r="A548" s="3" t="s">
        <v>1066</v>
      </c>
    </row>
    <row r="549" spans="1:5">
      <c r="A549" s="4" t="s">
        <v>1067</v>
      </c>
      <c r="B549" s="5" t="n">
        <v>1</v>
      </c>
    </row>
    <row r="550" spans="1:5">
      <c r="A550" s="3" t="s">
        <v>1069</v>
      </c>
    </row>
    <row r="551" spans="1:5">
      <c r="A551" s="4" t="s">
        <v>35</v>
      </c>
      <c r="B551" s="7" t="n">
        <v>26000</v>
      </c>
    </row>
    <row r="552" spans="1:5">
      <c r="A552" s="4" t="s">
        <v>1070</v>
      </c>
      <c r="B552" s="5" t="n">
        <v>25955</v>
      </c>
    </row>
    <row r="553" spans="1:5">
      <c r="A553" s="4" t="s">
        <v>1071</v>
      </c>
      <c r="B553" s="5" t="n">
        <v>7293</v>
      </c>
    </row>
    <row r="554" spans="1:5">
      <c r="A554" s="3" t="s">
        <v>1073</v>
      </c>
    </row>
    <row r="555" spans="1:5">
      <c r="A555" s="4" t="s">
        <v>35</v>
      </c>
      <c r="B555" s="5" t="n">
        <v>26000</v>
      </c>
    </row>
    <row r="556" spans="1:5">
      <c r="A556" s="4" t="s">
        <v>1070</v>
      </c>
      <c r="B556" s="5" t="n">
        <v>33248</v>
      </c>
    </row>
    <row r="557" spans="1:5">
      <c r="A557" s="4" t="s">
        <v>118</v>
      </c>
      <c r="B557" s="5" t="n">
        <v>59248</v>
      </c>
    </row>
    <row r="558" spans="1:5">
      <c r="A558" s="4" t="s">
        <v>1074</v>
      </c>
      <c r="B558" s="7" t="n">
        <v>-7555</v>
      </c>
    </row>
    <row r="559" spans="1:5">
      <c r="A559" s="4" t="s">
        <v>1120</v>
      </c>
    </row>
    <row r="560" spans="1:5">
      <c r="A560" s="3" t="s">
        <v>1066</v>
      </c>
    </row>
    <row r="561" spans="1:5">
      <c r="A561" s="4" t="s">
        <v>1067</v>
      </c>
      <c r="B561" s="5" t="n">
        <v>1</v>
      </c>
    </row>
    <row r="562" spans="1:5">
      <c r="A562" s="3" t="s">
        <v>1069</v>
      </c>
    </row>
    <row r="563" spans="1:5">
      <c r="A563" s="4" t="s">
        <v>35</v>
      </c>
      <c r="B563" s="7" t="n">
        <v>42727</v>
      </c>
    </row>
    <row r="564" spans="1:5">
      <c r="A564" s="4" t="s">
        <v>1070</v>
      </c>
      <c r="B564" s="5" t="n">
        <v>73249</v>
      </c>
    </row>
    <row r="565" spans="1:5">
      <c r="A565" s="4" t="s">
        <v>1071</v>
      </c>
      <c r="B565" s="5" t="n">
        <v>472</v>
      </c>
    </row>
    <row r="566" spans="1:5">
      <c r="A566" s="3" t="s">
        <v>1073</v>
      </c>
    </row>
    <row r="567" spans="1:5">
      <c r="A567" s="4" t="s">
        <v>35</v>
      </c>
      <c r="B567" s="5" t="n">
        <v>42727</v>
      </c>
    </row>
    <row r="568" spans="1:5">
      <c r="A568" s="4" t="s">
        <v>1070</v>
      </c>
      <c r="B568" s="5" t="n">
        <v>73721</v>
      </c>
    </row>
    <row r="569" spans="1:5">
      <c r="A569" s="4" t="s">
        <v>118</v>
      </c>
      <c r="B569" s="5" t="n">
        <v>116448</v>
      </c>
    </row>
    <row r="570" spans="1:5">
      <c r="A570" s="4" t="s">
        <v>1074</v>
      </c>
      <c r="B570" s="7" t="n">
        <v>-2290</v>
      </c>
    </row>
    <row r="571" spans="1:5">
      <c r="A571" s="4" t="s">
        <v>1121</v>
      </c>
    </row>
    <row r="572" spans="1:5">
      <c r="A572" s="3" t="s">
        <v>1066</v>
      </c>
    </row>
    <row r="573" spans="1:5">
      <c r="A573" s="4" t="s">
        <v>1067</v>
      </c>
      <c r="B573" s="5" t="n">
        <v>1</v>
      </c>
    </row>
    <row r="574" spans="1:5">
      <c r="A574" s="3" t="s">
        <v>1069</v>
      </c>
    </row>
    <row r="575" spans="1:5">
      <c r="A575" s="4" t="s">
        <v>35</v>
      </c>
      <c r="B575" s="7" t="n">
        <v>4836</v>
      </c>
    </row>
    <row r="576" spans="1:5">
      <c r="A576" s="4" t="s">
        <v>1070</v>
      </c>
      <c r="B576" s="5" t="n">
        <v>2779</v>
      </c>
    </row>
    <row r="577" spans="1:5">
      <c r="A577" s="4" t="s">
        <v>1071</v>
      </c>
      <c r="B577" s="5" t="n">
        <v>0</v>
      </c>
    </row>
    <row r="578" spans="1:5">
      <c r="A578" s="3" t="s">
        <v>1073</v>
      </c>
    </row>
    <row r="579" spans="1:5">
      <c r="A579" s="4" t="s">
        <v>35</v>
      </c>
      <c r="B579" s="5" t="n">
        <v>4836</v>
      </c>
    </row>
    <row r="580" spans="1:5">
      <c r="A580" s="4" t="s">
        <v>1070</v>
      </c>
      <c r="B580" s="5" t="n">
        <v>2779</v>
      </c>
    </row>
    <row r="581" spans="1:5">
      <c r="A581" s="4" t="s">
        <v>118</v>
      </c>
      <c r="B581" s="5" t="n">
        <v>7615</v>
      </c>
    </row>
    <row r="582" spans="1:5">
      <c r="A582" s="4" t="s">
        <v>1074</v>
      </c>
      <c r="B582" s="7" t="n">
        <v>0</v>
      </c>
    </row>
    <row r="583" spans="1:5">
      <c r="A583" s="4" t="s">
        <v>1122</v>
      </c>
    </row>
    <row r="584" spans="1:5">
      <c r="A584" s="3" t="s">
        <v>1066</v>
      </c>
    </row>
    <row r="585" spans="1:5">
      <c r="A585" s="4" t="s">
        <v>1067</v>
      </c>
      <c r="B585" s="5" t="n">
        <v>1</v>
      </c>
    </row>
    <row r="586" spans="1:5">
      <c r="A586" s="3" t="s">
        <v>1069</v>
      </c>
    </row>
    <row r="587" spans="1:5">
      <c r="A587" s="4" t="s">
        <v>35</v>
      </c>
      <c r="B587" s="7" t="n">
        <v>4800</v>
      </c>
    </row>
    <row r="588" spans="1:5">
      <c r="A588" s="4" t="s">
        <v>1070</v>
      </c>
      <c r="B588" s="5" t="n">
        <v>30592</v>
      </c>
    </row>
    <row r="589" spans="1:5">
      <c r="A589" s="4" t="s">
        <v>1071</v>
      </c>
      <c r="B589" s="5" t="n">
        <v>383</v>
      </c>
    </row>
    <row r="590" spans="1:5">
      <c r="A590" s="3" t="s">
        <v>1073</v>
      </c>
    </row>
    <row r="591" spans="1:5">
      <c r="A591" s="4" t="s">
        <v>35</v>
      </c>
      <c r="B591" s="5" t="n">
        <v>4800</v>
      </c>
    </row>
    <row r="592" spans="1:5">
      <c r="A592" s="4" t="s">
        <v>1070</v>
      </c>
      <c r="B592" s="5" t="n">
        <v>30975</v>
      </c>
    </row>
    <row r="593" spans="1:5">
      <c r="A593" s="4" t="s">
        <v>118</v>
      </c>
      <c r="B593" s="5" t="n">
        <v>35775</v>
      </c>
    </row>
    <row r="594" spans="1:5">
      <c r="A594" s="4" t="s">
        <v>1074</v>
      </c>
      <c r="B594" s="7" t="n">
        <v>-6026</v>
      </c>
    </row>
    <row r="595" spans="1:5">
      <c r="A595" s="4" t="s">
        <v>1123</v>
      </c>
    </row>
    <row r="596" spans="1:5">
      <c r="A596" s="3" t="s">
        <v>1066</v>
      </c>
    </row>
    <row r="597" spans="1:5">
      <c r="A597" s="4" t="s">
        <v>1067</v>
      </c>
      <c r="B597" s="5" t="n">
        <v>1</v>
      </c>
    </row>
    <row r="598" spans="1:5">
      <c r="A598" s="3" t="s">
        <v>1069</v>
      </c>
    </row>
    <row r="599" spans="1:5">
      <c r="A599" s="4" t="s">
        <v>35</v>
      </c>
      <c r="B599" s="7" t="n">
        <v>1100</v>
      </c>
    </row>
    <row r="600" spans="1:5">
      <c r="A600" s="4" t="s">
        <v>1070</v>
      </c>
      <c r="B600" s="5" t="n">
        <v>11773</v>
      </c>
    </row>
    <row r="601" spans="1:5">
      <c r="A601" s="4" t="s">
        <v>1071</v>
      </c>
      <c r="B601" s="5" t="n">
        <v>288</v>
      </c>
    </row>
    <row r="602" spans="1:5">
      <c r="A602" s="3" t="s">
        <v>1073</v>
      </c>
    </row>
    <row r="603" spans="1:5">
      <c r="A603" s="4" t="s">
        <v>35</v>
      </c>
      <c r="B603" s="5" t="n">
        <v>1100</v>
      </c>
    </row>
    <row r="604" spans="1:5">
      <c r="A604" s="4" t="s">
        <v>1070</v>
      </c>
      <c r="B604" s="5" t="n">
        <v>12061</v>
      </c>
    </row>
    <row r="605" spans="1:5">
      <c r="A605" s="4" t="s">
        <v>118</v>
      </c>
      <c r="B605" s="5" t="n">
        <v>13161</v>
      </c>
    </row>
    <row r="606" spans="1:5">
      <c r="A606" s="4" t="s">
        <v>1074</v>
      </c>
      <c r="B606" s="7" t="n">
        <v>-2471</v>
      </c>
    </row>
    <row r="607" spans="1:5">
      <c r="A607" s="4" t="s">
        <v>1124</v>
      </c>
    </row>
    <row r="608" spans="1:5">
      <c r="A608" s="3" t="s">
        <v>1066</v>
      </c>
    </row>
    <row r="609" spans="1:5">
      <c r="A609" s="4" t="s">
        <v>1067</v>
      </c>
      <c r="B609" s="5" t="n">
        <v>1</v>
      </c>
    </row>
    <row r="610" spans="1:5">
      <c r="A610" s="3" t="s">
        <v>1069</v>
      </c>
    </row>
    <row r="611" spans="1:5">
      <c r="A611" s="4" t="s">
        <v>35</v>
      </c>
      <c r="B611" s="7" t="n">
        <v>5717</v>
      </c>
    </row>
    <row r="612" spans="1:5">
      <c r="A612" s="4" t="s">
        <v>1070</v>
      </c>
      <c r="B612" s="5" t="n">
        <v>20017</v>
      </c>
    </row>
    <row r="613" spans="1:5">
      <c r="A613" s="4" t="s">
        <v>1071</v>
      </c>
      <c r="B613" s="5" t="n">
        <v>186</v>
      </c>
    </row>
    <row r="614" spans="1:5">
      <c r="A614" s="3" t="s">
        <v>1073</v>
      </c>
    </row>
    <row r="615" spans="1:5">
      <c r="A615" s="4" t="s">
        <v>35</v>
      </c>
      <c r="B615" s="5" t="n">
        <v>5717</v>
      </c>
    </row>
    <row r="616" spans="1:5">
      <c r="A616" s="4" t="s">
        <v>1070</v>
      </c>
      <c r="B616" s="5" t="n">
        <v>20203</v>
      </c>
    </row>
    <row r="617" spans="1:5">
      <c r="A617" s="4" t="s">
        <v>118</v>
      </c>
      <c r="B617" s="5" t="n">
        <v>25920</v>
      </c>
    </row>
    <row r="618" spans="1:5">
      <c r="A618" s="4" t="s">
        <v>1074</v>
      </c>
      <c r="B618" s="7" t="n">
        <v>-3229</v>
      </c>
    </row>
    <row r="619" spans="1:5">
      <c r="A619" s="4" t="s">
        <v>1125</v>
      </c>
    </row>
    <row r="620" spans="1:5">
      <c r="A620" s="3" t="s">
        <v>1066</v>
      </c>
    </row>
    <row r="621" spans="1:5">
      <c r="A621" s="4" t="s">
        <v>1067</v>
      </c>
      <c r="B621" s="5" t="n">
        <v>5</v>
      </c>
    </row>
    <row r="622" spans="1:5">
      <c r="A622" s="3" t="s">
        <v>1069</v>
      </c>
    </row>
    <row r="623" spans="1:5">
      <c r="A623" s="4" t="s">
        <v>35</v>
      </c>
      <c r="B623" s="7" t="n">
        <v>3996</v>
      </c>
    </row>
    <row r="624" spans="1:5">
      <c r="A624" s="4" t="s">
        <v>1070</v>
      </c>
      <c r="B624" s="5" t="n">
        <v>29762</v>
      </c>
    </row>
    <row r="625" spans="1:5">
      <c r="A625" s="4" t="s">
        <v>1071</v>
      </c>
      <c r="B625" s="5" t="n">
        <v>27816</v>
      </c>
    </row>
    <row r="626" spans="1:5">
      <c r="A626" s="3" t="s">
        <v>1073</v>
      </c>
    </row>
    <row r="627" spans="1:5">
      <c r="A627" s="4" t="s">
        <v>35</v>
      </c>
      <c r="B627" s="5" t="n">
        <v>3996</v>
      </c>
    </row>
    <row r="628" spans="1:5">
      <c r="A628" s="4" t="s">
        <v>1070</v>
      </c>
      <c r="B628" s="5" t="n">
        <v>57578</v>
      </c>
    </row>
    <row r="629" spans="1:5">
      <c r="A629" s="4" t="s">
        <v>118</v>
      </c>
      <c r="B629" s="5" t="n">
        <v>61574</v>
      </c>
    </row>
    <row r="630" spans="1:5">
      <c r="A630" s="4" t="s">
        <v>1074</v>
      </c>
      <c r="B630" s="7" t="n">
        <v>-13371</v>
      </c>
    </row>
    <row r="631" spans="1:5">
      <c r="A631" s="4" t="s">
        <v>1126</v>
      </c>
    </row>
    <row r="632" spans="1:5">
      <c r="A632" s="3" t="s">
        <v>1066</v>
      </c>
    </row>
    <row r="633" spans="1:5">
      <c r="A633" s="4" t="s">
        <v>1067</v>
      </c>
      <c r="B633" s="5" t="n">
        <v>1</v>
      </c>
    </row>
    <row r="634" spans="1:5">
      <c r="A634" s="3" t="s">
        <v>1069</v>
      </c>
    </row>
    <row r="635" spans="1:5">
      <c r="A635" s="4" t="s">
        <v>35</v>
      </c>
      <c r="B635" s="7" t="n">
        <v>1521</v>
      </c>
    </row>
    <row r="636" spans="1:5">
      <c r="A636" s="4" t="s">
        <v>1070</v>
      </c>
      <c r="B636" s="5" t="n">
        <v>11826</v>
      </c>
    </row>
    <row r="637" spans="1:5">
      <c r="A637" s="4" t="s">
        <v>1071</v>
      </c>
      <c r="B637" s="5" t="n">
        <v>3996</v>
      </c>
    </row>
    <row r="638" spans="1:5">
      <c r="A638" s="3" t="s">
        <v>1073</v>
      </c>
    </row>
    <row r="639" spans="1:5">
      <c r="A639" s="4" t="s">
        <v>35</v>
      </c>
      <c r="B639" s="5" t="n">
        <v>1521</v>
      </c>
    </row>
    <row r="640" spans="1:5">
      <c r="A640" s="4" t="s">
        <v>1070</v>
      </c>
      <c r="B640" s="5" t="n">
        <v>15822</v>
      </c>
    </row>
    <row r="641" spans="1:5">
      <c r="A641" s="4" t="s">
        <v>118</v>
      </c>
      <c r="B641" s="5" t="n">
        <v>17343</v>
      </c>
    </row>
    <row r="642" spans="1:5">
      <c r="A642" s="4" t="s">
        <v>1074</v>
      </c>
      <c r="B642" s="7" t="n">
        <v>-5781</v>
      </c>
    </row>
    <row r="643" spans="1:5">
      <c r="A643" s="4" t="s">
        <v>1127</v>
      </c>
    </row>
    <row r="644" spans="1:5">
      <c r="A644" s="3" t="s">
        <v>1066</v>
      </c>
    </row>
    <row r="645" spans="1:5">
      <c r="A645" s="4" t="s">
        <v>1067</v>
      </c>
      <c r="B645" s="5" t="n">
        <v>1</v>
      </c>
    </row>
    <row r="646" spans="1:5">
      <c r="A646" s="3" t="s">
        <v>1069</v>
      </c>
    </row>
    <row r="647" spans="1:5">
      <c r="A647" s="4" t="s">
        <v>35</v>
      </c>
      <c r="B647" s="7" t="n">
        <v>10250</v>
      </c>
    </row>
    <row r="648" spans="1:5">
      <c r="A648" s="4" t="s">
        <v>1070</v>
      </c>
      <c r="B648" s="5" t="n">
        <v>27933</v>
      </c>
    </row>
    <row r="649" spans="1:5">
      <c r="A649" s="4" t="s">
        <v>1071</v>
      </c>
      <c r="B649" s="5" t="n">
        <v>6034</v>
      </c>
    </row>
    <row r="650" spans="1:5">
      <c r="A650" s="3" t="s">
        <v>1073</v>
      </c>
    </row>
    <row r="651" spans="1:5">
      <c r="A651" s="4" t="s">
        <v>35</v>
      </c>
      <c r="B651" s="5" t="n">
        <v>10250</v>
      </c>
    </row>
    <row r="652" spans="1:5">
      <c r="A652" s="4" t="s">
        <v>1070</v>
      </c>
      <c r="B652" s="5" t="n">
        <v>33967</v>
      </c>
    </row>
    <row r="653" spans="1:5">
      <c r="A653" s="4" t="s">
        <v>118</v>
      </c>
      <c r="B653" s="5" t="n">
        <v>44217</v>
      </c>
    </row>
    <row r="654" spans="1:5">
      <c r="A654" s="4" t="s">
        <v>1074</v>
      </c>
      <c r="B654" s="7" t="n">
        <v>-5419</v>
      </c>
    </row>
    <row r="655" spans="1:5">
      <c r="A655" s="4" t="s">
        <v>1128</v>
      </c>
    </row>
    <row r="656" spans="1:5">
      <c r="A656" s="3" t="s">
        <v>1066</v>
      </c>
    </row>
    <row r="657" spans="1:5">
      <c r="A657" s="4" t="s">
        <v>1067</v>
      </c>
      <c r="B657" s="5" t="n">
        <v>1</v>
      </c>
    </row>
    <row r="658" spans="1:5">
      <c r="A658" s="3" t="s">
        <v>1069</v>
      </c>
    </row>
    <row r="659" spans="1:5">
      <c r="A659" s="4" t="s">
        <v>35</v>
      </c>
      <c r="B659" s="7" t="n">
        <v>6982</v>
      </c>
    </row>
    <row r="660" spans="1:5">
      <c r="A660" s="4" t="s">
        <v>1070</v>
      </c>
      <c r="B660" s="5" t="n">
        <v>23132</v>
      </c>
    </row>
    <row r="661" spans="1:5">
      <c r="A661" s="4" t="s">
        <v>1071</v>
      </c>
      <c r="B661" s="5" t="n">
        <v>0</v>
      </c>
    </row>
    <row r="662" spans="1:5">
      <c r="A662" s="3" t="s">
        <v>1073</v>
      </c>
    </row>
    <row r="663" spans="1:5">
      <c r="A663" s="4" t="s">
        <v>35</v>
      </c>
      <c r="B663" s="5" t="n">
        <v>6982</v>
      </c>
    </row>
    <row r="664" spans="1:5">
      <c r="A664" s="4" t="s">
        <v>1070</v>
      </c>
      <c r="B664" s="5" t="n">
        <v>23132</v>
      </c>
    </row>
    <row r="665" spans="1:5">
      <c r="A665" s="4" t="s">
        <v>118</v>
      </c>
      <c r="B665" s="5" t="n">
        <v>30114</v>
      </c>
    </row>
    <row r="666" spans="1:5">
      <c r="A666" s="4" t="s">
        <v>1074</v>
      </c>
      <c r="B666" s="7" t="n">
        <v>0</v>
      </c>
    </row>
    <row r="667" spans="1:5">
      <c r="A667" s="4" t="s">
        <v>1129</v>
      </c>
    </row>
    <row r="668" spans="1:5">
      <c r="A668" s="3" t="s">
        <v>1066</v>
      </c>
    </row>
    <row r="669" spans="1:5">
      <c r="A669" s="4" t="s">
        <v>1067</v>
      </c>
      <c r="B669" s="5" t="n">
        <v>1</v>
      </c>
    </row>
    <row r="670" spans="1:5">
      <c r="A670" s="3" t="s">
        <v>1069</v>
      </c>
    </row>
    <row r="671" spans="1:5">
      <c r="A671" s="4" t="s">
        <v>35</v>
      </c>
      <c r="B671" s="7" t="n">
        <v>1390</v>
      </c>
    </row>
    <row r="672" spans="1:5">
      <c r="A672" s="4" t="s">
        <v>1070</v>
      </c>
      <c r="B672" s="5" t="n">
        <v>19635</v>
      </c>
    </row>
    <row r="673" spans="1:5">
      <c r="A673" s="4" t="s">
        <v>1071</v>
      </c>
      <c r="B673" s="5" t="n">
        <v>88</v>
      </c>
    </row>
    <row r="674" spans="1:5">
      <c r="A674" s="3" t="s">
        <v>1073</v>
      </c>
    </row>
    <row r="675" spans="1:5">
      <c r="A675" s="4" t="s">
        <v>35</v>
      </c>
      <c r="B675" s="5" t="n">
        <v>1390</v>
      </c>
    </row>
    <row r="676" spans="1:5">
      <c r="A676" s="4" t="s">
        <v>1070</v>
      </c>
      <c r="B676" s="5" t="n">
        <v>19723</v>
      </c>
    </row>
    <row r="677" spans="1:5">
      <c r="A677" s="4" t="s">
        <v>118</v>
      </c>
      <c r="B677" s="5" t="n">
        <v>21113</v>
      </c>
    </row>
    <row r="678" spans="1:5">
      <c r="A678" s="4" t="s">
        <v>1074</v>
      </c>
      <c r="B678" s="7" t="n">
        <v>-3156</v>
      </c>
    </row>
    <row r="679" spans="1:5">
      <c r="A679" s="4" t="s">
        <v>1130</v>
      </c>
    </row>
    <row r="680" spans="1:5">
      <c r="A680" s="3" t="s">
        <v>1066</v>
      </c>
    </row>
    <row r="681" spans="1:5">
      <c r="A681" s="4" t="s">
        <v>1067</v>
      </c>
      <c r="B681" s="5" t="n">
        <v>1</v>
      </c>
    </row>
    <row r="682" spans="1:5">
      <c r="A682" s="3" t="s">
        <v>1069</v>
      </c>
    </row>
    <row r="683" spans="1:5">
      <c r="A683" s="4" t="s">
        <v>35</v>
      </c>
      <c r="B683" s="7" t="n">
        <v>2008</v>
      </c>
    </row>
    <row r="684" spans="1:5">
      <c r="A684" s="4" t="s">
        <v>1070</v>
      </c>
      <c r="B684" s="5" t="n">
        <v>0</v>
      </c>
    </row>
    <row r="685" spans="1:5">
      <c r="A685" s="4" t="s">
        <v>1071</v>
      </c>
      <c r="B685" s="5" t="n">
        <v>0</v>
      </c>
    </row>
    <row r="686" spans="1:5">
      <c r="A686" s="3" t="s">
        <v>1073</v>
      </c>
    </row>
    <row r="687" spans="1:5">
      <c r="A687" s="4" t="s">
        <v>35</v>
      </c>
      <c r="B687" s="5" t="n">
        <v>2008</v>
      </c>
    </row>
    <row r="688" spans="1:5">
      <c r="A688" s="4" t="s">
        <v>1070</v>
      </c>
      <c r="B688" s="5" t="n">
        <v>0</v>
      </c>
    </row>
    <row r="689" spans="1:5">
      <c r="A689" s="4" t="s">
        <v>118</v>
      </c>
      <c r="B689" s="5" t="n">
        <v>2008</v>
      </c>
    </row>
    <row r="690" spans="1:5">
      <c r="A690" s="4" t="s">
        <v>1074</v>
      </c>
      <c r="B690" s="7" t="n">
        <v>0</v>
      </c>
    </row>
    <row r="691" spans="1:5">
      <c r="A691" s="4" t="s">
        <v>1131</v>
      </c>
    </row>
    <row r="692" spans="1:5">
      <c r="A692" s="3" t="s">
        <v>1066</v>
      </c>
    </row>
    <row r="693" spans="1:5">
      <c r="A693" s="4" t="s">
        <v>1067</v>
      </c>
      <c r="B693" s="5" t="n">
        <v>1</v>
      </c>
    </row>
    <row r="694" spans="1:5">
      <c r="A694" s="3" t="s">
        <v>1069</v>
      </c>
    </row>
    <row r="695" spans="1:5">
      <c r="A695" s="4" t="s">
        <v>35</v>
      </c>
      <c r="B695" s="7" t="n">
        <v>2670</v>
      </c>
    </row>
    <row r="696" spans="1:5">
      <c r="A696" s="4" t="s">
        <v>1070</v>
      </c>
      <c r="B696" s="5" t="n">
        <v>8060</v>
      </c>
    </row>
    <row r="697" spans="1:5">
      <c r="A697" s="4" t="s">
        <v>1071</v>
      </c>
      <c r="B697" s="5" t="n">
        <v>0</v>
      </c>
    </row>
    <row r="698" spans="1:5">
      <c r="A698" s="3" t="s">
        <v>1073</v>
      </c>
    </row>
    <row r="699" spans="1:5">
      <c r="A699" s="4" t="s">
        <v>35</v>
      </c>
      <c r="B699" s="5" t="n">
        <v>2670</v>
      </c>
    </row>
    <row r="700" spans="1:5">
      <c r="A700" s="4" t="s">
        <v>1070</v>
      </c>
      <c r="B700" s="5" t="n">
        <v>8060</v>
      </c>
    </row>
    <row r="701" spans="1:5">
      <c r="A701" s="4" t="s">
        <v>118</v>
      </c>
      <c r="B701" s="5" t="n">
        <v>10730</v>
      </c>
    </row>
    <row r="702" spans="1:5">
      <c r="A702" s="4" t="s">
        <v>1074</v>
      </c>
      <c r="B702" s="7" t="n">
        <v>0</v>
      </c>
    </row>
    <row r="703" spans="1:5">
      <c r="A703" s="4" t="s">
        <v>1132</v>
      </c>
    </row>
    <row r="704" spans="1:5">
      <c r="A704" s="3" t="s">
        <v>1066</v>
      </c>
    </row>
    <row r="705" spans="1:5">
      <c r="A705" s="4" t="s">
        <v>1067</v>
      </c>
      <c r="B705" s="5" t="n">
        <v>3</v>
      </c>
    </row>
    <row r="706" spans="1:5">
      <c r="A706" s="3" t="s">
        <v>1069</v>
      </c>
    </row>
    <row r="707" spans="1:5">
      <c r="A707" s="4" t="s">
        <v>35</v>
      </c>
      <c r="B707" s="7" t="n">
        <v>3390</v>
      </c>
    </row>
    <row r="708" spans="1:5">
      <c r="A708" s="4" t="s">
        <v>1070</v>
      </c>
      <c r="B708" s="5" t="n">
        <v>29026</v>
      </c>
    </row>
    <row r="709" spans="1:5">
      <c r="A709" s="4" t="s">
        <v>1071</v>
      </c>
      <c r="B709" s="5" t="n">
        <v>822</v>
      </c>
    </row>
    <row r="710" spans="1:5">
      <c r="A710" s="3" t="s">
        <v>1073</v>
      </c>
    </row>
    <row r="711" spans="1:5">
      <c r="A711" s="4" t="s">
        <v>35</v>
      </c>
      <c r="B711" s="5" t="n">
        <v>3390</v>
      </c>
    </row>
    <row r="712" spans="1:5">
      <c r="A712" s="4" t="s">
        <v>1070</v>
      </c>
      <c r="B712" s="5" t="n">
        <v>29848</v>
      </c>
    </row>
    <row r="713" spans="1:5">
      <c r="A713" s="4" t="s">
        <v>118</v>
      </c>
      <c r="B713" s="5" t="n">
        <v>33238</v>
      </c>
    </row>
    <row r="714" spans="1:5">
      <c r="A714" s="4" t="s">
        <v>1074</v>
      </c>
      <c r="B714" s="7" t="n">
        <v>-4871</v>
      </c>
    </row>
    <row r="715" spans="1:5">
      <c r="A715" s="4" t="s">
        <v>1133</v>
      </c>
    </row>
    <row r="716" spans="1:5">
      <c r="A716" s="3" t="s">
        <v>1066</v>
      </c>
    </row>
    <row r="717" spans="1:5">
      <c r="A717" s="4" t="s">
        <v>1067</v>
      </c>
      <c r="B717" s="5" t="n">
        <v>1</v>
      </c>
    </row>
    <row r="718" spans="1:5">
      <c r="A718" s="3" t="s">
        <v>1069</v>
      </c>
    </row>
    <row r="719" spans="1:5">
      <c r="A719" s="4" t="s">
        <v>35</v>
      </c>
      <c r="B719" s="7" t="n">
        <v>1450</v>
      </c>
    </row>
    <row r="720" spans="1:5">
      <c r="A720" s="4" t="s">
        <v>1070</v>
      </c>
      <c r="B720" s="5" t="n">
        <v>13160</v>
      </c>
    </row>
    <row r="721" spans="1:5">
      <c r="A721" s="4" t="s">
        <v>1071</v>
      </c>
      <c r="B721" s="5" t="n">
        <v>872</v>
      </c>
    </row>
    <row r="722" spans="1:5">
      <c r="A722" s="3" t="s">
        <v>1073</v>
      </c>
    </row>
    <row r="723" spans="1:5">
      <c r="A723" s="4" t="s">
        <v>35</v>
      </c>
      <c r="B723" s="5" t="n">
        <v>1450</v>
      </c>
    </row>
    <row r="724" spans="1:5">
      <c r="A724" s="4" t="s">
        <v>1070</v>
      </c>
      <c r="B724" s="5" t="n">
        <v>14032</v>
      </c>
    </row>
    <row r="725" spans="1:5">
      <c r="A725" s="4" t="s">
        <v>118</v>
      </c>
      <c r="B725" s="5" t="n">
        <v>15482</v>
      </c>
    </row>
    <row r="726" spans="1:5">
      <c r="A726" s="4" t="s">
        <v>1074</v>
      </c>
      <c r="B726" s="7" t="n">
        <v>-3101</v>
      </c>
    </row>
    <row r="727" spans="1:5">
      <c r="A727" s="4" t="s">
        <v>1134</v>
      </c>
    </row>
    <row r="728" spans="1:5">
      <c r="A728" s="3" t="s">
        <v>1066</v>
      </c>
    </row>
    <row r="729" spans="1:5">
      <c r="A729" s="4" t="s">
        <v>1067</v>
      </c>
      <c r="B729" s="5" t="n">
        <v>1</v>
      </c>
    </row>
    <row r="730" spans="1:5">
      <c r="A730" s="4" t="s">
        <v>1068</v>
      </c>
      <c r="B730" s="7" t="n">
        <v>13384</v>
      </c>
    </row>
    <row r="731" spans="1:5">
      <c r="A731" s="3" t="s">
        <v>1069</v>
      </c>
    </row>
    <row r="732" spans="1:5">
      <c r="A732" s="4" t="s">
        <v>35</v>
      </c>
      <c r="B732" s="5" t="n">
        <v>19532</v>
      </c>
    </row>
    <row r="733" spans="1:5">
      <c r="A733" s="4" t="s">
        <v>1070</v>
      </c>
      <c r="B733" s="5" t="n">
        <v>20274</v>
      </c>
    </row>
    <row r="734" spans="1:5">
      <c r="A734" s="4" t="s">
        <v>1071</v>
      </c>
      <c r="B734" s="5" t="n">
        <v>0</v>
      </c>
    </row>
    <row r="735" spans="1:5">
      <c r="A735" s="3" t="s">
        <v>1073</v>
      </c>
    </row>
    <row r="736" spans="1:5">
      <c r="A736" s="4" t="s">
        <v>35</v>
      </c>
      <c r="B736" s="5" t="n">
        <v>19532</v>
      </c>
    </row>
    <row r="737" spans="1:5">
      <c r="A737" s="4" t="s">
        <v>1070</v>
      </c>
      <c r="B737" s="5" t="n">
        <v>20274</v>
      </c>
    </row>
    <row r="738" spans="1:5">
      <c r="A738" s="4" t="s">
        <v>118</v>
      </c>
      <c r="B738" s="5" t="n">
        <v>39806</v>
      </c>
    </row>
    <row r="739" spans="1:5">
      <c r="A739" s="4" t="s">
        <v>1074</v>
      </c>
      <c r="B739" s="7" t="n">
        <v>0</v>
      </c>
    </row>
    <row r="740" spans="1:5">
      <c r="A740" s="4" t="s">
        <v>1135</v>
      </c>
    </row>
    <row r="741" spans="1:5">
      <c r="A741" s="3" t="s">
        <v>1066</v>
      </c>
    </row>
    <row r="742" spans="1:5">
      <c r="A742" s="4" t="s">
        <v>1067</v>
      </c>
      <c r="B742" s="5" t="n">
        <v>1</v>
      </c>
    </row>
    <row r="743" spans="1:5">
      <c r="A743" s="3" t="s">
        <v>1069</v>
      </c>
    </row>
    <row r="744" spans="1:5">
      <c r="A744" s="4" t="s">
        <v>35</v>
      </c>
      <c r="B744" s="7" t="n">
        <v>4915</v>
      </c>
    </row>
    <row r="745" spans="1:5">
      <c r="A745" s="4" t="s">
        <v>1070</v>
      </c>
      <c r="B745" s="5" t="n">
        <v>574</v>
      </c>
    </row>
    <row r="746" spans="1:5">
      <c r="A746" s="4" t="s">
        <v>1071</v>
      </c>
      <c r="B746" s="5" t="n">
        <v>0</v>
      </c>
    </row>
    <row r="747" spans="1:5">
      <c r="A747" s="3" t="s">
        <v>1073</v>
      </c>
    </row>
    <row r="748" spans="1:5">
      <c r="A748" s="4" t="s">
        <v>35</v>
      </c>
      <c r="B748" s="5" t="n">
        <v>4915</v>
      </c>
    </row>
    <row r="749" spans="1:5">
      <c r="A749" s="4" t="s">
        <v>1070</v>
      </c>
      <c r="B749" s="5" t="n">
        <v>574</v>
      </c>
    </row>
    <row r="750" spans="1:5">
      <c r="A750" s="4" t="s">
        <v>118</v>
      </c>
      <c r="B750" s="5" t="n">
        <v>5489</v>
      </c>
    </row>
    <row r="751" spans="1:5">
      <c r="A751" s="4" t="s">
        <v>1074</v>
      </c>
      <c r="B751" s="7" t="n">
        <v>0</v>
      </c>
    </row>
    <row r="752" spans="1:5">
      <c r="A752" s="4" t="s">
        <v>1136</v>
      </c>
    </row>
    <row r="753" spans="1:5">
      <c r="A753" s="3" t="s">
        <v>1066</v>
      </c>
    </row>
    <row r="754" spans="1:5">
      <c r="A754" s="4" t="s">
        <v>1067</v>
      </c>
      <c r="B754" s="5" t="n">
        <v>1</v>
      </c>
    </row>
    <row r="755" spans="1:5">
      <c r="A755" s="3" t="s">
        <v>1069</v>
      </c>
    </row>
    <row r="756" spans="1:5">
      <c r="A756" s="4" t="s">
        <v>35</v>
      </c>
      <c r="B756" s="7" t="n">
        <v>12431</v>
      </c>
    </row>
    <row r="757" spans="1:5">
      <c r="A757" s="4" t="s">
        <v>1070</v>
      </c>
      <c r="B757" s="5" t="n">
        <v>20749</v>
      </c>
    </row>
    <row r="758" spans="1:5">
      <c r="A758" s="4" t="s">
        <v>1071</v>
      </c>
      <c r="B758" s="5" t="n">
        <v>0</v>
      </c>
    </row>
    <row r="759" spans="1:5">
      <c r="A759" s="4" t="s">
        <v>1072</v>
      </c>
      <c r="B759" s="5" t="n">
        <v>0</v>
      </c>
    </row>
    <row r="760" spans="1:5">
      <c r="A760" s="3" t="s">
        <v>1073</v>
      </c>
    </row>
    <row r="761" spans="1:5">
      <c r="A761" s="4" t="s">
        <v>35</v>
      </c>
      <c r="B761" s="5" t="n">
        <v>12431</v>
      </c>
    </row>
    <row r="762" spans="1:5">
      <c r="A762" s="4" t="s">
        <v>1070</v>
      </c>
      <c r="B762" s="5" t="n">
        <v>20749</v>
      </c>
    </row>
    <row r="763" spans="1:5">
      <c r="A763" s="4" t="s">
        <v>118</v>
      </c>
      <c r="B763" s="5" t="n">
        <v>33180</v>
      </c>
    </row>
    <row r="764" spans="1:5">
      <c r="A764" s="4" t="s">
        <v>1074</v>
      </c>
      <c r="B764" s="7" t="n">
        <v>0</v>
      </c>
    </row>
    <row r="765" spans="1:5">
      <c r="A765" s="4" t="s">
        <v>1137</v>
      </c>
    </row>
    <row r="766" spans="1:5">
      <c r="A766" s="3" t="s">
        <v>1066</v>
      </c>
    </row>
    <row r="767" spans="1:5">
      <c r="A767" s="4" t="s">
        <v>1067</v>
      </c>
      <c r="B767" s="5" t="n">
        <v>1</v>
      </c>
    </row>
    <row r="768" spans="1:5">
      <c r="A768" s="3" t="s">
        <v>1069</v>
      </c>
    </row>
    <row r="769" spans="1:5">
      <c r="A769" s="4" t="s">
        <v>35</v>
      </c>
      <c r="B769" s="7" t="n">
        <v>4500</v>
      </c>
    </row>
    <row r="770" spans="1:5">
      <c r="A770" s="4" t="s">
        <v>1070</v>
      </c>
      <c r="B770" s="5" t="n">
        <v>445</v>
      </c>
    </row>
    <row r="771" spans="1:5">
      <c r="A771" s="4" t="s">
        <v>1071</v>
      </c>
      <c r="B771" s="5" t="n">
        <v>0</v>
      </c>
    </row>
    <row r="772" spans="1:5">
      <c r="A772" s="3" t="s">
        <v>1073</v>
      </c>
    </row>
    <row r="773" spans="1:5">
      <c r="A773" s="4" t="s">
        <v>35</v>
      </c>
      <c r="B773" s="5" t="n">
        <v>4500</v>
      </c>
    </row>
    <row r="774" spans="1:5">
      <c r="A774" s="4" t="s">
        <v>1070</v>
      </c>
      <c r="B774" s="5" t="n">
        <v>445</v>
      </c>
    </row>
    <row r="775" spans="1:5">
      <c r="A775" s="4" t="s">
        <v>118</v>
      </c>
      <c r="B775" s="5" t="n">
        <v>4945</v>
      </c>
    </row>
    <row r="776" spans="1:5">
      <c r="A776" s="4" t="s">
        <v>1074</v>
      </c>
      <c r="B776" s="7" t="n">
        <v>0</v>
      </c>
    </row>
    <row r="777" spans="1:5">
      <c r="A777" s="4" t="s">
        <v>1138</v>
      </c>
    </row>
    <row r="778" spans="1:5">
      <c r="A778" s="3" t="s">
        <v>1066</v>
      </c>
    </row>
    <row r="779" spans="1:5">
      <c r="A779" s="4" t="s">
        <v>1067</v>
      </c>
      <c r="B779" s="5" t="n">
        <v>3</v>
      </c>
    </row>
    <row r="780" spans="1:5">
      <c r="A780" s="3" t="s">
        <v>1069</v>
      </c>
    </row>
    <row r="781" spans="1:5">
      <c r="A781" s="4" t="s">
        <v>35</v>
      </c>
      <c r="B781" s="7" t="n">
        <v>4170</v>
      </c>
    </row>
    <row r="782" spans="1:5">
      <c r="A782" s="4" t="s">
        <v>1070</v>
      </c>
      <c r="B782" s="5" t="n">
        <v>68888</v>
      </c>
    </row>
    <row r="783" spans="1:5">
      <c r="A783" s="4" t="s">
        <v>1071</v>
      </c>
      <c r="B783" s="5" t="n">
        <v>4337</v>
      </c>
    </row>
    <row r="784" spans="1:5">
      <c r="A784" s="3" t="s">
        <v>1073</v>
      </c>
    </row>
    <row r="785" spans="1:5">
      <c r="A785" s="4" t="s">
        <v>35</v>
      </c>
      <c r="B785" s="5" t="n">
        <v>4170</v>
      </c>
    </row>
    <row r="786" spans="1:5">
      <c r="A786" s="4" t="s">
        <v>1070</v>
      </c>
      <c r="B786" s="5" t="n">
        <v>73225</v>
      </c>
    </row>
    <row r="787" spans="1:5">
      <c r="A787" s="4" t="s">
        <v>118</v>
      </c>
      <c r="B787" s="5" t="n">
        <v>77395</v>
      </c>
    </row>
    <row r="788" spans="1:5">
      <c r="A788" s="4" t="s">
        <v>1074</v>
      </c>
      <c r="B788" s="7" t="n">
        <v>-13425</v>
      </c>
    </row>
    <row r="789" spans="1:5">
      <c r="A789" s="4" t="s">
        <v>1139</v>
      </c>
    </row>
    <row r="790" spans="1:5">
      <c r="A790" s="3" t="s">
        <v>1066</v>
      </c>
    </row>
    <row r="791" spans="1:5">
      <c r="A791" s="4" t="s">
        <v>1067</v>
      </c>
      <c r="B791" s="5" t="n">
        <v>2</v>
      </c>
    </row>
    <row r="792" spans="1:5">
      <c r="A792" s="3" t="s">
        <v>1069</v>
      </c>
    </row>
    <row r="793" spans="1:5">
      <c r="A793" s="4" t="s">
        <v>35</v>
      </c>
      <c r="B793" s="7" t="n">
        <v>3363</v>
      </c>
    </row>
    <row r="794" spans="1:5">
      <c r="A794" s="4" t="s">
        <v>1070</v>
      </c>
      <c r="B794" s="5" t="n">
        <v>14636</v>
      </c>
    </row>
    <row r="795" spans="1:5">
      <c r="A795" s="4" t="s">
        <v>1071</v>
      </c>
      <c r="B795" s="5" t="n">
        <v>0</v>
      </c>
    </row>
    <row r="796" spans="1:5">
      <c r="A796" s="3" t="s">
        <v>1073</v>
      </c>
    </row>
    <row r="797" spans="1:5">
      <c r="A797" s="4" t="s">
        <v>35</v>
      </c>
      <c r="B797" s="5" t="n">
        <v>3363</v>
      </c>
    </row>
    <row r="798" spans="1:5">
      <c r="A798" s="4" t="s">
        <v>1070</v>
      </c>
      <c r="B798" s="5" t="n">
        <v>14636</v>
      </c>
    </row>
    <row r="799" spans="1:5">
      <c r="A799" s="4" t="s">
        <v>118</v>
      </c>
      <c r="B799" s="5" t="n">
        <v>17999</v>
      </c>
    </row>
    <row r="800" spans="1:5">
      <c r="A800" s="4" t="s">
        <v>1074</v>
      </c>
      <c r="B800" s="7" t="n">
        <v>0</v>
      </c>
    </row>
    <row r="801" spans="1:5">
      <c r="A801" s="4" t="s">
        <v>1140</v>
      </c>
    </row>
    <row r="802" spans="1:5">
      <c r="A802" s="3" t="s">
        <v>1066</v>
      </c>
    </row>
    <row r="803" spans="1:5">
      <c r="A803" s="4" t="s">
        <v>1067</v>
      </c>
      <c r="B803" s="5" t="n">
        <v>1</v>
      </c>
    </row>
    <row r="804" spans="1:5">
      <c r="A804" s="4" t="s">
        <v>1068</v>
      </c>
      <c r="B804" s="7" t="n">
        <v>49087</v>
      </c>
    </row>
    <row r="805" spans="1:5">
      <c r="A805" s="3" t="s">
        <v>1069</v>
      </c>
    </row>
    <row r="806" spans="1:5">
      <c r="A806" s="4" t="s">
        <v>35</v>
      </c>
      <c r="B806" s="5" t="n">
        <v>640</v>
      </c>
    </row>
    <row r="807" spans="1:5">
      <c r="A807" s="4" t="s">
        <v>1070</v>
      </c>
      <c r="B807" s="5" t="n">
        <v>9932</v>
      </c>
    </row>
    <row r="808" spans="1:5">
      <c r="A808" s="4" t="s">
        <v>1071</v>
      </c>
      <c r="B808" s="5" t="n">
        <v>5265</v>
      </c>
    </row>
    <row r="809" spans="1:5">
      <c r="A809" s="3" t="s">
        <v>1073</v>
      </c>
    </row>
    <row r="810" spans="1:5">
      <c r="A810" s="4" t="s">
        <v>35</v>
      </c>
      <c r="B810" s="5" t="n">
        <v>640</v>
      </c>
    </row>
    <row r="811" spans="1:5">
      <c r="A811" s="4" t="s">
        <v>1070</v>
      </c>
      <c r="B811" s="5" t="n">
        <v>15197</v>
      </c>
    </row>
    <row r="812" spans="1:5">
      <c r="A812" s="4" t="s">
        <v>118</v>
      </c>
      <c r="B812" s="5" t="n">
        <v>15837</v>
      </c>
    </row>
    <row r="813" spans="1:5">
      <c r="A813" s="4" t="s">
        <v>1074</v>
      </c>
      <c r="B813" s="7" t="n">
        <v>-3309</v>
      </c>
    </row>
    <row r="814" spans="1:5">
      <c r="A814" s="4" t="s">
        <v>1141</v>
      </c>
    </row>
    <row r="815" spans="1:5">
      <c r="A815" s="3" t="s">
        <v>1066</v>
      </c>
    </row>
    <row r="816" spans="1:5">
      <c r="A816" s="4" t="s">
        <v>1067</v>
      </c>
      <c r="B816" s="5" t="n">
        <v>1</v>
      </c>
    </row>
    <row r="817" spans="1:5">
      <c r="A817" s="3" t="s">
        <v>1069</v>
      </c>
    </row>
    <row r="818" spans="1:5">
      <c r="A818" s="4" t="s">
        <v>35</v>
      </c>
      <c r="B818" s="7" t="n">
        <v>1236</v>
      </c>
    </row>
    <row r="819" spans="1:5">
      <c r="A819" s="4" t="s">
        <v>1070</v>
      </c>
      <c r="B819" s="5" t="n">
        <v>3115</v>
      </c>
    </row>
    <row r="820" spans="1:5">
      <c r="A820" s="4" t="s">
        <v>1071</v>
      </c>
      <c r="B820" s="5" t="n">
        <v>0</v>
      </c>
    </row>
    <row r="821" spans="1:5">
      <c r="A821" s="3" t="s">
        <v>1073</v>
      </c>
    </row>
    <row r="822" spans="1:5">
      <c r="A822" s="4" t="s">
        <v>35</v>
      </c>
      <c r="B822" s="5" t="n">
        <v>1236</v>
      </c>
    </row>
    <row r="823" spans="1:5">
      <c r="A823" s="4" t="s">
        <v>1070</v>
      </c>
      <c r="B823" s="5" t="n">
        <v>3115</v>
      </c>
    </row>
    <row r="824" spans="1:5">
      <c r="A824" s="4" t="s">
        <v>118</v>
      </c>
      <c r="B824" s="5" t="n">
        <v>4351</v>
      </c>
    </row>
    <row r="825" spans="1:5">
      <c r="A825" s="4" t="s">
        <v>1074</v>
      </c>
      <c r="B825" s="7" t="n">
        <v>0</v>
      </c>
    </row>
    <row r="826" spans="1:5">
      <c r="A826" s="4" t="s">
        <v>1142</v>
      </c>
    </row>
    <row r="827" spans="1:5">
      <c r="A827" s="3" t="s">
        <v>1066</v>
      </c>
    </row>
    <row r="828" spans="1:5">
      <c r="A828" s="4" t="s">
        <v>1067</v>
      </c>
      <c r="B828" s="5" t="n">
        <v>1</v>
      </c>
    </row>
    <row r="829" spans="1:5">
      <c r="A829" s="3" t="s">
        <v>1069</v>
      </c>
    </row>
    <row r="830" spans="1:5">
      <c r="A830" s="4" t="s">
        <v>35</v>
      </c>
      <c r="B830" s="7" t="n">
        <v>1810</v>
      </c>
    </row>
    <row r="831" spans="1:5">
      <c r="A831" s="4" t="s">
        <v>1070</v>
      </c>
      <c r="B831" s="5" t="n">
        <v>1948</v>
      </c>
    </row>
    <row r="832" spans="1:5">
      <c r="A832" s="4" t="s">
        <v>1071</v>
      </c>
      <c r="B832" s="5" t="n">
        <v>0</v>
      </c>
    </row>
    <row r="833" spans="1:5">
      <c r="A833" s="3" t="s">
        <v>1073</v>
      </c>
    </row>
    <row r="834" spans="1:5">
      <c r="A834" s="4" t="s">
        <v>35</v>
      </c>
      <c r="B834" s="5" t="n">
        <v>1810</v>
      </c>
    </row>
    <row r="835" spans="1:5">
      <c r="A835" s="4" t="s">
        <v>1070</v>
      </c>
      <c r="B835" s="5" t="n">
        <v>1948</v>
      </c>
    </row>
    <row r="836" spans="1:5">
      <c r="A836" s="4" t="s">
        <v>118</v>
      </c>
      <c r="B836" s="5" t="n">
        <v>3758</v>
      </c>
    </row>
    <row r="837" spans="1:5">
      <c r="A837" s="4" t="s">
        <v>1074</v>
      </c>
      <c r="B837" s="7" t="n">
        <v>0</v>
      </c>
    </row>
    <row r="838" spans="1:5">
      <c r="A838" s="4" t="s">
        <v>1143</v>
      </c>
    </row>
    <row r="839" spans="1:5">
      <c r="A839" s="3" t="s">
        <v>1066</v>
      </c>
    </row>
    <row r="840" spans="1:5">
      <c r="A840" s="4" t="s">
        <v>1067</v>
      </c>
      <c r="B840" s="5" t="n">
        <v>1</v>
      </c>
    </row>
    <row r="841" spans="1:5">
      <c r="A841" s="3" t="s">
        <v>1069</v>
      </c>
    </row>
    <row r="842" spans="1:5">
      <c r="A842" s="4" t="s">
        <v>35</v>
      </c>
      <c r="B842" s="7" t="n">
        <v>1698</v>
      </c>
    </row>
    <row r="843" spans="1:5">
      <c r="A843" s="4" t="s">
        <v>1070</v>
      </c>
      <c r="B843" s="5" t="n">
        <v>11722</v>
      </c>
    </row>
    <row r="844" spans="1:5">
      <c r="A844" s="4" t="s">
        <v>1071</v>
      </c>
      <c r="B844" s="5" t="n">
        <v>151</v>
      </c>
    </row>
    <row r="845" spans="1:5">
      <c r="A845" s="3" t="s">
        <v>1073</v>
      </c>
    </row>
    <row r="846" spans="1:5">
      <c r="A846" s="4" t="s">
        <v>35</v>
      </c>
      <c r="B846" s="5" t="n">
        <v>1698</v>
      </c>
    </row>
    <row r="847" spans="1:5">
      <c r="A847" s="4" t="s">
        <v>1070</v>
      </c>
      <c r="B847" s="5" t="n">
        <v>11873</v>
      </c>
    </row>
    <row r="848" spans="1:5">
      <c r="A848" s="4" t="s">
        <v>118</v>
      </c>
      <c r="B848" s="5" t="n">
        <v>13571</v>
      </c>
    </row>
    <row r="849" spans="1:5">
      <c r="A849" s="4" t="s">
        <v>1074</v>
      </c>
      <c r="B849" s="7" t="n">
        <v>-1766</v>
      </c>
    </row>
    <row r="850" spans="1:5">
      <c r="A850" s="4" t="s">
        <v>1144</v>
      </c>
    </row>
    <row r="851" spans="1:5">
      <c r="A851" s="3" t="s">
        <v>1066</v>
      </c>
    </row>
    <row r="852" spans="1:5">
      <c r="A852" s="4" t="s">
        <v>1067</v>
      </c>
      <c r="B852" s="5" t="n">
        <v>1</v>
      </c>
    </row>
    <row r="853" spans="1:5">
      <c r="A853" s="3" t="s">
        <v>1069</v>
      </c>
    </row>
    <row r="854" spans="1:5">
      <c r="A854" s="4" t="s">
        <v>35</v>
      </c>
      <c r="B854" s="7" t="n">
        <v>5100</v>
      </c>
    </row>
    <row r="855" spans="1:5">
      <c r="A855" s="4" t="s">
        <v>1070</v>
      </c>
      <c r="B855" s="5" t="n">
        <v>17293</v>
      </c>
    </row>
    <row r="856" spans="1:5">
      <c r="A856" s="4" t="s">
        <v>1071</v>
      </c>
      <c r="B856" s="5" t="n">
        <v>2555</v>
      </c>
    </row>
    <row r="857" spans="1:5">
      <c r="A857" s="3" t="s">
        <v>1073</v>
      </c>
    </row>
    <row r="858" spans="1:5">
      <c r="A858" s="4" t="s">
        <v>35</v>
      </c>
      <c r="B858" s="5" t="n">
        <v>5100</v>
      </c>
    </row>
    <row r="859" spans="1:5">
      <c r="A859" s="4" t="s">
        <v>1070</v>
      </c>
      <c r="B859" s="5" t="n">
        <v>19848</v>
      </c>
    </row>
    <row r="860" spans="1:5">
      <c r="A860" s="4" t="s">
        <v>118</v>
      </c>
      <c r="B860" s="5" t="n">
        <v>24948</v>
      </c>
    </row>
    <row r="861" spans="1:5">
      <c r="A861" s="4" t="s">
        <v>1074</v>
      </c>
      <c r="B861" s="7" t="n">
        <v>-4061</v>
      </c>
    </row>
    <row r="862" spans="1:5">
      <c r="A862" s="4" t="s">
        <v>1145</v>
      </c>
    </row>
    <row r="863" spans="1:5">
      <c r="A863" s="3" t="s">
        <v>1066</v>
      </c>
    </row>
    <row r="864" spans="1:5">
      <c r="A864" s="4" t="s">
        <v>1067</v>
      </c>
      <c r="B864" s="5" t="n">
        <v>2</v>
      </c>
    </row>
    <row r="865" spans="1:5">
      <c r="A865" s="3" t="s">
        <v>1069</v>
      </c>
    </row>
    <row r="866" spans="1:5">
      <c r="A866" s="4" t="s">
        <v>35</v>
      </c>
      <c r="B866" s="7" t="n">
        <v>4737</v>
      </c>
    </row>
    <row r="867" spans="1:5">
      <c r="A867" s="4" t="s">
        <v>1070</v>
      </c>
      <c r="B867" s="5" t="n">
        <v>0</v>
      </c>
    </row>
    <row r="868" spans="1:5">
      <c r="A868" s="4" t="s">
        <v>1071</v>
      </c>
      <c r="B868" s="5" t="n">
        <v>0</v>
      </c>
    </row>
    <row r="869" spans="1:5">
      <c r="A869" s="3" t="s">
        <v>1073</v>
      </c>
    </row>
    <row r="870" spans="1:5">
      <c r="A870" s="4" t="s">
        <v>35</v>
      </c>
      <c r="B870" s="5" t="n">
        <v>4737</v>
      </c>
    </row>
    <row r="871" spans="1:5">
      <c r="A871" s="4" t="s">
        <v>1070</v>
      </c>
      <c r="B871" s="5" t="n">
        <v>0</v>
      </c>
    </row>
    <row r="872" spans="1:5">
      <c r="A872" s="4" t="s">
        <v>118</v>
      </c>
      <c r="B872" s="5" t="n">
        <v>4737</v>
      </c>
    </row>
    <row r="873" spans="1:5">
      <c r="A873" s="4" t="s">
        <v>1074</v>
      </c>
      <c r="B873" s="7" t="n">
        <v>0</v>
      </c>
    </row>
    <row r="874" spans="1:5">
      <c r="A874" s="4" t="s">
        <v>1146</v>
      </c>
    </row>
    <row r="875" spans="1:5">
      <c r="A875" s="3" t="s">
        <v>1066</v>
      </c>
    </row>
    <row r="876" spans="1:5">
      <c r="A876" s="4" t="s">
        <v>1067</v>
      </c>
      <c r="B876" s="5" t="n">
        <v>1</v>
      </c>
    </row>
    <row r="877" spans="1:5">
      <c r="A877" s="3" t="s">
        <v>1069</v>
      </c>
    </row>
    <row r="878" spans="1:5">
      <c r="A878" s="4" t="s">
        <v>35</v>
      </c>
      <c r="B878" s="7" t="n">
        <v>1050</v>
      </c>
    </row>
    <row r="879" spans="1:5">
      <c r="A879" s="4" t="s">
        <v>1070</v>
      </c>
      <c r="B879" s="5" t="n">
        <v>31086</v>
      </c>
    </row>
    <row r="880" spans="1:5">
      <c r="A880" s="4" t="s">
        <v>1071</v>
      </c>
      <c r="B880" s="5" t="n">
        <v>271</v>
      </c>
    </row>
    <row r="881" spans="1:5">
      <c r="A881" s="3" t="s">
        <v>1073</v>
      </c>
    </row>
    <row r="882" spans="1:5">
      <c r="A882" s="4" t="s">
        <v>35</v>
      </c>
      <c r="B882" s="5" t="n">
        <v>1050</v>
      </c>
    </row>
    <row r="883" spans="1:5">
      <c r="A883" s="4" t="s">
        <v>1070</v>
      </c>
      <c r="B883" s="5" t="n">
        <v>31357</v>
      </c>
    </row>
    <row r="884" spans="1:5">
      <c r="A884" s="4" t="s">
        <v>118</v>
      </c>
      <c r="B884" s="5" t="n">
        <v>32407</v>
      </c>
    </row>
    <row r="885" spans="1:5">
      <c r="A885" s="4" t="s">
        <v>1074</v>
      </c>
      <c r="B885" s="7" t="n">
        <v>-6703</v>
      </c>
    </row>
    <row r="886" spans="1:5">
      <c r="A886" s="4" t="s">
        <v>1147</v>
      </c>
    </row>
    <row r="887" spans="1:5">
      <c r="A887" s="3" t="s">
        <v>1066</v>
      </c>
    </row>
    <row r="888" spans="1:5">
      <c r="A888" s="4" t="s">
        <v>1067</v>
      </c>
      <c r="B888" s="5" t="n">
        <v>1</v>
      </c>
    </row>
    <row r="889" spans="1:5">
      <c r="A889" s="3" t="s">
        <v>1069</v>
      </c>
    </row>
    <row r="890" spans="1:5">
      <c r="A890" s="4" t="s">
        <v>35</v>
      </c>
      <c r="B890" s="7" t="n">
        <v>4432</v>
      </c>
    </row>
    <row r="891" spans="1:5">
      <c r="A891" s="4" t="s">
        <v>1070</v>
      </c>
      <c r="B891" s="5" t="n">
        <v>0</v>
      </c>
    </row>
    <row r="892" spans="1:5">
      <c r="A892" s="4" t="s">
        <v>1071</v>
      </c>
      <c r="B892" s="5" t="n">
        <v>0</v>
      </c>
    </row>
    <row r="893" spans="1:5">
      <c r="A893" s="3" t="s">
        <v>1073</v>
      </c>
    </row>
    <row r="894" spans="1:5">
      <c r="A894" s="4" t="s">
        <v>35</v>
      </c>
      <c r="B894" s="5" t="n">
        <v>4432</v>
      </c>
    </row>
    <row r="895" spans="1:5">
      <c r="A895" s="4" t="s">
        <v>1070</v>
      </c>
      <c r="B895" s="5" t="n">
        <v>0</v>
      </c>
    </row>
    <row r="896" spans="1:5">
      <c r="A896" s="4" t="s">
        <v>118</v>
      </c>
      <c r="B896" s="5" t="n">
        <v>4432</v>
      </c>
    </row>
    <row r="897" spans="1:5">
      <c r="A897" s="4" t="s">
        <v>1074</v>
      </c>
      <c r="B897" s="7" t="n">
        <v>0</v>
      </c>
    </row>
    <row r="898" spans="1:5">
      <c r="A898" s="4" t="s">
        <v>1148</v>
      </c>
    </row>
    <row r="899" spans="1:5">
      <c r="A899" s="3" t="s">
        <v>1066</v>
      </c>
    </row>
    <row r="900" spans="1:5">
      <c r="A900" s="4" t="s">
        <v>1067</v>
      </c>
      <c r="B900" s="5" t="n">
        <v>1</v>
      </c>
    </row>
    <row r="901" spans="1:5">
      <c r="A901" s="3" t="s">
        <v>1069</v>
      </c>
    </row>
    <row r="902" spans="1:5">
      <c r="A902" s="4" t="s">
        <v>35</v>
      </c>
      <c r="B902" s="7" t="n">
        <v>2700</v>
      </c>
    </row>
    <row r="903" spans="1:5">
      <c r="A903" s="4" t="s">
        <v>1070</v>
      </c>
      <c r="B903" s="5" t="n">
        <v>9199</v>
      </c>
    </row>
    <row r="904" spans="1:5">
      <c r="A904" s="4" t="s">
        <v>1071</v>
      </c>
      <c r="B904" s="5" t="n">
        <v>1791</v>
      </c>
    </row>
    <row r="905" spans="1:5">
      <c r="A905" s="3" t="s">
        <v>1073</v>
      </c>
    </row>
    <row r="906" spans="1:5">
      <c r="A906" s="4" t="s">
        <v>35</v>
      </c>
      <c r="B906" s="5" t="n">
        <v>2700</v>
      </c>
    </row>
    <row r="907" spans="1:5">
      <c r="A907" s="4" t="s">
        <v>1070</v>
      </c>
      <c r="B907" s="5" t="n">
        <v>10990</v>
      </c>
    </row>
    <row r="908" spans="1:5">
      <c r="A908" s="4" t="s">
        <v>118</v>
      </c>
      <c r="B908" s="5" t="n">
        <v>13690</v>
      </c>
    </row>
    <row r="909" spans="1:5">
      <c r="A909" s="4" t="s">
        <v>1074</v>
      </c>
      <c r="B909" s="7" t="n">
        <v>-2021</v>
      </c>
    </row>
    <row r="910" spans="1:5">
      <c r="A910" s="4" t="s">
        <v>1149</v>
      </c>
    </row>
    <row r="911" spans="1:5">
      <c r="A911" s="3" t="s">
        <v>1066</v>
      </c>
    </row>
    <row r="912" spans="1:5">
      <c r="A912" s="4" t="s">
        <v>1067</v>
      </c>
      <c r="B912" s="5" t="n">
        <v>1</v>
      </c>
    </row>
    <row r="913" spans="1:5">
      <c r="A913" s="3" t="s">
        <v>1069</v>
      </c>
    </row>
    <row r="914" spans="1:5">
      <c r="A914" s="4" t="s">
        <v>35</v>
      </c>
      <c r="B914" s="7" t="n">
        <v>1670</v>
      </c>
    </row>
    <row r="915" spans="1:5">
      <c r="A915" s="4" t="s">
        <v>1070</v>
      </c>
      <c r="B915" s="5" t="n">
        <v>11035</v>
      </c>
    </row>
    <row r="916" spans="1:5">
      <c r="A916" s="4" t="s">
        <v>1071</v>
      </c>
      <c r="B916" s="5" t="n">
        <v>2234</v>
      </c>
    </row>
    <row r="917" spans="1:5">
      <c r="A917" s="3" t="s">
        <v>1073</v>
      </c>
    </row>
    <row r="918" spans="1:5">
      <c r="A918" s="4" t="s">
        <v>35</v>
      </c>
      <c r="B918" s="5" t="n">
        <v>1670</v>
      </c>
    </row>
    <row r="919" spans="1:5">
      <c r="A919" s="4" t="s">
        <v>1070</v>
      </c>
      <c r="B919" s="5" t="n">
        <v>13269</v>
      </c>
    </row>
    <row r="920" spans="1:5">
      <c r="A920" s="4" t="s">
        <v>118</v>
      </c>
      <c r="B920" s="5" t="n">
        <v>14939</v>
      </c>
    </row>
    <row r="921" spans="1:5">
      <c r="A921" s="4" t="s">
        <v>1074</v>
      </c>
      <c r="B921" s="7" t="n">
        <v>-2693</v>
      </c>
    </row>
    <row r="922" spans="1:5">
      <c r="A922" s="4" t="s">
        <v>1150</v>
      </c>
    </row>
    <row r="923" spans="1:5">
      <c r="A923" s="3" t="s">
        <v>1066</v>
      </c>
    </row>
    <row r="924" spans="1:5">
      <c r="A924" s="4" t="s">
        <v>1067</v>
      </c>
      <c r="B924" s="5" t="n">
        <v>1</v>
      </c>
    </row>
    <row r="925" spans="1:5">
      <c r="A925" s="3" t="s">
        <v>1069</v>
      </c>
    </row>
    <row r="926" spans="1:5">
      <c r="A926" s="4" t="s">
        <v>35</v>
      </c>
      <c r="B926" s="7" t="n">
        <v>5736</v>
      </c>
    </row>
    <row r="927" spans="1:5">
      <c r="A927" s="4" t="s">
        <v>1070</v>
      </c>
      <c r="B927" s="5" t="n">
        <v>8555</v>
      </c>
    </row>
    <row r="928" spans="1:5">
      <c r="A928" s="4" t="s">
        <v>1071</v>
      </c>
      <c r="B928" s="5" t="n">
        <v>0</v>
      </c>
    </row>
    <row r="929" spans="1:5">
      <c r="A929" s="3" t="s">
        <v>1073</v>
      </c>
    </row>
    <row r="930" spans="1:5">
      <c r="A930" s="4" t="s">
        <v>35</v>
      </c>
      <c r="B930" s="5" t="n">
        <v>5736</v>
      </c>
    </row>
    <row r="931" spans="1:5">
      <c r="A931" s="4" t="s">
        <v>1070</v>
      </c>
      <c r="B931" s="5" t="n">
        <v>8555</v>
      </c>
    </row>
    <row r="932" spans="1:5">
      <c r="A932" s="4" t="s">
        <v>118</v>
      </c>
      <c r="B932" s="5" t="n">
        <v>14291</v>
      </c>
    </row>
    <row r="933" spans="1:5">
      <c r="A933" s="4" t="s">
        <v>1074</v>
      </c>
      <c r="B933" s="7" t="n">
        <v>0</v>
      </c>
    </row>
    <row r="934" spans="1:5">
      <c r="A934" s="4" t="s">
        <v>1151</v>
      </c>
    </row>
    <row r="935" spans="1:5">
      <c r="A935" s="3" t="s">
        <v>1066</v>
      </c>
    </row>
    <row r="936" spans="1:5">
      <c r="A936" s="4" t="s">
        <v>1067</v>
      </c>
      <c r="B936" s="5" t="n">
        <v>2</v>
      </c>
    </row>
    <row r="937" spans="1:5">
      <c r="A937" s="3" t="s">
        <v>1069</v>
      </c>
    </row>
    <row r="938" spans="1:5">
      <c r="A938" s="4" t="s">
        <v>35</v>
      </c>
      <c r="B938" s="7" t="n">
        <v>4057</v>
      </c>
    </row>
    <row r="939" spans="1:5">
      <c r="A939" s="4" t="s">
        <v>1070</v>
      </c>
      <c r="B939" s="5" t="n">
        <v>7665</v>
      </c>
    </row>
    <row r="940" spans="1:5">
      <c r="A940" s="4" t="s">
        <v>1071</v>
      </c>
      <c r="B940" s="5" t="n">
        <v>219</v>
      </c>
    </row>
    <row r="941" spans="1:5">
      <c r="A941" s="3" t="s">
        <v>1073</v>
      </c>
    </row>
    <row r="942" spans="1:5">
      <c r="A942" s="4" t="s">
        <v>35</v>
      </c>
      <c r="B942" s="5" t="n">
        <v>4057</v>
      </c>
    </row>
    <row r="943" spans="1:5">
      <c r="A943" s="4" t="s">
        <v>1070</v>
      </c>
      <c r="B943" s="5" t="n">
        <v>7884</v>
      </c>
    </row>
    <row r="944" spans="1:5">
      <c r="A944" s="4" t="s">
        <v>118</v>
      </c>
      <c r="B944" s="5" t="n">
        <v>11941</v>
      </c>
    </row>
    <row r="945" spans="1:5">
      <c r="A945" s="4" t="s">
        <v>1074</v>
      </c>
      <c r="B945" s="7" t="n">
        <v>-275</v>
      </c>
    </row>
    <row r="946" spans="1:5">
      <c r="A946" s="4" t="s">
        <v>1152</v>
      </c>
    </row>
    <row r="947" spans="1:5">
      <c r="A947" s="3" t="s">
        <v>1066</v>
      </c>
    </row>
    <row r="948" spans="1:5">
      <c r="A948" s="4" t="s">
        <v>1067</v>
      </c>
      <c r="B948" s="5" t="n">
        <v>1</v>
      </c>
    </row>
    <row r="949" spans="1:5">
      <c r="A949" s="3" t="s">
        <v>1069</v>
      </c>
    </row>
    <row r="950" spans="1:5">
      <c r="A950" s="4" t="s">
        <v>35</v>
      </c>
      <c r="B950" s="7" t="n">
        <v>901</v>
      </c>
    </row>
    <row r="951" spans="1:5">
      <c r="A951" s="4" t="s">
        <v>1070</v>
      </c>
      <c r="B951" s="5" t="n">
        <v>8097</v>
      </c>
    </row>
    <row r="952" spans="1:5">
      <c r="A952" s="4" t="s">
        <v>1071</v>
      </c>
      <c r="B952" s="5" t="n">
        <v>4085</v>
      </c>
    </row>
    <row r="953" spans="1:5">
      <c r="A953" s="3" t="s">
        <v>1073</v>
      </c>
    </row>
    <row r="954" spans="1:5">
      <c r="A954" s="4" t="s">
        <v>35</v>
      </c>
      <c r="B954" s="5" t="n">
        <v>901</v>
      </c>
    </row>
    <row r="955" spans="1:5">
      <c r="A955" s="4" t="s">
        <v>1070</v>
      </c>
      <c r="B955" s="5" t="n">
        <v>12182</v>
      </c>
    </row>
    <row r="956" spans="1:5">
      <c r="A956" s="4" t="s">
        <v>118</v>
      </c>
      <c r="B956" s="5" t="n">
        <v>13083</v>
      </c>
    </row>
    <row r="957" spans="1:5">
      <c r="A957" s="4" t="s">
        <v>1074</v>
      </c>
      <c r="B957" s="7" t="n">
        <v>-4961</v>
      </c>
    </row>
    <row r="958" spans="1:5">
      <c r="A958" s="4" t="s">
        <v>1153</v>
      </c>
    </row>
    <row r="959" spans="1:5">
      <c r="A959" s="3" t="s">
        <v>1066</v>
      </c>
    </row>
    <row r="960" spans="1:5">
      <c r="A960" s="4" t="s">
        <v>1067</v>
      </c>
      <c r="B960" s="5" t="n">
        <v>2</v>
      </c>
    </row>
    <row r="961" spans="1:5">
      <c r="A961" s="3" t="s">
        <v>1069</v>
      </c>
    </row>
    <row r="962" spans="1:5">
      <c r="A962" s="4" t="s">
        <v>35</v>
      </c>
      <c r="B962" s="7" t="n">
        <v>3437</v>
      </c>
    </row>
    <row r="963" spans="1:5">
      <c r="A963" s="4" t="s">
        <v>1070</v>
      </c>
      <c r="B963" s="5" t="n">
        <v>4228</v>
      </c>
    </row>
    <row r="964" spans="1:5">
      <c r="A964" s="4" t="s">
        <v>1071</v>
      </c>
      <c r="B964" s="5" t="n">
        <v>336</v>
      </c>
    </row>
    <row r="965" spans="1:5">
      <c r="A965" s="3" t="s">
        <v>1073</v>
      </c>
    </row>
    <row r="966" spans="1:5">
      <c r="A966" s="4" t="s">
        <v>35</v>
      </c>
      <c r="B966" s="5" t="n">
        <v>3437</v>
      </c>
    </row>
    <row r="967" spans="1:5">
      <c r="A967" s="4" t="s">
        <v>1070</v>
      </c>
      <c r="B967" s="5" t="n">
        <v>4564</v>
      </c>
    </row>
    <row r="968" spans="1:5">
      <c r="A968" s="4" t="s">
        <v>118</v>
      </c>
      <c r="B968" s="5" t="n">
        <v>8001</v>
      </c>
    </row>
    <row r="969" spans="1:5">
      <c r="A969" s="4" t="s">
        <v>1074</v>
      </c>
      <c r="B969" s="7" t="n">
        <v>-131</v>
      </c>
    </row>
    <row r="970" spans="1:5">
      <c r="A970" s="4" t="s">
        <v>1154</v>
      </c>
    </row>
    <row r="971" spans="1:5">
      <c r="A971" s="3" t="s">
        <v>1066</v>
      </c>
    </row>
    <row r="972" spans="1:5">
      <c r="A972" s="4" t="s">
        <v>1067</v>
      </c>
      <c r="B972" s="5" t="n">
        <v>1</v>
      </c>
    </row>
    <row r="973" spans="1:5">
      <c r="A973" s="3" t="s">
        <v>1069</v>
      </c>
    </row>
    <row r="974" spans="1:5">
      <c r="A974" s="4" t="s">
        <v>35</v>
      </c>
      <c r="B974" s="7" t="n">
        <v>3126</v>
      </c>
    </row>
    <row r="975" spans="1:5">
      <c r="A975" s="4" t="s">
        <v>1070</v>
      </c>
      <c r="B975" s="5" t="n">
        <v>16361</v>
      </c>
    </row>
    <row r="976" spans="1:5">
      <c r="A976" s="4" t="s">
        <v>1071</v>
      </c>
      <c r="B976" s="5" t="n">
        <v>869</v>
      </c>
    </row>
    <row r="977" spans="1:5">
      <c r="A977" s="3" t="s">
        <v>1073</v>
      </c>
    </row>
    <row r="978" spans="1:5">
      <c r="A978" s="4" t="s">
        <v>35</v>
      </c>
      <c r="B978" s="5" t="n">
        <v>3126</v>
      </c>
    </row>
    <row r="979" spans="1:5">
      <c r="A979" s="4" t="s">
        <v>1070</v>
      </c>
      <c r="B979" s="5" t="n">
        <v>17230</v>
      </c>
    </row>
    <row r="980" spans="1:5">
      <c r="A980" s="4" t="s">
        <v>118</v>
      </c>
      <c r="B980" s="5" t="n">
        <v>20356</v>
      </c>
    </row>
    <row r="981" spans="1:5">
      <c r="A981" s="4" t="s">
        <v>1074</v>
      </c>
      <c r="B981" s="7" t="n">
        <v>-570</v>
      </c>
    </row>
    <row r="982" spans="1:5">
      <c r="A982" s="4" t="s">
        <v>1155</v>
      </c>
    </row>
    <row r="983" spans="1:5">
      <c r="A983" s="3" t="s">
        <v>1066</v>
      </c>
    </row>
    <row r="984" spans="1:5">
      <c r="A984" s="4" t="s">
        <v>1067</v>
      </c>
      <c r="B984" s="5" t="n">
        <v>1</v>
      </c>
    </row>
    <row r="985" spans="1:5">
      <c r="A985" s="3" t="s">
        <v>1069</v>
      </c>
    </row>
    <row r="986" spans="1:5">
      <c r="A986" s="4" t="s">
        <v>35</v>
      </c>
      <c r="B986" s="7" t="n">
        <v>5687</v>
      </c>
    </row>
    <row r="987" spans="1:5">
      <c r="A987" s="4" t="s">
        <v>1070</v>
      </c>
      <c r="B987" s="5" t="n">
        <v>10433</v>
      </c>
    </row>
    <row r="988" spans="1:5">
      <c r="A988" s="4" t="s">
        <v>1071</v>
      </c>
      <c r="B988" s="5" t="n">
        <v>0</v>
      </c>
    </row>
    <row r="989" spans="1:5">
      <c r="A989" s="3" t="s">
        <v>1073</v>
      </c>
    </row>
    <row r="990" spans="1:5">
      <c r="A990" s="4" t="s">
        <v>35</v>
      </c>
      <c r="B990" s="5" t="n">
        <v>5687</v>
      </c>
    </row>
    <row r="991" spans="1:5">
      <c r="A991" s="4" t="s">
        <v>1070</v>
      </c>
      <c r="B991" s="5" t="n">
        <v>10433</v>
      </c>
    </row>
    <row r="992" spans="1:5">
      <c r="A992" s="4" t="s">
        <v>118</v>
      </c>
      <c r="B992" s="5" t="n">
        <v>16120</v>
      </c>
    </row>
    <row r="993" spans="1:5">
      <c r="A993" s="4" t="s">
        <v>1074</v>
      </c>
      <c r="B993" s="7" t="n">
        <v>0</v>
      </c>
    </row>
    <row r="994" spans="1:5">
      <c r="A994" s="4" t="s">
        <v>1156</v>
      </c>
    </row>
    <row r="995" spans="1:5">
      <c r="A995" s="3" t="s">
        <v>1066</v>
      </c>
    </row>
    <row r="996" spans="1:5">
      <c r="A996" s="4" t="s">
        <v>1067</v>
      </c>
      <c r="B996" s="5" t="n">
        <v>1</v>
      </c>
    </row>
    <row r="997" spans="1:5">
      <c r="A997" s="3" t="s">
        <v>1069</v>
      </c>
    </row>
    <row r="998" spans="1:5">
      <c r="A998" s="4" t="s">
        <v>35</v>
      </c>
      <c r="B998" s="7" t="n">
        <v>4110</v>
      </c>
    </row>
    <row r="999" spans="1:5">
      <c r="A999" s="4" t="s">
        <v>1070</v>
      </c>
      <c r="B999" s="5" t="n">
        <v>36371</v>
      </c>
    </row>
    <row r="1000" spans="1:5">
      <c r="A1000" s="4" t="s">
        <v>1071</v>
      </c>
      <c r="B1000" s="5" t="n">
        <v>1346</v>
      </c>
    </row>
    <row r="1001" spans="1:5">
      <c r="A1001" s="3" t="s">
        <v>1073</v>
      </c>
    </row>
    <row r="1002" spans="1:5">
      <c r="A1002" s="4" t="s">
        <v>35</v>
      </c>
      <c r="B1002" s="5" t="n">
        <v>4110</v>
      </c>
    </row>
    <row r="1003" spans="1:5">
      <c r="A1003" s="4" t="s">
        <v>1070</v>
      </c>
      <c r="B1003" s="5" t="n">
        <v>37717</v>
      </c>
    </row>
    <row r="1004" spans="1:5">
      <c r="A1004" s="4" t="s">
        <v>118</v>
      </c>
      <c r="B1004" s="5" t="n">
        <v>41827</v>
      </c>
    </row>
    <row r="1005" spans="1:5">
      <c r="A1005" s="4" t="s">
        <v>1074</v>
      </c>
      <c r="B1005" s="7" t="n">
        <v>-8281</v>
      </c>
    </row>
    <row r="1006" spans="1:5">
      <c r="A1006" s="4" t="s">
        <v>1157</v>
      </c>
    </row>
    <row r="1007" spans="1:5">
      <c r="A1007" s="3" t="s">
        <v>1066</v>
      </c>
    </row>
    <row r="1008" spans="1:5">
      <c r="A1008" s="4" t="s">
        <v>1067</v>
      </c>
      <c r="B1008" s="5" t="n">
        <v>1</v>
      </c>
    </row>
    <row r="1009" spans="1:5">
      <c r="A1009" s="4" t="s">
        <v>1068</v>
      </c>
      <c r="B1009" s="7" t="n">
        <v>25019</v>
      </c>
    </row>
    <row r="1010" spans="1:5">
      <c r="A1010" s="3" t="s">
        <v>1069</v>
      </c>
    </row>
    <row r="1011" spans="1:5">
      <c r="A1011" s="4" t="s">
        <v>35</v>
      </c>
      <c r="B1011" s="5" t="n">
        <v>3248</v>
      </c>
    </row>
    <row r="1012" spans="1:5">
      <c r="A1012" s="4" t="s">
        <v>1070</v>
      </c>
      <c r="B1012" s="5" t="n">
        <v>29258</v>
      </c>
    </row>
    <row r="1013" spans="1:5">
      <c r="A1013" s="4" t="s">
        <v>1071</v>
      </c>
      <c r="B1013" s="5" t="n">
        <v>16481</v>
      </c>
    </row>
    <row r="1014" spans="1:5">
      <c r="A1014" s="3" t="s">
        <v>1073</v>
      </c>
    </row>
    <row r="1015" spans="1:5">
      <c r="A1015" s="4" t="s">
        <v>35</v>
      </c>
      <c r="B1015" s="5" t="n">
        <v>3248</v>
      </c>
    </row>
    <row r="1016" spans="1:5">
      <c r="A1016" s="4" t="s">
        <v>1070</v>
      </c>
      <c r="B1016" s="5" t="n">
        <v>45739</v>
      </c>
    </row>
    <row r="1017" spans="1:5">
      <c r="A1017" s="4" t="s">
        <v>118</v>
      </c>
      <c r="B1017" s="5" t="n">
        <v>48987</v>
      </c>
    </row>
    <row r="1018" spans="1:5">
      <c r="A1018" s="4" t="s">
        <v>1074</v>
      </c>
      <c r="B1018" s="7" t="n">
        <v>-19266</v>
      </c>
    </row>
    <row r="1019" spans="1:5">
      <c r="A1019" s="4" t="s">
        <v>1158</v>
      </c>
    </row>
    <row r="1020" spans="1:5">
      <c r="A1020" s="3" t="s">
        <v>1066</v>
      </c>
    </row>
    <row r="1021" spans="1:5">
      <c r="A1021" s="4" t="s">
        <v>1067</v>
      </c>
      <c r="B1021" s="5" t="n">
        <v>1</v>
      </c>
    </row>
    <row r="1022" spans="1:5">
      <c r="A1022" s="3" t="s">
        <v>1069</v>
      </c>
    </row>
    <row r="1023" spans="1:5">
      <c r="A1023" s="4" t="s">
        <v>35</v>
      </c>
      <c r="B1023" s="7" t="n">
        <v>3349</v>
      </c>
    </row>
    <row r="1024" spans="1:5">
      <c r="A1024" s="4" t="s">
        <v>1070</v>
      </c>
      <c r="B1024" s="5" t="n">
        <v>11152</v>
      </c>
    </row>
    <row r="1025" spans="1:5">
      <c r="A1025" s="4" t="s">
        <v>1071</v>
      </c>
      <c r="B1025" s="5" t="n">
        <v>385</v>
      </c>
    </row>
    <row r="1026" spans="1:5">
      <c r="A1026" s="3" t="s">
        <v>1073</v>
      </c>
    </row>
    <row r="1027" spans="1:5">
      <c r="A1027" s="4" t="s">
        <v>35</v>
      </c>
      <c r="B1027" s="5" t="n">
        <v>3349</v>
      </c>
    </row>
    <row r="1028" spans="1:5">
      <c r="A1028" s="4" t="s">
        <v>1070</v>
      </c>
      <c r="B1028" s="5" t="n">
        <v>11537</v>
      </c>
    </row>
    <row r="1029" spans="1:5">
      <c r="A1029" s="4" t="s">
        <v>118</v>
      </c>
      <c r="B1029" s="5" t="n">
        <v>14886</v>
      </c>
    </row>
    <row r="1030" spans="1:5">
      <c r="A1030" s="4" t="s">
        <v>1074</v>
      </c>
      <c r="B1030" s="7" t="n">
        <v>-1521</v>
      </c>
    </row>
    <row r="1031" spans="1:5">
      <c r="A1031" s="4" t="s">
        <v>1159</v>
      </c>
    </row>
    <row r="1032" spans="1:5">
      <c r="A1032" s="3" t="s">
        <v>1066</v>
      </c>
    </row>
    <row r="1033" spans="1:5">
      <c r="A1033" s="4" t="s">
        <v>1067</v>
      </c>
      <c r="B1033" s="5" t="n">
        <v>3</v>
      </c>
    </row>
    <row r="1034" spans="1:5">
      <c r="A1034" s="3" t="s">
        <v>1069</v>
      </c>
    </row>
    <row r="1035" spans="1:5">
      <c r="A1035" s="4" t="s">
        <v>35</v>
      </c>
      <c r="B1035" s="7" t="n">
        <v>12714</v>
      </c>
    </row>
    <row r="1036" spans="1:5">
      <c r="A1036" s="4" t="s">
        <v>1070</v>
      </c>
      <c r="B1036" s="5" t="n">
        <v>61377</v>
      </c>
    </row>
    <row r="1037" spans="1:5">
      <c r="A1037" s="4" t="s">
        <v>1071</v>
      </c>
      <c r="B1037" s="5" t="n">
        <v>1498</v>
      </c>
    </row>
    <row r="1038" spans="1:5">
      <c r="A1038" s="3" t="s">
        <v>1073</v>
      </c>
    </row>
    <row r="1039" spans="1:5">
      <c r="A1039" s="4" t="s">
        <v>35</v>
      </c>
      <c r="B1039" s="5" t="n">
        <v>12714</v>
      </c>
    </row>
    <row r="1040" spans="1:5">
      <c r="A1040" s="4" t="s">
        <v>1070</v>
      </c>
      <c r="B1040" s="5" t="n">
        <v>62875</v>
      </c>
    </row>
    <row r="1041" spans="1:5">
      <c r="A1041" s="4" t="s">
        <v>118</v>
      </c>
      <c r="B1041" s="5" t="n">
        <v>75589</v>
      </c>
    </row>
    <row r="1042" spans="1:5">
      <c r="A1042" s="4" t="s">
        <v>1074</v>
      </c>
      <c r="B1042" s="7" t="n">
        <v>-1945</v>
      </c>
    </row>
    <row r="1043" spans="1:5">
      <c r="A1043" s="4" t="s">
        <v>1160</v>
      </c>
    </row>
    <row r="1044" spans="1:5">
      <c r="A1044" s="3" t="s">
        <v>1066</v>
      </c>
    </row>
    <row r="1045" spans="1:5">
      <c r="A1045" s="4" t="s">
        <v>1067</v>
      </c>
      <c r="B1045" s="5" t="n">
        <v>1</v>
      </c>
    </row>
    <row r="1046" spans="1:5">
      <c r="A1046" s="3" t="s">
        <v>1069</v>
      </c>
    </row>
    <row r="1047" spans="1:5">
      <c r="A1047" s="4" t="s">
        <v>35</v>
      </c>
      <c r="B1047" s="7" t="n">
        <v>10740</v>
      </c>
    </row>
    <row r="1048" spans="1:5">
      <c r="A1048" s="4" t="s">
        <v>1070</v>
      </c>
      <c r="B1048" s="5" t="n">
        <v>17714</v>
      </c>
    </row>
    <row r="1049" spans="1:5">
      <c r="A1049" s="4" t="s">
        <v>1071</v>
      </c>
      <c r="B1049" s="5" t="n">
        <v>2896</v>
      </c>
    </row>
    <row r="1050" spans="1:5">
      <c r="A1050" s="3" t="s">
        <v>1073</v>
      </c>
    </row>
    <row r="1051" spans="1:5">
      <c r="A1051" s="4" t="s">
        <v>35</v>
      </c>
      <c r="B1051" s="5" t="n">
        <v>10740</v>
      </c>
    </row>
    <row r="1052" spans="1:5">
      <c r="A1052" s="4" t="s">
        <v>1070</v>
      </c>
      <c r="B1052" s="5" t="n">
        <v>20610</v>
      </c>
    </row>
    <row r="1053" spans="1:5">
      <c r="A1053" s="4" t="s">
        <v>118</v>
      </c>
      <c r="B1053" s="5" t="n">
        <v>31350</v>
      </c>
    </row>
    <row r="1054" spans="1:5">
      <c r="A1054" s="4" t="s">
        <v>1074</v>
      </c>
      <c r="B1054" s="7" t="n">
        <v>-879</v>
      </c>
    </row>
    <row r="1055" spans="1:5">
      <c r="A1055" s="4" t="s">
        <v>1161</v>
      </c>
    </row>
    <row r="1056" spans="1:5">
      <c r="A1056" s="3" t="s">
        <v>1066</v>
      </c>
    </row>
    <row r="1057" spans="1:5">
      <c r="A1057" s="4" t="s">
        <v>1067</v>
      </c>
      <c r="B1057" s="5" t="n">
        <v>1</v>
      </c>
    </row>
    <row r="1058" spans="1:5">
      <c r="A1058" s="3" t="s">
        <v>1069</v>
      </c>
    </row>
    <row r="1059" spans="1:5">
      <c r="A1059" s="4" t="s">
        <v>35</v>
      </c>
      <c r="B1059" s="7" t="n">
        <v>1598</v>
      </c>
    </row>
    <row r="1060" spans="1:5">
      <c r="A1060" s="4" t="s">
        <v>1070</v>
      </c>
      <c r="B1060" s="5" t="n">
        <v>10219</v>
      </c>
    </row>
    <row r="1061" spans="1:5">
      <c r="A1061" s="4" t="s">
        <v>1071</v>
      </c>
      <c r="B1061" s="5" t="n">
        <v>330</v>
      </c>
    </row>
    <row r="1062" spans="1:5">
      <c r="A1062" s="3" t="s">
        <v>1073</v>
      </c>
    </row>
    <row r="1063" spans="1:5">
      <c r="A1063" s="4" t="s">
        <v>35</v>
      </c>
      <c r="B1063" s="5" t="n">
        <v>1598</v>
      </c>
    </row>
    <row r="1064" spans="1:5">
      <c r="A1064" s="4" t="s">
        <v>1070</v>
      </c>
      <c r="B1064" s="5" t="n">
        <v>10549</v>
      </c>
    </row>
    <row r="1065" spans="1:5">
      <c r="A1065" s="4" t="s">
        <v>118</v>
      </c>
      <c r="B1065" s="5" t="n">
        <v>12147</v>
      </c>
    </row>
    <row r="1066" spans="1:5">
      <c r="A1066" s="4" t="s">
        <v>1074</v>
      </c>
      <c r="B1066" s="7" t="n">
        <v>-1557</v>
      </c>
    </row>
    <row r="1067" spans="1:5">
      <c r="A1067" s="4" t="s">
        <v>1162</v>
      </c>
    </row>
    <row r="1068" spans="1:5">
      <c r="A1068" s="3" t="s">
        <v>1066</v>
      </c>
    </row>
    <row r="1069" spans="1:5">
      <c r="A1069" s="4" t="s">
        <v>1067</v>
      </c>
      <c r="B1069" s="5" t="n">
        <v>2</v>
      </c>
    </row>
    <row r="1070" spans="1:5">
      <c r="A1070" s="3" t="s">
        <v>1069</v>
      </c>
    </row>
    <row r="1071" spans="1:5">
      <c r="A1071" s="4" t="s">
        <v>35</v>
      </c>
      <c r="B1071" s="7" t="n">
        <v>3735</v>
      </c>
    </row>
    <row r="1072" spans="1:5">
      <c r="A1072" s="4" t="s">
        <v>1070</v>
      </c>
      <c r="B1072" s="5" t="n">
        <v>21509</v>
      </c>
    </row>
    <row r="1073" spans="1:5">
      <c r="A1073" s="4" t="s">
        <v>1071</v>
      </c>
      <c r="B1073" s="5" t="n">
        <v>2268</v>
      </c>
    </row>
    <row r="1074" spans="1:5">
      <c r="A1074" s="3" t="s">
        <v>1073</v>
      </c>
    </row>
    <row r="1075" spans="1:5">
      <c r="A1075" s="4" t="s">
        <v>35</v>
      </c>
      <c r="B1075" s="5" t="n">
        <v>3735</v>
      </c>
    </row>
    <row r="1076" spans="1:5">
      <c r="A1076" s="4" t="s">
        <v>1070</v>
      </c>
      <c r="B1076" s="5" t="n">
        <v>23777</v>
      </c>
    </row>
    <row r="1077" spans="1:5">
      <c r="A1077" s="4" t="s">
        <v>118</v>
      </c>
      <c r="B1077" s="5" t="n">
        <v>27512</v>
      </c>
    </row>
    <row r="1078" spans="1:5">
      <c r="A1078" s="4" t="s">
        <v>1074</v>
      </c>
      <c r="B1078" s="7" t="n">
        <v>-4701</v>
      </c>
    </row>
    <row r="1079" spans="1:5">
      <c r="A1079" s="4" t="s">
        <v>1163</v>
      </c>
    </row>
    <row r="1080" spans="1:5">
      <c r="A1080" s="3" t="s">
        <v>1066</v>
      </c>
    </row>
    <row r="1081" spans="1:5">
      <c r="A1081" s="4" t="s">
        <v>1067</v>
      </c>
      <c r="B1081" s="5" t="n">
        <v>1</v>
      </c>
    </row>
    <row r="1082" spans="1:5">
      <c r="A1082" s="4" t="s">
        <v>1068</v>
      </c>
      <c r="B1082" s="7" t="n">
        <v>69304</v>
      </c>
    </row>
    <row r="1083" spans="1:5">
      <c r="A1083" s="3" t="s">
        <v>1069</v>
      </c>
    </row>
    <row r="1084" spans="1:5">
      <c r="A1084" s="4" t="s">
        <v>35</v>
      </c>
      <c r="B1084" s="5" t="n">
        <v>3659</v>
      </c>
    </row>
    <row r="1085" spans="1:5">
      <c r="A1085" s="4" t="s">
        <v>1070</v>
      </c>
      <c r="B1085" s="5" t="n">
        <v>4896</v>
      </c>
    </row>
    <row r="1086" spans="1:5">
      <c r="A1086" s="4" t="s">
        <v>1071</v>
      </c>
      <c r="B1086" s="5" t="n">
        <v>0</v>
      </c>
    </row>
    <row r="1087" spans="1:5">
      <c r="A1087" s="3" t="s">
        <v>1073</v>
      </c>
    </row>
    <row r="1088" spans="1:5">
      <c r="A1088" s="4" t="s">
        <v>35</v>
      </c>
      <c r="B1088" s="5" t="n">
        <v>3659</v>
      </c>
    </row>
    <row r="1089" spans="1:5">
      <c r="A1089" s="4" t="s">
        <v>1070</v>
      </c>
      <c r="B1089" s="5" t="n">
        <v>4896</v>
      </c>
    </row>
    <row r="1090" spans="1:5">
      <c r="A1090" s="4" t="s">
        <v>118</v>
      </c>
      <c r="B1090" s="5" t="n">
        <v>8555</v>
      </c>
    </row>
    <row r="1091" spans="1:5">
      <c r="A1091" s="4" t="s">
        <v>1074</v>
      </c>
      <c r="B1091" s="7" t="n">
        <v>0</v>
      </c>
    </row>
    <row r="1092" spans="1:5">
      <c r="A1092" s="4" t="s">
        <v>1164</v>
      </c>
    </row>
    <row r="1093" spans="1:5">
      <c r="A1093" s="3" t="s">
        <v>1066</v>
      </c>
    </row>
    <row r="1094" spans="1:5">
      <c r="A1094" s="4" t="s">
        <v>1067</v>
      </c>
      <c r="B1094" s="5" t="n">
        <v>1</v>
      </c>
    </row>
    <row r="1095" spans="1:5">
      <c r="A1095" s="3" t="s">
        <v>1069</v>
      </c>
    </row>
    <row r="1096" spans="1:5">
      <c r="A1096" s="4" t="s">
        <v>35</v>
      </c>
      <c r="B1096" s="7" t="n">
        <v>630</v>
      </c>
    </row>
    <row r="1097" spans="1:5">
      <c r="A1097" s="4" t="s">
        <v>1070</v>
      </c>
      <c r="B1097" s="5" t="n">
        <v>18002</v>
      </c>
    </row>
    <row r="1098" spans="1:5">
      <c r="A1098" s="4" t="s">
        <v>1071</v>
      </c>
      <c r="B1098" s="5" t="n">
        <v>438</v>
      </c>
    </row>
    <row r="1099" spans="1:5">
      <c r="A1099" s="3" t="s">
        <v>1073</v>
      </c>
    </row>
    <row r="1100" spans="1:5">
      <c r="A1100" s="4" t="s">
        <v>35</v>
      </c>
      <c r="B1100" s="5" t="n">
        <v>630</v>
      </c>
    </row>
    <row r="1101" spans="1:5">
      <c r="A1101" s="4" t="s">
        <v>1070</v>
      </c>
      <c r="B1101" s="5" t="n">
        <v>18440</v>
      </c>
    </row>
    <row r="1102" spans="1:5">
      <c r="A1102" s="4" t="s">
        <v>118</v>
      </c>
      <c r="B1102" s="5" t="n">
        <v>19070</v>
      </c>
    </row>
    <row r="1103" spans="1:5">
      <c r="A1103" s="4" t="s">
        <v>1074</v>
      </c>
      <c r="B1103" s="7" t="n">
        <v>-3930</v>
      </c>
    </row>
    <row r="1104" spans="1:5">
      <c r="A1104" s="4" t="s">
        <v>1165</v>
      </c>
    </row>
    <row r="1105" spans="1:5">
      <c r="A1105" s="3" t="s">
        <v>1066</v>
      </c>
    </row>
    <row r="1106" spans="1:5">
      <c r="A1106" s="4" t="s">
        <v>1067</v>
      </c>
      <c r="B1106" s="5" t="n">
        <v>1</v>
      </c>
    </row>
    <row r="1107" spans="1:5">
      <c r="A1107" s="3" t="s">
        <v>1069</v>
      </c>
    </row>
    <row r="1108" spans="1:5">
      <c r="A1108" s="4" t="s">
        <v>35</v>
      </c>
      <c r="B1108" s="7" t="n">
        <v>672</v>
      </c>
    </row>
    <row r="1109" spans="1:5">
      <c r="A1109" s="4" t="s">
        <v>1070</v>
      </c>
      <c r="B1109" s="5" t="n">
        <v>6045</v>
      </c>
    </row>
    <row r="1110" spans="1:5">
      <c r="A1110" s="4" t="s">
        <v>1071</v>
      </c>
      <c r="B1110" s="5" t="n">
        <v>1505</v>
      </c>
    </row>
    <row r="1111" spans="1:5">
      <c r="A1111" s="3" t="s">
        <v>1073</v>
      </c>
    </row>
    <row r="1112" spans="1:5">
      <c r="A1112" s="4" t="s">
        <v>35</v>
      </c>
      <c r="B1112" s="5" t="n">
        <v>672</v>
      </c>
    </row>
    <row r="1113" spans="1:5">
      <c r="A1113" s="4" t="s">
        <v>1070</v>
      </c>
      <c r="B1113" s="5" t="n">
        <v>7550</v>
      </c>
    </row>
    <row r="1114" spans="1:5">
      <c r="A1114" s="4" t="s">
        <v>118</v>
      </c>
      <c r="B1114" s="5" t="n">
        <v>8222</v>
      </c>
    </row>
    <row r="1115" spans="1:5">
      <c r="A1115" s="4" t="s">
        <v>1074</v>
      </c>
      <c r="B1115" s="7" t="n">
        <v>-3474</v>
      </c>
    </row>
    <row r="1116" spans="1:5">
      <c r="A1116" s="4" t="s">
        <v>1166</v>
      </c>
    </row>
    <row r="1117" spans="1:5">
      <c r="A1117" s="3" t="s">
        <v>1066</v>
      </c>
    </row>
    <row r="1118" spans="1:5">
      <c r="A1118" s="4" t="s">
        <v>1067</v>
      </c>
      <c r="B1118" s="5" t="n">
        <v>1</v>
      </c>
    </row>
    <row r="1119" spans="1:5">
      <c r="A1119" s="4" t="s">
        <v>1068</v>
      </c>
      <c r="B1119" s="7" t="n">
        <v>2933</v>
      </c>
    </row>
    <row r="1120" spans="1:5">
      <c r="A1120" s="3" t="s">
        <v>1069</v>
      </c>
    </row>
    <row r="1121" spans="1:5">
      <c r="A1121" s="4" t="s">
        <v>35</v>
      </c>
      <c r="B1121" s="5" t="n">
        <v>2776</v>
      </c>
    </row>
    <row r="1122" spans="1:5">
      <c r="A1122" s="4" t="s">
        <v>1070</v>
      </c>
      <c r="B1122" s="5" t="n">
        <v>12070</v>
      </c>
    </row>
    <row r="1123" spans="1:5">
      <c r="A1123" s="4" t="s">
        <v>1071</v>
      </c>
      <c r="B1123" s="5" t="n">
        <v>915</v>
      </c>
    </row>
    <row r="1124" spans="1:5">
      <c r="A1124" s="3" t="s">
        <v>1073</v>
      </c>
    </row>
    <row r="1125" spans="1:5">
      <c r="A1125" s="4" t="s">
        <v>35</v>
      </c>
      <c r="B1125" s="5" t="n">
        <v>2776</v>
      </c>
    </row>
    <row r="1126" spans="1:5">
      <c r="A1126" s="4" t="s">
        <v>1070</v>
      </c>
      <c r="B1126" s="5" t="n">
        <v>12985</v>
      </c>
    </row>
    <row r="1127" spans="1:5">
      <c r="A1127" s="4" t="s">
        <v>118</v>
      </c>
      <c r="B1127" s="5" t="n">
        <v>15761</v>
      </c>
    </row>
    <row r="1128" spans="1:5">
      <c r="A1128" s="4" t="s">
        <v>1074</v>
      </c>
      <c r="B1128" s="7" t="n">
        <v>-1939</v>
      </c>
    </row>
    <row r="1129" spans="1:5">
      <c r="A1129" s="4" t="s">
        <v>1167</v>
      </c>
    </row>
    <row r="1130" spans="1:5">
      <c r="A1130" s="3" t="s">
        <v>1066</v>
      </c>
    </row>
    <row r="1131" spans="1:5">
      <c r="A1131" s="4" t="s">
        <v>1067</v>
      </c>
      <c r="B1131" s="5" t="n">
        <v>1</v>
      </c>
    </row>
    <row r="1132" spans="1:5">
      <c r="A1132" s="3" t="s">
        <v>1069</v>
      </c>
    </row>
    <row r="1133" spans="1:5">
      <c r="A1133" s="4" t="s">
        <v>35</v>
      </c>
      <c r="B1133" s="7" t="n">
        <v>1443</v>
      </c>
    </row>
    <row r="1134" spans="1:5">
      <c r="A1134" s="4" t="s">
        <v>1070</v>
      </c>
      <c r="B1134" s="5" t="n">
        <v>6193</v>
      </c>
    </row>
    <row r="1135" spans="1:5">
      <c r="A1135" s="4" t="s">
        <v>1071</v>
      </c>
      <c r="B1135" s="5" t="n">
        <v>3992</v>
      </c>
    </row>
    <row r="1136" spans="1:5">
      <c r="A1136" s="3" t="s">
        <v>1073</v>
      </c>
    </row>
    <row r="1137" spans="1:5">
      <c r="A1137" s="4" t="s">
        <v>35</v>
      </c>
      <c r="B1137" s="5" t="n">
        <v>1780</v>
      </c>
    </row>
    <row r="1138" spans="1:5">
      <c r="A1138" s="4" t="s">
        <v>1070</v>
      </c>
      <c r="B1138" s="5" t="n">
        <v>9848</v>
      </c>
    </row>
    <row r="1139" spans="1:5">
      <c r="A1139" s="4" t="s">
        <v>118</v>
      </c>
      <c r="B1139" s="5" t="n">
        <v>11628</v>
      </c>
    </row>
    <row r="1140" spans="1:5">
      <c r="A1140" s="4" t="s">
        <v>1074</v>
      </c>
      <c r="B1140" s="7" t="n">
        <v>-4199</v>
      </c>
    </row>
    <row r="1141" spans="1:5">
      <c r="A1141" s="4" t="s">
        <v>1168</v>
      </c>
    </row>
    <row r="1142" spans="1:5">
      <c r="A1142" s="3" t="s">
        <v>1066</v>
      </c>
    </row>
    <row r="1143" spans="1:5">
      <c r="A1143" s="4" t="s">
        <v>1067</v>
      </c>
      <c r="B1143" s="5" t="n">
        <v>1</v>
      </c>
    </row>
    <row r="1144" spans="1:5">
      <c r="A1144" s="3" t="s">
        <v>1069</v>
      </c>
    </row>
    <row r="1145" spans="1:5">
      <c r="A1145" s="4" t="s">
        <v>35</v>
      </c>
      <c r="B1145" s="7" t="n">
        <v>4243</v>
      </c>
    </row>
    <row r="1146" spans="1:5">
      <c r="A1146" s="4" t="s">
        <v>1070</v>
      </c>
      <c r="B1146" s="5" t="n">
        <v>51931</v>
      </c>
    </row>
    <row r="1147" spans="1:5">
      <c r="A1147" s="4" t="s">
        <v>1071</v>
      </c>
      <c r="B1147" s="5" t="n">
        <v>0</v>
      </c>
    </row>
    <row r="1148" spans="1:5">
      <c r="A1148" s="3" t="s">
        <v>1073</v>
      </c>
    </row>
    <row r="1149" spans="1:5">
      <c r="A1149" s="4" t="s">
        <v>35</v>
      </c>
      <c r="B1149" s="5" t="n">
        <v>4243</v>
      </c>
    </row>
    <row r="1150" spans="1:5">
      <c r="A1150" s="4" t="s">
        <v>1070</v>
      </c>
      <c r="B1150" s="5" t="n">
        <v>51931</v>
      </c>
    </row>
    <row r="1151" spans="1:5">
      <c r="A1151" s="4" t="s">
        <v>118</v>
      </c>
      <c r="B1151" s="5" t="n">
        <v>56174</v>
      </c>
    </row>
    <row r="1152" spans="1:5">
      <c r="A1152" s="4" t="s">
        <v>1074</v>
      </c>
      <c r="B1152" s="7" t="n">
        <v>0</v>
      </c>
    </row>
    <row r="1153" spans="1:5">
      <c r="A1153" s="4" t="s">
        <v>1169</v>
      </c>
    </row>
    <row r="1154" spans="1:5">
      <c r="A1154" s="3" t="s">
        <v>1066</v>
      </c>
    </row>
    <row r="1155" spans="1:5">
      <c r="A1155" s="4" t="s">
        <v>1067</v>
      </c>
      <c r="B1155" s="5" t="n">
        <v>1</v>
      </c>
    </row>
    <row r="1156" spans="1:5">
      <c r="A1156" s="3" t="s">
        <v>1069</v>
      </c>
    </row>
    <row r="1157" spans="1:5">
      <c r="A1157" s="4" t="s">
        <v>35</v>
      </c>
      <c r="B1157" s="7" t="n">
        <v>440</v>
      </c>
    </row>
    <row r="1158" spans="1:5">
      <c r="A1158" s="4" t="s">
        <v>1070</v>
      </c>
      <c r="B1158" s="5" t="n">
        <v>25458</v>
      </c>
    </row>
    <row r="1159" spans="1:5">
      <c r="A1159" s="4" t="s">
        <v>1071</v>
      </c>
      <c r="B1159" s="5" t="n">
        <v>238</v>
      </c>
    </row>
    <row r="1160" spans="1:5">
      <c r="A1160" s="3" t="s">
        <v>1073</v>
      </c>
    </row>
    <row r="1161" spans="1:5">
      <c r="A1161" s="4" t="s">
        <v>35</v>
      </c>
      <c r="B1161" s="5" t="n">
        <v>440</v>
      </c>
    </row>
    <row r="1162" spans="1:5">
      <c r="A1162" s="4" t="s">
        <v>1070</v>
      </c>
      <c r="B1162" s="5" t="n">
        <v>25696</v>
      </c>
    </row>
    <row r="1163" spans="1:5">
      <c r="A1163" s="4" t="s">
        <v>118</v>
      </c>
      <c r="B1163" s="5" t="n">
        <v>26136</v>
      </c>
    </row>
    <row r="1164" spans="1:5">
      <c r="A1164" s="4" t="s">
        <v>1074</v>
      </c>
      <c r="B1164" s="7" t="n">
        <v>-4100</v>
      </c>
    </row>
    <row r="1165" spans="1:5">
      <c r="A1165" s="4" t="s">
        <v>1170</v>
      </c>
    </row>
    <row r="1166" spans="1:5">
      <c r="A1166" s="3" t="s">
        <v>1066</v>
      </c>
    </row>
    <row r="1167" spans="1:5">
      <c r="A1167" s="4" t="s">
        <v>1067</v>
      </c>
      <c r="B1167" s="5" t="n">
        <v>2</v>
      </c>
    </row>
    <row r="1168" spans="1:5">
      <c r="A1168" s="3" t="s">
        <v>1069</v>
      </c>
    </row>
    <row r="1169" spans="1:5">
      <c r="A1169" s="4" t="s">
        <v>35</v>
      </c>
      <c r="B1169" s="7" t="n">
        <v>1345</v>
      </c>
    </row>
    <row r="1170" spans="1:5">
      <c r="A1170" s="4" t="s">
        <v>1070</v>
      </c>
      <c r="B1170" s="5" t="n">
        <v>19226</v>
      </c>
    </row>
    <row r="1171" spans="1:5">
      <c r="A1171" s="4" t="s">
        <v>1071</v>
      </c>
      <c r="B1171" s="5" t="n">
        <v>0</v>
      </c>
    </row>
    <row r="1172" spans="1:5">
      <c r="A1172" s="3" t="s">
        <v>1073</v>
      </c>
    </row>
    <row r="1173" spans="1:5">
      <c r="A1173" s="4" t="s">
        <v>35</v>
      </c>
      <c r="B1173" s="5" t="n">
        <v>1345</v>
      </c>
    </row>
    <row r="1174" spans="1:5">
      <c r="A1174" s="4" t="s">
        <v>1070</v>
      </c>
      <c r="B1174" s="5" t="n">
        <v>19226</v>
      </c>
    </row>
    <row r="1175" spans="1:5">
      <c r="A1175" s="4" t="s">
        <v>118</v>
      </c>
      <c r="B1175" s="5" t="n">
        <v>20571</v>
      </c>
    </row>
    <row r="1176" spans="1:5">
      <c r="A1176" s="4" t="s">
        <v>1074</v>
      </c>
      <c r="B1176" s="7" t="n">
        <v>0</v>
      </c>
    </row>
    <row r="1177" spans="1:5">
      <c r="A1177" s="4" t="s">
        <v>1171</v>
      </c>
    </row>
    <row r="1178" spans="1:5">
      <c r="A1178" s="3" t="s">
        <v>1066</v>
      </c>
    </row>
    <row r="1179" spans="1:5">
      <c r="A1179" s="4" t="s">
        <v>1067</v>
      </c>
      <c r="B1179" s="5" t="n">
        <v>2</v>
      </c>
    </row>
    <row r="1180" spans="1:5">
      <c r="A1180" s="3" t="s">
        <v>1069</v>
      </c>
    </row>
    <row r="1181" spans="1:5">
      <c r="A1181" s="4" t="s">
        <v>35</v>
      </c>
      <c r="B1181" s="7" t="n">
        <v>7032</v>
      </c>
    </row>
    <row r="1182" spans="1:5">
      <c r="A1182" s="4" t="s">
        <v>1070</v>
      </c>
      <c r="B1182" s="5" t="n">
        <v>12599</v>
      </c>
    </row>
    <row r="1183" spans="1:5">
      <c r="A1183" s="4" t="s">
        <v>1071</v>
      </c>
      <c r="B1183" s="5" t="n">
        <v>0</v>
      </c>
    </row>
    <row r="1184" spans="1:5">
      <c r="A1184" s="3" t="s">
        <v>1073</v>
      </c>
    </row>
    <row r="1185" spans="1:5">
      <c r="A1185" s="4" t="s">
        <v>35</v>
      </c>
      <c r="B1185" s="5" t="n">
        <v>7032</v>
      </c>
    </row>
    <row r="1186" spans="1:5">
      <c r="A1186" s="4" t="s">
        <v>1070</v>
      </c>
      <c r="B1186" s="5" t="n">
        <v>12599</v>
      </c>
    </row>
    <row r="1187" spans="1:5">
      <c r="A1187" s="4" t="s">
        <v>118</v>
      </c>
      <c r="B1187" s="5" t="n">
        <v>19631</v>
      </c>
    </row>
    <row r="1188" spans="1:5">
      <c r="A1188" s="4" t="s">
        <v>1074</v>
      </c>
      <c r="B1188" s="7" t="n">
        <v>0</v>
      </c>
    </row>
    <row r="1189" spans="1:5">
      <c r="A1189" s="4" t="s">
        <v>1172</v>
      </c>
    </row>
    <row r="1190" spans="1:5">
      <c r="A1190" s="3" t="s">
        <v>1066</v>
      </c>
    </row>
    <row r="1191" spans="1:5">
      <c r="A1191" s="4" t="s">
        <v>1067</v>
      </c>
      <c r="B1191" s="5" t="n">
        <v>1</v>
      </c>
    </row>
    <row r="1192" spans="1:5">
      <c r="A1192" s="3" t="s">
        <v>1069</v>
      </c>
    </row>
    <row r="1193" spans="1:5">
      <c r="A1193" s="4" t="s">
        <v>35</v>
      </c>
      <c r="B1193" s="7" t="n">
        <v>3000</v>
      </c>
    </row>
    <row r="1194" spans="1:5">
      <c r="A1194" s="4" t="s">
        <v>1070</v>
      </c>
      <c r="B1194" s="5" t="n">
        <v>14052</v>
      </c>
    </row>
    <row r="1195" spans="1:5">
      <c r="A1195" s="4" t="s">
        <v>1071</v>
      </c>
      <c r="B1195" s="5" t="n">
        <v>1569</v>
      </c>
    </row>
    <row r="1196" spans="1:5">
      <c r="A1196" s="3" t="s">
        <v>1073</v>
      </c>
    </row>
    <row r="1197" spans="1:5">
      <c r="A1197" s="4" t="s">
        <v>35</v>
      </c>
      <c r="B1197" s="5" t="n">
        <v>3000</v>
      </c>
    </row>
    <row r="1198" spans="1:5">
      <c r="A1198" s="4" t="s">
        <v>1070</v>
      </c>
      <c r="B1198" s="5" t="n">
        <v>15621</v>
      </c>
    </row>
    <row r="1199" spans="1:5">
      <c r="A1199" s="4" t="s">
        <v>118</v>
      </c>
      <c r="B1199" s="5" t="n">
        <v>18621</v>
      </c>
    </row>
    <row r="1200" spans="1:5">
      <c r="A1200" s="4" t="s">
        <v>1074</v>
      </c>
      <c r="B1200" s="7" t="n">
        <v>-3379</v>
      </c>
    </row>
    <row r="1201" spans="1:5">
      <c r="A1201" s="4" t="s">
        <v>1173</v>
      </c>
    </row>
    <row r="1202" spans="1:5">
      <c r="A1202" s="3" t="s">
        <v>1066</v>
      </c>
    </row>
    <row r="1203" spans="1:5">
      <c r="A1203" s="4" t="s">
        <v>1067</v>
      </c>
      <c r="B1203" s="5" t="n">
        <v>1</v>
      </c>
    </row>
    <row r="1204" spans="1:5">
      <c r="A1204" s="3" t="s">
        <v>1069</v>
      </c>
    </row>
    <row r="1205" spans="1:5">
      <c r="A1205" s="4" t="s">
        <v>35</v>
      </c>
      <c r="B1205" s="7" t="n">
        <v>4846</v>
      </c>
    </row>
    <row r="1206" spans="1:5">
      <c r="A1206" s="4" t="s">
        <v>1070</v>
      </c>
      <c r="B1206" s="5" t="n">
        <v>26208</v>
      </c>
    </row>
    <row r="1207" spans="1:5">
      <c r="A1207" s="4" t="s">
        <v>1071</v>
      </c>
      <c r="B1207" s="5" t="n">
        <v>0</v>
      </c>
    </row>
    <row r="1208" spans="1:5">
      <c r="A1208" s="3" t="s">
        <v>1073</v>
      </c>
    </row>
    <row r="1209" spans="1:5">
      <c r="A1209" s="4" t="s">
        <v>35</v>
      </c>
      <c r="B1209" s="5" t="n">
        <v>4846</v>
      </c>
    </row>
    <row r="1210" spans="1:5">
      <c r="A1210" s="4" t="s">
        <v>1070</v>
      </c>
      <c r="B1210" s="5" t="n">
        <v>26208</v>
      </c>
    </row>
    <row r="1211" spans="1:5">
      <c r="A1211" s="4" t="s">
        <v>118</v>
      </c>
      <c r="B1211" s="5" t="n">
        <v>31054</v>
      </c>
    </row>
    <row r="1212" spans="1:5">
      <c r="A1212" s="4" t="s">
        <v>1074</v>
      </c>
      <c r="B1212" s="7" t="n">
        <v>0</v>
      </c>
    </row>
    <row r="1213" spans="1:5">
      <c r="A1213" s="4" t="s">
        <v>1174</v>
      </c>
    </row>
    <row r="1214" spans="1:5">
      <c r="A1214" s="3" t="s">
        <v>1066</v>
      </c>
    </row>
    <row r="1215" spans="1:5">
      <c r="A1215" s="4" t="s">
        <v>1067</v>
      </c>
      <c r="B1215" s="5" t="n">
        <v>1</v>
      </c>
    </row>
    <row r="1216" spans="1:5">
      <c r="A1216" s="3" t="s">
        <v>1069</v>
      </c>
    </row>
    <row r="1217" spans="1:5">
      <c r="A1217" s="4" t="s">
        <v>35</v>
      </c>
      <c r="B1217" s="7" t="n">
        <v>4579</v>
      </c>
    </row>
    <row r="1218" spans="1:5">
      <c r="A1218" s="4" t="s">
        <v>1070</v>
      </c>
      <c r="B1218" s="5" t="n">
        <v>2937</v>
      </c>
    </row>
    <row r="1219" spans="1:5">
      <c r="A1219" s="4" t="s">
        <v>1071</v>
      </c>
      <c r="B1219" s="5" t="n">
        <v>0</v>
      </c>
    </row>
    <row r="1220" spans="1:5">
      <c r="A1220" s="3" t="s">
        <v>1073</v>
      </c>
    </row>
    <row r="1221" spans="1:5">
      <c r="A1221" s="4" t="s">
        <v>35</v>
      </c>
      <c r="B1221" s="5" t="n">
        <v>4579</v>
      </c>
    </row>
    <row r="1222" spans="1:5">
      <c r="A1222" s="4" t="s">
        <v>1070</v>
      </c>
      <c r="B1222" s="5" t="n">
        <v>2937</v>
      </c>
    </row>
    <row r="1223" spans="1:5">
      <c r="A1223" s="4" t="s">
        <v>118</v>
      </c>
      <c r="B1223" s="5" t="n">
        <v>7516</v>
      </c>
    </row>
    <row r="1224" spans="1:5">
      <c r="A1224" s="4" t="s">
        <v>1074</v>
      </c>
      <c r="B1224" s="7" t="n">
        <v>0</v>
      </c>
    </row>
    <row r="1225" spans="1:5">
      <c r="A1225" s="4" t="s">
        <v>1175</v>
      </c>
    </row>
    <row r="1226" spans="1:5">
      <c r="A1226" s="3" t="s">
        <v>1066</v>
      </c>
    </row>
    <row r="1227" spans="1:5">
      <c r="A1227" s="4" t="s">
        <v>1067</v>
      </c>
      <c r="B1227" s="5" t="n">
        <v>1</v>
      </c>
    </row>
    <row r="1228" spans="1:5">
      <c r="A1228" s="3" t="s">
        <v>1069</v>
      </c>
    </row>
    <row r="1229" spans="1:5">
      <c r="A1229" s="4" t="s">
        <v>35</v>
      </c>
      <c r="B1229" s="7" t="n">
        <v>4450</v>
      </c>
    </row>
    <row r="1230" spans="1:5">
      <c r="A1230" s="4" t="s">
        <v>1070</v>
      </c>
      <c r="B1230" s="5" t="n">
        <v>5291</v>
      </c>
    </row>
    <row r="1231" spans="1:5">
      <c r="A1231" s="4" t="s">
        <v>1071</v>
      </c>
      <c r="B1231" s="5" t="n">
        <v>0</v>
      </c>
    </row>
    <row r="1232" spans="1:5">
      <c r="A1232" s="3" t="s">
        <v>1073</v>
      </c>
    </row>
    <row r="1233" spans="1:5">
      <c r="A1233" s="4" t="s">
        <v>35</v>
      </c>
      <c r="B1233" s="5" t="n">
        <v>4450</v>
      </c>
    </row>
    <row r="1234" spans="1:5">
      <c r="A1234" s="4" t="s">
        <v>1070</v>
      </c>
      <c r="B1234" s="5" t="n">
        <v>5291</v>
      </c>
    </row>
    <row r="1235" spans="1:5">
      <c r="A1235" s="4" t="s">
        <v>118</v>
      </c>
      <c r="B1235" s="5" t="n">
        <v>9741</v>
      </c>
    </row>
    <row r="1236" spans="1:5">
      <c r="A1236" s="4" t="s">
        <v>1074</v>
      </c>
      <c r="B1236" s="7" t="n">
        <v>0</v>
      </c>
    </row>
    <row r="1237" spans="1:5">
      <c r="A1237" s="4" t="s">
        <v>1176</v>
      </c>
    </row>
    <row r="1238" spans="1:5">
      <c r="A1238" s="3" t="s">
        <v>1066</v>
      </c>
    </row>
    <row r="1239" spans="1:5">
      <c r="A1239" s="4" t="s">
        <v>1067</v>
      </c>
      <c r="B1239" s="5" t="n">
        <v>1</v>
      </c>
    </row>
    <row r="1240" spans="1:5">
      <c r="A1240" s="3" t="s">
        <v>1069</v>
      </c>
    </row>
    <row r="1241" spans="1:5">
      <c r="A1241" s="4" t="s">
        <v>35</v>
      </c>
      <c r="B1241" s="7" t="n">
        <v>5000</v>
      </c>
    </row>
    <row r="1242" spans="1:5">
      <c r="A1242" s="4" t="s">
        <v>1070</v>
      </c>
      <c r="B1242" s="5" t="n">
        <v>38203</v>
      </c>
    </row>
    <row r="1243" spans="1:5">
      <c r="A1243" s="4" t="s">
        <v>1071</v>
      </c>
      <c r="B1243" s="5" t="n">
        <v>3313</v>
      </c>
    </row>
    <row r="1244" spans="1:5">
      <c r="A1244" s="3" t="s">
        <v>1073</v>
      </c>
    </row>
    <row r="1245" spans="1:5">
      <c r="A1245" s="4" t="s">
        <v>35</v>
      </c>
      <c r="B1245" s="5" t="n">
        <v>5000</v>
      </c>
    </row>
    <row r="1246" spans="1:5">
      <c r="A1246" s="4" t="s">
        <v>1070</v>
      </c>
      <c r="B1246" s="5" t="n">
        <v>41516</v>
      </c>
    </row>
    <row r="1247" spans="1:5">
      <c r="A1247" s="4" t="s">
        <v>118</v>
      </c>
      <c r="B1247" s="5" t="n">
        <v>46516</v>
      </c>
    </row>
    <row r="1248" spans="1:5">
      <c r="A1248" s="4" t="s">
        <v>1074</v>
      </c>
      <c r="B1248" s="7" t="n">
        <v>-8009</v>
      </c>
    </row>
    <row r="1249" spans="1:5">
      <c r="A1249" s="4" t="s">
        <v>1177</v>
      </c>
    </row>
    <row r="1250" spans="1:5">
      <c r="A1250" s="3" t="s">
        <v>1066</v>
      </c>
    </row>
    <row r="1251" spans="1:5">
      <c r="A1251" s="4" t="s">
        <v>1067</v>
      </c>
      <c r="B1251" s="5" t="n">
        <v>1</v>
      </c>
    </row>
    <row r="1252" spans="1:5">
      <c r="A1252" s="3" t="s">
        <v>1069</v>
      </c>
    </row>
    <row r="1253" spans="1:5">
      <c r="A1253" s="4" t="s">
        <v>35</v>
      </c>
      <c r="B1253" s="7" t="n">
        <v>4405</v>
      </c>
    </row>
    <row r="1254" spans="1:5">
      <c r="A1254" s="4" t="s">
        <v>1070</v>
      </c>
      <c r="B1254" s="5" t="n">
        <v>18899</v>
      </c>
    </row>
    <row r="1255" spans="1:5">
      <c r="A1255" s="4" t="s">
        <v>1071</v>
      </c>
      <c r="B1255" s="5" t="n">
        <v>7551</v>
      </c>
    </row>
    <row r="1256" spans="1:5">
      <c r="A1256" s="3" t="s">
        <v>1073</v>
      </c>
    </row>
    <row r="1257" spans="1:5">
      <c r="A1257" s="4" t="s">
        <v>35</v>
      </c>
      <c r="B1257" s="5" t="n">
        <v>4485</v>
      </c>
    </row>
    <row r="1258" spans="1:5">
      <c r="A1258" s="4" t="s">
        <v>1070</v>
      </c>
      <c r="B1258" s="5" t="n">
        <v>26370</v>
      </c>
    </row>
    <row r="1259" spans="1:5">
      <c r="A1259" s="4" t="s">
        <v>118</v>
      </c>
      <c r="B1259" s="5" t="n">
        <v>30855</v>
      </c>
    </row>
    <row r="1260" spans="1:5">
      <c r="A1260" s="4" t="s">
        <v>1074</v>
      </c>
      <c r="B1260" s="7" t="n">
        <v>-11830</v>
      </c>
    </row>
    <row r="1261" spans="1:5">
      <c r="A1261" s="4" t="s">
        <v>1178</v>
      </c>
    </row>
    <row r="1262" spans="1:5">
      <c r="A1262" s="3" t="s">
        <v>1066</v>
      </c>
    </row>
    <row r="1263" spans="1:5">
      <c r="A1263" s="4" t="s">
        <v>1067</v>
      </c>
      <c r="B1263" s="5" t="n">
        <v>1</v>
      </c>
    </row>
    <row r="1264" spans="1:5">
      <c r="A1264" s="3" t="s">
        <v>1069</v>
      </c>
    </row>
    <row r="1265" spans="1:5">
      <c r="A1265" s="4" t="s">
        <v>35</v>
      </c>
      <c r="B1265" s="7" t="n">
        <v>790</v>
      </c>
    </row>
    <row r="1266" spans="1:5">
      <c r="A1266" s="4" t="s">
        <v>1070</v>
      </c>
      <c r="B1266" s="5" t="n">
        <v>6400</v>
      </c>
    </row>
    <row r="1267" spans="1:5">
      <c r="A1267" s="4" t="s">
        <v>1071</v>
      </c>
      <c r="B1267" s="5" t="n">
        <v>406</v>
      </c>
    </row>
    <row r="1268" spans="1:5">
      <c r="A1268" s="3" t="s">
        <v>1073</v>
      </c>
    </row>
    <row r="1269" spans="1:5">
      <c r="A1269" s="4" t="s">
        <v>35</v>
      </c>
      <c r="B1269" s="5" t="n">
        <v>790</v>
      </c>
    </row>
    <row r="1270" spans="1:5">
      <c r="A1270" s="4" t="s">
        <v>1070</v>
      </c>
      <c r="B1270" s="5" t="n">
        <v>6806</v>
      </c>
    </row>
    <row r="1271" spans="1:5">
      <c r="A1271" s="4" t="s">
        <v>118</v>
      </c>
      <c r="B1271" s="5" t="n">
        <v>7596</v>
      </c>
    </row>
    <row r="1272" spans="1:5">
      <c r="A1272" s="4" t="s">
        <v>1074</v>
      </c>
      <c r="B1272" s="7" t="n">
        <v>-1053</v>
      </c>
    </row>
    <row r="1273" spans="1:5">
      <c r="A1273" s="4" t="s">
        <v>1179</v>
      </c>
    </row>
    <row r="1274" spans="1:5">
      <c r="A1274" s="3" t="s">
        <v>1066</v>
      </c>
    </row>
    <row r="1275" spans="1:5">
      <c r="A1275" s="4" t="s">
        <v>1067</v>
      </c>
      <c r="B1275" s="5" t="n">
        <v>1</v>
      </c>
    </row>
    <row r="1276" spans="1:5">
      <c r="A1276" s="3" t="s">
        <v>1069</v>
      </c>
    </row>
    <row r="1277" spans="1:5">
      <c r="A1277" s="4" t="s">
        <v>35</v>
      </c>
      <c r="B1277" s="7" t="n">
        <v>6530</v>
      </c>
    </row>
    <row r="1278" spans="1:5">
      <c r="A1278" s="4" t="s">
        <v>1070</v>
      </c>
      <c r="B1278" s="5" t="n">
        <v>17711</v>
      </c>
    </row>
    <row r="1279" spans="1:5">
      <c r="A1279" s="4" t="s">
        <v>1071</v>
      </c>
      <c r="B1279" s="5" t="n">
        <v>2734</v>
      </c>
    </row>
    <row r="1280" spans="1:5">
      <c r="A1280" s="3" t="s">
        <v>1073</v>
      </c>
    </row>
    <row r="1281" spans="1:5">
      <c r="A1281" s="4" t="s">
        <v>35</v>
      </c>
      <c r="B1281" s="5" t="n">
        <v>6530</v>
      </c>
    </row>
    <row r="1282" spans="1:5">
      <c r="A1282" s="4" t="s">
        <v>1070</v>
      </c>
      <c r="B1282" s="5" t="n">
        <v>20445</v>
      </c>
    </row>
    <row r="1283" spans="1:5">
      <c r="A1283" s="4" t="s">
        <v>118</v>
      </c>
      <c r="B1283" s="5" t="n">
        <v>26975</v>
      </c>
    </row>
    <row r="1284" spans="1:5">
      <c r="A1284" s="4" t="s">
        <v>1074</v>
      </c>
      <c r="B1284" s="7" t="n">
        <v>-3811</v>
      </c>
    </row>
    <row r="1285" spans="1:5">
      <c r="A1285" s="4" t="s">
        <v>1180</v>
      </c>
    </row>
    <row r="1286" spans="1:5">
      <c r="A1286" s="3" t="s">
        <v>1066</v>
      </c>
    </row>
    <row r="1287" spans="1:5">
      <c r="A1287" s="4" t="s">
        <v>1067</v>
      </c>
      <c r="B1287" s="5" t="n">
        <v>1</v>
      </c>
    </row>
    <row r="1288" spans="1:5">
      <c r="A1288" s="3" t="s">
        <v>1069</v>
      </c>
    </row>
    <row r="1289" spans="1:5">
      <c r="A1289" s="4" t="s">
        <v>35</v>
      </c>
      <c r="B1289" s="7" t="n">
        <v>571</v>
      </c>
    </row>
    <row r="1290" spans="1:5">
      <c r="A1290" s="4" t="s">
        <v>1070</v>
      </c>
      <c r="B1290" s="5" t="n">
        <v>0</v>
      </c>
    </row>
    <row r="1291" spans="1:5">
      <c r="A1291" s="4" t="s">
        <v>1071</v>
      </c>
      <c r="B1291" s="5" t="n">
        <v>0</v>
      </c>
    </row>
    <row r="1292" spans="1:5">
      <c r="A1292" s="3" t="s">
        <v>1073</v>
      </c>
    </row>
    <row r="1293" spans="1:5">
      <c r="A1293" s="4" t="s">
        <v>35</v>
      </c>
      <c r="B1293" s="5" t="n">
        <v>571</v>
      </c>
    </row>
    <row r="1294" spans="1:5">
      <c r="A1294" s="4" t="s">
        <v>1070</v>
      </c>
      <c r="B1294" s="5" t="n">
        <v>0</v>
      </c>
    </row>
    <row r="1295" spans="1:5">
      <c r="A1295" s="4" t="s">
        <v>118</v>
      </c>
      <c r="B1295" s="5" t="n">
        <v>571</v>
      </c>
    </row>
    <row r="1296" spans="1:5">
      <c r="A1296" s="4" t="s">
        <v>1074</v>
      </c>
      <c r="B1296" s="7" t="n">
        <v>0</v>
      </c>
    </row>
    <row r="1297" spans="1:5">
      <c r="A1297" s="4" t="s">
        <v>1181</v>
      </c>
    </row>
    <row r="1298" spans="1:5">
      <c r="A1298" s="3" t="s">
        <v>1066</v>
      </c>
    </row>
    <row r="1299" spans="1:5">
      <c r="A1299" s="4" t="s">
        <v>1067</v>
      </c>
      <c r="B1299" s="5" t="n">
        <v>1</v>
      </c>
    </row>
    <row r="1300" spans="1:5">
      <c r="A1300" s="4" t="s">
        <v>1068</v>
      </c>
      <c r="B1300" s="7" t="n">
        <v>27238</v>
      </c>
    </row>
    <row r="1301" spans="1:5">
      <c r="A1301" s="3" t="s">
        <v>1069</v>
      </c>
    </row>
    <row r="1302" spans="1:5">
      <c r="A1302" s="4" t="s">
        <v>35</v>
      </c>
      <c r="B1302" s="5" t="n">
        <v>613</v>
      </c>
    </row>
    <row r="1303" spans="1:5">
      <c r="A1303" s="4" t="s">
        <v>1070</v>
      </c>
      <c r="B1303" s="5" t="n">
        <v>79</v>
      </c>
    </row>
    <row r="1304" spans="1:5">
      <c r="A1304" s="4" t="s">
        <v>1071</v>
      </c>
      <c r="B1304" s="5" t="n">
        <v>0</v>
      </c>
    </row>
    <row r="1305" spans="1:5">
      <c r="A1305" s="3" t="s">
        <v>1073</v>
      </c>
    </row>
    <row r="1306" spans="1:5">
      <c r="A1306" s="4" t="s">
        <v>35</v>
      </c>
      <c r="B1306" s="5" t="n">
        <v>613</v>
      </c>
    </row>
    <row r="1307" spans="1:5">
      <c r="A1307" s="4" t="s">
        <v>1070</v>
      </c>
      <c r="B1307" s="5" t="n">
        <v>79</v>
      </c>
    </row>
    <row r="1308" spans="1:5">
      <c r="A1308" s="4" t="s">
        <v>118</v>
      </c>
      <c r="B1308" s="5" t="n">
        <v>692</v>
      </c>
    </row>
    <row r="1309" spans="1:5">
      <c r="A1309" s="4" t="s">
        <v>1074</v>
      </c>
      <c r="B1309" s="7" t="n">
        <v>0</v>
      </c>
    </row>
    <row r="1310" spans="1:5">
      <c r="A1310" s="4" t="s">
        <v>1182</v>
      </c>
    </row>
    <row r="1311" spans="1:5">
      <c r="A1311" s="3" t="s">
        <v>1066</v>
      </c>
    </row>
    <row r="1312" spans="1:5">
      <c r="A1312" s="4" t="s">
        <v>1067</v>
      </c>
      <c r="B1312" s="5" t="n">
        <v>1</v>
      </c>
    </row>
    <row r="1313" spans="1:5">
      <c r="A1313" s="3" t="s">
        <v>1069</v>
      </c>
    </row>
    <row r="1314" spans="1:5">
      <c r="A1314" s="4" t="s">
        <v>35</v>
      </c>
      <c r="B1314" s="7" t="n">
        <v>2077</v>
      </c>
    </row>
    <row r="1315" spans="1:5">
      <c r="A1315" s="4" t="s">
        <v>1070</v>
      </c>
      <c r="B1315" s="5" t="n">
        <v>376</v>
      </c>
    </row>
    <row r="1316" spans="1:5">
      <c r="A1316" s="4" t="s">
        <v>1071</v>
      </c>
      <c r="B1316" s="5" t="n">
        <v>0</v>
      </c>
    </row>
    <row r="1317" spans="1:5">
      <c r="A1317" s="3" t="s">
        <v>1073</v>
      </c>
    </row>
    <row r="1318" spans="1:5">
      <c r="A1318" s="4" t="s">
        <v>35</v>
      </c>
      <c r="B1318" s="5" t="n">
        <v>2077</v>
      </c>
    </row>
    <row r="1319" spans="1:5">
      <c r="A1319" s="4" t="s">
        <v>1070</v>
      </c>
      <c r="B1319" s="5" t="n">
        <v>376</v>
      </c>
    </row>
    <row r="1320" spans="1:5">
      <c r="A1320" s="4" t="s">
        <v>118</v>
      </c>
      <c r="B1320" s="5" t="n">
        <v>2453</v>
      </c>
    </row>
    <row r="1321" spans="1:5">
      <c r="A1321" s="4" t="s">
        <v>1074</v>
      </c>
      <c r="B1321" s="7" t="n">
        <v>0</v>
      </c>
    </row>
    <row r="1322" spans="1:5">
      <c r="A1322" s="4" t="s">
        <v>1183</v>
      </c>
    </row>
    <row r="1323" spans="1:5">
      <c r="A1323" s="3" t="s">
        <v>1066</v>
      </c>
    </row>
    <row r="1324" spans="1:5">
      <c r="A1324" s="4" t="s">
        <v>1067</v>
      </c>
      <c r="B1324" s="5" t="n">
        <v>1</v>
      </c>
    </row>
    <row r="1325" spans="1:5">
      <c r="A1325" s="3" t="s">
        <v>1069</v>
      </c>
    </row>
    <row r="1326" spans="1:5">
      <c r="A1326" s="4" t="s">
        <v>35</v>
      </c>
      <c r="B1326" s="7" t="n">
        <v>722</v>
      </c>
    </row>
    <row r="1327" spans="1:5">
      <c r="A1327" s="4" t="s">
        <v>1070</v>
      </c>
      <c r="B1327" s="5" t="n">
        <v>218</v>
      </c>
    </row>
    <row r="1328" spans="1:5">
      <c r="A1328" s="4" t="s">
        <v>1071</v>
      </c>
      <c r="B1328" s="5" t="n">
        <v>0</v>
      </c>
    </row>
    <row r="1329" spans="1:5">
      <c r="A1329" s="3" t="s">
        <v>1073</v>
      </c>
    </row>
    <row r="1330" spans="1:5">
      <c r="A1330" s="4" t="s">
        <v>35</v>
      </c>
      <c r="B1330" s="5" t="n">
        <v>722</v>
      </c>
    </row>
    <row r="1331" spans="1:5">
      <c r="A1331" s="4" t="s">
        <v>1070</v>
      </c>
      <c r="B1331" s="5" t="n">
        <v>218</v>
      </c>
    </row>
    <row r="1332" spans="1:5">
      <c r="A1332" s="4" t="s">
        <v>118</v>
      </c>
      <c r="B1332" s="5" t="n">
        <v>940</v>
      </c>
    </row>
    <row r="1333" spans="1:5">
      <c r="A1333" s="4" t="s">
        <v>1074</v>
      </c>
      <c r="B1333" s="7" t="n">
        <v>0</v>
      </c>
    </row>
    <row r="1334" spans="1:5">
      <c r="A1334" s="4" t="s">
        <v>1184</v>
      </c>
    </row>
    <row r="1335" spans="1:5">
      <c r="A1335" s="3" t="s">
        <v>1066</v>
      </c>
    </row>
    <row r="1336" spans="1:5">
      <c r="A1336" s="4" t="s">
        <v>1067</v>
      </c>
      <c r="B1336" s="5" t="n">
        <v>1</v>
      </c>
    </row>
    <row r="1337" spans="1:5">
      <c r="A1337" s="3" t="s">
        <v>1069</v>
      </c>
    </row>
    <row r="1338" spans="1:5">
      <c r="A1338" s="4" t="s">
        <v>35</v>
      </c>
      <c r="B1338" s="7" t="n">
        <v>6510</v>
      </c>
    </row>
    <row r="1339" spans="1:5">
      <c r="A1339" s="4" t="s">
        <v>1070</v>
      </c>
      <c r="B1339" s="5" t="n">
        <v>17973</v>
      </c>
    </row>
    <row r="1340" spans="1:5">
      <c r="A1340" s="4" t="s">
        <v>1071</v>
      </c>
      <c r="B1340" s="5" t="n">
        <v>5165</v>
      </c>
    </row>
    <row r="1341" spans="1:5">
      <c r="A1341" s="3" t="s">
        <v>1073</v>
      </c>
    </row>
    <row r="1342" spans="1:5">
      <c r="A1342" s="4" t="s">
        <v>35</v>
      </c>
      <c r="B1342" s="5" t="n">
        <v>6510</v>
      </c>
    </row>
    <row r="1343" spans="1:5">
      <c r="A1343" s="4" t="s">
        <v>1070</v>
      </c>
      <c r="B1343" s="5" t="n">
        <v>23138</v>
      </c>
    </row>
    <row r="1344" spans="1:5">
      <c r="A1344" s="4" t="s">
        <v>118</v>
      </c>
      <c r="B1344" s="5" t="n">
        <v>29648</v>
      </c>
    </row>
    <row r="1345" spans="1:5">
      <c r="A1345" s="4" t="s">
        <v>1074</v>
      </c>
      <c r="B1345" s="7" t="n">
        <v>-4898</v>
      </c>
    </row>
    <row r="1346" spans="1:5">
      <c r="A1346" s="4" t="s">
        <v>1185</v>
      </c>
    </row>
    <row r="1347" spans="1:5">
      <c r="A1347" s="3" t="s">
        <v>1066</v>
      </c>
    </row>
    <row r="1348" spans="1:5">
      <c r="A1348" s="4" t="s">
        <v>1067</v>
      </c>
      <c r="B1348" s="5" t="n">
        <v>1</v>
      </c>
    </row>
    <row r="1349" spans="1:5">
      <c r="A1349" s="3" t="s">
        <v>1069</v>
      </c>
    </row>
    <row r="1350" spans="1:5">
      <c r="A1350" s="4" t="s">
        <v>35</v>
      </c>
      <c r="B1350" s="7" t="n">
        <v>3452</v>
      </c>
    </row>
    <row r="1351" spans="1:5">
      <c r="A1351" s="4" t="s">
        <v>1070</v>
      </c>
      <c r="B1351" s="5" t="n">
        <v>5152</v>
      </c>
    </row>
    <row r="1352" spans="1:5">
      <c r="A1352" s="4" t="s">
        <v>1071</v>
      </c>
      <c r="B1352" s="5" t="n">
        <v>0</v>
      </c>
    </row>
    <row r="1353" spans="1:5">
      <c r="A1353" s="3" t="s">
        <v>1073</v>
      </c>
    </row>
    <row r="1354" spans="1:5">
      <c r="A1354" s="4" t="s">
        <v>35</v>
      </c>
      <c r="B1354" s="5" t="n">
        <v>3452</v>
      </c>
    </row>
    <row r="1355" spans="1:5">
      <c r="A1355" s="4" t="s">
        <v>1070</v>
      </c>
      <c r="B1355" s="5" t="n">
        <v>5152</v>
      </c>
    </row>
    <row r="1356" spans="1:5">
      <c r="A1356" s="4" t="s">
        <v>118</v>
      </c>
      <c r="B1356" s="5" t="n">
        <v>8604</v>
      </c>
    </row>
    <row r="1357" spans="1:5">
      <c r="A1357" s="4" t="s">
        <v>1074</v>
      </c>
      <c r="B1357" s="7" t="n">
        <v>0</v>
      </c>
    </row>
    <row r="1358" spans="1:5">
      <c r="A1358" s="4" t="s">
        <v>1186</v>
      </c>
    </row>
    <row r="1359" spans="1:5">
      <c r="A1359" s="3" t="s">
        <v>1066</v>
      </c>
    </row>
    <row r="1360" spans="1:5">
      <c r="A1360" s="4" t="s">
        <v>1067</v>
      </c>
      <c r="B1360" s="5" t="n">
        <v>1</v>
      </c>
    </row>
    <row r="1361" spans="1:5">
      <c r="A1361" s="3" t="s">
        <v>1069</v>
      </c>
    </row>
    <row r="1362" spans="1:5">
      <c r="A1362" s="4" t="s">
        <v>35</v>
      </c>
      <c r="B1362" s="7" t="n">
        <v>5617</v>
      </c>
    </row>
    <row r="1363" spans="1:5">
      <c r="A1363" s="4" t="s">
        <v>1070</v>
      </c>
      <c r="B1363" s="5" t="n">
        <v>22866</v>
      </c>
    </row>
    <row r="1364" spans="1:5">
      <c r="A1364" s="4" t="s">
        <v>1071</v>
      </c>
      <c r="B1364" s="5" t="n">
        <v>0</v>
      </c>
    </row>
    <row r="1365" spans="1:5">
      <c r="A1365" s="3" t="s">
        <v>1073</v>
      </c>
    </row>
    <row r="1366" spans="1:5">
      <c r="A1366" s="4" t="s">
        <v>35</v>
      </c>
      <c r="B1366" s="5" t="n">
        <v>5617</v>
      </c>
    </row>
    <row r="1367" spans="1:5">
      <c r="A1367" s="4" t="s">
        <v>1070</v>
      </c>
      <c r="B1367" s="5" t="n">
        <v>22866</v>
      </c>
    </row>
    <row r="1368" spans="1:5">
      <c r="A1368" s="4" t="s">
        <v>118</v>
      </c>
      <c r="B1368" s="5" t="n">
        <v>28483</v>
      </c>
    </row>
    <row r="1369" spans="1:5">
      <c r="A1369" s="4" t="s">
        <v>1074</v>
      </c>
      <c r="B1369" s="7" t="n">
        <v>0</v>
      </c>
    </row>
    <row r="1370" spans="1:5">
      <c r="A1370" s="4" t="s">
        <v>1187</v>
      </c>
    </row>
    <row r="1371" spans="1:5">
      <c r="A1371" s="3" t="s">
        <v>1066</v>
      </c>
    </row>
    <row r="1372" spans="1:5">
      <c r="A1372" s="4" t="s">
        <v>1067</v>
      </c>
      <c r="B1372" s="5" t="n">
        <v>3</v>
      </c>
    </row>
    <row r="1373" spans="1:5">
      <c r="A1373" s="3" t="s">
        <v>1069</v>
      </c>
    </row>
    <row r="1374" spans="1:5">
      <c r="A1374" s="4" t="s">
        <v>35</v>
      </c>
      <c r="B1374" s="7" t="n">
        <v>1439</v>
      </c>
    </row>
    <row r="1375" spans="1:5">
      <c r="A1375" s="4" t="s">
        <v>1070</v>
      </c>
      <c r="B1375" s="5" t="n">
        <v>11143</v>
      </c>
    </row>
    <row r="1376" spans="1:5">
      <c r="A1376" s="4" t="s">
        <v>1071</v>
      </c>
      <c r="B1376" s="5" t="n">
        <v>5178</v>
      </c>
    </row>
    <row r="1377" spans="1:5">
      <c r="A1377" s="3" t="s">
        <v>1073</v>
      </c>
    </row>
    <row r="1378" spans="1:5">
      <c r="A1378" s="4" t="s">
        <v>35</v>
      </c>
      <c r="B1378" s="5" t="n">
        <v>1439</v>
      </c>
    </row>
    <row r="1379" spans="1:5">
      <c r="A1379" s="4" t="s">
        <v>1070</v>
      </c>
      <c r="B1379" s="5" t="n">
        <v>16321</v>
      </c>
    </row>
    <row r="1380" spans="1:5">
      <c r="A1380" s="4" t="s">
        <v>118</v>
      </c>
      <c r="B1380" s="5" t="n">
        <v>17760</v>
      </c>
    </row>
    <row r="1381" spans="1:5">
      <c r="A1381" s="4" t="s">
        <v>1074</v>
      </c>
      <c r="B1381" s="7" t="n">
        <v>-4335</v>
      </c>
    </row>
    <row r="1382" spans="1:5">
      <c r="A1382" s="4" t="s">
        <v>1188</v>
      </c>
    </row>
    <row r="1383" spans="1:5">
      <c r="A1383" s="3" t="s">
        <v>1066</v>
      </c>
    </row>
    <row r="1384" spans="1:5">
      <c r="A1384" s="4" t="s">
        <v>1067</v>
      </c>
      <c r="B1384" s="5" t="n">
        <v>1</v>
      </c>
    </row>
    <row r="1385" spans="1:5">
      <c r="A1385" s="3" t="s">
        <v>1069</v>
      </c>
    </row>
    <row r="1386" spans="1:5">
      <c r="A1386" s="4" t="s">
        <v>35</v>
      </c>
      <c r="B1386" s="7" t="n">
        <v>841</v>
      </c>
    </row>
    <row r="1387" spans="1:5">
      <c r="A1387" s="4" t="s">
        <v>1070</v>
      </c>
      <c r="B1387" s="5" t="n">
        <v>2967</v>
      </c>
    </row>
    <row r="1388" spans="1:5">
      <c r="A1388" s="4" t="s">
        <v>1071</v>
      </c>
      <c r="B1388" s="5" t="n">
        <v>0</v>
      </c>
    </row>
    <row r="1389" spans="1:5">
      <c r="A1389" s="3" t="s">
        <v>1073</v>
      </c>
    </row>
    <row r="1390" spans="1:5">
      <c r="A1390" s="4" t="s">
        <v>35</v>
      </c>
      <c r="B1390" s="5" t="n">
        <v>841</v>
      </c>
    </row>
    <row r="1391" spans="1:5">
      <c r="A1391" s="4" t="s">
        <v>1070</v>
      </c>
      <c r="B1391" s="5" t="n">
        <v>2967</v>
      </c>
    </row>
    <row r="1392" spans="1:5">
      <c r="A1392" s="4" t="s">
        <v>118</v>
      </c>
      <c r="B1392" s="5" t="n">
        <v>3808</v>
      </c>
    </row>
    <row r="1393" spans="1:5">
      <c r="A1393" s="4" t="s">
        <v>1074</v>
      </c>
      <c r="B1393" s="7" t="n">
        <v>0</v>
      </c>
    </row>
    <row r="1394" spans="1:5">
      <c r="A1394" s="4" t="s">
        <v>1189</v>
      </c>
    </row>
    <row r="1395" spans="1:5">
      <c r="A1395" s="3" t="s">
        <v>1066</v>
      </c>
    </row>
    <row r="1396" spans="1:5">
      <c r="A1396" s="4" t="s">
        <v>1067</v>
      </c>
      <c r="B1396" s="5" t="n">
        <v>1</v>
      </c>
    </row>
    <row r="1397" spans="1:5">
      <c r="A1397" s="3" t="s">
        <v>1069</v>
      </c>
    </row>
    <row r="1398" spans="1:5">
      <c r="A1398" s="4" t="s">
        <v>35</v>
      </c>
      <c r="B1398" s="7" t="n">
        <v>1630</v>
      </c>
    </row>
    <row r="1399" spans="1:5">
      <c r="A1399" s="4" t="s">
        <v>1070</v>
      </c>
      <c r="B1399" s="5" t="n">
        <v>5645</v>
      </c>
    </row>
    <row r="1400" spans="1:5">
      <c r="A1400" s="4" t="s">
        <v>1071</v>
      </c>
      <c r="B1400" s="5" t="n">
        <v>3290</v>
      </c>
    </row>
    <row r="1401" spans="1:5">
      <c r="A1401" s="3" t="s">
        <v>1073</v>
      </c>
    </row>
    <row r="1402" spans="1:5">
      <c r="A1402" s="4" t="s">
        <v>35</v>
      </c>
      <c r="B1402" s="5" t="n">
        <v>1630</v>
      </c>
    </row>
    <row r="1403" spans="1:5">
      <c r="A1403" s="4" t="s">
        <v>1070</v>
      </c>
      <c r="B1403" s="5" t="n">
        <v>8935</v>
      </c>
    </row>
    <row r="1404" spans="1:5">
      <c r="A1404" s="4" t="s">
        <v>118</v>
      </c>
      <c r="B1404" s="5" t="n">
        <v>10565</v>
      </c>
    </row>
    <row r="1405" spans="1:5">
      <c r="A1405" s="4" t="s">
        <v>1074</v>
      </c>
      <c r="B1405" s="7" t="n">
        <v>-1742</v>
      </c>
    </row>
    <row r="1406" spans="1:5">
      <c r="A1406" s="4" t="s">
        <v>1190</v>
      </c>
    </row>
    <row r="1407" spans="1:5">
      <c r="A1407" s="3" t="s">
        <v>1066</v>
      </c>
    </row>
    <row r="1408" spans="1:5">
      <c r="A1408" s="4" t="s">
        <v>1067</v>
      </c>
      <c r="B1408" s="5" t="n">
        <v>2</v>
      </c>
    </row>
    <row r="1409" spans="1:5">
      <c r="A1409" s="3" t="s">
        <v>1069</v>
      </c>
    </row>
    <row r="1410" spans="1:5">
      <c r="A1410" s="4" t="s">
        <v>35</v>
      </c>
      <c r="B1410" s="7" t="n">
        <v>10364</v>
      </c>
    </row>
    <row r="1411" spans="1:5">
      <c r="A1411" s="4" t="s">
        <v>1070</v>
      </c>
      <c r="B1411" s="5" t="n">
        <v>63661</v>
      </c>
    </row>
    <row r="1412" spans="1:5">
      <c r="A1412" s="4" t="s">
        <v>1071</v>
      </c>
      <c r="B1412" s="5" t="n">
        <v>0</v>
      </c>
    </row>
    <row r="1413" spans="1:5">
      <c r="A1413" s="3" t="s">
        <v>1073</v>
      </c>
    </row>
    <row r="1414" spans="1:5">
      <c r="A1414" s="4" t="s">
        <v>35</v>
      </c>
      <c r="B1414" s="5" t="n">
        <v>10364</v>
      </c>
    </row>
    <row r="1415" spans="1:5">
      <c r="A1415" s="4" t="s">
        <v>1070</v>
      </c>
      <c r="B1415" s="5" t="n">
        <v>63661</v>
      </c>
    </row>
    <row r="1416" spans="1:5">
      <c r="A1416" s="4" t="s">
        <v>118</v>
      </c>
      <c r="B1416" s="5" t="n">
        <v>74025</v>
      </c>
    </row>
    <row r="1417" spans="1:5">
      <c r="A1417" s="4" t="s">
        <v>1074</v>
      </c>
      <c r="B1417" s="7" t="n">
        <v>0</v>
      </c>
    </row>
    <row r="1418" spans="1:5">
      <c r="A1418" s="4" t="s">
        <v>1191</v>
      </c>
    </row>
    <row r="1419" spans="1:5">
      <c r="A1419" s="3" t="s">
        <v>1066</v>
      </c>
    </row>
    <row r="1420" spans="1:5">
      <c r="A1420" s="4" t="s">
        <v>1067</v>
      </c>
      <c r="B1420" s="5" t="n">
        <v>1</v>
      </c>
    </row>
    <row r="1421" spans="1:5">
      <c r="A1421" s="3" t="s">
        <v>1069</v>
      </c>
    </row>
    <row r="1422" spans="1:5">
      <c r="A1422" s="4" t="s">
        <v>35</v>
      </c>
      <c r="B1422" s="7" t="n">
        <v>2146</v>
      </c>
    </row>
    <row r="1423" spans="1:5">
      <c r="A1423" s="4" t="s">
        <v>1070</v>
      </c>
      <c r="B1423" s="5" t="n">
        <v>5469</v>
      </c>
    </row>
    <row r="1424" spans="1:5">
      <c r="A1424" s="4" t="s">
        <v>1071</v>
      </c>
      <c r="B1424" s="5" t="n">
        <v>0</v>
      </c>
    </row>
    <row r="1425" spans="1:5">
      <c r="A1425" s="3" t="s">
        <v>1073</v>
      </c>
    </row>
    <row r="1426" spans="1:5">
      <c r="A1426" s="4" t="s">
        <v>35</v>
      </c>
      <c r="B1426" s="5" t="n">
        <v>2146</v>
      </c>
    </row>
    <row r="1427" spans="1:5">
      <c r="A1427" s="4" t="s">
        <v>1070</v>
      </c>
      <c r="B1427" s="5" t="n">
        <v>5469</v>
      </c>
    </row>
    <row r="1428" spans="1:5">
      <c r="A1428" s="4" t="s">
        <v>118</v>
      </c>
      <c r="B1428" s="5" t="n">
        <v>7615</v>
      </c>
    </row>
    <row r="1429" spans="1:5">
      <c r="A1429" s="4" t="s">
        <v>1074</v>
      </c>
      <c r="B1429" s="7" t="n">
        <v>0</v>
      </c>
    </row>
    <row r="1430" spans="1:5">
      <c r="A1430" s="4" t="s">
        <v>1192</v>
      </c>
    </row>
    <row r="1431" spans="1:5">
      <c r="A1431" s="3" t="s">
        <v>1066</v>
      </c>
    </row>
    <row r="1432" spans="1:5">
      <c r="A1432" s="4" t="s">
        <v>1067</v>
      </c>
      <c r="B1432" s="5" t="n">
        <v>2</v>
      </c>
    </row>
    <row r="1433" spans="1:5">
      <c r="A1433" s="3" t="s">
        <v>1069</v>
      </c>
    </row>
    <row r="1434" spans="1:5">
      <c r="A1434" s="4" t="s">
        <v>35</v>
      </c>
      <c r="B1434" s="7" t="n">
        <v>4292</v>
      </c>
    </row>
    <row r="1435" spans="1:5">
      <c r="A1435" s="4" t="s">
        <v>1070</v>
      </c>
      <c r="B1435" s="5" t="n">
        <v>13856</v>
      </c>
    </row>
    <row r="1436" spans="1:5">
      <c r="A1436" s="4" t="s">
        <v>1071</v>
      </c>
      <c r="B1436" s="5" t="n">
        <v>0</v>
      </c>
    </row>
    <row r="1437" spans="1:5">
      <c r="A1437" s="3" t="s">
        <v>1073</v>
      </c>
    </row>
    <row r="1438" spans="1:5">
      <c r="A1438" s="4" t="s">
        <v>35</v>
      </c>
      <c r="B1438" s="5" t="n">
        <v>4292</v>
      </c>
    </row>
    <row r="1439" spans="1:5">
      <c r="A1439" s="4" t="s">
        <v>1070</v>
      </c>
      <c r="B1439" s="5" t="n">
        <v>13856</v>
      </c>
    </row>
    <row r="1440" spans="1:5">
      <c r="A1440" s="4" t="s">
        <v>118</v>
      </c>
      <c r="B1440" s="5" t="n">
        <v>18148</v>
      </c>
    </row>
    <row r="1441" spans="1:5">
      <c r="A1441" s="4" t="s">
        <v>1074</v>
      </c>
      <c r="B1441" s="7" t="n">
        <v>0</v>
      </c>
    </row>
    <row r="1442" spans="1:5">
      <c r="A1442" s="4" t="s">
        <v>1193</v>
      </c>
    </row>
    <row r="1443" spans="1:5">
      <c r="A1443" s="3" t="s">
        <v>1066</v>
      </c>
    </row>
    <row r="1444" spans="1:5">
      <c r="A1444" s="4" t="s">
        <v>1067</v>
      </c>
      <c r="B1444" s="5" t="n">
        <v>1</v>
      </c>
    </row>
    <row r="1445" spans="1:5">
      <c r="A1445" s="3" t="s">
        <v>1069</v>
      </c>
    </row>
    <row r="1446" spans="1:5">
      <c r="A1446" s="4" t="s">
        <v>35</v>
      </c>
      <c r="B1446" s="7" t="n">
        <v>5222</v>
      </c>
    </row>
    <row r="1447" spans="1:5">
      <c r="A1447" s="4" t="s">
        <v>1070</v>
      </c>
      <c r="B1447" s="5" t="n">
        <v>29392</v>
      </c>
    </row>
    <row r="1448" spans="1:5">
      <c r="A1448" s="4" t="s">
        <v>1071</v>
      </c>
      <c r="B1448" s="5" t="n">
        <v>0</v>
      </c>
    </row>
    <row r="1449" spans="1:5">
      <c r="A1449" s="3" t="s">
        <v>1073</v>
      </c>
    </row>
    <row r="1450" spans="1:5">
      <c r="A1450" s="4" t="s">
        <v>35</v>
      </c>
      <c r="B1450" s="5" t="n">
        <v>5222</v>
      </c>
    </row>
    <row r="1451" spans="1:5">
      <c r="A1451" s="4" t="s">
        <v>1070</v>
      </c>
      <c r="B1451" s="5" t="n">
        <v>29392</v>
      </c>
    </row>
    <row r="1452" spans="1:5">
      <c r="A1452" s="4" t="s">
        <v>118</v>
      </c>
      <c r="B1452" s="5" t="n">
        <v>34614</v>
      </c>
    </row>
    <row r="1453" spans="1:5">
      <c r="A1453" s="4" t="s">
        <v>1074</v>
      </c>
      <c r="B1453" s="7" t="n">
        <v>0</v>
      </c>
    </row>
    <row r="1454" spans="1:5">
      <c r="A1454" s="4" t="s">
        <v>1194</v>
      </c>
    </row>
    <row r="1455" spans="1:5">
      <c r="A1455" s="3" t="s">
        <v>1066</v>
      </c>
    </row>
    <row r="1456" spans="1:5">
      <c r="A1456" s="4" t="s">
        <v>1067</v>
      </c>
      <c r="B1456" s="5" t="n">
        <v>1</v>
      </c>
    </row>
    <row r="1457" spans="1:5">
      <c r="A1457" s="3" t="s">
        <v>1069</v>
      </c>
    </row>
    <row r="1458" spans="1:5">
      <c r="A1458" s="4" t="s">
        <v>35</v>
      </c>
      <c r="B1458" s="7" t="n">
        <v>5538</v>
      </c>
    </row>
    <row r="1459" spans="1:5">
      <c r="A1459" s="4" t="s">
        <v>1070</v>
      </c>
      <c r="B1459" s="5" t="n">
        <v>10335</v>
      </c>
    </row>
    <row r="1460" spans="1:5">
      <c r="A1460" s="4" t="s">
        <v>1071</v>
      </c>
      <c r="B1460" s="5" t="n">
        <v>0</v>
      </c>
    </row>
    <row r="1461" spans="1:5">
      <c r="A1461" s="3" t="s">
        <v>1073</v>
      </c>
    </row>
    <row r="1462" spans="1:5">
      <c r="A1462" s="4" t="s">
        <v>35</v>
      </c>
      <c r="B1462" s="5" t="n">
        <v>5538</v>
      </c>
    </row>
    <row r="1463" spans="1:5">
      <c r="A1463" s="4" t="s">
        <v>1070</v>
      </c>
      <c r="B1463" s="5" t="n">
        <v>10335</v>
      </c>
    </row>
    <row r="1464" spans="1:5">
      <c r="A1464" s="4" t="s">
        <v>118</v>
      </c>
      <c r="B1464" s="5" t="n">
        <v>15873</v>
      </c>
    </row>
    <row r="1465" spans="1:5">
      <c r="A1465" s="4" t="s">
        <v>1074</v>
      </c>
      <c r="B1465" s="7" t="n">
        <v>0</v>
      </c>
    </row>
    <row r="1466" spans="1:5">
      <c r="A1466" s="4" t="s">
        <v>1195</v>
      </c>
    </row>
    <row r="1467" spans="1:5">
      <c r="A1467" s="3" t="s">
        <v>1066</v>
      </c>
    </row>
    <row r="1468" spans="1:5">
      <c r="A1468" s="4" t="s">
        <v>1067</v>
      </c>
      <c r="B1468" s="5" t="n">
        <v>1</v>
      </c>
    </row>
    <row r="1469" spans="1:5">
      <c r="A1469" s="3" t="s">
        <v>1069</v>
      </c>
    </row>
    <row r="1470" spans="1:5">
      <c r="A1470" s="4" t="s">
        <v>35</v>
      </c>
      <c r="B1470" s="7" t="n">
        <v>870</v>
      </c>
    </row>
    <row r="1471" spans="1:5">
      <c r="A1471" s="4" t="s">
        <v>1070</v>
      </c>
      <c r="B1471" s="5" t="n">
        <v>5064</v>
      </c>
    </row>
    <row r="1472" spans="1:5">
      <c r="A1472" s="4" t="s">
        <v>1071</v>
      </c>
      <c r="B1472" s="5" t="n">
        <v>0</v>
      </c>
    </row>
    <row r="1473" spans="1:5">
      <c r="A1473" s="3" t="s">
        <v>1073</v>
      </c>
    </row>
    <row r="1474" spans="1:5">
      <c r="A1474" s="4" t="s">
        <v>35</v>
      </c>
      <c r="B1474" s="5" t="n">
        <v>870</v>
      </c>
    </row>
    <row r="1475" spans="1:5">
      <c r="A1475" s="4" t="s">
        <v>1070</v>
      </c>
      <c r="B1475" s="5" t="n">
        <v>5064</v>
      </c>
    </row>
    <row r="1476" spans="1:5">
      <c r="A1476" s="4" t="s">
        <v>118</v>
      </c>
      <c r="B1476" s="5" t="n">
        <v>5934</v>
      </c>
    </row>
    <row r="1477" spans="1:5">
      <c r="A1477" s="4" t="s">
        <v>1074</v>
      </c>
      <c r="B1477" s="7" t="n">
        <v>0</v>
      </c>
    </row>
    <row r="1478" spans="1:5">
      <c r="A1478" s="4" t="s">
        <v>1196</v>
      </c>
    </row>
    <row r="1479" spans="1:5">
      <c r="A1479" s="3" t="s">
        <v>1066</v>
      </c>
    </row>
    <row r="1480" spans="1:5">
      <c r="A1480" s="4" t="s">
        <v>1067</v>
      </c>
      <c r="B1480" s="5" t="n">
        <v>1</v>
      </c>
    </row>
    <row r="1481" spans="1:5">
      <c r="A1481" s="3" t="s">
        <v>1069</v>
      </c>
    </row>
    <row r="1482" spans="1:5">
      <c r="A1482" s="4" t="s">
        <v>35</v>
      </c>
      <c r="B1482" s="7" t="n">
        <v>12728</v>
      </c>
    </row>
    <row r="1483" spans="1:5">
      <c r="A1483" s="4" t="s">
        <v>1070</v>
      </c>
      <c r="B1483" s="5" t="n">
        <v>6161</v>
      </c>
    </row>
    <row r="1484" spans="1:5">
      <c r="A1484" s="4" t="s">
        <v>1071</v>
      </c>
      <c r="B1484" s="5" t="n">
        <v>0</v>
      </c>
    </row>
    <row r="1485" spans="1:5">
      <c r="A1485" s="3" t="s">
        <v>1073</v>
      </c>
    </row>
    <row r="1486" spans="1:5">
      <c r="A1486" s="4" t="s">
        <v>35</v>
      </c>
      <c r="B1486" s="5" t="n">
        <v>12728</v>
      </c>
    </row>
    <row r="1487" spans="1:5">
      <c r="A1487" s="4" t="s">
        <v>1070</v>
      </c>
      <c r="B1487" s="5" t="n">
        <v>6161</v>
      </c>
    </row>
    <row r="1488" spans="1:5">
      <c r="A1488" s="4" t="s">
        <v>118</v>
      </c>
      <c r="B1488" s="5" t="n">
        <v>18889</v>
      </c>
    </row>
    <row r="1489" spans="1:5">
      <c r="A1489" s="4" t="s">
        <v>1074</v>
      </c>
      <c r="B1489" s="7" t="n">
        <v>0</v>
      </c>
    </row>
    <row r="1490" spans="1:5">
      <c r="A1490" s="4" t="s">
        <v>1197</v>
      </c>
    </row>
    <row r="1491" spans="1:5">
      <c r="A1491" s="3" t="s">
        <v>1066</v>
      </c>
    </row>
    <row r="1492" spans="1:5">
      <c r="A1492" s="4" t="s">
        <v>1067</v>
      </c>
      <c r="B1492" s="5" t="n">
        <v>1</v>
      </c>
    </row>
    <row r="1493" spans="1:5">
      <c r="A1493" s="3" t="s">
        <v>1069</v>
      </c>
    </row>
    <row r="1494" spans="1:5">
      <c r="A1494" s="4" t="s">
        <v>35</v>
      </c>
      <c r="B1494" s="7" t="n">
        <v>1424</v>
      </c>
    </row>
    <row r="1495" spans="1:5">
      <c r="A1495" s="4" t="s">
        <v>1070</v>
      </c>
      <c r="B1495" s="5" t="n">
        <v>2384</v>
      </c>
    </row>
    <row r="1496" spans="1:5">
      <c r="A1496" s="4" t="s">
        <v>1071</v>
      </c>
      <c r="B1496" s="5" t="n">
        <v>0</v>
      </c>
    </row>
    <row r="1497" spans="1:5">
      <c r="A1497" s="3" t="s">
        <v>1073</v>
      </c>
    </row>
    <row r="1498" spans="1:5">
      <c r="A1498" s="4" t="s">
        <v>35</v>
      </c>
      <c r="B1498" s="5" t="n">
        <v>1424</v>
      </c>
    </row>
    <row r="1499" spans="1:5">
      <c r="A1499" s="4" t="s">
        <v>1070</v>
      </c>
      <c r="B1499" s="5" t="n">
        <v>2384</v>
      </c>
    </row>
    <row r="1500" spans="1:5">
      <c r="A1500" s="4" t="s">
        <v>118</v>
      </c>
      <c r="B1500" s="5" t="n">
        <v>3808</v>
      </c>
    </row>
    <row r="1501" spans="1:5">
      <c r="A1501" s="4" t="s">
        <v>1074</v>
      </c>
      <c r="B1501" s="7" t="n">
        <v>0</v>
      </c>
    </row>
    <row r="1502" spans="1:5">
      <c r="A1502" s="4" t="s">
        <v>1198</v>
      </c>
    </row>
    <row r="1503" spans="1:5">
      <c r="A1503" s="3" t="s">
        <v>1066</v>
      </c>
    </row>
    <row r="1504" spans="1:5">
      <c r="A1504" s="4" t="s">
        <v>1067</v>
      </c>
      <c r="B1504" s="5" t="n">
        <v>3</v>
      </c>
    </row>
    <row r="1505" spans="1:5">
      <c r="A1505" s="3" t="s">
        <v>1069</v>
      </c>
    </row>
    <row r="1506" spans="1:5">
      <c r="A1506" s="4" t="s">
        <v>35</v>
      </c>
      <c r="B1506" s="7" t="n">
        <v>10266</v>
      </c>
    </row>
    <row r="1507" spans="1:5">
      <c r="A1507" s="4" t="s">
        <v>1070</v>
      </c>
      <c r="B1507" s="5" t="n">
        <v>31815</v>
      </c>
    </row>
    <row r="1508" spans="1:5">
      <c r="A1508" s="4" t="s">
        <v>1071</v>
      </c>
      <c r="B1508" s="5" t="n">
        <v>0</v>
      </c>
    </row>
    <row r="1509" spans="1:5">
      <c r="A1509" s="3" t="s">
        <v>1073</v>
      </c>
    </row>
    <row r="1510" spans="1:5">
      <c r="A1510" s="4" t="s">
        <v>35</v>
      </c>
      <c r="B1510" s="5" t="n">
        <v>10266</v>
      </c>
    </row>
    <row r="1511" spans="1:5">
      <c r="A1511" s="4" t="s">
        <v>1070</v>
      </c>
      <c r="B1511" s="5" t="n">
        <v>31815</v>
      </c>
    </row>
    <row r="1512" spans="1:5">
      <c r="A1512" s="4" t="s">
        <v>118</v>
      </c>
      <c r="B1512" s="5" t="n">
        <v>42081</v>
      </c>
    </row>
    <row r="1513" spans="1:5">
      <c r="A1513" s="4" t="s">
        <v>1074</v>
      </c>
      <c r="B1513" s="7" t="n">
        <v>0</v>
      </c>
    </row>
    <row r="1514" spans="1:5">
      <c r="A1514" s="4" t="s">
        <v>1199</v>
      </c>
    </row>
    <row r="1515" spans="1:5">
      <c r="A1515" s="3" t="s">
        <v>1066</v>
      </c>
    </row>
    <row r="1516" spans="1:5">
      <c r="A1516" s="4" t="s">
        <v>1067</v>
      </c>
      <c r="B1516" s="5" t="n">
        <v>1</v>
      </c>
    </row>
    <row r="1517" spans="1:5">
      <c r="A1517" s="3" t="s">
        <v>1069</v>
      </c>
    </row>
    <row r="1518" spans="1:5">
      <c r="A1518" s="4" t="s">
        <v>35</v>
      </c>
      <c r="B1518" s="7" t="n">
        <v>5004</v>
      </c>
    </row>
    <row r="1519" spans="1:5">
      <c r="A1519" s="4" t="s">
        <v>1070</v>
      </c>
      <c r="B1519" s="5" t="n">
        <v>1276</v>
      </c>
    </row>
    <row r="1520" spans="1:5">
      <c r="A1520" s="4" t="s">
        <v>1071</v>
      </c>
      <c r="B1520" s="5" t="n">
        <v>0</v>
      </c>
    </row>
    <row r="1521" spans="1:5">
      <c r="A1521" s="3" t="s">
        <v>1073</v>
      </c>
    </row>
    <row r="1522" spans="1:5">
      <c r="A1522" s="4" t="s">
        <v>35</v>
      </c>
      <c r="B1522" s="5" t="n">
        <v>5004</v>
      </c>
    </row>
    <row r="1523" spans="1:5">
      <c r="A1523" s="4" t="s">
        <v>1070</v>
      </c>
      <c r="B1523" s="5" t="n">
        <v>1276</v>
      </c>
    </row>
    <row r="1524" spans="1:5">
      <c r="A1524" s="4" t="s">
        <v>118</v>
      </c>
      <c r="B1524" s="5" t="n">
        <v>6280</v>
      </c>
    </row>
    <row r="1525" spans="1:5">
      <c r="A1525" s="4" t="s">
        <v>1074</v>
      </c>
      <c r="B1525" s="7" t="n">
        <v>0</v>
      </c>
    </row>
    <row r="1526" spans="1:5">
      <c r="A1526" s="4" t="s">
        <v>1200</v>
      </c>
    </row>
    <row r="1527" spans="1:5">
      <c r="A1527" s="3" t="s">
        <v>1066</v>
      </c>
    </row>
    <row r="1528" spans="1:5">
      <c r="A1528" s="4" t="s">
        <v>1067</v>
      </c>
      <c r="B1528" s="5" t="n">
        <v>1</v>
      </c>
    </row>
    <row r="1529" spans="1:5">
      <c r="A1529" s="3" t="s">
        <v>1069</v>
      </c>
    </row>
    <row r="1530" spans="1:5">
      <c r="A1530" s="4" t="s">
        <v>35</v>
      </c>
      <c r="B1530" s="7" t="n">
        <v>6873</v>
      </c>
    </row>
    <row r="1531" spans="1:5">
      <c r="A1531" s="4" t="s">
        <v>1070</v>
      </c>
      <c r="B1531" s="5" t="n">
        <v>8901</v>
      </c>
    </row>
    <row r="1532" spans="1:5">
      <c r="A1532" s="4" t="s">
        <v>1071</v>
      </c>
      <c r="B1532" s="5" t="n">
        <v>0</v>
      </c>
    </row>
    <row r="1533" spans="1:5">
      <c r="A1533" s="3" t="s">
        <v>1073</v>
      </c>
    </row>
    <row r="1534" spans="1:5">
      <c r="A1534" s="4" t="s">
        <v>35</v>
      </c>
      <c r="B1534" s="5" t="n">
        <v>6873</v>
      </c>
    </row>
    <row r="1535" spans="1:5">
      <c r="A1535" s="4" t="s">
        <v>1070</v>
      </c>
      <c r="B1535" s="5" t="n">
        <v>8901</v>
      </c>
    </row>
    <row r="1536" spans="1:5">
      <c r="A1536" s="4" t="s">
        <v>118</v>
      </c>
      <c r="B1536" s="5" t="n">
        <v>15774</v>
      </c>
    </row>
    <row r="1537" spans="1:5">
      <c r="A1537" s="4" t="s">
        <v>1074</v>
      </c>
      <c r="B1537" s="7" t="n">
        <v>0</v>
      </c>
    </row>
    <row r="1538" spans="1:5">
      <c r="A1538" s="4" t="s">
        <v>1201</v>
      </c>
    </row>
    <row r="1539" spans="1:5">
      <c r="A1539" s="3" t="s">
        <v>1066</v>
      </c>
    </row>
    <row r="1540" spans="1:5">
      <c r="A1540" s="4" t="s">
        <v>1067</v>
      </c>
      <c r="B1540" s="5" t="n">
        <v>1</v>
      </c>
    </row>
    <row r="1541" spans="1:5">
      <c r="A1541" s="3" t="s">
        <v>1069</v>
      </c>
    </row>
    <row r="1542" spans="1:5">
      <c r="A1542" s="4" t="s">
        <v>35</v>
      </c>
      <c r="B1542" s="7" t="n">
        <v>4579</v>
      </c>
    </row>
    <row r="1543" spans="1:5">
      <c r="A1543" s="4" t="s">
        <v>1070</v>
      </c>
      <c r="B1543" s="5" t="n">
        <v>16091</v>
      </c>
    </row>
    <row r="1544" spans="1:5">
      <c r="A1544" s="4" t="s">
        <v>1071</v>
      </c>
      <c r="B1544" s="5" t="n">
        <v>0</v>
      </c>
    </row>
    <row r="1545" spans="1:5">
      <c r="A1545" s="3" t="s">
        <v>1073</v>
      </c>
    </row>
    <row r="1546" spans="1:5">
      <c r="A1546" s="4" t="s">
        <v>35</v>
      </c>
      <c r="B1546" s="5" t="n">
        <v>4579</v>
      </c>
    </row>
    <row r="1547" spans="1:5">
      <c r="A1547" s="4" t="s">
        <v>1070</v>
      </c>
      <c r="B1547" s="5" t="n">
        <v>16091</v>
      </c>
    </row>
    <row r="1548" spans="1:5">
      <c r="A1548" s="4" t="s">
        <v>118</v>
      </c>
      <c r="B1548" s="5" t="n">
        <v>20670</v>
      </c>
    </row>
    <row r="1549" spans="1:5">
      <c r="A1549" s="4" t="s">
        <v>1074</v>
      </c>
      <c r="B1549" s="7" t="n">
        <v>0</v>
      </c>
    </row>
    <row r="1550" spans="1:5">
      <c r="A1550" s="4" t="s">
        <v>1202</v>
      </c>
    </row>
    <row r="1551" spans="1:5">
      <c r="A1551" s="3" t="s">
        <v>1066</v>
      </c>
    </row>
    <row r="1552" spans="1:5">
      <c r="A1552" s="4" t="s">
        <v>1067</v>
      </c>
      <c r="B1552" s="5" t="n">
        <v>1</v>
      </c>
    </row>
    <row r="1553" spans="1:5">
      <c r="A1553" s="3" t="s">
        <v>1069</v>
      </c>
    </row>
    <row r="1554" spans="1:5">
      <c r="A1554" s="4" t="s">
        <v>35</v>
      </c>
      <c r="B1554" s="7" t="n">
        <v>4223</v>
      </c>
    </row>
    <row r="1555" spans="1:5">
      <c r="A1555" s="4" t="s">
        <v>1070</v>
      </c>
      <c r="B1555" s="5" t="n">
        <v>144519</v>
      </c>
    </row>
    <row r="1556" spans="1:5">
      <c r="A1556" s="4" t="s">
        <v>1071</v>
      </c>
      <c r="B1556" s="5" t="n">
        <v>0</v>
      </c>
    </row>
    <row r="1557" spans="1:5">
      <c r="A1557" s="3" t="s">
        <v>1073</v>
      </c>
    </row>
    <row r="1558" spans="1:5">
      <c r="A1558" s="4" t="s">
        <v>35</v>
      </c>
      <c r="B1558" s="5" t="n">
        <v>4223</v>
      </c>
    </row>
    <row r="1559" spans="1:5">
      <c r="A1559" s="4" t="s">
        <v>1070</v>
      </c>
      <c r="B1559" s="5" t="n">
        <v>144519</v>
      </c>
    </row>
    <row r="1560" spans="1:5">
      <c r="A1560" s="4" t="s">
        <v>118</v>
      </c>
      <c r="B1560" s="5" t="n">
        <v>148742</v>
      </c>
    </row>
    <row r="1561" spans="1:5">
      <c r="A1561" s="4" t="s">
        <v>1074</v>
      </c>
      <c r="B1561" s="7" t="n">
        <v>0</v>
      </c>
    </row>
    <row r="1562" spans="1:5">
      <c r="A1562" s="4" t="s">
        <v>1203</v>
      </c>
    </row>
    <row r="1563" spans="1:5">
      <c r="A1563" s="3" t="s">
        <v>1066</v>
      </c>
    </row>
    <row r="1564" spans="1:5">
      <c r="A1564" s="4" t="s">
        <v>1067</v>
      </c>
      <c r="B1564" s="5" t="n">
        <v>1</v>
      </c>
    </row>
    <row r="1565" spans="1:5">
      <c r="A1565" s="3" t="s">
        <v>1069</v>
      </c>
    </row>
    <row r="1566" spans="1:5">
      <c r="A1566" s="4" t="s">
        <v>35</v>
      </c>
      <c r="B1566" s="7" t="n">
        <v>3521</v>
      </c>
    </row>
    <row r="1567" spans="1:5">
      <c r="A1567" s="4" t="s">
        <v>1070</v>
      </c>
      <c r="B1567" s="5" t="n">
        <v>6715</v>
      </c>
    </row>
    <row r="1568" spans="1:5">
      <c r="A1568" s="4" t="s">
        <v>1071</v>
      </c>
      <c r="B1568" s="5" t="n">
        <v>0</v>
      </c>
    </row>
    <row r="1569" spans="1:5">
      <c r="A1569" s="3" t="s">
        <v>1073</v>
      </c>
    </row>
    <row r="1570" spans="1:5">
      <c r="A1570" s="4" t="s">
        <v>35</v>
      </c>
      <c r="B1570" s="5" t="n">
        <v>3521</v>
      </c>
    </row>
    <row r="1571" spans="1:5">
      <c r="A1571" s="4" t="s">
        <v>1070</v>
      </c>
      <c r="B1571" s="5" t="n">
        <v>6715</v>
      </c>
    </row>
    <row r="1572" spans="1:5">
      <c r="A1572" s="4" t="s">
        <v>118</v>
      </c>
      <c r="B1572" s="5" t="n">
        <v>10236</v>
      </c>
    </row>
    <row r="1573" spans="1:5">
      <c r="A1573" s="4" t="s">
        <v>1074</v>
      </c>
      <c r="B1573" s="7" t="n">
        <v>0</v>
      </c>
    </row>
    <row r="1574" spans="1:5">
      <c r="A1574" s="4" t="s">
        <v>1204</v>
      </c>
    </row>
    <row r="1575" spans="1:5">
      <c r="A1575" s="3" t="s">
        <v>1066</v>
      </c>
    </row>
    <row r="1576" spans="1:5">
      <c r="A1576" s="4" t="s">
        <v>1067</v>
      </c>
      <c r="B1576" s="5" t="n">
        <v>1</v>
      </c>
    </row>
    <row r="1577" spans="1:5">
      <c r="A1577" s="3" t="s">
        <v>1069</v>
      </c>
    </row>
    <row r="1578" spans="1:5">
      <c r="A1578" s="4" t="s">
        <v>35</v>
      </c>
      <c r="B1578" s="7" t="n">
        <v>2030</v>
      </c>
    </row>
    <row r="1579" spans="1:5">
      <c r="A1579" s="4" t="s">
        <v>1070</v>
      </c>
      <c r="B1579" s="5" t="n">
        <v>8708</v>
      </c>
    </row>
    <row r="1580" spans="1:5">
      <c r="A1580" s="4" t="s">
        <v>1071</v>
      </c>
      <c r="B1580" s="5" t="n">
        <v>3584</v>
      </c>
    </row>
    <row r="1581" spans="1:5">
      <c r="A1581" s="3" t="s">
        <v>1073</v>
      </c>
    </row>
    <row r="1582" spans="1:5">
      <c r="A1582" s="4" t="s">
        <v>35</v>
      </c>
      <c r="B1582" s="5" t="n">
        <v>2060</v>
      </c>
    </row>
    <row r="1583" spans="1:5">
      <c r="A1583" s="4" t="s">
        <v>1070</v>
      </c>
      <c r="B1583" s="5" t="n">
        <v>12262</v>
      </c>
    </row>
    <row r="1584" spans="1:5">
      <c r="A1584" s="4" t="s">
        <v>118</v>
      </c>
      <c r="B1584" s="5" t="n">
        <v>14322</v>
      </c>
    </row>
    <row r="1585" spans="1:5">
      <c r="A1585" s="4" t="s">
        <v>1074</v>
      </c>
      <c r="B1585" s="7" t="n">
        <v>-5020</v>
      </c>
    </row>
    <row r="1586" spans="1:5">
      <c r="A1586" s="4" t="s">
        <v>1205</v>
      </c>
    </row>
    <row r="1587" spans="1:5">
      <c r="A1587" s="3" t="s">
        <v>1066</v>
      </c>
    </row>
    <row r="1588" spans="1:5">
      <c r="A1588" s="4" t="s">
        <v>1067</v>
      </c>
      <c r="B1588" s="5" t="n">
        <v>1</v>
      </c>
    </row>
    <row r="1589" spans="1:5">
      <c r="A1589" s="3" t="s">
        <v>1069</v>
      </c>
    </row>
    <row r="1590" spans="1:5">
      <c r="A1590" s="4" t="s">
        <v>35</v>
      </c>
      <c r="B1590" s="7" t="n">
        <v>7546</v>
      </c>
    </row>
    <row r="1591" spans="1:5">
      <c r="A1591" s="4" t="s">
        <v>1070</v>
      </c>
      <c r="B1591" s="5" t="n">
        <v>43831</v>
      </c>
    </row>
    <row r="1592" spans="1:5">
      <c r="A1592" s="4" t="s">
        <v>1071</v>
      </c>
      <c r="B1592" s="5" t="n">
        <v>0</v>
      </c>
    </row>
    <row r="1593" spans="1:5">
      <c r="A1593" s="3" t="s">
        <v>1073</v>
      </c>
    </row>
    <row r="1594" spans="1:5">
      <c r="A1594" s="4" t="s">
        <v>35</v>
      </c>
      <c r="B1594" s="5" t="n">
        <v>7546</v>
      </c>
    </row>
    <row r="1595" spans="1:5">
      <c r="A1595" s="4" t="s">
        <v>1070</v>
      </c>
      <c r="B1595" s="5" t="n">
        <v>43831</v>
      </c>
    </row>
    <row r="1596" spans="1:5">
      <c r="A1596" s="4" t="s">
        <v>118</v>
      </c>
      <c r="B1596" s="5" t="n">
        <v>51377</v>
      </c>
    </row>
    <row r="1597" spans="1:5">
      <c r="A1597" s="4" t="s">
        <v>1074</v>
      </c>
      <c r="B1597" s="7" t="n">
        <v>0</v>
      </c>
    </row>
    <row r="1598" spans="1:5">
      <c r="A1598" s="4" t="s">
        <v>1206</v>
      </c>
    </row>
    <row r="1599" spans="1:5">
      <c r="A1599" s="3" t="s">
        <v>1066</v>
      </c>
    </row>
    <row r="1600" spans="1:5">
      <c r="A1600" s="4" t="s">
        <v>1067</v>
      </c>
      <c r="B1600" s="5" t="n">
        <v>2</v>
      </c>
    </row>
    <row r="1601" spans="1:5">
      <c r="A1601" s="3" t="s">
        <v>1069</v>
      </c>
    </row>
    <row r="1602" spans="1:5">
      <c r="A1602" s="4" t="s">
        <v>35</v>
      </c>
      <c r="B1602" s="7" t="n">
        <v>3946</v>
      </c>
    </row>
    <row r="1603" spans="1:5">
      <c r="A1603" s="4" t="s">
        <v>1070</v>
      </c>
      <c r="B1603" s="5" t="n">
        <v>9504</v>
      </c>
    </row>
    <row r="1604" spans="1:5">
      <c r="A1604" s="4" t="s">
        <v>1071</v>
      </c>
      <c r="B1604" s="5" t="n">
        <v>0</v>
      </c>
    </row>
    <row r="1605" spans="1:5">
      <c r="A1605" s="3" t="s">
        <v>1073</v>
      </c>
    </row>
    <row r="1606" spans="1:5">
      <c r="A1606" s="4" t="s">
        <v>35</v>
      </c>
      <c r="B1606" s="5" t="n">
        <v>3946</v>
      </c>
    </row>
    <row r="1607" spans="1:5">
      <c r="A1607" s="4" t="s">
        <v>1070</v>
      </c>
      <c r="B1607" s="5" t="n">
        <v>9504</v>
      </c>
    </row>
    <row r="1608" spans="1:5">
      <c r="A1608" s="4" t="s">
        <v>118</v>
      </c>
      <c r="B1608" s="5" t="n">
        <v>13450</v>
      </c>
    </row>
    <row r="1609" spans="1:5">
      <c r="A1609" s="4" t="s">
        <v>1074</v>
      </c>
      <c r="B1609" s="7" t="n">
        <v>0</v>
      </c>
    </row>
    <row r="1610" spans="1:5">
      <c r="A1610" s="4" t="s">
        <v>1207</v>
      </c>
    </row>
    <row r="1611" spans="1:5">
      <c r="A1611" s="3" t="s">
        <v>1066</v>
      </c>
    </row>
    <row r="1612" spans="1:5">
      <c r="A1612" s="4" t="s">
        <v>1067</v>
      </c>
      <c r="B1612" s="5" t="n">
        <v>3</v>
      </c>
    </row>
    <row r="1613" spans="1:5">
      <c r="A1613" s="3" t="s">
        <v>1069</v>
      </c>
    </row>
    <row r="1614" spans="1:5">
      <c r="A1614" s="4" t="s">
        <v>35</v>
      </c>
      <c r="B1614" s="7" t="n">
        <v>6966</v>
      </c>
    </row>
    <row r="1615" spans="1:5">
      <c r="A1615" s="4" t="s">
        <v>1070</v>
      </c>
      <c r="B1615" s="5" t="n">
        <v>74214</v>
      </c>
    </row>
    <row r="1616" spans="1:5">
      <c r="A1616" s="4" t="s">
        <v>1071</v>
      </c>
      <c r="B1616" s="5" t="n">
        <v>2038</v>
      </c>
    </row>
    <row r="1617" spans="1:5">
      <c r="A1617" s="3" t="s">
        <v>1073</v>
      </c>
    </row>
    <row r="1618" spans="1:5">
      <c r="A1618" s="4" t="s">
        <v>35</v>
      </c>
      <c r="B1618" s="5" t="n">
        <v>6966</v>
      </c>
    </row>
    <row r="1619" spans="1:5">
      <c r="A1619" s="4" t="s">
        <v>1070</v>
      </c>
      <c r="B1619" s="5" t="n">
        <v>76252</v>
      </c>
    </row>
    <row r="1620" spans="1:5">
      <c r="A1620" s="4" t="s">
        <v>118</v>
      </c>
      <c r="B1620" s="5" t="n">
        <v>83218</v>
      </c>
    </row>
    <row r="1621" spans="1:5">
      <c r="A1621" s="4" t="s">
        <v>1074</v>
      </c>
      <c r="B1621" s="7" t="n">
        <v>-3757</v>
      </c>
    </row>
    <row r="1622" spans="1:5">
      <c r="A1622" s="4" t="s">
        <v>1208</v>
      </c>
    </row>
    <row r="1623" spans="1:5">
      <c r="A1623" s="3" t="s">
        <v>1066</v>
      </c>
    </row>
    <row r="1624" spans="1:5">
      <c r="A1624" s="4" t="s">
        <v>1067</v>
      </c>
      <c r="B1624" s="5" t="n">
        <v>2</v>
      </c>
    </row>
    <row r="1625" spans="1:5">
      <c r="A1625" s="3" t="s">
        <v>1069</v>
      </c>
    </row>
    <row r="1626" spans="1:5">
      <c r="A1626" s="4" t="s">
        <v>35</v>
      </c>
      <c r="B1626" s="7" t="n">
        <v>3617</v>
      </c>
    </row>
    <row r="1627" spans="1:5">
      <c r="A1627" s="4" t="s">
        <v>1070</v>
      </c>
      <c r="B1627" s="5" t="n">
        <v>19527</v>
      </c>
    </row>
    <row r="1628" spans="1:5">
      <c r="A1628" s="4" t="s">
        <v>1071</v>
      </c>
      <c r="B1628" s="5" t="n">
        <v>1817</v>
      </c>
    </row>
    <row r="1629" spans="1:5">
      <c r="A1629" s="3" t="s">
        <v>1073</v>
      </c>
    </row>
    <row r="1630" spans="1:5">
      <c r="A1630" s="4" t="s">
        <v>35</v>
      </c>
      <c r="B1630" s="5" t="n">
        <v>3617</v>
      </c>
    </row>
    <row r="1631" spans="1:5">
      <c r="A1631" s="4" t="s">
        <v>1070</v>
      </c>
      <c r="B1631" s="5" t="n">
        <v>21344</v>
      </c>
    </row>
    <row r="1632" spans="1:5">
      <c r="A1632" s="4" t="s">
        <v>118</v>
      </c>
      <c r="B1632" s="5" t="n">
        <v>24961</v>
      </c>
    </row>
    <row r="1633" spans="1:5">
      <c r="A1633" s="4" t="s">
        <v>1074</v>
      </c>
      <c r="B1633" s="7" t="n">
        <v>-840</v>
      </c>
    </row>
    <row r="1634" spans="1:5">
      <c r="A1634" s="4" t="s">
        <v>1209</v>
      </c>
    </row>
    <row r="1635" spans="1:5">
      <c r="A1635" s="3" t="s">
        <v>1066</v>
      </c>
    </row>
    <row r="1636" spans="1:5">
      <c r="A1636" s="4" t="s">
        <v>1067</v>
      </c>
      <c r="B1636" s="5" t="n">
        <v>2</v>
      </c>
    </row>
    <row r="1637" spans="1:5">
      <c r="A1637" s="3" t="s">
        <v>1069</v>
      </c>
    </row>
    <row r="1638" spans="1:5">
      <c r="A1638" s="4" t="s">
        <v>35</v>
      </c>
      <c r="B1638" s="7" t="n">
        <v>3437</v>
      </c>
    </row>
    <row r="1639" spans="1:5">
      <c r="A1639" s="4" t="s">
        <v>1070</v>
      </c>
      <c r="B1639" s="5" t="n">
        <v>11241</v>
      </c>
    </row>
    <row r="1640" spans="1:5">
      <c r="A1640" s="4" t="s">
        <v>1071</v>
      </c>
      <c r="B1640" s="5" t="n">
        <v>700</v>
      </c>
    </row>
    <row r="1641" spans="1:5">
      <c r="A1641" s="3" t="s">
        <v>1073</v>
      </c>
    </row>
    <row r="1642" spans="1:5">
      <c r="A1642" s="4" t="s">
        <v>35</v>
      </c>
      <c r="B1642" s="5" t="n">
        <v>3437</v>
      </c>
    </row>
    <row r="1643" spans="1:5">
      <c r="A1643" s="4" t="s">
        <v>1070</v>
      </c>
      <c r="B1643" s="5" t="n">
        <v>11941</v>
      </c>
    </row>
    <row r="1644" spans="1:5">
      <c r="A1644" s="4" t="s">
        <v>118</v>
      </c>
      <c r="B1644" s="5" t="n">
        <v>15378</v>
      </c>
    </row>
    <row r="1645" spans="1:5">
      <c r="A1645" s="4" t="s">
        <v>1074</v>
      </c>
      <c r="B1645" s="7" t="n">
        <v>-507</v>
      </c>
    </row>
    <row r="1646" spans="1:5">
      <c r="A1646" s="4" t="s">
        <v>1210</v>
      </c>
    </row>
    <row r="1647" spans="1:5">
      <c r="A1647" s="3" t="s">
        <v>1066</v>
      </c>
    </row>
    <row r="1648" spans="1:5">
      <c r="A1648" s="4" t="s">
        <v>1067</v>
      </c>
      <c r="B1648" s="5" t="n">
        <v>1</v>
      </c>
    </row>
    <row r="1649" spans="1:5">
      <c r="A1649" s="3" t="s">
        <v>1069</v>
      </c>
    </row>
    <row r="1650" spans="1:5">
      <c r="A1650" s="4" t="s">
        <v>35</v>
      </c>
      <c r="B1650" s="7" t="n">
        <v>1478</v>
      </c>
    </row>
    <row r="1651" spans="1:5">
      <c r="A1651" s="4" t="s">
        <v>1070</v>
      </c>
      <c r="B1651" s="5" t="n">
        <v>9594</v>
      </c>
    </row>
    <row r="1652" spans="1:5">
      <c r="A1652" s="4" t="s">
        <v>1071</v>
      </c>
      <c r="B1652" s="5" t="n">
        <v>283</v>
      </c>
    </row>
    <row r="1653" spans="1:5">
      <c r="A1653" s="3" t="s">
        <v>1073</v>
      </c>
    </row>
    <row r="1654" spans="1:5">
      <c r="A1654" s="4" t="s">
        <v>35</v>
      </c>
      <c r="B1654" s="5" t="n">
        <v>1478</v>
      </c>
    </row>
    <row r="1655" spans="1:5">
      <c r="A1655" s="4" t="s">
        <v>1070</v>
      </c>
      <c r="B1655" s="5" t="n">
        <v>9877</v>
      </c>
    </row>
    <row r="1656" spans="1:5">
      <c r="A1656" s="4" t="s">
        <v>118</v>
      </c>
      <c r="B1656" s="5" t="n">
        <v>11355</v>
      </c>
    </row>
    <row r="1657" spans="1:5">
      <c r="A1657" s="4" t="s">
        <v>1074</v>
      </c>
      <c r="B1657" s="7" t="n">
        <v>-1309</v>
      </c>
    </row>
    <row r="1658" spans="1:5">
      <c r="A1658" s="4" t="s">
        <v>1211</v>
      </c>
    </row>
    <row r="1659" spans="1:5">
      <c r="A1659" s="3" t="s">
        <v>1066</v>
      </c>
    </row>
    <row r="1660" spans="1:5">
      <c r="A1660" s="4" t="s">
        <v>1067</v>
      </c>
      <c r="B1660" s="5" t="n">
        <v>1</v>
      </c>
    </row>
    <row r="1661" spans="1:5">
      <c r="A1661" s="3" t="s">
        <v>1069</v>
      </c>
    </row>
    <row r="1662" spans="1:5">
      <c r="A1662" s="4" t="s">
        <v>35</v>
      </c>
      <c r="B1662" s="7" t="n">
        <v>5991</v>
      </c>
    </row>
    <row r="1663" spans="1:5">
      <c r="A1663" s="4" t="s">
        <v>1070</v>
      </c>
      <c r="B1663" s="5" t="n">
        <v>25619</v>
      </c>
    </row>
    <row r="1664" spans="1:5">
      <c r="A1664" s="4" t="s">
        <v>1071</v>
      </c>
      <c r="B1664" s="5" t="n">
        <v>1515</v>
      </c>
    </row>
    <row r="1665" spans="1:5">
      <c r="A1665" s="3" t="s">
        <v>1073</v>
      </c>
    </row>
    <row r="1666" spans="1:5">
      <c r="A1666" s="4" t="s">
        <v>35</v>
      </c>
      <c r="B1666" s="5" t="n">
        <v>5991</v>
      </c>
    </row>
    <row r="1667" spans="1:5">
      <c r="A1667" s="4" t="s">
        <v>1070</v>
      </c>
      <c r="B1667" s="5" t="n">
        <v>27134</v>
      </c>
    </row>
    <row r="1668" spans="1:5">
      <c r="A1668" s="4" t="s">
        <v>118</v>
      </c>
      <c r="B1668" s="5" t="n">
        <v>33125</v>
      </c>
    </row>
    <row r="1669" spans="1:5">
      <c r="A1669" s="4" t="s">
        <v>1074</v>
      </c>
      <c r="B1669" s="7" t="n">
        <v>-1075</v>
      </c>
    </row>
    <row r="1670" spans="1:5">
      <c r="A1670" s="4" t="s">
        <v>1212</v>
      </c>
    </row>
    <row r="1671" spans="1:5">
      <c r="A1671" s="3" t="s">
        <v>1066</v>
      </c>
    </row>
    <row r="1672" spans="1:5">
      <c r="A1672" s="4" t="s">
        <v>1067</v>
      </c>
      <c r="B1672" s="5" t="n">
        <v>1</v>
      </c>
    </row>
    <row r="1673" spans="1:5">
      <c r="A1673" s="3" t="s">
        <v>1069</v>
      </c>
    </row>
    <row r="1674" spans="1:5">
      <c r="A1674" s="4" t="s">
        <v>35</v>
      </c>
      <c r="B1674" s="7" t="n">
        <v>2963</v>
      </c>
    </row>
    <row r="1675" spans="1:5">
      <c r="A1675" s="4" t="s">
        <v>1070</v>
      </c>
      <c r="B1675" s="5" t="n">
        <v>12840</v>
      </c>
    </row>
    <row r="1676" spans="1:5">
      <c r="A1676" s="4" t="s">
        <v>1071</v>
      </c>
      <c r="B1676" s="5" t="n">
        <v>231</v>
      </c>
    </row>
    <row r="1677" spans="1:5">
      <c r="A1677" s="3" t="s">
        <v>1073</v>
      </c>
    </row>
    <row r="1678" spans="1:5">
      <c r="A1678" s="4" t="s">
        <v>35</v>
      </c>
      <c r="B1678" s="5" t="n">
        <v>2963</v>
      </c>
    </row>
    <row r="1679" spans="1:5">
      <c r="A1679" s="4" t="s">
        <v>1070</v>
      </c>
      <c r="B1679" s="5" t="n">
        <v>13071</v>
      </c>
    </row>
    <row r="1680" spans="1:5">
      <c r="A1680" s="4" t="s">
        <v>118</v>
      </c>
      <c r="B1680" s="5" t="n">
        <v>16034</v>
      </c>
    </row>
    <row r="1681" spans="1:5">
      <c r="A1681" s="4" t="s">
        <v>1074</v>
      </c>
      <c r="B1681" s="7" t="n">
        <v>-1529</v>
      </c>
    </row>
    <row r="1682" spans="1:5">
      <c r="A1682" s="4" t="s">
        <v>1213</v>
      </c>
    </row>
    <row r="1683" spans="1:5">
      <c r="A1683" s="3" t="s">
        <v>1066</v>
      </c>
    </row>
    <row r="1684" spans="1:5">
      <c r="A1684" s="4" t="s">
        <v>1067</v>
      </c>
      <c r="B1684" s="5" t="n">
        <v>4</v>
      </c>
    </row>
    <row r="1685" spans="1:5">
      <c r="A1685" s="3" t="s">
        <v>1069</v>
      </c>
    </row>
    <row r="1686" spans="1:5">
      <c r="A1686" s="4" t="s">
        <v>35</v>
      </c>
      <c r="B1686" s="7" t="n">
        <v>2529</v>
      </c>
    </row>
    <row r="1687" spans="1:5">
      <c r="A1687" s="4" t="s">
        <v>1070</v>
      </c>
      <c r="B1687" s="5" t="n">
        <v>21386</v>
      </c>
    </row>
    <row r="1688" spans="1:5">
      <c r="A1688" s="4" t="s">
        <v>1071</v>
      </c>
      <c r="B1688" s="5" t="n">
        <v>636</v>
      </c>
    </row>
    <row r="1689" spans="1:5">
      <c r="A1689" s="3" t="s">
        <v>1073</v>
      </c>
    </row>
    <row r="1690" spans="1:5">
      <c r="A1690" s="4" t="s">
        <v>35</v>
      </c>
      <c r="B1690" s="5" t="n">
        <v>2529</v>
      </c>
    </row>
    <row r="1691" spans="1:5">
      <c r="A1691" s="4" t="s">
        <v>1070</v>
      </c>
      <c r="B1691" s="5" t="n">
        <v>22022</v>
      </c>
    </row>
    <row r="1692" spans="1:5">
      <c r="A1692" s="4" t="s">
        <v>118</v>
      </c>
      <c r="B1692" s="5" t="n">
        <v>24551</v>
      </c>
    </row>
    <row r="1693" spans="1:5">
      <c r="A1693" s="4" t="s">
        <v>1074</v>
      </c>
      <c r="B1693" s="7" t="n">
        <v>-2873</v>
      </c>
    </row>
    <row r="1694" spans="1:5">
      <c r="A1694" s="4" t="s">
        <v>1214</v>
      </c>
    </row>
    <row r="1695" spans="1:5">
      <c r="A1695" s="3" t="s">
        <v>1066</v>
      </c>
    </row>
    <row r="1696" spans="1:5">
      <c r="A1696" s="4" t="s">
        <v>1067</v>
      </c>
      <c r="B1696" s="5" t="n">
        <v>1</v>
      </c>
    </row>
    <row r="1697" spans="1:5">
      <c r="A1697" s="3" t="s">
        <v>1069</v>
      </c>
    </row>
    <row r="1698" spans="1:5">
      <c r="A1698" s="4" t="s">
        <v>35</v>
      </c>
      <c r="B1698" s="7" t="n">
        <v>1562</v>
      </c>
    </row>
    <row r="1699" spans="1:5">
      <c r="A1699" s="4" t="s">
        <v>1070</v>
      </c>
      <c r="B1699" s="5" t="n">
        <v>8253</v>
      </c>
    </row>
    <row r="1700" spans="1:5">
      <c r="A1700" s="4" t="s">
        <v>1071</v>
      </c>
      <c r="B1700" s="5" t="n">
        <v>623</v>
      </c>
    </row>
    <row r="1701" spans="1:5">
      <c r="A1701" s="3" t="s">
        <v>1073</v>
      </c>
    </row>
    <row r="1702" spans="1:5">
      <c r="A1702" s="4" t="s">
        <v>35</v>
      </c>
      <c r="B1702" s="5" t="n">
        <v>1562</v>
      </c>
    </row>
    <row r="1703" spans="1:5">
      <c r="A1703" s="4" t="s">
        <v>1070</v>
      </c>
      <c r="B1703" s="5" t="n">
        <v>8876</v>
      </c>
    </row>
    <row r="1704" spans="1:5">
      <c r="A1704" s="4" t="s">
        <v>118</v>
      </c>
      <c r="B1704" s="5" t="n">
        <v>10438</v>
      </c>
    </row>
    <row r="1705" spans="1:5">
      <c r="A1705" s="4" t="s">
        <v>1074</v>
      </c>
      <c r="B1705" s="7" t="n">
        <v>-439</v>
      </c>
    </row>
    <row r="1706" spans="1:5">
      <c r="A1706" s="4" t="s">
        <v>1215</v>
      </c>
    </row>
    <row r="1707" spans="1:5">
      <c r="A1707" s="3" t="s">
        <v>1066</v>
      </c>
    </row>
    <row r="1708" spans="1:5">
      <c r="A1708" s="4" t="s">
        <v>1067</v>
      </c>
      <c r="B1708" s="5" t="n">
        <v>1</v>
      </c>
    </row>
    <row r="1709" spans="1:5">
      <c r="A1709" s="3" t="s">
        <v>1069</v>
      </c>
    </row>
    <row r="1710" spans="1:5">
      <c r="A1710" s="4" t="s">
        <v>35</v>
      </c>
      <c r="B1710" s="7" t="n">
        <v>4530</v>
      </c>
    </row>
    <row r="1711" spans="1:5">
      <c r="A1711" s="4" t="s">
        <v>1070</v>
      </c>
      <c r="B1711" s="5" t="n">
        <v>21678</v>
      </c>
    </row>
    <row r="1712" spans="1:5">
      <c r="A1712" s="4" t="s">
        <v>1071</v>
      </c>
      <c r="B1712" s="5" t="n">
        <v>0</v>
      </c>
    </row>
    <row r="1713" spans="1:5">
      <c r="A1713" s="3" t="s">
        <v>1073</v>
      </c>
    </row>
    <row r="1714" spans="1:5">
      <c r="A1714" s="4" t="s">
        <v>35</v>
      </c>
      <c r="B1714" s="5" t="n">
        <v>4530</v>
      </c>
    </row>
    <row r="1715" spans="1:5">
      <c r="A1715" s="4" t="s">
        <v>1070</v>
      </c>
      <c r="B1715" s="5" t="n">
        <v>21678</v>
      </c>
    </row>
    <row r="1716" spans="1:5">
      <c r="A1716" s="4" t="s">
        <v>118</v>
      </c>
      <c r="B1716" s="5" t="n">
        <v>26208</v>
      </c>
    </row>
    <row r="1717" spans="1:5">
      <c r="A1717" s="4" t="s">
        <v>1074</v>
      </c>
      <c r="B1717" s="7" t="n">
        <v>0</v>
      </c>
    </row>
    <row r="1718" spans="1:5">
      <c r="A1718" s="4" t="s">
        <v>1216</v>
      </c>
    </row>
    <row r="1719" spans="1:5">
      <c r="A1719" s="3" t="s">
        <v>1066</v>
      </c>
    </row>
    <row r="1720" spans="1:5">
      <c r="A1720" s="4" t="s">
        <v>1067</v>
      </c>
      <c r="B1720" s="5" t="n">
        <v>2</v>
      </c>
    </row>
    <row r="1721" spans="1:5">
      <c r="A1721" s="3" t="s">
        <v>1069</v>
      </c>
    </row>
    <row r="1722" spans="1:5">
      <c r="A1722" s="4" t="s">
        <v>35</v>
      </c>
      <c r="B1722" s="7" t="n">
        <v>9066</v>
      </c>
    </row>
    <row r="1723" spans="1:5">
      <c r="A1723" s="4" t="s">
        <v>1070</v>
      </c>
      <c r="B1723" s="5" t="n">
        <v>78658</v>
      </c>
    </row>
    <row r="1724" spans="1:5">
      <c r="A1724" s="4" t="s">
        <v>1071</v>
      </c>
      <c r="B1724" s="5" t="n">
        <v>2723</v>
      </c>
    </row>
    <row r="1725" spans="1:5">
      <c r="A1725" s="3" t="s">
        <v>1073</v>
      </c>
    </row>
    <row r="1726" spans="1:5">
      <c r="A1726" s="4" t="s">
        <v>35</v>
      </c>
      <c r="B1726" s="5" t="n">
        <v>9066</v>
      </c>
    </row>
    <row r="1727" spans="1:5">
      <c r="A1727" s="4" t="s">
        <v>1070</v>
      </c>
      <c r="B1727" s="5" t="n">
        <v>81381</v>
      </c>
    </row>
    <row r="1728" spans="1:5">
      <c r="A1728" s="4" t="s">
        <v>118</v>
      </c>
      <c r="B1728" s="5" t="n">
        <v>90447</v>
      </c>
    </row>
    <row r="1729" spans="1:5">
      <c r="A1729" s="4" t="s">
        <v>1074</v>
      </c>
      <c r="B1729" s="7" t="n">
        <v>-9273</v>
      </c>
    </row>
    <row r="1730" spans="1:5">
      <c r="A1730" s="4" t="s">
        <v>1217</v>
      </c>
    </row>
    <row r="1731" spans="1:5">
      <c r="A1731" s="3" t="s">
        <v>1066</v>
      </c>
    </row>
    <row r="1732" spans="1:5">
      <c r="A1732" s="4" t="s">
        <v>1067</v>
      </c>
      <c r="B1732" s="5" t="n">
        <v>1</v>
      </c>
    </row>
    <row r="1733" spans="1:5">
      <c r="A1733" s="3" t="s">
        <v>1069</v>
      </c>
    </row>
    <row r="1734" spans="1:5">
      <c r="A1734" s="4" t="s">
        <v>35</v>
      </c>
      <c r="B1734" s="7" t="n">
        <v>4138</v>
      </c>
    </row>
    <row r="1735" spans="1:5">
      <c r="A1735" s="4" t="s">
        <v>1070</v>
      </c>
      <c r="B1735" s="5" t="n">
        <v>26120</v>
      </c>
    </row>
    <row r="1736" spans="1:5">
      <c r="A1736" s="4" t="s">
        <v>1071</v>
      </c>
      <c r="B1736" s="5" t="n">
        <v>756</v>
      </c>
    </row>
    <row r="1737" spans="1:5">
      <c r="A1737" s="3" t="s">
        <v>1073</v>
      </c>
    </row>
    <row r="1738" spans="1:5">
      <c r="A1738" s="4" t="s">
        <v>35</v>
      </c>
      <c r="B1738" s="5" t="n">
        <v>4138</v>
      </c>
    </row>
    <row r="1739" spans="1:5">
      <c r="A1739" s="4" t="s">
        <v>1070</v>
      </c>
      <c r="B1739" s="5" t="n">
        <v>26876</v>
      </c>
    </row>
    <row r="1740" spans="1:5">
      <c r="A1740" s="4" t="s">
        <v>118</v>
      </c>
      <c r="B1740" s="5" t="n">
        <v>31014</v>
      </c>
    </row>
    <row r="1741" spans="1:5">
      <c r="A1741" s="4" t="s">
        <v>1074</v>
      </c>
      <c r="B1741" s="7" t="n">
        <v>-828</v>
      </c>
    </row>
    <row r="1742" spans="1:5">
      <c r="A1742" s="4" t="s">
        <v>1218</v>
      </c>
    </row>
    <row r="1743" spans="1:5">
      <c r="A1743" s="3" t="s">
        <v>1066</v>
      </c>
    </row>
    <row r="1744" spans="1:5">
      <c r="A1744" s="4" t="s">
        <v>1067</v>
      </c>
      <c r="B1744" s="5" t="n">
        <v>1</v>
      </c>
    </row>
    <row r="1745" spans="1:5">
      <c r="A1745" s="3" t="s">
        <v>1069</v>
      </c>
    </row>
    <row r="1746" spans="1:5">
      <c r="A1746" s="4" t="s">
        <v>35</v>
      </c>
      <c r="B1746" s="7" t="n">
        <v>2614</v>
      </c>
    </row>
    <row r="1747" spans="1:5">
      <c r="A1747" s="4" t="s">
        <v>1070</v>
      </c>
      <c r="B1747" s="5" t="n">
        <v>15930</v>
      </c>
    </row>
    <row r="1748" spans="1:5">
      <c r="A1748" s="4" t="s">
        <v>1071</v>
      </c>
      <c r="B1748" s="5" t="n">
        <v>1891</v>
      </c>
    </row>
    <row r="1749" spans="1:5">
      <c r="A1749" s="3" t="s">
        <v>1073</v>
      </c>
    </row>
    <row r="1750" spans="1:5">
      <c r="A1750" s="4" t="s">
        <v>35</v>
      </c>
      <c r="B1750" s="5" t="n">
        <v>2614</v>
      </c>
    </row>
    <row r="1751" spans="1:5">
      <c r="A1751" s="4" t="s">
        <v>1070</v>
      </c>
      <c r="B1751" s="5" t="n">
        <v>17821</v>
      </c>
    </row>
    <row r="1752" spans="1:5">
      <c r="A1752" s="4" t="s">
        <v>118</v>
      </c>
      <c r="B1752" s="5" t="n">
        <v>20435</v>
      </c>
    </row>
    <row r="1753" spans="1:5">
      <c r="A1753" s="4" t="s">
        <v>1074</v>
      </c>
      <c r="B1753" s="7" t="n">
        <v>-2055</v>
      </c>
    </row>
    <row r="1754" spans="1:5">
      <c r="A1754" s="4" t="s">
        <v>1219</v>
      </c>
    </row>
    <row r="1755" spans="1:5">
      <c r="A1755" s="3" t="s">
        <v>1066</v>
      </c>
    </row>
    <row r="1756" spans="1:5">
      <c r="A1756" s="4" t="s">
        <v>1067</v>
      </c>
      <c r="B1756" s="5" t="n">
        <v>1</v>
      </c>
    </row>
    <row r="1757" spans="1:5">
      <c r="A1757" s="3" t="s">
        <v>1069</v>
      </c>
    </row>
    <row r="1758" spans="1:5">
      <c r="A1758" s="4" t="s">
        <v>35</v>
      </c>
      <c r="B1758" s="7" t="n">
        <v>14884</v>
      </c>
    </row>
    <row r="1759" spans="1:5">
      <c r="A1759" s="4" t="s">
        <v>1070</v>
      </c>
      <c r="B1759" s="5" t="n">
        <v>39411</v>
      </c>
    </row>
    <row r="1760" spans="1:5">
      <c r="A1760" s="4" t="s">
        <v>1071</v>
      </c>
      <c r="B1760" s="5" t="n">
        <v>0</v>
      </c>
    </row>
    <row r="1761" spans="1:5">
      <c r="A1761" s="3" t="s">
        <v>1073</v>
      </c>
    </row>
    <row r="1762" spans="1:5">
      <c r="A1762" s="4" t="s">
        <v>35</v>
      </c>
      <c r="B1762" s="5" t="n">
        <v>14884</v>
      </c>
    </row>
    <row r="1763" spans="1:5">
      <c r="A1763" s="4" t="s">
        <v>1070</v>
      </c>
      <c r="B1763" s="5" t="n">
        <v>39411</v>
      </c>
    </row>
    <row r="1764" spans="1:5">
      <c r="A1764" s="4" t="s">
        <v>118</v>
      </c>
      <c r="B1764" s="5" t="n">
        <v>54295</v>
      </c>
    </row>
    <row r="1765" spans="1:5">
      <c r="A1765" s="4" t="s">
        <v>1074</v>
      </c>
      <c r="B1765" s="7" t="n">
        <v>0</v>
      </c>
    </row>
    <row r="1766" spans="1:5">
      <c r="A1766" s="4" t="s">
        <v>1220</v>
      </c>
    </row>
    <row r="1767" spans="1:5">
      <c r="A1767" s="3" t="s">
        <v>1066</v>
      </c>
    </row>
    <row r="1768" spans="1:5">
      <c r="A1768" s="4" t="s">
        <v>1067</v>
      </c>
      <c r="B1768" s="5" t="n">
        <v>1</v>
      </c>
    </row>
    <row r="1769" spans="1:5">
      <c r="A1769" s="3" t="s">
        <v>1069</v>
      </c>
    </row>
    <row r="1770" spans="1:5">
      <c r="A1770" s="4" t="s">
        <v>35</v>
      </c>
      <c r="B1770" s="7" t="n">
        <v>1355</v>
      </c>
    </row>
    <row r="1771" spans="1:5">
      <c r="A1771" s="4" t="s">
        <v>1070</v>
      </c>
      <c r="B1771" s="5" t="n">
        <v>376</v>
      </c>
    </row>
    <row r="1772" spans="1:5">
      <c r="A1772" s="4" t="s">
        <v>1071</v>
      </c>
      <c r="B1772" s="5" t="n">
        <v>0</v>
      </c>
    </row>
    <row r="1773" spans="1:5">
      <c r="A1773" s="3" t="s">
        <v>1073</v>
      </c>
    </row>
    <row r="1774" spans="1:5">
      <c r="A1774" s="4" t="s">
        <v>35</v>
      </c>
      <c r="B1774" s="5" t="n">
        <v>1355</v>
      </c>
    </row>
    <row r="1775" spans="1:5">
      <c r="A1775" s="4" t="s">
        <v>1070</v>
      </c>
      <c r="B1775" s="5" t="n">
        <v>376</v>
      </c>
    </row>
    <row r="1776" spans="1:5">
      <c r="A1776" s="4" t="s">
        <v>118</v>
      </c>
      <c r="B1776" s="5" t="n">
        <v>1731</v>
      </c>
    </row>
    <row r="1777" spans="1:5">
      <c r="A1777" s="4" t="s">
        <v>1074</v>
      </c>
      <c r="B1777" s="7" t="n">
        <v>0</v>
      </c>
    </row>
    <row r="1778" spans="1:5">
      <c r="A1778" s="4" t="s">
        <v>1221</v>
      </c>
    </row>
    <row r="1779" spans="1:5">
      <c r="A1779" s="3" t="s">
        <v>1066</v>
      </c>
    </row>
    <row r="1780" spans="1:5">
      <c r="A1780" s="4" t="s">
        <v>1067</v>
      </c>
      <c r="B1780" s="5" t="n">
        <v>3</v>
      </c>
    </row>
    <row r="1781" spans="1:5">
      <c r="A1781" s="3" t="s">
        <v>1069</v>
      </c>
    </row>
    <row r="1782" spans="1:5">
      <c r="A1782" s="4" t="s">
        <v>35</v>
      </c>
      <c r="B1782" s="7" t="n">
        <v>920</v>
      </c>
    </row>
    <row r="1783" spans="1:5">
      <c r="A1783" s="4" t="s">
        <v>1070</v>
      </c>
      <c r="B1783" s="5" t="n">
        <v>1107</v>
      </c>
    </row>
    <row r="1784" spans="1:5">
      <c r="A1784" s="4" t="s">
        <v>1071</v>
      </c>
      <c r="B1784" s="5" t="n">
        <v>0</v>
      </c>
    </row>
    <row r="1785" spans="1:5">
      <c r="A1785" s="3" t="s">
        <v>1073</v>
      </c>
    </row>
    <row r="1786" spans="1:5">
      <c r="A1786" s="4" t="s">
        <v>35</v>
      </c>
      <c r="B1786" s="5" t="n">
        <v>920</v>
      </c>
    </row>
    <row r="1787" spans="1:5">
      <c r="A1787" s="4" t="s">
        <v>1070</v>
      </c>
      <c r="B1787" s="5" t="n">
        <v>1107</v>
      </c>
    </row>
    <row r="1788" spans="1:5">
      <c r="A1788" s="4" t="s">
        <v>118</v>
      </c>
      <c r="B1788" s="5" t="n">
        <v>2027</v>
      </c>
    </row>
    <row r="1789" spans="1:5">
      <c r="A1789" s="4" t="s">
        <v>1074</v>
      </c>
      <c r="B1789" s="7" t="n">
        <v>0</v>
      </c>
    </row>
    <row r="1790" spans="1:5">
      <c r="A1790" s="4" t="s">
        <v>1222</v>
      </c>
    </row>
    <row r="1791" spans="1:5">
      <c r="A1791" s="3" t="s">
        <v>1066</v>
      </c>
    </row>
    <row r="1792" spans="1:5">
      <c r="A1792" s="4" t="s">
        <v>1067</v>
      </c>
      <c r="B1792" s="5" t="n">
        <v>1</v>
      </c>
    </row>
    <row r="1793" spans="1:5">
      <c r="A1793" s="3" t="s">
        <v>1069</v>
      </c>
    </row>
    <row r="1794" spans="1:5">
      <c r="A1794" s="4" t="s">
        <v>35</v>
      </c>
      <c r="B1794" s="7" t="n">
        <v>2710</v>
      </c>
    </row>
    <row r="1795" spans="1:5">
      <c r="A1795" s="4" t="s">
        <v>1070</v>
      </c>
      <c r="B1795" s="5" t="n">
        <v>7823</v>
      </c>
    </row>
    <row r="1796" spans="1:5">
      <c r="A1796" s="4" t="s">
        <v>1071</v>
      </c>
      <c r="B1796" s="5" t="n">
        <v>0</v>
      </c>
    </row>
    <row r="1797" spans="1:5">
      <c r="A1797" s="3" t="s">
        <v>1073</v>
      </c>
    </row>
    <row r="1798" spans="1:5">
      <c r="A1798" s="4" t="s">
        <v>35</v>
      </c>
      <c r="B1798" s="5" t="n">
        <v>2710</v>
      </c>
    </row>
    <row r="1799" spans="1:5">
      <c r="A1799" s="4" t="s">
        <v>1070</v>
      </c>
      <c r="B1799" s="5" t="n">
        <v>7823</v>
      </c>
    </row>
    <row r="1800" spans="1:5">
      <c r="A1800" s="4" t="s">
        <v>118</v>
      </c>
      <c r="B1800" s="5" t="n">
        <v>10533</v>
      </c>
    </row>
    <row r="1801" spans="1:5">
      <c r="A1801" s="4" t="s">
        <v>1074</v>
      </c>
      <c r="B1801" s="7" t="n">
        <v>0</v>
      </c>
    </row>
    <row r="1802" spans="1:5">
      <c r="A1802" s="4" t="s">
        <v>1223</v>
      </c>
    </row>
    <row r="1803" spans="1:5">
      <c r="A1803" s="3" t="s">
        <v>1066</v>
      </c>
    </row>
    <row r="1804" spans="1:5">
      <c r="A1804" s="4" t="s">
        <v>1067</v>
      </c>
      <c r="B1804" s="5" t="n">
        <v>2</v>
      </c>
    </row>
    <row r="1805" spans="1:5">
      <c r="A1805" s="3" t="s">
        <v>1069</v>
      </c>
    </row>
    <row r="1806" spans="1:5">
      <c r="A1806" s="4" t="s">
        <v>35</v>
      </c>
      <c r="B1806" s="7" t="n">
        <v>2090</v>
      </c>
    </row>
    <row r="1807" spans="1:5">
      <c r="A1807" s="4" t="s">
        <v>1070</v>
      </c>
      <c r="B1807" s="5" t="n">
        <v>7465</v>
      </c>
    </row>
    <row r="1808" spans="1:5">
      <c r="A1808" s="4" t="s">
        <v>1071</v>
      </c>
      <c r="B1808" s="5" t="n">
        <v>768</v>
      </c>
    </row>
    <row r="1809" spans="1:5">
      <c r="A1809" s="3" t="s">
        <v>1073</v>
      </c>
    </row>
    <row r="1810" spans="1:5">
      <c r="A1810" s="4" t="s">
        <v>35</v>
      </c>
      <c r="B1810" s="5" t="n">
        <v>2090</v>
      </c>
    </row>
    <row r="1811" spans="1:5">
      <c r="A1811" s="4" t="s">
        <v>1070</v>
      </c>
      <c r="B1811" s="5" t="n">
        <v>8233</v>
      </c>
    </row>
    <row r="1812" spans="1:5">
      <c r="A1812" s="4" t="s">
        <v>118</v>
      </c>
      <c r="B1812" s="5" t="n">
        <v>10323</v>
      </c>
    </row>
    <row r="1813" spans="1:5">
      <c r="A1813" s="4" t="s">
        <v>1074</v>
      </c>
      <c r="B1813" s="7" t="n">
        <v>-1549</v>
      </c>
    </row>
    <row r="1814" spans="1:5">
      <c r="A1814" s="4" t="s">
        <v>1224</v>
      </c>
    </row>
    <row r="1815" spans="1:5">
      <c r="A1815" s="3" t="s">
        <v>1066</v>
      </c>
    </row>
    <row r="1816" spans="1:5">
      <c r="A1816" s="4" t="s">
        <v>1067</v>
      </c>
      <c r="B1816" s="5" t="n">
        <v>2</v>
      </c>
    </row>
    <row r="1817" spans="1:5">
      <c r="A1817" s="3" t="s">
        <v>1069</v>
      </c>
    </row>
    <row r="1818" spans="1:5">
      <c r="A1818" s="4" t="s">
        <v>35</v>
      </c>
      <c r="B1818" s="7" t="n">
        <v>5752</v>
      </c>
    </row>
    <row r="1819" spans="1:5">
      <c r="A1819" s="4" t="s">
        <v>1070</v>
      </c>
      <c r="B1819" s="5" t="n">
        <v>29323</v>
      </c>
    </row>
    <row r="1820" spans="1:5">
      <c r="A1820" s="4" t="s">
        <v>1071</v>
      </c>
      <c r="B1820" s="5" t="n">
        <v>178</v>
      </c>
    </row>
    <row r="1821" spans="1:5">
      <c r="A1821" s="3" t="s">
        <v>1073</v>
      </c>
    </row>
    <row r="1822" spans="1:5">
      <c r="A1822" s="4" t="s">
        <v>35</v>
      </c>
      <c r="B1822" s="5" t="n">
        <v>5752</v>
      </c>
    </row>
    <row r="1823" spans="1:5">
      <c r="A1823" s="4" t="s">
        <v>1070</v>
      </c>
      <c r="B1823" s="5" t="n">
        <v>29501</v>
      </c>
    </row>
    <row r="1824" spans="1:5">
      <c r="A1824" s="4" t="s">
        <v>118</v>
      </c>
      <c r="B1824" s="5" t="n">
        <v>35253</v>
      </c>
    </row>
    <row r="1825" spans="1:5">
      <c r="A1825" s="4" t="s">
        <v>1074</v>
      </c>
      <c r="B1825" s="7" t="n">
        <v>-931</v>
      </c>
    </row>
    <row r="1826" spans="1:5">
      <c r="A1826" s="4" t="s">
        <v>1225</v>
      </c>
    </row>
    <row r="1827" spans="1:5">
      <c r="A1827" s="3" t="s">
        <v>1066</v>
      </c>
    </row>
    <row r="1828" spans="1:5">
      <c r="A1828" s="4" t="s">
        <v>1067</v>
      </c>
      <c r="B1828" s="5" t="n">
        <v>1</v>
      </c>
    </row>
    <row r="1829" spans="1:5">
      <c r="A1829" s="3" t="s">
        <v>1069</v>
      </c>
    </row>
    <row r="1830" spans="1:5">
      <c r="A1830" s="4" t="s">
        <v>35</v>
      </c>
      <c r="B1830" s="7" t="n">
        <v>9177</v>
      </c>
    </row>
    <row r="1831" spans="1:5">
      <c r="A1831" s="4" t="s">
        <v>1070</v>
      </c>
      <c r="B1831" s="5" t="n">
        <v>44375</v>
      </c>
    </row>
    <row r="1832" spans="1:5">
      <c r="A1832" s="4" t="s">
        <v>1071</v>
      </c>
      <c r="B1832" s="5" t="n">
        <v>0</v>
      </c>
    </row>
    <row r="1833" spans="1:5">
      <c r="A1833" s="3" t="s">
        <v>1073</v>
      </c>
    </row>
    <row r="1834" spans="1:5">
      <c r="A1834" s="4" t="s">
        <v>35</v>
      </c>
      <c r="B1834" s="5" t="n">
        <v>9177</v>
      </c>
    </row>
    <row r="1835" spans="1:5">
      <c r="A1835" s="4" t="s">
        <v>1070</v>
      </c>
      <c r="B1835" s="5" t="n">
        <v>44375</v>
      </c>
    </row>
    <row r="1836" spans="1:5">
      <c r="A1836" s="4" t="s">
        <v>118</v>
      </c>
      <c r="B1836" s="5" t="n">
        <v>53552</v>
      </c>
    </row>
    <row r="1837" spans="1:5">
      <c r="A1837" s="4" t="s">
        <v>1074</v>
      </c>
      <c r="B1837" s="7" t="n">
        <v>-1385</v>
      </c>
    </row>
    <row r="1838" spans="1:5">
      <c r="A1838" s="4" t="s">
        <v>1226</v>
      </c>
    </row>
    <row r="1839" spans="1:5">
      <c r="A1839" s="3" t="s">
        <v>1066</v>
      </c>
    </row>
    <row r="1840" spans="1:5">
      <c r="A1840" s="4" t="s">
        <v>1067</v>
      </c>
      <c r="B1840" s="5" t="n">
        <v>3</v>
      </c>
    </row>
    <row r="1841" spans="1:5">
      <c r="A1841" s="3" t="s">
        <v>1069</v>
      </c>
    </row>
    <row r="1842" spans="1:5">
      <c r="A1842" s="4" t="s">
        <v>35</v>
      </c>
      <c r="B1842" s="7" t="n">
        <v>12372</v>
      </c>
    </row>
    <row r="1843" spans="1:5">
      <c r="A1843" s="4" t="s">
        <v>1070</v>
      </c>
      <c r="B1843" s="5" t="n">
        <v>19473</v>
      </c>
    </row>
    <row r="1844" spans="1:5">
      <c r="A1844" s="4" t="s">
        <v>1071</v>
      </c>
      <c r="B1844" s="5" t="n">
        <v>0</v>
      </c>
    </row>
    <row r="1845" spans="1:5">
      <c r="A1845" s="3" t="s">
        <v>1073</v>
      </c>
    </row>
    <row r="1846" spans="1:5">
      <c r="A1846" s="4" t="s">
        <v>35</v>
      </c>
      <c r="B1846" s="5" t="n">
        <v>12372</v>
      </c>
    </row>
    <row r="1847" spans="1:5">
      <c r="A1847" s="4" t="s">
        <v>1070</v>
      </c>
      <c r="B1847" s="5" t="n">
        <v>19473</v>
      </c>
    </row>
    <row r="1848" spans="1:5">
      <c r="A1848" s="4" t="s">
        <v>118</v>
      </c>
      <c r="B1848" s="5" t="n">
        <v>31845</v>
      </c>
    </row>
    <row r="1849" spans="1:5">
      <c r="A1849" s="4" t="s">
        <v>1074</v>
      </c>
      <c r="B1849" s="7" t="n">
        <v>0</v>
      </c>
    </row>
    <row r="1850" spans="1:5">
      <c r="A1850" s="4" t="s">
        <v>1227</v>
      </c>
    </row>
    <row r="1851" spans="1:5">
      <c r="A1851" s="3" t="s">
        <v>1066</v>
      </c>
    </row>
    <row r="1852" spans="1:5">
      <c r="A1852" s="4" t="s">
        <v>1067</v>
      </c>
      <c r="B1852" s="5" t="n">
        <v>1</v>
      </c>
    </row>
    <row r="1853" spans="1:5">
      <c r="A1853" s="3" t="s">
        <v>1069</v>
      </c>
    </row>
    <row r="1854" spans="1:5">
      <c r="A1854" s="4" t="s">
        <v>35</v>
      </c>
      <c r="B1854" s="7" t="n">
        <v>700</v>
      </c>
    </row>
    <row r="1855" spans="1:5">
      <c r="A1855" s="4" t="s">
        <v>1070</v>
      </c>
      <c r="B1855" s="5" t="n">
        <v>8416</v>
      </c>
    </row>
    <row r="1856" spans="1:5">
      <c r="A1856" s="4" t="s">
        <v>1071</v>
      </c>
      <c r="B1856" s="5" t="n">
        <v>140</v>
      </c>
    </row>
    <row r="1857" spans="1:5">
      <c r="A1857" s="3" t="s">
        <v>1073</v>
      </c>
    </row>
    <row r="1858" spans="1:5">
      <c r="A1858" s="4" t="s">
        <v>35</v>
      </c>
      <c r="B1858" s="5" t="n">
        <v>700</v>
      </c>
    </row>
    <row r="1859" spans="1:5">
      <c r="A1859" s="4" t="s">
        <v>1070</v>
      </c>
      <c r="B1859" s="5" t="n">
        <v>8556</v>
      </c>
    </row>
    <row r="1860" spans="1:5">
      <c r="A1860" s="4" t="s">
        <v>118</v>
      </c>
      <c r="B1860" s="5" t="n">
        <v>9256</v>
      </c>
    </row>
    <row r="1861" spans="1:5">
      <c r="A1861" s="4" t="s">
        <v>1074</v>
      </c>
      <c r="B1861" s="7" t="n">
        <v>-1873</v>
      </c>
    </row>
    <row r="1862" spans="1:5">
      <c r="A1862" s="4" t="s">
        <v>1228</v>
      </c>
    </row>
    <row r="1863" spans="1:5">
      <c r="A1863" s="3" t="s">
        <v>1066</v>
      </c>
    </row>
    <row r="1864" spans="1:5">
      <c r="A1864" s="4" t="s">
        <v>1067</v>
      </c>
      <c r="B1864" s="5" t="n">
        <v>2</v>
      </c>
    </row>
    <row r="1865" spans="1:5">
      <c r="A1865" s="4" t="s">
        <v>1068</v>
      </c>
      <c r="B1865" s="7" t="n">
        <v>34704</v>
      </c>
    </row>
    <row r="1866" spans="1:5">
      <c r="A1866" s="3" t="s">
        <v>1069</v>
      </c>
    </row>
    <row r="1867" spans="1:5">
      <c r="A1867" s="4" t="s">
        <v>35</v>
      </c>
      <c r="B1867" s="5" t="n">
        <v>3360</v>
      </c>
    </row>
    <row r="1868" spans="1:5">
      <c r="A1868" s="4" t="s">
        <v>1070</v>
      </c>
      <c r="B1868" s="5" t="n">
        <v>15376</v>
      </c>
    </row>
    <row r="1869" spans="1:5">
      <c r="A1869" s="4" t="s">
        <v>1071</v>
      </c>
      <c r="B1869" s="5" t="n">
        <v>2116</v>
      </c>
    </row>
    <row r="1870" spans="1:5">
      <c r="A1870" s="3" t="s">
        <v>1073</v>
      </c>
    </row>
    <row r="1871" spans="1:5">
      <c r="A1871" s="4" t="s">
        <v>35</v>
      </c>
      <c r="B1871" s="5" t="n">
        <v>3360</v>
      </c>
    </row>
    <row r="1872" spans="1:5">
      <c r="A1872" s="4" t="s">
        <v>1070</v>
      </c>
      <c r="B1872" s="5" t="n">
        <v>17492</v>
      </c>
    </row>
    <row r="1873" spans="1:5">
      <c r="A1873" s="4" t="s">
        <v>118</v>
      </c>
      <c r="B1873" s="5" t="n">
        <v>20852</v>
      </c>
    </row>
    <row r="1874" spans="1:5">
      <c r="A1874" s="4" t="s">
        <v>1074</v>
      </c>
      <c r="B1874" s="7" t="n">
        <v>-3099</v>
      </c>
    </row>
    <row r="1875" spans="1:5">
      <c r="A1875" s="4" t="s">
        <v>1229</v>
      </c>
    </row>
    <row r="1876" spans="1:5">
      <c r="A1876" s="3" t="s">
        <v>1066</v>
      </c>
    </row>
    <row r="1877" spans="1:5">
      <c r="A1877" s="4" t="s">
        <v>1067</v>
      </c>
      <c r="B1877" s="5" t="n">
        <v>2</v>
      </c>
    </row>
    <row r="1878" spans="1:5">
      <c r="A1878" s="3" t="s">
        <v>1069</v>
      </c>
    </row>
    <row r="1879" spans="1:5">
      <c r="A1879" s="4" t="s">
        <v>35</v>
      </c>
      <c r="B1879" s="7" t="n">
        <v>3970</v>
      </c>
    </row>
    <row r="1880" spans="1:5">
      <c r="A1880" s="4" t="s">
        <v>1070</v>
      </c>
      <c r="B1880" s="5" t="n">
        <v>17035</v>
      </c>
    </row>
    <row r="1881" spans="1:5">
      <c r="A1881" s="4" t="s">
        <v>1071</v>
      </c>
      <c r="B1881" s="5" t="n">
        <v>4137</v>
      </c>
    </row>
    <row r="1882" spans="1:5">
      <c r="A1882" s="3" t="s">
        <v>1073</v>
      </c>
    </row>
    <row r="1883" spans="1:5">
      <c r="A1883" s="4" t="s">
        <v>35</v>
      </c>
      <c r="B1883" s="5" t="n">
        <v>4045</v>
      </c>
    </row>
    <row r="1884" spans="1:5">
      <c r="A1884" s="4" t="s">
        <v>1070</v>
      </c>
      <c r="B1884" s="5" t="n">
        <v>21097</v>
      </c>
    </row>
    <row r="1885" spans="1:5">
      <c r="A1885" s="4" t="s">
        <v>118</v>
      </c>
      <c r="B1885" s="5" t="n">
        <v>25142</v>
      </c>
    </row>
    <row r="1886" spans="1:5">
      <c r="A1886" s="4" t="s">
        <v>1074</v>
      </c>
      <c r="B1886" s="7" t="n">
        <v>-9854</v>
      </c>
    </row>
    <row r="1887" spans="1:5">
      <c r="A1887" s="4" t="s">
        <v>1230</v>
      </c>
    </row>
    <row r="1888" spans="1:5">
      <c r="A1888" s="3" t="s">
        <v>1066</v>
      </c>
    </row>
    <row r="1889" spans="1:5">
      <c r="A1889" s="4" t="s">
        <v>1067</v>
      </c>
      <c r="B1889" s="5" t="n">
        <v>3</v>
      </c>
    </row>
    <row r="1890" spans="1:5">
      <c r="A1890" s="3" t="s">
        <v>1069</v>
      </c>
    </row>
    <row r="1891" spans="1:5">
      <c r="A1891" s="4" t="s">
        <v>35</v>
      </c>
      <c r="B1891" s="7" t="n">
        <v>26851</v>
      </c>
    </row>
    <row r="1892" spans="1:5">
      <c r="A1892" s="4" t="s">
        <v>1070</v>
      </c>
      <c r="B1892" s="5" t="n">
        <v>53157</v>
      </c>
    </row>
    <row r="1893" spans="1:5">
      <c r="A1893" s="4" t="s">
        <v>1071</v>
      </c>
      <c r="B1893" s="5" t="n">
        <v>0</v>
      </c>
    </row>
    <row r="1894" spans="1:5">
      <c r="A1894" s="3" t="s">
        <v>1073</v>
      </c>
    </row>
    <row r="1895" spans="1:5">
      <c r="A1895" s="4" t="s">
        <v>35</v>
      </c>
      <c r="B1895" s="5" t="n">
        <v>26851</v>
      </c>
    </row>
    <row r="1896" spans="1:5">
      <c r="A1896" s="4" t="s">
        <v>1070</v>
      </c>
      <c r="B1896" s="5" t="n">
        <v>53157</v>
      </c>
    </row>
    <row r="1897" spans="1:5">
      <c r="A1897" s="4" t="s">
        <v>118</v>
      </c>
      <c r="B1897" s="5" t="n">
        <v>80008</v>
      </c>
    </row>
    <row r="1898" spans="1:5">
      <c r="A1898" s="4" t="s">
        <v>1074</v>
      </c>
      <c r="B1898" s="7" t="n">
        <v>0</v>
      </c>
    </row>
    <row r="1899" spans="1:5">
      <c r="A1899" s="4" t="s">
        <v>1231</v>
      </c>
    </row>
    <row r="1900" spans="1:5">
      <c r="A1900" s="3" t="s">
        <v>1066</v>
      </c>
    </row>
    <row r="1901" spans="1:5">
      <c r="A1901" s="4" t="s">
        <v>1067</v>
      </c>
      <c r="B1901" s="5" t="n">
        <v>1</v>
      </c>
    </row>
    <row r="1902" spans="1:5">
      <c r="A1902" s="3" t="s">
        <v>1069</v>
      </c>
    </row>
    <row r="1903" spans="1:5">
      <c r="A1903" s="4" t="s">
        <v>35</v>
      </c>
      <c r="B1903" s="7" t="n">
        <v>945</v>
      </c>
    </row>
    <row r="1904" spans="1:5">
      <c r="A1904" s="4" t="s">
        <v>1070</v>
      </c>
      <c r="B1904" s="5" t="n">
        <v>4539</v>
      </c>
    </row>
    <row r="1905" spans="1:5">
      <c r="A1905" s="4" t="s">
        <v>1071</v>
      </c>
      <c r="B1905" s="5" t="n">
        <v>103</v>
      </c>
    </row>
    <row r="1906" spans="1:5">
      <c r="A1906" s="3" t="s">
        <v>1073</v>
      </c>
    </row>
    <row r="1907" spans="1:5">
      <c r="A1907" s="4" t="s">
        <v>35</v>
      </c>
      <c r="B1907" s="5" t="n">
        <v>945</v>
      </c>
    </row>
    <row r="1908" spans="1:5">
      <c r="A1908" s="4" t="s">
        <v>1070</v>
      </c>
      <c r="B1908" s="5" t="n">
        <v>4642</v>
      </c>
    </row>
    <row r="1909" spans="1:5">
      <c r="A1909" s="4" t="s">
        <v>118</v>
      </c>
      <c r="B1909" s="5" t="n">
        <v>5587</v>
      </c>
    </row>
    <row r="1910" spans="1:5">
      <c r="A1910" s="4" t="s">
        <v>1074</v>
      </c>
      <c r="B1910" s="7" t="n">
        <v>-881</v>
      </c>
    </row>
    <row r="1911" spans="1:5">
      <c r="A1911" s="4" t="s">
        <v>1232</v>
      </c>
    </row>
    <row r="1912" spans="1:5">
      <c r="A1912" s="3" t="s">
        <v>1066</v>
      </c>
    </row>
    <row r="1913" spans="1:5">
      <c r="A1913" s="4" t="s">
        <v>1067</v>
      </c>
      <c r="B1913" s="5" t="n">
        <v>1</v>
      </c>
    </row>
    <row r="1914" spans="1:5">
      <c r="A1914" s="4" t="s">
        <v>1068</v>
      </c>
      <c r="B1914" s="7" t="n">
        <v>41099</v>
      </c>
    </row>
    <row r="1915" spans="1:5">
      <c r="A1915" s="3" t="s">
        <v>1069</v>
      </c>
    </row>
    <row r="1916" spans="1:5">
      <c r="A1916" s="4" t="s">
        <v>35</v>
      </c>
      <c r="B1916" s="5" t="n">
        <v>906</v>
      </c>
    </row>
    <row r="1917" spans="1:5">
      <c r="A1917" s="4" t="s">
        <v>1070</v>
      </c>
      <c r="B1917" s="5" t="n">
        <v>3886</v>
      </c>
    </row>
    <row r="1918" spans="1:5">
      <c r="A1918" s="4" t="s">
        <v>1071</v>
      </c>
      <c r="B1918" s="5" t="n">
        <v>270</v>
      </c>
    </row>
    <row r="1919" spans="1:5">
      <c r="A1919" s="3" t="s">
        <v>1073</v>
      </c>
    </row>
    <row r="1920" spans="1:5">
      <c r="A1920" s="4" t="s">
        <v>35</v>
      </c>
      <c r="B1920" s="5" t="n">
        <v>922</v>
      </c>
    </row>
    <row r="1921" spans="1:5">
      <c r="A1921" s="4" t="s">
        <v>1070</v>
      </c>
      <c r="B1921" s="5" t="n">
        <v>4140</v>
      </c>
    </row>
    <row r="1922" spans="1:5">
      <c r="A1922" s="4" t="s">
        <v>118</v>
      </c>
      <c r="B1922" s="5" t="n">
        <v>5062</v>
      </c>
    </row>
    <row r="1923" spans="1:5">
      <c r="A1923" s="4" t="s">
        <v>1074</v>
      </c>
      <c r="B1923" s="7" t="n">
        <v>-2215</v>
      </c>
    </row>
    <row r="1924" spans="1:5">
      <c r="A1924" s="4" t="s">
        <v>1233</v>
      </c>
    </row>
    <row r="1925" spans="1:5">
      <c r="A1925" s="3" t="s">
        <v>1066</v>
      </c>
    </row>
    <row r="1926" spans="1:5">
      <c r="A1926" s="4" t="s">
        <v>1067</v>
      </c>
      <c r="B1926" s="5" t="n">
        <v>1</v>
      </c>
    </row>
    <row r="1927" spans="1:5">
      <c r="A1927" s="3" t="s">
        <v>1069</v>
      </c>
    </row>
    <row r="1928" spans="1:5">
      <c r="A1928" s="4" t="s">
        <v>35</v>
      </c>
      <c r="B1928" s="7" t="n">
        <v>1915</v>
      </c>
    </row>
    <row r="1929" spans="1:5">
      <c r="A1929" s="4" t="s">
        <v>1070</v>
      </c>
      <c r="B1929" s="5" t="n">
        <v>8217</v>
      </c>
    </row>
    <row r="1930" spans="1:5">
      <c r="A1930" s="4" t="s">
        <v>1071</v>
      </c>
      <c r="B1930" s="5" t="n">
        <v>765</v>
      </c>
    </row>
    <row r="1931" spans="1:5">
      <c r="A1931" s="3" t="s">
        <v>1073</v>
      </c>
    </row>
    <row r="1932" spans="1:5">
      <c r="A1932" s="4" t="s">
        <v>35</v>
      </c>
      <c r="B1932" s="5" t="n">
        <v>1950</v>
      </c>
    </row>
    <row r="1933" spans="1:5">
      <c r="A1933" s="4" t="s">
        <v>1070</v>
      </c>
      <c r="B1933" s="5" t="n">
        <v>8947</v>
      </c>
    </row>
    <row r="1934" spans="1:5">
      <c r="A1934" s="4" t="s">
        <v>118</v>
      </c>
      <c r="B1934" s="5" t="n">
        <v>10897</v>
      </c>
    </row>
    <row r="1935" spans="1:5">
      <c r="A1935" s="4" t="s">
        <v>1074</v>
      </c>
      <c r="B1935" s="7" t="n">
        <v>-4658</v>
      </c>
    </row>
    <row r="1936" spans="1:5">
      <c r="A1936" s="4" t="s">
        <v>1234</v>
      </c>
    </row>
    <row r="1937" spans="1:5">
      <c r="A1937" s="3" t="s">
        <v>1066</v>
      </c>
    </row>
    <row r="1938" spans="1:5">
      <c r="A1938" s="4" t="s">
        <v>1067</v>
      </c>
      <c r="B1938" s="5" t="n">
        <v>247</v>
      </c>
    </row>
    <row r="1939" spans="1:5">
      <c r="A1939" s="4" t="s">
        <v>1068</v>
      </c>
      <c r="B1939" s="7" t="n">
        <v>335241</v>
      </c>
    </row>
    <row r="1940" spans="1:5">
      <c r="A1940" s="3" t="s">
        <v>1069</v>
      </c>
    </row>
    <row r="1941" spans="1:5">
      <c r="A1941" s="4" t="s">
        <v>35</v>
      </c>
      <c r="B1941" s="5" t="n">
        <v>1038737</v>
      </c>
    </row>
    <row r="1942" spans="1:5">
      <c r="A1942" s="4" t="s">
        <v>1070</v>
      </c>
      <c r="B1942" s="5" t="n">
        <v>2904700</v>
      </c>
    </row>
    <row r="1943" spans="1:5">
      <c r="A1943" s="4" t="s">
        <v>1071</v>
      </c>
      <c r="B1943" s="5" t="n">
        <v>225424</v>
      </c>
    </row>
    <row r="1944" spans="1:5">
      <c r="A1944" s="4" t="s">
        <v>1072</v>
      </c>
      <c r="B1944" s="5" t="n">
        <v>-7270</v>
      </c>
    </row>
    <row r="1945" spans="1:5">
      <c r="A1945" s="3" t="s">
        <v>1073</v>
      </c>
    </row>
    <row r="1946" spans="1:5">
      <c r="A1946" s="4" t="s">
        <v>35</v>
      </c>
      <c r="B1946" s="5" t="n">
        <v>1039553</v>
      </c>
    </row>
    <row r="1947" spans="1:5">
      <c r="A1947" s="4" t="s">
        <v>1070</v>
      </c>
      <c r="B1947" s="5" t="n">
        <v>3122038</v>
      </c>
    </row>
    <row r="1948" spans="1:5">
      <c r="A1948" s="4" t="s">
        <v>118</v>
      </c>
      <c r="B1948" s="5" t="n">
        <v>4161591</v>
      </c>
    </row>
    <row r="1949" spans="1:5">
      <c r="A1949" s="4" t="s">
        <v>1074</v>
      </c>
      <c r="B1949" s="7" t="n">
        <v>-383318</v>
      </c>
    </row>
    <row r="1950" spans="1:5">
      <c r="A1950" s="4" t="s">
        <v>1235</v>
      </c>
    </row>
    <row r="1951" spans="1:5">
      <c r="A1951" s="3" t="s">
        <v>1066</v>
      </c>
    </row>
    <row r="1952" spans="1:5">
      <c r="A1952" s="4" t="s">
        <v>1067</v>
      </c>
      <c r="B1952" s="5" t="n">
        <v>36</v>
      </c>
    </row>
    <row r="1953" spans="1:5">
      <c r="A1953" s="3" t="s">
        <v>1069</v>
      </c>
    </row>
    <row r="1954" spans="1:5">
      <c r="A1954" s="4" t="s">
        <v>35</v>
      </c>
      <c r="B1954" s="7" t="n">
        <v>115347</v>
      </c>
    </row>
    <row r="1955" spans="1:5">
      <c r="A1955" s="4" t="s">
        <v>1070</v>
      </c>
      <c r="B1955" s="5" t="n">
        <v>100411</v>
      </c>
    </row>
    <row r="1956" spans="1:5">
      <c r="A1956" s="4" t="s">
        <v>1071</v>
      </c>
      <c r="B1956" s="5" t="n">
        <v>4027</v>
      </c>
    </row>
    <row r="1957" spans="1:5">
      <c r="A1957" s="4" t="s">
        <v>1072</v>
      </c>
      <c r="B1957" s="5" t="n">
        <v>-2830</v>
      </c>
    </row>
    <row r="1958" spans="1:5">
      <c r="A1958" s="3" t="s">
        <v>1073</v>
      </c>
    </row>
    <row r="1959" spans="1:5">
      <c r="A1959" s="4" t="s">
        <v>35</v>
      </c>
      <c r="B1959" s="5" t="n">
        <v>115389</v>
      </c>
    </row>
    <row r="1960" spans="1:5">
      <c r="A1960" s="4" t="s">
        <v>1070</v>
      </c>
      <c r="B1960" s="5" t="n">
        <v>101566</v>
      </c>
    </row>
    <row r="1961" spans="1:5">
      <c r="A1961" s="4" t="s">
        <v>118</v>
      </c>
      <c r="B1961" s="5" t="n">
        <v>216955</v>
      </c>
    </row>
    <row r="1962" spans="1:5">
      <c r="A1962" s="4" t="s">
        <v>1074</v>
      </c>
      <c r="B1962" s="7" t="n">
        <v>-8171</v>
      </c>
    </row>
    <row r="1963" spans="1:5">
      <c r="A1963" s="4" t="s">
        <v>1236</v>
      </c>
    </row>
    <row r="1964" spans="1:5">
      <c r="A1964" s="3" t="s">
        <v>1066</v>
      </c>
    </row>
    <row r="1965" spans="1:5">
      <c r="A1965" s="4" t="s">
        <v>1067</v>
      </c>
      <c r="B1965" s="5" t="n">
        <v>1</v>
      </c>
    </row>
    <row r="1966" spans="1:5">
      <c r="A1966" s="3" t="s">
        <v>1069</v>
      </c>
    </row>
    <row r="1967" spans="1:5">
      <c r="A1967" s="4" t="s">
        <v>35</v>
      </c>
      <c r="B1967" s="7" t="n">
        <v>30478</v>
      </c>
    </row>
    <row r="1968" spans="1:5">
      <c r="A1968" s="4" t="s">
        <v>1070</v>
      </c>
      <c r="B1968" s="5" t="n">
        <v>15660</v>
      </c>
    </row>
    <row r="1969" spans="1:5">
      <c r="A1969" s="4" t="s">
        <v>1071</v>
      </c>
      <c r="B1969" s="5" t="n">
        <v>44</v>
      </c>
    </row>
    <row r="1970" spans="1:5">
      <c r="A1970" s="3" t="s">
        <v>1073</v>
      </c>
    </row>
    <row r="1971" spans="1:5">
      <c r="A1971" s="4" t="s">
        <v>35</v>
      </c>
      <c r="B1971" s="5" t="n">
        <v>30478</v>
      </c>
    </row>
    <row r="1972" spans="1:5">
      <c r="A1972" s="4" t="s">
        <v>1070</v>
      </c>
      <c r="B1972" s="5" t="n">
        <v>15704</v>
      </c>
    </row>
    <row r="1973" spans="1:5">
      <c r="A1973" s="4" t="s">
        <v>118</v>
      </c>
      <c r="B1973" s="5" t="n">
        <v>46182</v>
      </c>
    </row>
    <row r="1974" spans="1:5">
      <c r="A1974" s="4" t="s">
        <v>1074</v>
      </c>
      <c r="B1974" s="7" t="n">
        <v>-448</v>
      </c>
    </row>
    <row r="1975" spans="1:5">
      <c r="A1975" s="4" t="s">
        <v>1237</v>
      </c>
    </row>
    <row r="1976" spans="1:5">
      <c r="A1976" s="3" t="s">
        <v>1066</v>
      </c>
    </row>
    <row r="1977" spans="1:5">
      <c r="A1977" s="4" t="s">
        <v>1067</v>
      </c>
      <c r="B1977" s="5" t="n">
        <v>1</v>
      </c>
    </row>
    <row r="1978" spans="1:5">
      <c r="A1978" s="3" t="s">
        <v>1069</v>
      </c>
    </row>
    <row r="1979" spans="1:5">
      <c r="A1979" s="4" t="s">
        <v>35</v>
      </c>
      <c r="B1979" s="7" t="n">
        <v>6846</v>
      </c>
    </row>
    <row r="1980" spans="1:5">
      <c r="A1980" s="4" t="s">
        <v>1070</v>
      </c>
      <c r="B1980" s="5" t="n">
        <v>0</v>
      </c>
    </row>
    <row r="1981" spans="1:5">
      <c r="A1981" s="4" t="s">
        <v>1071</v>
      </c>
      <c r="B1981" s="5" t="n">
        <v>0</v>
      </c>
    </row>
    <row r="1982" spans="1:5">
      <c r="A1982" s="3" t="s">
        <v>1073</v>
      </c>
    </row>
    <row r="1983" spans="1:5">
      <c r="A1983" s="4" t="s">
        <v>35</v>
      </c>
      <c r="B1983" s="5" t="n">
        <v>6846</v>
      </c>
    </row>
    <row r="1984" spans="1:5">
      <c r="A1984" s="4" t="s">
        <v>1070</v>
      </c>
      <c r="B1984" s="5" t="n">
        <v>0</v>
      </c>
    </row>
    <row r="1985" spans="1:5">
      <c r="A1985" s="4" t="s">
        <v>118</v>
      </c>
      <c r="B1985" s="5" t="n">
        <v>6846</v>
      </c>
    </row>
    <row r="1986" spans="1:5">
      <c r="A1986" s="4" t="s">
        <v>1074</v>
      </c>
      <c r="B1986" s="7" t="n">
        <v>0</v>
      </c>
    </row>
    <row r="1987" spans="1:5">
      <c r="A1987" s="4" t="s">
        <v>1238</v>
      </c>
    </row>
    <row r="1988" spans="1:5">
      <c r="A1988" s="3" t="s">
        <v>1066</v>
      </c>
    </row>
    <row r="1989" spans="1:5">
      <c r="A1989" s="4" t="s">
        <v>1067</v>
      </c>
      <c r="B1989" s="5" t="n">
        <v>3</v>
      </c>
    </row>
    <row r="1990" spans="1:5">
      <c r="A1990" s="3" t="s">
        <v>1069</v>
      </c>
    </row>
    <row r="1991" spans="1:5">
      <c r="A1991" s="4" t="s">
        <v>35</v>
      </c>
      <c r="B1991" s="7" t="n">
        <v>4879</v>
      </c>
    </row>
    <row r="1992" spans="1:5">
      <c r="A1992" s="4" t="s">
        <v>1070</v>
      </c>
      <c r="B1992" s="5" t="n">
        <v>9498</v>
      </c>
    </row>
    <row r="1993" spans="1:5">
      <c r="A1993" s="4" t="s">
        <v>1071</v>
      </c>
      <c r="B1993" s="5" t="n">
        <v>99</v>
      </c>
    </row>
    <row r="1994" spans="1:5">
      <c r="A1994" s="3" t="s">
        <v>1073</v>
      </c>
    </row>
    <row r="1995" spans="1:5">
      <c r="A1995" s="4" t="s">
        <v>35</v>
      </c>
      <c r="B1995" s="5" t="n">
        <v>4879</v>
      </c>
    </row>
    <row r="1996" spans="1:5">
      <c r="A1996" s="4" t="s">
        <v>1070</v>
      </c>
      <c r="B1996" s="5" t="n">
        <v>9597</v>
      </c>
    </row>
    <row r="1997" spans="1:5">
      <c r="A1997" s="4" t="s">
        <v>118</v>
      </c>
      <c r="B1997" s="5" t="n">
        <v>14476</v>
      </c>
    </row>
    <row r="1998" spans="1:5">
      <c r="A1998" s="4" t="s">
        <v>1074</v>
      </c>
      <c r="B1998" s="7" t="n">
        <v>-279</v>
      </c>
    </row>
    <row r="1999" spans="1:5">
      <c r="A1999" s="4" t="s">
        <v>1239</v>
      </c>
    </row>
    <row r="2000" spans="1:5">
      <c r="A2000" s="3" t="s">
        <v>1066</v>
      </c>
    </row>
    <row r="2001" spans="1:5">
      <c r="A2001" s="4" t="s">
        <v>1067</v>
      </c>
      <c r="B2001" s="5" t="n">
        <v>4</v>
      </c>
    </row>
    <row r="2002" spans="1:5">
      <c r="A2002" s="3" t="s">
        <v>1069</v>
      </c>
    </row>
    <row r="2003" spans="1:5">
      <c r="A2003" s="4" t="s">
        <v>35</v>
      </c>
      <c r="B2003" s="7" t="n">
        <v>8796</v>
      </c>
    </row>
    <row r="2004" spans="1:5">
      <c r="A2004" s="4" t="s">
        <v>1070</v>
      </c>
      <c r="B2004" s="5" t="n">
        <v>12093</v>
      </c>
    </row>
    <row r="2005" spans="1:5">
      <c r="A2005" s="4" t="s">
        <v>1071</v>
      </c>
      <c r="B2005" s="5" t="n">
        <v>394</v>
      </c>
    </row>
    <row r="2006" spans="1:5">
      <c r="A2006" s="4" t="s">
        <v>1072</v>
      </c>
      <c r="B2006" s="5" t="n">
        <v>-2830</v>
      </c>
    </row>
    <row r="2007" spans="1:5">
      <c r="A2007" s="3" t="s">
        <v>1073</v>
      </c>
    </row>
    <row r="2008" spans="1:5">
      <c r="A2008" s="4" t="s">
        <v>35</v>
      </c>
      <c r="B2008" s="5" t="n">
        <v>8796</v>
      </c>
    </row>
    <row r="2009" spans="1:5">
      <c r="A2009" s="4" t="s">
        <v>1070</v>
      </c>
      <c r="B2009" s="5" t="n">
        <v>9657</v>
      </c>
    </row>
    <row r="2010" spans="1:5">
      <c r="A2010" s="4" t="s">
        <v>118</v>
      </c>
      <c r="B2010" s="5" t="n">
        <v>18453</v>
      </c>
    </row>
    <row r="2011" spans="1:5">
      <c r="A2011" s="4" t="s">
        <v>1074</v>
      </c>
      <c r="B2011" s="7" t="n">
        <v>-363</v>
      </c>
    </row>
    <row r="2012" spans="1:5">
      <c r="A2012" s="4" t="s">
        <v>1240</v>
      </c>
    </row>
    <row r="2013" spans="1:5">
      <c r="A2013" s="3" t="s">
        <v>1066</v>
      </c>
    </row>
    <row r="2014" spans="1:5">
      <c r="A2014" s="4" t="s">
        <v>1067</v>
      </c>
      <c r="B2014" s="5" t="n">
        <v>6</v>
      </c>
    </row>
    <row r="2015" spans="1:5">
      <c r="A2015" s="3" t="s">
        <v>1069</v>
      </c>
    </row>
    <row r="2016" spans="1:5">
      <c r="A2016" s="4" t="s">
        <v>35</v>
      </c>
      <c r="B2016" s="7" t="n">
        <v>12104</v>
      </c>
    </row>
    <row r="2017" spans="1:5">
      <c r="A2017" s="4" t="s">
        <v>1070</v>
      </c>
      <c r="B2017" s="5" t="n">
        <v>9688</v>
      </c>
    </row>
    <row r="2018" spans="1:5">
      <c r="A2018" s="4" t="s">
        <v>1071</v>
      </c>
      <c r="B2018" s="5" t="n">
        <v>516</v>
      </c>
    </row>
    <row r="2019" spans="1:5">
      <c r="A2019" s="3" t="s">
        <v>1073</v>
      </c>
    </row>
    <row r="2020" spans="1:5">
      <c r="A2020" s="4" t="s">
        <v>35</v>
      </c>
      <c r="B2020" s="5" t="n">
        <v>12104</v>
      </c>
    </row>
    <row r="2021" spans="1:5">
      <c r="A2021" s="4" t="s">
        <v>1070</v>
      </c>
      <c r="B2021" s="5" t="n">
        <v>10204</v>
      </c>
    </row>
    <row r="2022" spans="1:5">
      <c r="A2022" s="4" t="s">
        <v>118</v>
      </c>
      <c r="B2022" s="5" t="n">
        <v>22308</v>
      </c>
    </row>
    <row r="2023" spans="1:5">
      <c r="A2023" s="4" t="s">
        <v>1074</v>
      </c>
      <c r="B2023" s="7" t="n">
        <v>-257</v>
      </c>
    </row>
    <row r="2024" spans="1:5">
      <c r="A2024" s="4" t="s">
        <v>1241</v>
      </c>
    </row>
    <row r="2025" spans="1:5">
      <c r="A2025" s="3" t="s">
        <v>1066</v>
      </c>
    </row>
    <row r="2026" spans="1:5">
      <c r="A2026" s="4" t="s">
        <v>1067</v>
      </c>
      <c r="B2026" s="5" t="n">
        <v>5</v>
      </c>
    </row>
    <row r="2027" spans="1:5">
      <c r="A2027" s="3" t="s">
        <v>1069</v>
      </c>
    </row>
    <row r="2028" spans="1:5">
      <c r="A2028" s="4" t="s">
        <v>35</v>
      </c>
      <c r="B2028" s="7" t="n">
        <v>7955</v>
      </c>
    </row>
    <row r="2029" spans="1:5">
      <c r="A2029" s="4" t="s">
        <v>1070</v>
      </c>
      <c r="B2029" s="5" t="n">
        <v>10128</v>
      </c>
    </row>
    <row r="2030" spans="1:5">
      <c r="A2030" s="4" t="s">
        <v>1071</v>
      </c>
      <c r="B2030" s="5" t="n">
        <v>119</v>
      </c>
    </row>
    <row r="2031" spans="1:5">
      <c r="A2031" s="3" t="s">
        <v>1073</v>
      </c>
    </row>
    <row r="2032" spans="1:5">
      <c r="A2032" s="4" t="s">
        <v>35</v>
      </c>
      <c r="B2032" s="5" t="n">
        <v>7955</v>
      </c>
    </row>
    <row r="2033" spans="1:5">
      <c r="A2033" s="4" t="s">
        <v>1070</v>
      </c>
      <c r="B2033" s="5" t="n">
        <v>10247</v>
      </c>
    </row>
    <row r="2034" spans="1:5">
      <c r="A2034" s="4" t="s">
        <v>118</v>
      </c>
      <c r="B2034" s="5" t="n">
        <v>18202</v>
      </c>
    </row>
    <row r="2035" spans="1:5">
      <c r="A2035" s="4" t="s">
        <v>1074</v>
      </c>
      <c r="B2035" s="7" t="n">
        <v>-258</v>
      </c>
    </row>
    <row r="2036" spans="1:5">
      <c r="A2036" s="4" t="s">
        <v>1242</v>
      </c>
    </row>
    <row r="2037" spans="1:5">
      <c r="A2037" s="3" t="s">
        <v>1066</v>
      </c>
    </row>
    <row r="2038" spans="1:5">
      <c r="A2038" s="4" t="s">
        <v>1067</v>
      </c>
      <c r="B2038" s="5" t="n">
        <v>1</v>
      </c>
    </row>
    <row r="2039" spans="1:5">
      <c r="A2039" s="3" t="s">
        <v>1069</v>
      </c>
    </row>
    <row r="2040" spans="1:5">
      <c r="A2040" s="4" t="s">
        <v>35</v>
      </c>
      <c r="B2040" s="7" t="n">
        <v>2305</v>
      </c>
    </row>
    <row r="2041" spans="1:5">
      <c r="A2041" s="4" t="s">
        <v>1070</v>
      </c>
      <c r="B2041" s="5" t="n">
        <v>9890</v>
      </c>
    </row>
    <row r="2042" spans="1:5">
      <c r="A2042" s="4" t="s">
        <v>1071</v>
      </c>
      <c r="B2042" s="5" t="n">
        <v>1304</v>
      </c>
    </row>
    <row r="2043" spans="1:5">
      <c r="A2043" s="3" t="s">
        <v>1073</v>
      </c>
    </row>
    <row r="2044" spans="1:5">
      <c r="A2044" s="4" t="s">
        <v>35</v>
      </c>
      <c r="B2044" s="5" t="n">
        <v>2347</v>
      </c>
    </row>
    <row r="2045" spans="1:5">
      <c r="A2045" s="4" t="s">
        <v>1070</v>
      </c>
      <c r="B2045" s="5" t="n">
        <v>11152</v>
      </c>
    </row>
    <row r="2046" spans="1:5">
      <c r="A2046" s="4" t="s">
        <v>118</v>
      </c>
      <c r="B2046" s="5" t="n">
        <v>13499</v>
      </c>
    </row>
    <row r="2047" spans="1:5">
      <c r="A2047" s="4" t="s">
        <v>1074</v>
      </c>
      <c r="B2047" s="7" t="n">
        <v>-5520</v>
      </c>
    </row>
    <row r="2048" spans="1:5">
      <c r="A2048" s="4" t="s">
        <v>1243</v>
      </c>
    </row>
    <row r="2049" spans="1:5">
      <c r="A2049" s="3" t="s">
        <v>1066</v>
      </c>
    </row>
    <row r="2050" spans="1:5">
      <c r="A2050" s="4" t="s">
        <v>1067</v>
      </c>
      <c r="B2050" s="5" t="n">
        <v>4</v>
      </c>
    </row>
    <row r="2051" spans="1:5">
      <c r="A2051" s="3" t="s">
        <v>1069</v>
      </c>
    </row>
    <row r="2052" spans="1:5">
      <c r="A2052" s="4" t="s">
        <v>35</v>
      </c>
      <c r="B2052" s="7" t="n">
        <v>11890</v>
      </c>
    </row>
    <row r="2053" spans="1:5">
      <c r="A2053" s="4" t="s">
        <v>1070</v>
      </c>
      <c r="B2053" s="5" t="n">
        <v>4639</v>
      </c>
    </row>
    <row r="2054" spans="1:5">
      <c r="A2054" s="4" t="s">
        <v>1071</v>
      </c>
      <c r="B2054" s="5" t="n">
        <v>481</v>
      </c>
    </row>
    <row r="2055" spans="1:5">
      <c r="A2055" s="3" t="s">
        <v>1073</v>
      </c>
    </row>
    <row r="2056" spans="1:5">
      <c r="A2056" s="4" t="s">
        <v>35</v>
      </c>
      <c r="B2056" s="5" t="n">
        <v>11890</v>
      </c>
    </row>
    <row r="2057" spans="1:5">
      <c r="A2057" s="4" t="s">
        <v>1070</v>
      </c>
      <c r="B2057" s="5" t="n">
        <v>5120</v>
      </c>
    </row>
    <row r="2058" spans="1:5">
      <c r="A2058" s="4" t="s">
        <v>118</v>
      </c>
      <c r="B2058" s="5" t="n">
        <v>17010</v>
      </c>
    </row>
    <row r="2059" spans="1:5">
      <c r="A2059" s="4" t="s">
        <v>1074</v>
      </c>
      <c r="B2059" s="7" t="n">
        <v>-167</v>
      </c>
    </row>
    <row r="2060" spans="1:5">
      <c r="A2060" s="4" t="s">
        <v>1244</v>
      </c>
    </row>
    <row r="2061" spans="1:5">
      <c r="A2061" s="3" t="s">
        <v>1066</v>
      </c>
    </row>
    <row r="2062" spans="1:5">
      <c r="A2062" s="4" t="s">
        <v>1067</v>
      </c>
      <c r="B2062" s="5" t="n">
        <v>4</v>
      </c>
    </row>
    <row r="2063" spans="1:5">
      <c r="A2063" s="3" t="s">
        <v>1069</v>
      </c>
    </row>
    <row r="2064" spans="1:5">
      <c r="A2064" s="4" t="s">
        <v>35</v>
      </c>
      <c r="B2064" s="7" t="n">
        <v>11159</v>
      </c>
    </row>
    <row r="2065" spans="1:5">
      <c r="A2065" s="4" t="s">
        <v>1070</v>
      </c>
      <c r="B2065" s="5" t="n">
        <v>7624</v>
      </c>
    </row>
    <row r="2066" spans="1:5">
      <c r="A2066" s="4" t="s">
        <v>1071</v>
      </c>
      <c r="B2066" s="5" t="n">
        <v>235</v>
      </c>
    </row>
    <row r="2067" spans="1:5">
      <c r="A2067" s="3" t="s">
        <v>1073</v>
      </c>
    </row>
    <row r="2068" spans="1:5">
      <c r="A2068" s="4" t="s">
        <v>35</v>
      </c>
      <c r="B2068" s="5" t="n">
        <v>11159</v>
      </c>
    </row>
    <row r="2069" spans="1:5">
      <c r="A2069" s="4" t="s">
        <v>1070</v>
      </c>
      <c r="B2069" s="5" t="n">
        <v>7859</v>
      </c>
    </row>
    <row r="2070" spans="1:5">
      <c r="A2070" s="4" t="s">
        <v>118</v>
      </c>
      <c r="B2070" s="5" t="n">
        <v>19018</v>
      </c>
    </row>
    <row r="2071" spans="1:5">
      <c r="A2071" s="4" t="s">
        <v>1074</v>
      </c>
      <c r="B2071" s="7" t="n">
        <v>-236</v>
      </c>
    </row>
    <row r="2072" spans="1:5">
      <c r="A2072" s="4" t="s">
        <v>1245</v>
      </c>
    </row>
    <row r="2073" spans="1:5">
      <c r="A2073" s="3" t="s">
        <v>1066</v>
      </c>
    </row>
    <row r="2074" spans="1:5">
      <c r="A2074" s="4" t="s">
        <v>1067</v>
      </c>
      <c r="B2074" s="5" t="n">
        <v>7</v>
      </c>
    </row>
    <row r="2075" spans="1:5">
      <c r="A2075" s="3" t="s">
        <v>1069</v>
      </c>
    </row>
    <row r="2076" spans="1:5">
      <c r="A2076" s="4" t="s">
        <v>35</v>
      </c>
      <c r="B2076" s="7" t="n">
        <v>18935</v>
      </c>
    </row>
    <row r="2077" spans="1:5">
      <c r="A2077" s="4" t="s">
        <v>1070</v>
      </c>
      <c r="B2077" s="5" t="n">
        <v>21191</v>
      </c>
    </row>
    <row r="2078" spans="1:5">
      <c r="A2078" s="4" t="s">
        <v>1071</v>
      </c>
      <c r="B2078" s="5" t="n">
        <v>835</v>
      </c>
    </row>
    <row r="2079" spans="1:5">
      <c r="A2079" s="3" t="s">
        <v>1073</v>
      </c>
    </row>
    <row r="2080" spans="1:5">
      <c r="A2080" s="4" t="s">
        <v>35</v>
      </c>
      <c r="B2080" s="5" t="n">
        <v>18935</v>
      </c>
    </row>
    <row r="2081" spans="1:5">
      <c r="A2081" s="4" t="s">
        <v>1070</v>
      </c>
      <c r="B2081" s="5" t="n">
        <v>22026</v>
      </c>
    </row>
    <row r="2082" spans="1:5">
      <c r="A2082" s="4" t="s">
        <v>118</v>
      </c>
      <c r="B2082" s="5" t="n">
        <v>40961</v>
      </c>
    </row>
    <row r="2083" spans="1:5">
      <c r="A2083" s="4" t="s">
        <v>1074</v>
      </c>
      <c r="B2083" s="7" t="n">
        <v>-6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v>
      </c>
    </row>
    <row r="2" spans="1:2">
      <c r="B2" s="2" t="s">
        <v>585</v>
      </c>
    </row>
    <row r="3" spans="1:2">
      <c r="A3" s="3" t="s">
        <v>250</v>
      </c>
    </row>
    <row r="4" spans="1:2">
      <c r="A4" s="4" t="s">
        <v>1247</v>
      </c>
      <c r="B4" s="7" t="n">
        <v>3021000</v>
      </c>
    </row>
    <row r="5" spans="1:2">
      <c r="A5" s="4" t="s">
        <v>1248</v>
      </c>
      <c r="B5" s="7" t="n">
        <v>7126328</v>
      </c>
    </row>
    <row r="6" spans="1:2">
      <c r="A6" s="4" t="s">
        <v>1249</v>
      </c>
      <c r="B6" s="4" t="s">
        <v>396</v>
      </c>
    </row>
    <row r="7" spans="1:2">
      <c r="A7" s="4" t="s">
        <v>1250</v>
      </c>
      <c r="B7" s="4" t="s">
        <v>12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3</v>
      </c>
      <c r="D2" s="2" t="s">
        <v>78</v>
      </c>
    </row>
    <row r="3" spans="1:4">
      <c r="A3" s="3" t="s">
        <v>220</v>
      </c>
    </row>
    <row r="4" spans="1:4">
      <c r="A4" s="4" t="s">
        <v>1253</v>
      </c>
      <c r="B4" s="7" t="n">
        <v>2975721</v>
      </c>
      <c r="C4" s="7" t="n">
        <v>1888760</v>
      </c>
      <c r="D4" s="7" t="n">
        <v>1696132</v>
      </c>
    </row>
    <row r="5" spans="1:4">
      <c r="A5" s="4" t="s">
        <v>1254</v>
      </c>
      <c r="B5" s="5" t="n">
        <v>1486342</v>
      </c>
      <c r="C5" s="5" t="n">
        <v>1100138</v>
      </c>
      <c r="D5" s="5" t="n">
        <v>194107</v>
      </c>
    </row>
    <row r="6" spans="1:4">
      <c r="A6" s="4" t="s">
        <v>1047</v>
      </c>
      <c r="B6" s="5" t="n">
        <v>-8630</v>
      </c>
      <c r="C6" s="5" t="n">
        <v>-9490</v>
      </c>
    </row>
    <row r="7" spans="1:4">
      <c r="A7" s="4" t="s">
        <v>1255</v>
      </c>
      <c r="B7" s="5" t="n">
        <v>-286837</v>
      </c>
      <c r="C7" s="5" t="n">
        <v>-3687</v>
      </c>
      <c r="D7" s="5" t="n">
        <v>-1479</v>
      </c>
    </row>
    <row r="8" spans="1:4">
      <c r="A8" s="4" t="s">
        <v>1256</v>
      </c>
      <c r="B8" s="5" t="n">
        <v>-5005</v>
      </c>
    </row>
    <row r="9" spans="1:4">
      <c r="A9" s="4" t="s">
        <v>1257</v>
      </c>
      <c r="B9" s="5" t="n">
        <v>-216955</v>
      </c>
    </row>
    <row r="10" spans="1:4">
      <c r="A10" s="4" t="s">
        <v>1258</v>
      </c>
      <c r="B10" s="5" t="n">
        <v>3944636</v>
      </c>
      <c r="C10" s="5" t="n">
        <v>2975721</v>
      </c>
      <c r="D10" s="5" t="n">
        <v>1888760</v>
      </c>
    </row>
    <row r="11" spans="1:4">
      <c r="A11" s="3" t="s">
        <v>1074</v>
      </c>
    </row>
    <row r="12" spans="1:4">
      <c r="A12" s="4" t="s">
        <v>1253</v>
      </c>
      <c r="B12" s="5" t="n">
        <v>341848</v>
      </c>
      <c r="C12" s="5" t="n">
        <v>296804</v>
      </c>
      <c r="D12" s="5" t="n">
        <v>255879</v>
      </c>
    </row>
    <row r="13" spans="1:4">
      <c r="A13" s="4" t="s">
        <v>1254</v>
      </c>
      <c r="B13" s="5" t="n">
        <v>65215</v>
      </c>
      <c r="C13" s="5" t="n">
        <v>45315</v>
      </c>
      <c r="D13" s="5" t="n">
        <v>42404</v>
      </c>
    </row>
    <row r="14" spans="1:4">
      <c r="A14" s="4" t="s">
        <v>1047</v>
      </c>
      <c r="B14" s="5" t="n">
        <v>0</v>
      </c>
      <c r="C14" s="5" t="n">
        <v>0</v>
      </c>
    </row>
    <row r="15" spans="1:4">
      <c r="A15" s="4" t="s">
        <v>1255</v>
      </c>
      <c r="B15" s="5" t="n">
        <v>-18740</v>
      </c>
      <c r="C15" s="5" t="n">
        <v>-271</v>
      </c>
      <c r="D15" s="5" t="n">
        <v>-1479</v>
      </c>
    </row>
    <row r="16" spans="1:4">
      <c r="A16" s="4" t="s">
        <v>1256</v>
      </c>
      <c r="B16" s="5" t="n">
        <v>-5005</v>
      </c>
    </row>
    <row r="17" spans="1:4">
      <c r="A17" s="4" t="s">
        <v>1257</v>
      </c>
      <c r="B17" s="5" t="n">
        <v>-8171</v>
      </c>
    </row>
    <row r="18" spans="1:4">
      <c r="A18" s="4" t="s">
        <v>1258</v>
      </c>
      <c r="B18" s="7" t="n">
        <v>375147</v>
      </c>
      <c r="C18" s="7" t="n">
        <v>341848</v>
      </c>
      <c r="D18" s="7" t="n">
        <v>2968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v>
      </c>
      <c r="C1" s="2" t="s">
        <v>33</v>
      </c>
      <c r="D1" s="2" t="s">
        <v>78</v>
      </c>
      <c r="E1" s="2" t="s">
        <v>205</v>
      </c>
    </row>
    <row r="2" spans="1:5">
      <c r="A2" s="3" t="s">
        <v>206</v>
      </c>
    </row>
    <row r="3" spans="1:5">
      <c r="A3" s="4" t="s">
        <v>44</v>
      </c>
      <c r="B3" s="7" t="n">
        <v>35349</v>
      </c>
      <c r="C3" s="7" t="n">
        <v>16569</v>
      </c>
      <c r="D3" s="7" t="n">
        <v>29941</v>
      </c>
    </row>
    <row r="4" spans="1:5">
      <c r="A4" s="4" t="s">
        <v>45</v>
      </c>
      <c r="B4" s="5" t="n">
        <v>3594</v>
      </c>
      <c r="C4" s="5" t="n">
        <v>3111</v>
      </c>
      <c r="D4" s="5" t="n">
        <v>530</v>
      </c>
    </row>
    <row r="5" spans="1:5">
      <c r="A5" s="4" t="s">
        <v>207</v>
      </c>
      <c r="B5" s="7" t="n">
        <v>38943</v>
      </c>
      <c r="C5" s="7" t="n">
        <v>19680</v>
      </c>
      <c r="D5" s="7" t="n">
        <v>30471</v>
      </c>
      <c r="E5" s="7" t="n">
        <v>9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52:15Z</dcterms:created>
  <dcterms:modified xmlns:dcterms="http://purl.org/dc/terms/" xmlns:xsi="http://www.w3.org/2001/XMLSchema-instance" xsi:type="dcterms:W3CDTF">2019-02-28T17:52:15Z</dcterms:modified>
</cp:coreProperties>
</file>